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ature of Banking Activities an" sheetId="10" r:id="rId10"/>
    <s:sheet name="Securities" sheetId="11" r:id="rId11"/>
    <s:sheet name="Loans and Allowance for Loan Lo" sheetId="12" r:id="rId12"/>
    <s:sheet name="Related Party Transactions" sheetId="13" r:id="rId13"/>
    <s:sheet name="Bank Premises and Equipment, Ne" sheetId="14" r:id="rId14"/>
    <s:sheet name="Deposits" sheetId="15" r:id="rId15"/>
    <s:sheet name="Employee Benefit Plans" sheetId="16" r:id="rId16"/>
    <s:sheet name="Dividend Reinvestment and Stock" sheetId="17" r:id="rId17"/>
    <s:sheet name="Commitments and Contingent Liab" sheetId="18" r:id="rId18"/>
    <s:sheet name="Income Taxes" sheetId="19" r:id="rId19"/>
    <s:sheet name="Earnings Per Share" sheetId="20" r:id="rId20"/>
    <s:sheet name="Stock Based Compensation" sheetId="21" r:id="rId21"/>
    <s:sheet name="Federal Home Loan Bank Advances" sheetId="22" r:id="rId22"/>
    <s:sheet name="Dividend Limitations on Affilia" sheetId="23" r:id="rId23"/>
    <s:sheet name="Financial Instruments With Off-" sheetId="24" r:id="rId24"/>
    <s:sheet name="Derivative Instruments and Hedg" sheetId="25" r:id="rId25"/>
    <s:sheet name="Accumulated Other Comprehensive" sheetId="26" r:id="rId26"/>
    <s:sheet name="Fair Value Measurement" sheetId="27" r:id="rId27"/>
    <s:sheet name="Other Operating Expenses" sheetId="28" r:id="rId28"/>
    <s:sheet name="Concentration Risk" sheetId="29" r:id="rId29"/>
    <s:sheet name="Capital Requirements" sheetId="30" r:id="rId30"/>
    <s:sheet name="Company-Obligated Mandatorily R" sheetId="31" r:id="rId31"/>
    <s:sheet name="Parent Corporation Only Financi" sheetId="32" r:id="rId32"/>
    <s:sheet name="Investment in Affordable Housin" sheetId="33" r:id="rId33"/>
    <s:sheet name="Nature of Banking Activities 34" sheetId="34" r:id="rId34"/>
    <s:sheet name="Loans and Allowance for Loan 35" sheetId="35" r:id="rId35"/>
    <s:sheet name="Securities (Tables)" sheetId="36" r:id="rId36"/>
    <s:sheet name="Loans and Allowance for Loan 37" sheetId="37" r:id="rId37"/>
    <s:sheet name="Bank Premises and Equipment, 38" sheetId="38" r:id="rId38"/>
    <s:sheet name="Deposits (Tables)" sheetId="39" r:id="rId39"/>
    <s:sheet name="Employee Benefit Plans (Tables)" sheetId="40" r:id="rId40"/>
    <s:sheet name="Commitments and Contingent Li41" sheetId="41" r:id="rId41"/>
    <s:sheet name="Income Taxes (Tables)" sheetId="42" r:id="rId42"/>
    <s:sheet name="Earnings Per Share (Tables)" sheetId="43" r:id="rId43"/>
    <s:sheet name="Stock Based Compensation (Table" sheetId="44" r:id="rId44"/>
    <s:sheet name="Federal Home Loan Bank Advanc45" sheetId="45" r:id="rId45"/>
    <s:sheet name="Financial Instruments With Of46" sheetId="46" r:id="rId46"/>
    <s:sheet name="Derivative Instruments and He47" sheetId="47" r:id="rId47"/>
    <s:sheet name="Accumulated Other Comprehensi48" sheetId="48" r:id="rId48"/>
    <s:sheet name="Fair Value Measurement (Tables)" sheetId="49" r:id="rId49"/>
    <s:sheet name="Other Operating Expenses (Table" sheetId="50" r:id="rId50"/>
    <s:sheet name="Capital Requirements (Tables)" sheetId="51" r:id="rId51"/>
    <s:sheet name="Parent Corporation Only Finan52" sheetId="52" r:id="rId52"/>
    <s:sheet name="Nature of Banking Activities 53" sheetId="53" r:id="rId53"/>
    <s:sheet name="Securities (Details)"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Related Party Transactions (Det" sheetId="60" r:id="rId60"/>
    <s:sheet name="Bank Premises and Equipment, 61" sheetId="61" r:id="rId61"/>
    <s:sheet name="Deposits (Details)" sheetId="62" r:id="rId62"/>
    <s:sheet name="Employee Benefit Plans (Details" sheetId="63" r:id="rId63"/>
    <s:sheet name="Dividend Reinvestment and Sto64" sheetId="64" r:id="rId64"/>
    <s:sheet name="Commitments and Contingent Li65" sheetId="65" r:id="rId65"/>
    <s:sheet name="Income Taxes (Details)" sheetId="66" r:id="rId66"/>
    <s:sheet name="Earnings Per Share (Details)" sheetId="67" r:id="rId67"/>
    <s:sheet name="Stock Based Compensation (Detai" sheetId="68" r:id="rId68"/>
    <s:sheet name="Federal Home Loan Bank Advanc69" sheetId="69" r:id="rId69"/>
    <s:sheet name="Dividend Limitations on Affil70" sheetId="70" r:id="rId70"/>
    <s:sheet name="Financial Instruments With Of71" sheetId="71" r:id="rId71"/>
    <s:sheet name="Derivative Instruments and He72" sheetId="72" r:id="rId72"/>
    <s:sheet name="Derivative Instruments and He73" sheetId="73" r:id="rId73"/>
    <s:sheet name="Derivative Instruments and He74" sheetId="74" r:id="rId74"/>
    <s:sheet name="Accumulated Other Comprehensi75" sheetId="75" r:id="rId75"/>
    <s:sheet name="Accumulated Other Comprehensi76" sheetId="76" r:id="rId76"/>
    <s:sheet name="Fair Value Measurement, Assets " sheetId="77" r:id="rId77"/>
    <s:sheet name="Fair Value Measurement, on Recu" sheetId="78" r:id="rId78"/>
    <s:sheet name="Fair Value Measurement, Fair Va" sheetId="79" r:id="rId79"/>
    <s:sheet name="Fair Value Measurement, Estimat" sheetId="80" r:id="rId80"/>
    <s:sheet name="Other Operating Expenses (Detai" sheetId="81" r:id="rId81"/>
    <s:sheet name="Concentration Risk (Details)" sheetId="82" r:id="rId82"/>
    <s:sheet name="Capital Requirements (Details)" sheetId="83" r:id="rId83"/>
    <s:sheet name="Company-Obligated Mandatorily84" sheetId="84" r:id="rId84"/>
    <s:sheet name="Parent Corporation Only Finan85" sheetId="85" r:id="rId85"/>
    <s:sheet name="Investment in Affordable Hous86" sheetId="86" r:id="rId86"/>
  </s:sheets>
  <s:definedNames/>
  <s:calcPr calcId="124519" calcMode="auto" fullCalcOnLoad="1"/>
</s:workbook>
</file>

<file path=xl/sharedStrings.xml><?xml version="1.0" encoding="utf-8"?>
<sst xmlns="http://schemas.openxmlformats.org/spreadsheetml/2006/main" uniqueCount="1137">
  <si>
    <t>Document and Entity Information - USD ($) $ in Millions</t>
  </si>
  <si>
    <t>12 Months Ended</t>
  </si>
  <si>
    <t>Dec. 31, 2015</t>
  </si>
  <si>
    <t>Mar. 09, 2016</t>
  </si>
  <si>
    <t>Jun. 30, 2015</t>
  </si>
  <si>
    <t>Document and Entity Information [Abstract]</t>
  </si>
  <si>
    <t>Entity Registrant Name</t>
  </si>
  <si>
    <t>FAUQUIER BANK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t>
  </si>
  <si>
    <t>Interest-bearing deposits in other banks</t>
  </si>
  <si>
    <t>Federal funds sold</t>
  </si>
  <si>
    <t>Securities available for sale</t>
  </si>
  <si>
    <t>Restricted investments</t>
  </si>
  <si>
    <t>Loans</t>
  </si>
  <si>
    <t>Allowance for loan losses</t>
  </si>
  <si>
    <t>Net loans</t>
  </si>
  <si>
    <t>Bank premises and equipment, net</t>
  </si>
  <si>
    <t>Accrued interest receivable</t>
  </si>
  <si>
    <t>Other real estate owned, net of allowance</t>
  </si>
  <si>
    <t>Bank-owned life insurance</t>
  </si>
  <si>
    <t>Other assets</t>
  </si>
  <si>
    <t>Total assets</t>
  </si>
  <si>
    <t>Deposits:</t>
  </si>
  <si>
    <t>Noninterest-bearing</t>
  </si>
  <si>
    <t>Interest-bearing:</t>
  </si>
  <si>
    <t>Checking</t>
  </si>
  <si>
    <t>Savings accounts and money market accounts</t>
  </si>
  <si>
    <t>Time deposits</t>
  </si>
  <si>
    <t>Total interest-bearing</t>
  </si>
  <si>
    <t>Total deposits</t>
  </si>
  <si>
    <t>Federal Home Loan Bank advances</t>
  </si>
  <si>
    <t>Company-obligated mandatorily redeemable capital securities</t>
  </si>
  <si>
    <t>Other liabilities</t>
  </si>
  <si>
    <t>Commitments and contingencies</t>
  </si>
  <si>
    <t xml:space="preserve"> </t>
  </si>
  <si>
    <t>Total liabilities</t>
  </si>
  <si>
    <t>Shareholders' Equity</t>
  </si>
  <si>
    <t>Common stock, par value, $3.13; authorized 8,000,000 shares; issued and outstanding 2015: 3,744,562 shares including 33,267 non-vested shares; 2014: 3,730,877 shares including 34,965 non-vested shares</t>
  </si>
  <si>
    <t>Retained earnings</t>
  </si>
  <si>
    <t>Accumulated other comprehensive income (loss), net</t>
  </si>
  <si>
    <t>[1]</t>
  </si>
  <si>
    <t>Total shareholders' equity</t>
  </si>
  <si>
    <t>Total liabilities and shareholders' equity</t>
  </si>
  <si>
    <t>All amounts are net of tax. Amounts in parentheses indicate debits.</t>
  </si>
  <si>
    <t>Consolidated Balance Sheets (Parenthetical) - $ / shares</t>
  </si>
  <si>
    <t>Common stock, par value (in dollars per share)</t>
  </si>
  <si>
    <t>Common stock, shares authorized (in shares)</t>
  </si>
  <si>
    <t>Common stock, shares issued (in shares)</t>
  </si>
  <si>
    <t>Common stock, shares outstanding (in shares)</t>
  </si>
  <si>
    <t>Common stock, non-vested shares (in shares)</t>
  </si>
  <si>
    <t>Consolidated Statements of Income - USD ($) $ in Thousands</t>
  </si>
  <si>
    <t>Dec. 31, 2013</t>
  </si>
  <si>
    <t>Interest Income</t>
  </si>
  <si>
    <t>Interest and fees on loans</t>
  </si>
  <si>
    <t>Interest and dividends on securities available for sale:</t>
  </si>
  <si>
    <t>Taxable interest income</t>
  </si>
  <si>
    <t>Interest income exempt from federal income taxes</t>
  </si>
  <si>
    <t>Dividends</t>
  </si>
  <si>
    <t>Interest on deposits in other banks</t>
  </si>
  <si>
    <t>Total interest income</t>
  </si>
  <si>
    <t>Interest Expense</t>
  </si>
  <si>
    <t>Interest on deposits</t>
  </si>
  <si>
    <t>Interest on federal funds purchased</t>
  </si>
  <si>
    <t>Interest on Federal Home Loan Bank advances</t>
  </si>
  <si>
    <t>Distribution on capital securities of subsidiary trusts</t>
  </si>
  <si>
    <t>Total interest expense</t>
  </si>
  <si>
    <t>Net interest income</t>
  </si>
  <si>
    <t>Provision for loan losses</t>
  </si>
  <si>
    <t>Net interest income after provision for loan losses</t>
  </si>
  <si>
    <t>Other Income</t>
  </si>
  <si>
    <t>Trust and estate income</t>
  </si>
  <si>
    <t>Brokerage income</t>
  </si>
  <si>
    <t>Service charges on deposit accounts</t>
  </si>
  <si>
    <t>Other service charges, commissions and income</t>
  </si>
  <si>
    <t>Total other-than-temporary impairment gains on securities</t>
  </si>
  <si>
    <t>Less: Portion of gain recognized in other comprehensive income before taxes</t>
  </si>
  <si>
    <t>Net other-than-temporary impairment losses on securities</t>
  </si>
  <si>
    <t>Gain on sale of securities</t>
  </si>
  <si>
    <t>Total other income</t>
  </si>
  <si>
    <t>Other Expenses</t>
  </si>
  <si>
    <t>Salaries and benefits</t>
  </si>
  <si>
    <t>Occupancy expense of premises</t>
  </si>
  <si>
    <t>Furniture and equipment</t>
  </si>
  <si>
    <t>Marketing expense</t>
  </si>
  <si>
    <t>Legal, audit and consulting expense</t>
  </si>
  <si>
    <t>Data processing expense</t>
  </si>
  <si>
    <t>Federal Deposit Insurance Corporation expense</t>
  </si>
  <si>
    <t>(Gain) loss on sale or impairment and expense of other real estate owned</t>
  </si>
  <si>
    <t>Other operating expenses</t>
  </si>
  <si>
    <t>Total other expenses</t>
  </si>
  <si>
    <t>Income before income taxes</t>
  </si>
  <si>
    <t>Income tax expense</t>
  </si>
  <si>
    <t>Net Income</t>
  </si>
  <si>
    <t>Earnings per Share, basic (in dollars per share)</t>
  </si>
  <si>
    <t>Earnings per Share, assuming dilution (in dollars per share)</t>
  </si>
  <si>
    <t>Dividends per Share (in dollars per share)</t>
  </si>
  <si>
    <t>Consolidated Statements of Comprehensive Income - USD ($) $ in Thousands</t>
  </si>
  <si>
    <t>Consolidated Statements of Comprehensive Income [Abstract]</t>
  </si>
  <si>
    <t>Other comprehensive income, net of tax:</t>
  </si>
  <si>
    <t>Interest rate swap, net of tax effect of $(5) in 2015, $27 in 2014 and $(110) in 2013</t>
  </si>
  <si>
    <t>Change in fair value of securities available for sale, net of tax effect of $199 in 2015, $(520) in 2014 and $(333) in 2013</t>
  </si>
  <si>
    <t>Reclassification adjustment for gain on sale of securities available for sale, net of tax effect of $1 in 2015, $1 in 2014 and $49 in 2013</t>
  </si>
  <si>
    <t>Change in unrecognized benefit obligation for SERP plan, net of tax effect of $(10) in 2015, $59 in 2014 and $(3) in 2013</t>
  </si>
  <si>
    <t>Total other comprehensive income (loss), net of tax of $185 in 2015, $(433) in 2014 and $(397) in 2013</t>
  </si>
  <si>
    <t>Comprehensive Income</t>
  </si>
  <si>
    <t>Consolidated Statements of Comprehensive Income (Parenthetical) - USD ($) $ in Thousands</t>
  </si>
  <si>
    <t>Interest rate swap, tax effect</t>
  </si>
  <si>
    <t>Change in fair value of securities available-for-sale, tax effect</t>
  </si>
  <si>
    <t>Adjustment for gain on sale of securities available for sale, tax effect</t>
  </si>
  <si>
    <t>Change in beneficial obligation for SERP plans, tax effect</t>
  </si>
  <si>
    <t>Other comprehensive income (loss), tax effect</t>
  </si>
  <si>
    <t>Consolidated Statements of Changes in Shareholders' Equity - USD ($) $ in Thousands</t>
  </si>
  <si>
    <t>Common Stock [Member]</t>
  </si>
  <si>
    <t>Retained Earnings [Member]</t>
  </si>
  <si>
    <t>Accumulated Other Comprehensive Income (Loss) [Member]</t>
  </si>
  <si>
    <t>Total</t>
  </si>
  <si>
    <t>Balance at Dec. 31, 2012</t>
  </si>
  <si>
    <t>Increase (Decrease) in Stockholders' Equity [Roll Forward]</t>
  </si>
  <si>
    <t>Net income</t>
  </si>
  <si>
    <t>Other comprehensive income (loss) net of tax</t>
  </si>
  <si>
    <t>Cash dividends</t>
  </si>
  <si>
    <t>Amortization of unearned compensation, restricted stock awards</t>
  </si>
  <si>
    <t>Issuance of common stock - non-vested shares</t>
  </si>
  <si>
    <t>Issuance of common stock - vested shares</t>
  </si>
  <si>
    <t>Tax effect of restricted stock awards</t>
  </si>
  <si>
    <t>Balance at Dec. 31, 2013</t>
  </si>
  <si>
    <t>Balance at Dec. 31, 2014</t>
  </si>
  <si>
    <t>Balance at Dec. 31, 2015</t>
  </si>
  <si>
    <t>Consolidated Statements of Changes in Shareholders' Equity (Parenthetical) - USD ($) shares in Thousands, $ in Thousands</t>
  </si>
  <si>
    <t>Comprehensive income:</t>
  </si>
  <si>
    <t>Cash dividends (in dollars per share)</t>
  </si>
  <si>
    <t>Issuance of common stock - nonvested shares (in shares)</t>
  </si>
  <si>
    <t>Issuance of common stock - vested shares (in shares)</t>
  </si>
  <si>
    <t>Consolidated Statements of Cash Flows - USD ($) $ in Thousands</t>
  </si>
  <si>
    <t>Cash Flows from Operating Activities</t>
  </si>
  <si>
    <t>Adjustments to reconcile net income to net cash provided by operating activities:</t>
  </si>
  <si>
    <t>Depreciation and amortization</t>
  </si>
  <si>
    <t>Disposal of obsolete assets fixed assets</t>
  </si>
  <si>
    <t>(Gain) loss on sale or impairment of other real estate</t>
  </si>
  <si>
    <t>(Gain) loss on interest rate swaps</t>
  </si>
  <si>
    <t>Deferred tax expense</t>
  </si>
  <si>
    <t>(Gain) on sale and call of securities</t>
  </si>
  <si>
    <t>Issuance of vested restricted stock</t>
  </si>
  <si>
    <t>Amortization of security premiums, net</t>
  </si>
  <si>
    <t>Amortization of unearned compensation, net of forfeiture</t>
  </si>
  <si>
    <t>Changes in assets and liabilities:</t>
  </si>
  <si>
    <t>(Increase) in other assets</t>
  </si>
  <si>
    <t>Increase (decrease) in other liabilities</t>
  </si>
  <si>
    <t>Net cash provided by operating activities</t>
  </si>
  <si>
    <t>Cash Flows from Investing Activities</t>
  </si>
  <si>
    <t>Proceeds from sale of securities available for sale</t>
  </si>
  <si>
    <t>Proceeds from maturities, calls and principal payments of securities available for sale</t>
  </si>
  <si>
    <t>Purchase of securities available for sale</t>
  </si>
  <si>
    <t>Purchase of premises and equipment</t>
  </si>
  <si>
    <t>Proceeds from redemption of other bank stock, net</t>
  </si>
  <si>
    <t>Net decrease (increase) in loans</t>
  </si>
  <si>
    <t>Proceeds from sale of other real estate owned</t>
  </si>
  <si>
    <t>Net cash provided by (used in) investing activities</t>
  </si>
  <si>
    <t>Cash Flows from Financing Activities</t>
  </si>
  <si>
    <t>Net increase in demand deposits, NOW accounts and savings accounts</t>
  </si>
  <si>
    <t>Net (decrease) in certificates of deposit</t>
  </si>
  <si>
    <t>Federal Home Loan Bank principal repayments</t>
  </si>
  <si>
    <t>Cash dividends paid on common stock</t>
  </si>
  <si>
    <t>Net cash provided by (used in) financing activities</t>
  </si>
  <si>
    <t>Increase (decrease) in cash and cash equivalents</t>
  </si>
  <si>
    <t>Cash and Cash Equivalents</t>
  </si>
  <si>
    <t>Beginning</t>
  </si>
  <si>
    <t>Ending</t>
  </si>
  <si>
    <t>Cash payments for:</t>
  </si>
  <si>
    <t>Interest</t>
  </si>
  <si>
    <t>Income taxes</t>
  </si>
  <si>
    <t>Supplemental Disclosures of Noncash Investing Activities</t>
  </si>
  <si>
    <t>Foreclosed assets acquired in settlement of loans</t>
  </si>
  <si>
    <t>Unrealized gain (loss) on securities available for sale, net of tax effect</t>
  </si>
  <si>
    <t>Unrealized gain (loss) on interest rate swap, net of tax effect</t>
  </si>
  <si>
    <t>Changes in benefit obligations and plan assets for defined benefit and post-retirement benefit plans, net of tax effect</t>
  </si>
  <si>
    <t>Nature of Banking Activities and Significant Accounting Policies</t>
  </si>
  <si>
    <t>Nature of Banking Activities and Significant Accounting Policies [Abstract]</t>
  </si>
  <si>
    <t>Note 1. Nature of Banking Activities and Significant Accounting Policies Fauquier Bankshares, Inc. ("the Company") is the holding company of The Fauquier Bank ("the Bank") and Fauquier Statutory Trust II ("Trust II"). The Bank provides commercial, financial, agricultural, and residential and consumer loans to customers primarily in Virginia. The loan portfolio is well diversified and generally is collateralized by assets of the customers. The loans are expected to be repaid from cash flows or proceeds from the sale of selected assets of the borrowers. The purpose of the September 2006 Trust II issuance was to use the proceeds to redeem the existing capital security Trust I issued on March 26, 2002. The accounting and reporting policies of the Company conform to U.S. generally accepted accounting principles ("GAAP") and to the reporting guidelines prescribed by regulatory authorities. The following is a description of the more significant of those policies and practices. Principles of Consolidation The consolidated financial statements include the accounts of the Company, and its wholly-owned subsidiaries, the Bank and Trust II; and the Bank's wholly-owned subsidiary, Fauquier Bank Services, Inc. In consolidation, significant intercompany accounts and transactions between the Bank and the Company have been eliminated. Authoritative accounting guidance clarifies the rules for consolidation of certain entities in which voting rights are not effective in identifying the investor with the controlling financial interest. An entity is subject to deconsolidation under the guidance if the investors do not have sufficient equity at risk for the entity to finance its activities without additional subordinated financial support, are unable to direct the entity's activities, or are not exposed to the entity's losses or entitled to its residual returns ("variable interest entities"). Variable interest entities within the scope of the authoritative accounting guidance will be required to be consolidated with their primary beneficiary. The primary beneficiary of a variable interest entity is determined to be the party that absorbs a majority of the entity's losses, receives a majority of its expected returns, or both. Management has determined that the Trust II qualifies as variable interest entity. Trust II issued mandatorily redeemable capital securities to investors and loaned the proceeds to the Company. Trust II held, as its sole asset, subordinated debentures issued by the Company in 2006. The deconsolidation resulted in the Company's investment in the common securities of Trust II being included in other assets as of December 31, 2007 and a corresponding increase in outstanding debt of $124,000. The Board of Governors of the Federal Reserve System ("Federal Reserve") has issued guidance on the regulatory capital treatment for the trust-preferred securities issued by the Company as a result of the adoption of the authoritative accounting guidance.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Securities Debt securities that management has the positive intent and ability to hold to maturity are classified as "held to maturity" and recorded at amortized cost. The Company has no securities in this category.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OTTI") losses, management considers (1) the length of time and the extent to which the fair value has been less than cost, (2) the financial condition and near-term prospects of the issuer, and (3) whether the Company intends to sell the security, whether it is more likely than not that the Company will be required to sell the security before recovery of its amortized cost basis, and whether the Company expects to recover the security's entire amortized cost basis.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securities. Loans Loans are presented on the consolidated balance sheet at their recorded investment, which represents the unpaid principal balances, less the allowance for loan losses, partial charge-offs and the net of unamortized deferred loans fees and costs. The Company grants mortgage, commercial and consumer loans to customers. A substantial portion of the loan portfolio is represented by commercial and residential mortgage loans. The ability of the Company's debtors to honor their contracts is dependent upon the real estate and general economic conditions in the Company's market area. The Company does not have significant concentrations in any one industry or customer. Loans that management has the intent and ability to hold for the foreseeable future or until maturity or pay-off generally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commercial and installment loans is discontinued at the time the loan is 90 days delinquent unless the credit is well-secured and in process of collection. Loans are typically charged off no later than 180 days past due. In all cases, loans are placed on nonaccrual and charged-off sooner if principal or interest is considered uncollectable. All interest accrued but not collected for loans that are placed on nonaccrual or charged-off is reversed against interest income. The interest on these loans is accounted for on the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increased through a provision for loan losses charged to earnings. Loan losses are charged against the allowance when management believes the uncollectability of loan principal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ll loans are risk rated by a universal bank grading system, (1-9), endorsed by federal agencies. Level 1-a loan with minimal risk, Level 2-modest risk, Level 3-average risk, Level 4- acceptable risk, Level 5-marginally acceptable risk, Level 6-Other Assets Especially Mentioned, (potential weaknesses identified), Level 7-Substandard, (well defined weaknesses that may result in possible losses), Level 8-Doubtful, (unlikely to be repaid in full and will probably result in losses) and Level 9-Loss, (will not be repaid in full and losses will occur). The allowance consists of specific (Accounting Standards Codification ("ASC") 310.10.35) and general (ASC 450.10) components. The specific component relates to loans that are classified as impaired. For such loans,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d is also maintained to cover uncertainties that could affect management's estimate of probable losses. This includes an unallocated portion of the allowance which reflects the margin of imprecision inherent in the underlying assumptions used in the methodologies for estimating general losses in the portfolio. Individual portfolio segments are evaluated on a rolling quarterly basis for the most recent eight quarters through a rating matrix that values internal and external qualitative factors and within a range of performing allocations by the following categories: delinquency, short term and long term loss history, and non-performing loans. The Company has identified the following as loan segments and classes: commercial and industrial, commercial real estate, construction and land, residential real estate, home equity lines of credit, student and consumer. Risk characteristics are evaluated for each portfolio segment by reviewing external factors such as: unemployment, new building permits, bankruptcies, foreclosures, regional economic conditions, competition and regulatory factors. Internal risk characteristics evaluated include: lender turnover, lender experience, lending policy changes, loan portfolio characteristics, collateral, risk rating downgrades, loan concentrations, and loan review analysis. Commercial real estate loans are subject to being in a cyclical industry that has economic and collateral value fluctuations. Commercial real estate lending is primarily limited to our specific geographic market area of Fauquier and western Prince William counties. Generally, the Bank does not provide stand-alone construction financing for the commercial or residential market. Construction lending normally results in permanent financing provided by the Bank. Commercial and industrial loans are made to small businesses in our geographic market area that are subject to management, industry and economic fluctuations that can impact cash flow, which is the primary source of repayment for both commercial and industrial loans and commercial real estate loans. Collateral for these loans is real estate and/or business assets, such as equipment and inventories. This collateral can fluctuate in value based on market conditions and timing of sale. Retail loans, which include residential mortgages, home equity lines of credit, and consumer loans, are made within strict loan policies, procedures, and regulatory compliance guidelines. These loans are regularly reviewed by independent third party consultants for compliance. Retail loans, when compared to commercial and industrial loans and commercial real estate loans, are of relatively smaller amounts made to many diverse customers within the Bank's specific market area. There is not a dominant industry within the Bank's defined market area, but due to the Bank's proximity to Washington, D.C., a significant amount of local employment is directly or indirectly related to the federal government. Large groups of smaller balance homogeneous loans, such as residential real estate loans, home equity lines of credit, and consumer loans, are collectively evaluated for impairment. Commercial and industrial loans, commercial real estate loans, construction loans and large residential real estate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these loans by either the present value of expected future cash flows discounted at the loan's effective interest rate, the loan's obtainable market price or the fair value of the collateral if the loan is collateral dependent. A troubled debt restructuring ("TDR") identification process has been established using a template of questions that determine whether a debtor is experiencing financial difficulty and, if so, whether the Bank has granted a concession to a borrower by modifying the loan. Then, mitigating factors are evaluated to determine a final conclusion as to whether the loan is a TDR. All TDRs are individually evaluated for impairment. Bank Premises and Equipment Land is carried at cost. Premises and equipment are stated at cost less accumulated depreciation and amortization. Premise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Depreciation and amortization are recorded on the straight-line method. Costs of maintenance and repairs are charged to expense as incurred. Costs of replacing structural parts of major units are considered individually and are expensed or capitalized as the facts dictate. Income Taxe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follows GAAP, which provides guidance on accounting for uncertainty in income taxes recognized in a Company's financial statements. The Company's federal and state income tax returns are subject to examinaton by the Internal Revenue Service and state tax authorities, generally for a period of three years after the returns are filed. Interest and penalties associated with unrecognized tax benefits are classified as additional income taxes in the statement of income. The Company has no uncertain tax positions.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method. Stock Compensation Plans Stock compensation accounting guidance requires that the compensation cost relating to share-based payment transactions be recognized in the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and share appreciation right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price of the Company's common stock at the date of the grant is used for restricted awards. There were no options granted in 2015, 2014 or 2013. Wealth Management Services Division Securities and other property held by the Wealth Management Services division in a fiduciary or agency capacity are not assets of the Company and are not included in the accompanying consolidated financial statements. Cash and Cash Equivalents Cash and cash equivalents include cash on hand, amounts due from banks, interest bearing deposits in banks and federal funds sold. Generally, federal funds are purchased and sold for one day periods. Other Real Estate Assets acquired through, or in lieu of, loan foreclosure are held for sale and are initially recorded at fair value, less cost to sell, at the date of foreclosure, establishing a new cost basis. Capitalized costs include accrued interest and any costs that significantly improve the value of the properties. Subsequent to foreclosure, valuations are periodically performed by management and the assets are carried at the lower of carrying amount established at foreclosure or fair value less cost to sell. Gains and losses resulting from the sale or write-down of foreclosed real estate are recorded in other expense. Revenue and expenses from operations and changes in the valuation allowance are also included in other operating expenses. 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foreclosed real estate, deferred tax assets and fair value measurements. Marketing The Company follows the policy of charging the costs of marketing, including advertising, to expense as incurred. Marketing expenses of $624,000, $620,000 and $599,000 were incurred in 2015, 2014 and 2013, respectively. Fair Value Measurements Fair values of financial instruments are estimated using relevant information and assumptions, as more fully disclosed i n Note 18. Comprehensive Income Under GAAP, comprehensive income is defined as the change in equity from transactions and other events from non-owner sources. It includes all changes in equity except those resulting from investments by shareholders and distributions to shareholders. Comprehensive income includes net income and certain elements of "other comprehensive income" such as employers' accounting for pensions, certain investments in debt and equity securities, and interest rate swaps. Transfers of Financial Assets Transfers of financial assets are accounted for as sales, when control over the asset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Reclassifications Certain reclassifications have been made to prior period balances to conform to the current year presentation. Recent Accounting Pronouncements In June 2014, the Financial Accounting Standards Board ("FASB") issued Accounting Standards Updat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 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ASC and improves current GAAP by placing more emphasis on risk of loss when determining a controlling financial interest, reducing the frequency of the application of related-party guidance when determining a controlling financial interest in a variable interest entity, and changing consolidation conclusions for public and private companies in several industries that typically make use of limited partnerships or variable interest entit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does not expect the adoption of ASU 2015-05 to have a material impact on its consolidated financial statements. In May 2015, the FASB issued ASU No. 2015-08, "Business Combinations (Topic 805): Pushdown Accounting – Amendments to SEC Paragraphs Pursuant to Staff Accounting Bulletin No. 115." The amendments in this ASU amend various Securities and Exchange Commission ("SEC") paragraphs pursuant to the issuance of Staff Accounting Bulletin No. 115, Topic 5: Miscellaneous Accounting, regarding various pushdown accounting issues, and did not have a material impact on the Company's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three parts. Among other things, Part 1 amendments designate contract value as the only required measure for fully benefit-responsive investment contracts; Part 2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3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does not expect the adoption of ASU 2015-12 to have a material impact on its consolidated financial statements. In August 2015, the FASB issued ASU No. 2015-14, "Revenue from Contract</t>
  </si>
  <si>
    <t>Securities</t>
  </si>
  <si>
    <t>Securities [Abstract]</t>
  </si>
  <si>
    <t xml:space="preserve"> Note 2. Securities The amortized cost and fair value of securities available for sale, with unrealized gains and losses follows: December 31, 2015 (In thousands) Amortized Cost Gross Unrealized Gains Gross Unrealized (Losses) Fair Value Obligations of U.S. Government corporations and agencies $ 45,605 $ 352 $ (165 ) $ 45,792 Obligations of states and political subdivisions 5,924 276 - 6,200 Corporate bonds 3,671 - (811 ) 2,860 Mutual funds 370 2 - 372 $ 55,570 $ 630 $ (976 ) $ 55,224 December 31, 2014 (In thousands) Amortized Cost Gross Unrealized Gains Gross Unrealized (Losses) Fair Value Obligations of U.S. Government corporations and agencies $ 46,666 $ 464 $ (165 ) $ 46,965 Obligations of states and political subdivisions 6,537 377 - 6,914 Corporate bonds 3,597 34 (470 ) 3,161 Mutual funds 362 4 - 366 $ 57,162 $ 879 $ (635 ) $ 57,406 The amortized cost and fair value of securities available for sale, by contractual maturity, are shown below. Expected maturities may differ from contractual maturities because issuers may have the right to call or prepay obligations without penalties. (In thousands) December 31, 2015 Amortized Cost Fair Value Due in one year or less $ 2,000 $ 2,000 Due after one year through five years 11,306 11,411 Due after five years through ten years 6,701 6,908 Due after ten years 35,193 34,533 Equity securities 370 372 $ 55,570 $ 55,224 During 2015, seven bonds with an aggregate amortized cost of $6.3 million were called and $4,000 in gains were recognized. U.S. Government corporation and agency bonds totaling $11.8 million were purchased in 2015. There were no OTTI losses on the investment in pooled trust preferred securities in 2015. During 2014, five bonds with an aggregate amortized cost of $5.2 million were called and $3,000 in gains were recognized. U.S. Government corporation and agency bonds totaling $13.2 million were purchased in 2014. There were no OTTI losses on the investment in pooled trust preferred securities in 2014. During 2013, one non-performing pooled trust preferred security with a fair value of $504,000 was sold, resulting in a gain of $144,000. Six bonds with an aggregate amortized cost of $7.0 million were called and no gains were recognized. U.S. Government corporation and agency bonds totaling $21.4 million were purchased in 2013. The following table shows the Company securities with gross unrealized losses and fair value, aggregated by investment category and length of time that individual securities have been in a continuous unrealized loss position, at December 31, 2015 and 2014, respectively. (In thousands) Less than 12 Months 12 Months or More Total December 31, 2015 Fair Value Unrealized (Losses) Fair Value Unrealized (Losses) Fair Value Unrealized (Losses) Obligations of U.S. Government, corporations and agencies $ 14,357 $ (76 ) $ 3,645 $ (89 ) $ 18,002 $ (165 ) Corporate bonds 560 (58 ) 2,531 (753 ) 3,091 (811 ) Total temporary impaired securities $ 14,917 $ (134 ) $ 6,176 $ (842 ) $ 21,093 $ (976 ) (In thousands) Less than 12 Months 12 Months or More Total December 31, 2014 Fair Value Unrealized (Losses) Fair Value Unrealized (Losses) Fair Value Unrealized (Losses) Obligations of U.S. Government, corporations and agencies $ 10,405 $ (35 ) $ 8,412 $ (130 ) $ 18,817 $ (165 ) Corporate bonds - - 2,531 (470 ) 2,531 (470 ) Total temporary impaired securities $ 10,405 $ (35 ) $ 10,943 $ (600 ) $ 21,348 $ (635 ) The nature of securities which were impaired at December 31, 2015 consisted of three corporate bonds with a cost basis net of OTTI losses totaling $3.7 million and a temporary loss of approximately $811,000. Beginning December 31, 2013, the value of these bonds is based on quoted market prices for similar assets. These corporate bonds are the "Class B" or subordinated "mezzanine" tranche of pooled trust preferred securities. The trust preferred securities are collateralized by the interest and principal payments made on trust preferred capital offerings by a geographically diversified pool of approximately 60 different financial institutions per bond. They have an estimated average maturity of 18 years. These bonds could have been called at par on the five year anniversary date of issuance, which has already passed for all three bonds. The bonds reprice every three months at a fixed rate index above the three-month London Interbank Offered Rate ("LIBOR"). These bonds have sufficient collateralization and cash flow projections to satisfy their valuation based on the cash flow portion of the OTTI test under authoritative accounting guidance as of December 31, 2015. All three bonds, totaling $2.9 million at fair value, are projected to repay the full outstanding interest and principal, and are classified as performing corporate bond investments. During 2015, $189,000 of interest income was received and recorded, of which $92,000 represented deferred interest from prior periods. Additional information regarding each of the pooled trust preferred securities as of December 31, 2015 follows: (Dollars in thousands) Cost, net of OTTI loss Fair Value(1) Percent of Underlying Collateral Performing Percent of Underlying Collateral in Deferral Percent of Underlying Collateral in Default Cumulative Amount of OTTI Loss Cumulative Other Comprehensive (Gain) Loss, net of tax benefit $ 1,653 $ 1,140 78.5 % 4.4 % 17.1 % $ 304 $ 339 1,400 1,160 80.3 % 9.1 % 10.6 % 600 158 618 560 82.8 % 7.5 % 9.7 % 382 38 $ 3,671 $ 2,860 $ 1,286 $ 535 (1) Current Moody's Ratings range from B1 to Caa3. The Company monitors these pooled trust preferred securities in its portfolio as to collateral, issuer defaults and deferrals, which as a general rule indicate that additional impairment may have occurred. Due to the continued stress on banks in general, and the issuer banks in particular, as a result of overall economic conditions, the Company acknowledges that it may have to recognize additional impairment in future periods; however the extent, timing, and probability of any additional impairment cannot be reasonably estimated at this time. The following roll forward reflects the amount related to credit losses recognized in earnings (in accordance with ASC 320-10-35-34D): (In thousands) Beginning balance as of December 31, 2014 $ 1,360 Add: Amount related to the credit loss for which an other-than-temporary impairment was not previously recognized - Add: Increases to the amount related to the credit loss for which an other-than temporary impairment was previously recognized - Less: Realized losses for securities sold - Less: Securities for which the amount previously recognized in other comprehensive income was recognized in earnings because the Company intends to sell the security or more likely than not will be required to sell the security before recovery of its amortized cost basis. - Less: Increases in cash flows expected to be collected that are recognized over the remaining life of the security (FASB ASC 320-10-35-35) (74 ) Ending balance as of December 31, 2015 $ 1,286 The carrying value of securities pledged to secure deposits and for other purposes amounted to $44.5 million and $47.6 million at December 31, 2015 and 2014, respectively.</t>
  </si>
  <si>
    <t>Loans and Allowance for Loan Losses</t>
  </si>
  <si>
    <t>Loans and Allowance for Loan Losses [Abstract]</t>
  </si>
  <si>
    <t xml:space="preserve">Note 3. Loans and Allowance for Loan Losses The Company's allowance for loan losses has three basic components: the specific allowance, the general allowance, and the unallocated component. The specific allowance is used to individually allocate an allowance for larger balance, non-homogeneous loans identified as impaired. The general allowance is used for estimating the loss on pools of smaller balance, homogeneous loans; including 1-4 family mortgage loans, installment loans and other consumer loans. Also, the general allowance is used for the remaining pool of larger balance, non-homogeneous loans which were not identified as impaired. The unallocated component of the allowance reflects the margin of imprecision inherent in the underlying assumptions used in the methodologies for estimating specific and general losses in the portfolio. The following table presents the activity in the allowance for loan losses by portfolio segment for each of the years ending December 31, 2015, 2014 and 2013. Allowance for Loan Losses and Recorded Investment in Loans Receivable As of and for the Year Ended December 31, 2015 (In thousands) Commercial and Industrial Commercial Real Estate Construction and Land Consumer Student Residential Real Estate Home Equity Line of Credit Unallocated Total Allowance for Loan Losses Beginning balance at December 31, 2014 $ 516 $ 1,943 $ 699 $ 37 $ 72 $ 1,424 $ 296 $ 404 $ 5,391 Charge-offs (8,525 ) (568 ) (17 ) (10 ) (50 ) (167 ) (50 ) - (9,387 ) Recoveries 102 - - 14 - 52 21 - 189 Provision 8,433 (213 ) 242 (28 ) 95 (423 ) 89 (195 ) 8,000 Ending balance at December 31, 2015 $ 526 $ 1,162 $ 924 $ 13 $ 117 $ 886 $ 356 $ 209 $ 4,193 Ending balances individually evaluated for impairment $ 111 $ - $ 296 $ - $ - $ - $ - $ - $ 407 Ending balances collectively evaluated for impairment $ 415 $ 1,162 $ 628 $ 13 $ 117 $ 886 $ 356 $ 209 $ 3,786 Loans Receivable Individually evaluated for impairment $ 217 $ 2,896 $ 3,515 $ - $ - $ 419 $ 70 $ 7,117 Collectively evaluated for impairment 23,488 157,140 46,340 3,160 15,518 150,156 43,943 439,745 Ending balance at December 31, 2015 $ 23,705 $ 160,036 $ 49,855 $ 3,160 $ 15,518 $ 150,575 $ 44,013 $ 446,862 As of and for the Year Ended December 31, 2014 (In thousands) Commercial and Industrial Commercial Real Estate Construction and Land Consumer Student Residential Real Estate Home Equity Line of Credit Unallocated Total Allowance for Loan Losses Beginning balance at December 31, 2013 $ 964 $ 2,320 $ 412 $ 18 $ 196 $ 1,261 $ 1,314 $ 182 $ 6,667 Charge-offs (171 ) (560 ) (313 ) (18 ) (139 ) (172 ) (91 ) - (1,464 ) Recoveries 86 - 65 10 - 22 5 - 188 Provision (363 ) 183 535 27 15 313 (932 ) 222 - Ending balance at December 31, 2014 $ 516 $ 1,943 $ 699 $ 37 $ 72 $ 1,424 $ 296 $ 404 $ 5,391 Ending balances individually evaluated for impairment $ 246 $ 456 $ 470 $ - $ - $ 173 $ - $ - $ 1,345 Ending balances collectively evaluated for impairment $ 270 $ 1,487 $ 229 $ 37 $ 72 $ 1,251 $ 296 $ 404 $ 4,046 Loans Receivable Individually evaluated for impairment $ 316 $ 3,272 $ 3,620 $ - $ - $ 1,550 $ 70 $ 8,828 Collectively evaluated for impairment 26,608 162,256 35,465 3,015 19,700 141,927 42,662 431,633 Ending balance at December 31, 2014 $ 26,924 $ 165,528 $ 39,085 $ 3,015 $ 19,700 $ 143,477 $ 42,732 $ 440,461 As of and for the Year Ended December 31, 2013 (In thousands) Commercial and Industrial Commercial Real Estate Construction and Land Consumer Student Residential Real Estate Home Equity Line of Credit Unallocated Total Allowance for Loan Losses Beginning balance at December 31, 2012 $ 932 $ 1,685 $ 402 $ 40 $ - $ 1,691 $ 1,336 $ 172 $ 6,258 Charge-offs (257 ) (686 ) - (104 ) - (284 ) (174 ) - (1,505 ) Recoveries 76 - - 25 - 2 11 - 114 Provision 213 1,321 10 57 196 (148 ) 141 10 1,800 Ending balance at December 31, 2013 $ 964 $ 2,320 $ 412 $ 18 $ 196 $ 1,261 $ 1,314 $ 182 $ 6,667 Ending balances individually evaluated for impairment $ 211 $ 505 $ 321 $ - $ - $ 276 $ - $ - $ 1,313 Ending balances collectively evaluated for impairment $ 753 $ 1,815 $ 91 $ 18 $ 196 $ 985 $ 1,314 $ 182 $ 5,354 Loans Receivable Individually evaluated for impairment $ 477 $ 4,177 $ 3,980 $ - - $ 2,100 $ 70 $ 10,804 Collectively evaluated for impairment 24,269 172,143 28,827 3,810 27,962 140,156 43,406 440,573 Ending balance at December 31, 2013 $ 24,746 $ 176,320 $ 32,807 $ 3,810 $ 27,962 $ 142,256 $ 43,476 $ 451,377 Based on a recent analysis, the risk category of loans by class is as follows: Credit Quality Indicators As of December 31, 2015 (In thousands) Commercial and Industrial Commercial Real Estate Construction and Land Consumer Student Loan Residential Real Estate Home Equity Line of Credit Total Grade: Pass $ 20,657 $ 148,409 $ 38,105 $ 3,157 $ 15,518 $ 141,428 $ 40,351 $ 407,625 Special mention 1,120 6,678 7,542 3 - 2,318 854 18,515 Substandard 1,928 4,949 4,208 - - 6,773 2,808 20,666 Doubtful - - - - - 56 - 56 Loss - - - - - - - - Total $ 23,705 $ 160,036 $ 49,855 $ 3,160 $ 15,518 $ 150,575 $ 44,013 $ 446,862 As of December 31, 2014 (In thousands) Commercial and Industrial Commercial Real Estate Construction and Land Consumer Student Loan Residential Real Estate Home Equity Line of Credit Total Grade: Pass $ 23,255 $ 154,106 $ 31,127 $ 2,990 $ 19,700 $ 132,168 $ 37,423 $ 400,769 Special mention 1,917 3,992 3,687 21 - 2,299 2,663 14,579 Substandard 1,752 7,430 4,271 4 - 9,010 2,587 25,054 Doubtful - - - - - - 59 59 Loss - - - - - - - - Total $ 26,924 $ 165,528 $ 39,085 $ 3,015 $ 19,700 $ 143,477 $ 42,732 $ 440,461 The following table presents the aging of the recorded investment in past due loans and nonaccrual loans as of December 31, 2015 and 2014 by loan class. Age Analysis of Past Due Loans Receivable As of December 31, 2015 (In thousands) 30-59 Days Past Due 60-89 Days Past Due Greater than 90 Days Total Past Due Current Total Financing Receivables Carrying Amount &gt; 90 Days and Accruing Nonaccruals Commercial and industrial $ 235 $ - $ - $ 235 $ 23,470 $ 23,705 $ - $ 110 Commercial real estate - 296 - 296 159,740 160,036 - - Construction and land 599 - 1,462 2,061 47,794 49,855 - 1,512 Consumer - 26 - 26 3,134 3,160 - - Student (U.S. Government guaranteed) 1,331 987 2,814 5,132 10,386 15,518 2,814 - Residential real estate 887 90 228 1,205 149,370 150,575 - 227 Home equity line of credit 291 - - 291 43,722 44,013 - - Total $ 3,343 $ 1,399 $ 4,504 $ 9,246 $ 437,616 $ 446,862 $ 2,814 $ 1,849 As of December 31, 2014 (In thousands) 30-59 Days Past Due 60-89 Days Past Due Greater than 90 Days Total Past Due Current Total Financing Receivables Carrying Amount &gt; 90 Days and Accruing Nonaccruals Commercial and industrial $ 140 $ 106 $ - $ 246 $ 26,678 $ 26,924 $ - $ 166 Commercial real estate 444 - - 444 165,084 165,528 - 98 Construction and land 551 145 - 696 38,389 39,085 - 1 Consumer 8 18 - 26 2,989 3,015 - - Student (U.S. Government guaranteed) 1,445 830 4,551 6,826 12,874 19,700 4,551 - Residential real estate 798 1,242 459 2,499 140,978 143,477 - 962 Home equity line of credit 50 108 - 158 42,574 42,732 - - Total $ 3,436 $ 2,449 $ 5,010 $ 10,895 $ 429,566 $ 440,461 $ 4,551 $ 1,227 The Company began purchasing rehabilitated student loans under the Federal Rehabilitated Student Loan Program during the quarter ended December 31, 2012. The repayment of both principal and accrued interest are 98% guaranteed by the U.S. Department of Education. At December 31, 2015, $2.8 million of the student loans were 90 days or more past due and still accruing. The following table presents information related to impaired loans by class as of and for the years ended December 31, 2015 and 2014. Impaired Loans Receivable December 31, 2015 (In thousands) Recorded Investment Unpaid Principal Balance Related Allowance Average Recorded Investment Interest Income Recognized With no specific allowance recorded: Commercial and industrial $ - $ - $ - $ - $ - Commercial real estate 2,896 2,896 - 3,205 49 Construction and land 2,988 2,988 - 3,027 88 Residential real estate 419 419 - 428 18 Home equity line of credit 70 70 - 70 3 Consumer - - - - - Student (U.S. Government guaranteed) - - - - - With an allowance recorded: Commercial and industrial $ 217 $ 230 $ 111 $ 234 $ 5 Commercial real estate - - - - - Construction and land 527 527 296 531 13 Residential real estate - - - - - Home equity line of credit - - - - - Consumer - - - - - Student (U.S. Government guaranteed) - - - - - Total: Commercial and industrial $ 217 $ 230 $ 111 $ 234 $ 5 Commercial real estate 2,896 2,896 - 3,205 49 Construction and land 3,515 3,515 296 3,558 101 Residential real estate 419 419 - 428 18 Home equity line of credit 70 70 - 70 3 Consumer - - - - - Student (U.S. Government guaranteed) - - - - - Total $ 7,117 $ 7,130 $ 407 $ 7,495 $ 176 December 31, 2014 (In thousands) Recorded Investment Unpaid Principal Balance Related Allowance Average Recorded Investment Interest Income Recognized With no specific allowance recorded: Commercial and industrial $ 20 $ 50 $ - $ 33 $ - Commercial real estate 1,438 2,006 - 1,722 108 Construction and land 1,577 1,893 - 1,737 79 Residential real estate 1,220 1,477 - 1,351 19 Home equity line of credit 70 70 - 70 3 Consumer - - - - - Student (U.S. Government guaranteed) - - - - - With an allowance recorded: Commercial and industrial $ 296 $ 304 $ 246 $ 312 $ 11 Commercial real estate 1,834 1,834 456 1,835 102 Construction and land 2,043 2,043 470 2,064 110 Residential real estate 330 338 173 445 21 Home equity line of credit - - - - - Consumer - - - - - Student (U.S. Government guaranteed) - - - - - Total: Commercial and industrial $ 316 $ 354 $ 246 $ 345 $ 11 Commercial real estate 3,272 3,840 456 3,557 210 Construction and land 3,620 3,936 470 3,801 189 Residential real estate 1,550 1,815 173 1,796 40 Home equity line of credit 70 70 - 70 3 Consumer - - - - - Student (U.S. Government guaranteed) - - - - - Total $ 8,828 $ 10,015 $ 1,345 $ 9,569 $ 453 Authoritative accounting guidance requires that the impairment of loans that have been separately identified for evaluation is to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uthoritative accounting guidance also requires certain disclosures about investments in impaired loans and the allowance for loan losses and interest income recognized on loans. 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authoritative accounting guidance. As is the case for all loans, charge-offs for impaired loans occur when the loan or portion of the loan is determined to be uncollectible. At December 31, 2015, there were $4.1 million of commercial loans classified as substandard which were deemed not to be impaired because borrowers continue to abide by the terms of their original loan agreements and are substandard based on their industry or changes in their cash flow that have not yet resulted in past dues. Impaired loans totaled $7.1 million at December 31, 2015, representing a decrease of $1.7 million from the year earlier. Approximately $6.9 million of loans classified as impaired at December 31, 2015 were collateralized by commercial buildings, residential real estate, or land. No additional funds are committed to be advanced in connection with impaired loans. The following table presents loans by class that were modified as a TDR during the years ended December 31, 2015 and 2014. Troubled Debt Restructurings Twelve Months Ended December 31, 2015 Twelve Months Ended December 31, 2014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Commercial and industrial - $ - $ - 2 $ 198 $ 198 Commercial real estate 3 2,898 2,898 2 3,735 3,735 Construction and Land 1 1,328 1,328 1 1,673 1,673 Consumer - - - - - - Student (U.S. Government guaranteed) - - - - - - Residential real estate - - - - - - Home equity line of credit - - - - - - Troubled Debt Restructurings That Subsequently Defaulted Commercial and industrial - $ - $ - - $ - $ - Commercial real estate - - - - - - Construction and Land - - - - - - Consumer - - - - - - Student (U.S. Government guaranteed) - - - - - - Residential real estate - - - - - - Home equity line of credit - - - - - - During the year ended December 31, 2015, four loans totaling $4.2 million, were modified and deemed TDRs. Three of these were annual renewals of previously identified TDRs. At December 31, 2015, there were 12 TDRs in the portfolio, totaling $7.1 million. Seven of the eight remaining loans were current and performing in accordance with the modified terms. The remaining four loans totaling $1.6 million remain in nonaccrual status due to irregular payments. An appropriate specific reserve has been established. Restructured loans are included in the specific reserve calculation in the allowance for loan losses and are included in the impaired loan disclosure. At December 31, 2015, the Company had one foreclosed residential real estate property in its possession. There were two residential real estate properties with a total carrying value of $242,000 that were in the process of foreclosure. Non-performing Assets, Restructured Loans Still Accruing, and Loans Contractually Past Due (Dollars in thousands) December 31, 2015 December 31, 2014 December 31, 2013 Non-accrual loans $ 1,849 $ 1,227 $ 2,184 Other real estate owned 1,356 1,406 4,085 Non-performing corporate bond investments, at fair value - - 1,300 Total non-performing assets 3,205 2,633 7,569 Restructured loans still accruing 5,495 7,431 8,613 Student loans (U.S. Gov guaranteed) past due 90 or more days and still accruing 2,814 4,551 7,917 All other loans past due 90 or more days and still accruing - - 506 Total non-performing and other risk assets $ 11,514 $ 14,615 $ 24,605 Allowance for loan losses to total loans 0.94 % 1.22 % 1.48 % Non-accrual loans to total loans 0.41 % 0.28 % 0.48 % Allowance for loan losses to non-accrual loans 226.77 % 439.36 % 305.27 % Total non-accrual loans and restructured loans still accruing to total loans 1.64 % 1.97 % 2.39 % Allowance for loan losses to non-accrual loans and restructured loans still accruing 57.09 % 62.27 % 61.75 % Total non-performing assets to total assets 0.53 % 0.43 % 1.23 % Restructured loans on non-accrual status are included with non-accrual loans and not with restructured loans in the above table. </t>
  </si>
  <si>
    <t>Related Party Transactions</t>
  </si>
  <si>
    <t>Related Party Transactions [Abstract]</t>
  </si>
  <si>
    <t>Note 4. Related Party Transactions In the ordinary course of business, the Bank has granted loans to executive officers, directors, their immediate families and affiliated companies in which they are principal shareholders, which totaled $2.2 million at December 31, 2015 and $2.8 million at December 31, 2014. During 2015, total principal additions were $635,000 and total principal payments were $1.3 million. During 2014, total principal additions were $1.8 million and total principal payments were $2.5 million. These loans were made on terms and underwriting standards substantially the same as offered in comparable transactions to other persons. The Bank accepts deposits of executive officers, directors, their immediate families and affiliated companies in which they are principal shareholders on the same terms, including interest rates, as those prevailing at the time of comparable transactions with unrelated persons. The aggregate dollar amount of deposits of executive officers and directors totaled $4.5 million and $3.9 million at December 31, 2015 and 2014, respectively.</t>
  </si>
  <si>
    <t>Bank Premises and Equipment, Net</t>
  </si>
  <si>
    <t>Bank Premises and Equipment, Net [Abstract]</t>
  </si>
  <si>
    <t xml:space="preserve">Note 5. Bank Premises and Equipment, Net A summary of the cost and accumulated depreciation of premises and equipment at December 31, 2015 and 2014 are as follows: (In thousands) 2015 2014 Land $ 4,185 $ 4,199 Buildings and improvements 21,807 21,748 Furniture and equipment 5,818 6,413 Leasehold improvements 307 307 32,117 32,667 Accumulated depreciation and amortization (11,656 ) (11,599 ) $ 20,461 $ 21,068 Depreciation and amortization expensed for years ended December 31, 2015, 2014, and 2013 totaled $1.42 million, $1.29 million, and $1.10 million, respectively. </t>
  </si>
  <si>
    <t>Deposits</t>
  </si>
  <si>
    <t>Deposits [Abstract]</t>
  </si>
  <si>
    <t xml:space="preserve">Note 6. Deposits The aggregate amount of time deposits in denominations of $250,000 or more at December 31, 2015 and 2014 were $8.6 million and $15.1 million, respectively. Brokered deposits include balances of Bank customers who qualify to participate in the Certificate of Deposit Account Registry Service and Insured Cash Sweep Service. Overdraft deposits totaling $187,000 and $192,000 were reclassified to loans at December 31, 2015 and 2014, respectively. At December 31, 2015, the scheduled maturities of time deposits are as follows: (In thousands) 2016 $ 31,557 2017 11,716 2018 3,144 2019 7,953 2020 9,446 and thereafter 136 $ 63,952 </t>
  </si>
  <si>
    <t>Employee Benefit Plans</t>
  </si>
  <si>
    <t>Employee Benefit Plan [Abstract]</t>
  </si>
  <si>
    <t>Note 7. Employee Benefit Plans Supplemental Executive Retirement Plan The following tables provide a reconciliation of the changes in the supplemental executive retirement plan's obligations over the three-year period ending December 31, 2015, computed as of December 31, 2015, 2014 and 2013. Change in Benefit Obligations (In thousands) 2015 2014 2013 Projected benefit obligation, beginning $ 2,181 $ 1,808 $ 1,637 Service cost 141 119 114 Interest cost 81 81 65 Actuarial (gain) loss (31 ) 173 (8 ) Benefit obligation, ending $ 2,372 $ 2,181 $ 1,808 Fair value of plan assets, ending $ - $ - $ - Funded status at December 31, $ (2,372 ) $ (2,181 ) $ (1,808 ) Amount recognized on the Balance Sheet (In thousands) 2015 2014 2013 Other assets, deferred income tax benefit $ 806 $ 741 $ 615 Other liabilities 2,372 2,181 1,808 Accumulated other comprehensive income (loss) (41 ) (61 ) 53 Amounts recognized in accumulated other comprehensive gain (loss) Net gain (loss) $ (81 ) $ (112 ) $ 61 Prior service cost 19 19 19 Net obligation at transition - - - Deferred tax benefit (expense) 21 32 (27 ) Amount recognized $ (41 ) $ (61 ) $ 53 Funded Status Benefit obligation $ (2,372 ) $ (2,181 ) $ (1,808 ) Fair value of assets - - - Unrecognized net actuarial (gain)/loss - - - Unrecognized net obligation at transition - - - Unrecognized prior service cost - - - (Accrued)/prepaid benefit cost included in other liabilities $ (2,372 ) $ (2,181 ) $ (1,808 ) Components of Net Periodic Benefit Cost (In thousands) 2015 2014 2013 Service cost $ 141 $ 119 $ 114 Interest cost 81 81 65 Expected return on plan assets - - - Amortization of prior service cost 1 1 1 Amortization of net obligation at transition - - - Recognized net actuarial loss (gain) - - - Net periodic benefit cost $ 223 $ 201 $ 180 Other Changes in Plan Assets and Benefit Obligations Recognized in Other Comprehensive Income (Loss) (In thousands) 2015 2014 2013 Net gain/(loss) $ 30 $ (174 ) $ 8 Prior service cost - - - Amortization of prior service cost 1 1 1 Net obligation at transition - - - Amortization of net obligation a transition - - - Total recognized 31 (173 ) 9 Less: Income tax effect 10 (59 ) 3 Net amount recognized in other comprehensive income (loss) $ 21 $ (114 ) $ 6 Total Recognized in Net Periodic Benefit Costs and Other Comprehensive (Income) Loss before Income Tax (In thousands) 2015 2014 2013 $ 191 $ 373 $ 171 The assumptions used in the measurement of the Company's benefit obligations are shown in the following table. Weighted-Average Assumptions used in computing ending obligations as of December 31 2015 2014 2013 Discount rate used for net periodic benefit cost 3.75% 4.50% 4.00% Discount rate used for disclosures 4.00% 3.75% 4.50% Expected return on plan assets NA NA NA Rate of compensation increase 3.25% 3.25% 3.25% Estimated future benefit payments which reflect expected future service, as appropriate, are as follows. Payment Dates Amount For the 12 months ending: (In thousands) December 31, 2016 $ 100 December 31, 2017 99 December 31, 2018 141 December 31, 2019 145 December 31, 2020 178 Thereafter 836 During 2014, the Company also established a supplemental retirement plan for an additional executive. There was no expense for the plan during 2015. 401(k) Plan The Company has a defined contribution retirement plan under Internal Revenue Code of 1986 ("Code") Section 401(k) covering employees who have completed three months of service and who are at least 18 years of age. Under the plan, a participant may contribute an amount up to 100% of their covered compensation for the year, not to exceed the dollar limit set by law (Code Section 402(g)). The Company will make an annual matching contribution, equal to 100% on the first 1% of compensation deferred and 50% on the next 5% of compensation deferred for a maximum match of 3.5% of compensation. Beginning in 2010, the Company began making an additional safe harbor contribution equal to 6% of compensation to all eligible participants. The Company's 401(k) expenses for the years ended December 31, 2015, 2014 and 2013 were $715,000, $640,000 and $662,000, respectively. Deferred Compensation Plan The Company also maintains a Director Deferred Compensation Plan ("Deferred Compensation Plan"). This plan provides that any non-employee director of the Company or the Bank may elect to defer receipt of all or any portion of his or her compensation as a director. A participating director may elect to have amounts deferred under the Deferred Compensation Plan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increase and decreas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 in lieu of fractional shares. Directors may elect to receive amounts contributed to their respective accounts in one or up to five installments. There were no directors participating in the Deferred Compensation plan in 2015, 2014 and 2013. The Company has a nonqualified deferred compensation program for a former key employee's retirement, in which the contribution expense is solely funded by the Company. The retirement benefit to be provided is variable based upon the performance of underlying life insurance policy assets. Deferred compensation expense amounted to $45,000, $36,000 and $34,000 for the years ended December 31, 2015, 2014 and 2013, respectively. Concurrent with the establishment of the deferred compensation program, the Company purchased life insurance policies on this employee with the Company named as owner and beneficiary. These life insurance policies are intended to be utilized as a source of funding the deferred compensation program. The Company has recorded in other assets $1.3 million, $1.2 million and $1.2 million representing cash surrender value of these policies, and recorded income of $32,000, $32,000 and $30,000 for the years ended December 31, 2015, 2014 and 2013, respectively.</t>
  </si>
  <si>
    <t>Dividend Reinvestment and Stock Purchase Plan</t>
  </si>
  <si>
    <t>Dividend Reinvestment and Stock Purchase Plan [Abstract]</t>
  </si>
  <si>
    <t>Note 8. Dividend Reinvestment and Stock Purchase Plan In 2004, the Company implemented a dividend reinvestment and stock purchase plan (the "DRSPP") that allows participating shareholders to purchase additional shares of the Company's common stock through automatic reinvestment of dividends or optional cash investments at 100% of the market price of the common stock, which is either the actual purchase price of the shares if obtained on the open market, or the average of the closing bid and asked quotations for a share of common stock on the day before the purchase date for shares if acquired directly from the Company as newly issued shares under the DRSPP. No new shares were issued during 2015, 2014 and 2013. The Company had 236,529 shares available for issuance under the DRSPP at December 31, 2015.</t>
  </si>
  <si>
    <t>Commitments and Contingent Liabilities</t>
  </si>
  <si>
    <t>Commitments and Contingent Liabilities [Abstract]</t>
  </si>
  <si>
    <t>Note 9. Commitments and Contingent Liabilities The Bank has entered into three banking facility leases of greater than one year. The first lease was entered into on January 31, 1999. The lease provides for an original five-year term with a renewal option for additional periods of five years on the Bank's Sudley Road, Manassas branch. There have been three subsequent renewals. Rent for 2016 is expected to be $251,000. The second lease is for the property in Haymarket, Virginia where the Bank opened its ninth full-service branch office in December 2009. The term of the lease is 20 years after the branch opening with two additional options for five years each. The projected rent for 2016 is $207,000, and will increase 3% annually. The third lease is for the property in Bristow, Virginia where the Bank opened its tenth full-service branch office in July 2009. The lease will expire ten years after the branch opening with two additional options for five years each. The projected rent for 2016 is $207,000 and will increase 3% annually. Total rent expense was $690,000, $712,000, and $634,000 for 2015, 2014, and 2013, respectively, and was included in occupancy expense. The Bank has two data processing contractual obligations of greater than one year. The expense for the Bank's largest primary contractual obligation is for core data processing, and totaled $1.1 million, $1.2 million and $1.2 million for 2015, 2014 and 2013, respectively. In addition to core data processing, this contract provides for interchange processing where the expense is based on interchange volume. The interchange expense for 2015, 2014 and 2013 was $716,000, $828,000 and $740,000, respectively, but was offset by interchange income on the same transactio ns. The term of the current data processing obligation began in June 2014 and will end in December 2021, and is included in data processing expense in the Company's Consolidated Statement of Income. The following is a schedule by year of future minimum lease requirements and contractual obligations required under the long-term non-cancellable agreements: (In thousands) Amount 2016 $ 2,679 2017 2,727 2018 2,795 2019 2,746 2020 2,833 Thereafter 8,009 Total $ 21,789 As a member of the Federal Reserve System, the Bank is required to maintain certain average reserve balances. For the final weekly reporting period in the years ended December 31, 2015 and 2014, the aggregate amounts of daily average required balances were approximately $19.9 million and $21.8 million, respectively. In the normal course of business, there are various outstanding commitments and contingent liabilities, such as guarantees, commitments to extend credit, etc., which are not reflected in the accompanying consolidated financial statements. The Company does not anticipate a material impact on its financial statements. See Note 15 with respect to financial instruments with off-balance sheet risk.</t>
  </si>
  <si>
    <t>Income Taxes</t>
  </si>
  <si>
    <t>Income Taxes [Abstract]</t>
  </si>
  <si>
    <t xml:space="preserve">Note 10. Income Taxes The Company files income tax returns in the U.S. federal jurisdiction and the state of Virginia. With few exceptions, the Company is no longer subject to U.S. federal, state and local income tax examinations by tax authorities for years prior to 2012. The components of the net deferred tax assets included in other assets at December 31, 2015 and 2014 are as follows: (In thousands) 2015 2014 Deferred tax assets: Allowance for loan losses $ 1,978 $ 1,833 Securities available for sale 117 - Impairment on securities 513 513 Interest on nonaccrual loans 813 267 Accrued vacation 125 117 SERP obligation 858 772 OREO 355 338 Accumulated depreciation - 194 Interest rate swap 98 103 Net operating loss carryforward 168 - Restricted stock 103 143 Other 352 151 5,480 4,431 Deferred tax liabilities: Securities available for sale - 83 Accumulated depreciation 25 - Other 6 4 31 87 Net deferred tax assets $ 5,449 $ 4,344 The Company has not recorded a valuation allowance for deferred tax assets as management feels it is more likely than not, that they will be ultimately realized. Under the provisions of the Internal Revenue Code, the Company has $168,000 of net operating loss carryforwards which can be offset against future taxable income. The carryforwards expire through December 31, 2035. Allocation of federal income taxes between current and deferred portions is as follows: Year Ended December 31, (In thousands) 2015 2014 2013 Current tax expense $ (232 ) $ 1,599 $ 1,733 Deferred tax expense (1,192 ) (219 ) (292 ) $ (1,424 ) $ 1,380 $ 1,441 The reasons for the difference between the statutory federal income tax rate and the effective tax rates for the three years ended December 31, 2015 are summarized as follows: (In thousands) 2015 2014 2013 Computed "expected" tax expense $ (692 ) $ 2,103 $ 1,962 Decrease in income taxes resulting from: Tax-exempt interest income (407 ) (388 ) (304 ) Other (325 ) (335 ) (217 ) $ (1,424 ) $ 1,380 $ 1,441 </t>
  </si>
  <si>
    <t>Earnings Per Share</t>
  </si>
  <si>
    <t>Earnings Per Share [Abstract]</t>
  </si>
  <si>
    <t>Note 11. Earnings Per Share The following table shows the weighted average number of shares used in computing earnings per share and the effect on weighted average number of shares of dilutive potential common stock. 2015 2014 2013 Shares Per Share Amount Shares Per Share Amount Shares Per Share Amount Basic earnings per share 3,742,725 $ (0.16 ) 3,728,316 $ 1.29 3,710,802 $ 1.17 Effect of dilutive securities, stock-based awards - 18,931 17,084 Diluted earnings per share 3,742,725 $ (0.16 ) 3,747,247 $ 1.28 3,727,886 $ 1.16 Due to the Company's net loss in 2015, all potential common stock outstanding are considered to be anti-dilutive.</t>
  </si>
  <si>
    <t>Stock Based Compensation</t>
  </si>
  <si>
    <t>Stock Based Compensation [Abstract]</t>
  </si>
  <si>
    <t xml:space="preserve">Note 12. Stock Based Compensation Stock Incentive Plan On May 19, 2009, the shareholders of the Company approved the Company's Stock Incentive Plan (the "Plan"), which superseded and replaced the Omnibus Stock Ownership and Long-Term Incentive Plan. Under the Plan, stock options, stock appreciation rights, non-vested and/or restricted shares, and long-term performance unit awards may be granted to directors and certain employees for purchase of the Company's common stock. The effective date of the Plan is March 19, 2009, the date the Company's Board approved the Plan, and it has a termination date of December 31, 2019. The Company's Board may terminate, suspend or modify the Plan within certain restrictions. The Plan authorizes for issuance 350,000 shares of the Company's common stock. The Plan requires that options be granted at an exercise price equal to at least 100% of the fair market value of the common stock on the date of the grant. Such options are generally not exercisable until three years from the date of issuance and generally require continuous employment during the period prior to exercise. The options will expire in no more than ten years after the date of grant. The stock options, stock appreciation rights, restricted shares, and long-term performance unit awards for certain employees are generally subject to vesting requirements and are subject to forfeiture if vesting and other contractual provision requirements are not met. The Company did not grant stock options during 2015, 2014 or 2013 and at December 31, 2015, there were none outstanding. Restricted Shares The restricted shares are accounted for using the fair market value of the Company's common stock on the date the restricted shares were awarded. The restricted shares issued to certain officers are subject to a vesting period, whereby, the restrictions on the shares lapse on the third year anniversary of the date the restricted shares were awarded. Compensation expense for these shares is accrued over the three year period. The restricted shares issued to non-employee directors are not subject to a vesting period, and compensation expense is recognized at the date the shares are granted. During 2015, 2014 and 2013, the Company granted awards of non-vested shares to certain officers and vested shares to non-employee directors under the Plan: 10,227 shares, 10,570 shares and 12,470 shares of non-vested restricted stock to executive officers; and 3,458 shares, 4,050 shares and 5,712 shares of vested restricted stock to non-employee directors on February 19, 2015, February 20, 2014 and February 21, 2013, respectively. Compensation expense for these non-vested shares amounted to $163,000, $151,000 and $147,000, net of forfeiture, for the years ended December 31, 2015, 2014 and 2013, respectively. As of December 31, 2015, there was $187,000 of total unrecognized compensation cost related to non-vested share-based compensation arrangements granted under the Company's equity compensation plans. This type of deferred compensation cost is recognized over a period of three years. Compensation expense for non-employee director shares was $59,000 in 2015, and $64,000 in 2014 and $68,000 in 2013 and was recognized at the date the shares were granted. A summary of the status of the Company's non-vested restricted shares granted under the above-described plans is presented below: 2015 2014 2013 Shares Weighted Average Grant Date Fair Value Shares Weighted Average Grant Date Fair Value Shares Weighted Average Grant Date Fair Value Non-vested at January 1, 34,965 34,109 31,423 Granted 13,685 $ 17.20 14,620 $ 15.70 18,182 $ 11.91 Vested (15,383 ) (13,764 ) (15,496 ) Forfeited - - - Non-vested at December 31, 33,267 34,965 34,109 The Company granted performance-based stock rights relating to 10,227 shares, 10,570 shares and 12,470 shares to certain officers on February 19, 2015, February 20, 2014 and February 21, 2013, respectively, under the Plan. The performance-based stock rights are accounted for using the fair market value of the Company's common stock on the date awarded, and adjusted as the market value of the stock changes. The performance-based stock rights shares issued to executive officers are subject to a vesting period, whereby the restrictions on the shares lapse on the third year anniversary of the date the restricted shares were awarded. Until vesting, the shares are not issued and not included in shares outstanding. The awards are subject to the Company reaching a predetermined three year performance average on the return on average equity ratio, also as compared to a predetermined peer group of banks. The compensation expense for performance-based stock rights totaled $(148,000), $41,000 and $180,000 for the years ended December 31, 2015, 2014 and 2013, respectively. In the years ended December 31, 2015 and 2014, previously accrued compensation expense of $206,000 and $100,000, respectively, for performance-based stock rights was recovered because the predetermined metrics were not attained. As of December 31, 2015, there was no A summary of the status of the Company's non-vested performance-based stock rights is presented below: 2015 2014 2013 Performance Based Stock Rights (Shares) Weighted Average Fair Value at December 31 Performance Based Stock Rights (Shares) Weighted Average Fair Value at December 31 Performance Based Stock Rights (Shares) Weighted Average Fair Value at December 31 Non-vested at January 1, 35,141 34,109 31,423 Granted 10,227 10,746 12,470 Vested - (9,714 ) - Forfeited (11,925 ) - (9,784 ) Non-vested at December 31, 33,443 $14.74 35,141 $13.12 34,109 $12.65 </t>
  </si>
  <si>
    <t>Federal Home Loan Bank Advances and Other Borrowings</t>
  </si>
  <si>
    <t>Federal Home Loan Bank Advances and Other Borrowings [Abstract]</t>
  </si>
  <si>
    <t>Note 13. Federal Home Loan Bank Advances and Other Borrowings The Company's borrowings from the FHLB were $13.0 million at December 31, 2015 and $13.1 million at December 31, 2014. At December 31, 2015, the interest rates on FHLB advances ranged from 2.82% to 2.06% and the weighted average interest rate was 2.46%. At December 31, 2014, the interest rates on FHLB advances ranged from 2.82% to 2.06% and the weighted average interest rate was 2.46%. At December 31, 2015, the Bank had an available line of credit with the FHLB with a borrowing limit of approximately $177.7 million with advances of $13.0 million outstanding. The amount outstanding includes $3.0 million of amortizing balances that will mature with a balloon of $2.4 million in 2022. FHLB advances and the available line of credit were secured by certain first and second lien loans on one-to-four unit single-family dwellings and eligible commercial real estate loans of the Bank. As of December 31, 2015, the book value of eligible loans totaled approximately $146.4 million. At December 31, 2014, the advances were secured by similar loans totaling $212.9 million. The amount of available credit is limited to 100% of the market value of qualifying collateral for one-to-four unit single-family residential loans, 79% to 94% for home equity loans and 70% for commercial real estate loans. Any borrowing in excess of the qualifying collateral requires pledging of additional assets. The contractual maturities of FHLB advances at December 31, 2015 are as follows: (In thousands) Due in 2016 $ 71 Due in 2017 5,076 Due in 2018 80 Due in 2019 85 Due in 2020 89 Thereafter 7,606 $ 13,007 As additional sources of liquidity, the Bank has available federal funds purchased lines of credit with seven different commercial banks totaling $56.0 million, and the Federal Reserve Bank of Richmond for $3.8 million. At December 31, 2015, none of the available federal funds purchased lines of credit with various commercial banks were in use.</t>
  </si>
  <si>
    <t>Dividend Limitations on Affiliate Bank</t>
  </si>
  <si>
    <t>Dividend Limitations on Affiliate Bank [Abstract]</t>
  </si>
  <si>
    <t>Note 14. Dividend Limitations on Affiliate Bank Transfers of funds from the banking subsidiary to the parent corporation in the form of loans, advances and cash dividends are restricted by federal and state regulatory authorities. As of December 31, 2015, the aggregate amount of unrestricted funds, which could be transferred from the banking subsidiary to the parent corporation, without prior regulatory approval, totaled $3.8 million.</t>
  </si>
  <si>
    <t>Financial Instruments With Off-Balance Sheet Risk</t>
  </si>
  <si>
    <t>Financial Instruments With Off-Balance Sheet Risk [Abstract]</t>
  </si>
  <si>
    <t>Note 15. Financial Instruments With Off-Balance Sheet Risk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December 31, 2015 and 2014, the following financial instruments were outstanding whose contract amounts represent credit risk: (In thousands) 2015 2014 Financial instruments whose contract amounts represent credit risk: Commitments to extend credit $ 66,698 $ 82,308 Standby letters of credit 2,516 3,349 $ 69,214 $ 85,65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 facilities to customers. The Company generally holds collateral supporting those commitments if deemed necessary.</t>
  </si>
  <si>
    <t>Derivative Instruments and Hedging Activities</t>
  </si>
  <si>
    <t>Derivative Instruments and Hedging Activities [Abstract]</t>
  </si>
  <si>
    <t>Note 16. Derivative Instruments and Hedging Activities GAAP requires that all derivatives be recognized in the Consolidated Financial Statements at their fair values. On the date that the derivative contract is entered into, the Company designates the derivative as a hedge of variable cash flows to be paid or received in conjunction with recognized assets or liabilities as a cash-flow or fair value hedge. For a derivative treated as a cash flow hedge, the ineffective portion of changes in fair value is reported in current period earnings. The effective portion of the cash flow hedge is recorded as an adjustment to the hedged item through other comprehensive income. For a derivative treated as a fair value hedge, the gain or loss on the derivative as well as the offsetting loss or gain on the hedged item attributable to the hedged risk are recognized in current earnings in interest income. The Company uses interest rate swaps to reduce interest rate risk and to manage net interest income.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operations. The Company follows GAAP, FASB ASU 815-10-50 "Disclosures about Derivative Instruments and Hedging Activities", which includes the disclosure requirements for derivative instruments and hedging activities to provide enhanced disclosures about (a) how and why an entity uses derivative instruments, (b) how derivative instruments and related hedged items are accounted for and (c) how derivative instruments and related hedged items affect an entity's financial position, financial performance and cash flows. 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 The Company entered into an interest rate swap agreement on July 1, 2010 to manage the interest rate exposure on its Floating Rate Junior Subordinated Deferrable Interest Debentures due 2036. By entering into this agreement, the Company converts a floating rate liability into a fixed rate liability through 2020. Under the terms of the agreement, the Company receives interest quarterly at the rate equivalent to three-month LIBOR plus 1.70% repricing every three months on the same date as the Company's Floating Rate Junior Subordinated Deferrable Interest Debentures due 2036 and pays interest expense monthly at the fixed rate of 4.91%. The interest expense on the interest rate swap was $118,000, $121,000 and $119,000 for the years ended December 31, 2015, 2014 and 2013, respectively. The swap is designated as a cash flow hedge and changes in the fair value are recorded as an adjustment through other comprehensive income. The Company entered into three swap agreements to manage the interest rate risk related to three commercial loans. The agreements allow the Company to convert fixed rate assets to floating rate assets through 2022 and 2025. The Company receives interest monthly at the rate equivalent to one-month LIBOR plus a spread repricing on the same date as the loans and pays interest at fixed rates. The interest expense on the interest rate swaps was $161,000, $107,000 and $108,000 in 2015, 2014 and 2013, respectively, and is recorded in loan interest income. These swaps are designated as fair value hedges and changes in fair value are recorded in current earnings. Cash collateral posted for these hedges was $900,000 at December 31, 2015. Collateral posted and received is dependent on the market valuation of the underlying hedges. The effects of derivative instruments on the Consolidated Financial Statements for December 31, 2015 and 2014 are as follows: (In thousands) December 31, 2015 Derivatives designated as hedging instruments Notional/ Contract Amount Estimated Net Fair Value Fair Value Balance Sheet Location Expiration Date From Expiration Date To Interest rate swap $ 4,000 $ (289 ) Other Liabilities 9/15/2020 Interest rate swap 973 2 Other Assets 9/26/2022 Interest rate swap 5,996 (46 ) Other Liabilities 2/14/2022 4/9/2025 (In thousands) December 31, 2015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 $ 10 Not applicable $ - (In thousands) December 31, 2015 Derivatives in fair value hedging relationships Income Statement Classification Gain or (Loss) on Swaps Interest rate swaps Interest income $ (112 ) (In thousands) December 31, 2014 Derivatives designated as hedging instruments Notional/ Contract Amount Estimated Net Fair Value Fair Value Balance Sheet Location Expiration Date Interest rate swap $ 4,000 $ (304 ) Other Liabilities 9/15/2020 Interest rate swap 1,000 16 Other Assets 9/16/2022 Interest rate swap 4,107 (129 ) Other Liabilities 8/15/2021 (In thousands) December 31, 2014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 $ (53 ) Not applicable $ - (In thousands) December 31, 2014 Derivatives in fair value hedging relationships Income Statement Classification Gain or (Loss) on Swaps Interest rate swaps Interest income $ (58 )</t>
  </si>
  <si>
    <t>Accumulated Other Comprehensive Income</t>
  </si>
  <si>
    <t>Accumulated Other Comprehensive Income [Abstract]</t>
  </si>
  <si>
    <t>Note 17. Accumulated Other Comprehensive Income Changes in Accumulated Other Comprehensive Income (Loss) by Component (1) (In thousands) Gains and Losses on Cash Flow Hedges Unrealized Gains and Losses on Available-for-Sale Securities Supplemental Executive Retirement Plans Total Balance December 31, 2012 $ (361 ) $ (1,398 ) $ 47 $ (1,712 ) Other comprehensive income before reclassifications 214 646 6 866 Amounts reclassified from accumulated other comprehensive (loss) - (95 ) - (95 ) Net current-period other comprehensive income 214 551 6 771 Balance December 31, 2013 $ (147 ) $ (847 ) $ 53 $ (941 ) Other comprehensive income (loss) before reclassifications (53 ) 1,009 (114 ) 842 Amounts reclassified from accumulated other comprehensive (loss) - (2 ) - (2 ) Net current-period other comprehensive income (loss) (53 ) 1,007 (114 ) 840 Balance December 31, 2014 $ (200 ) $ 160 $ (61 ) $ (101 ) Other comprehensive income (loss) before reclassifications 10 (386 ) 20 (356 ) Amounts reclassified from accumulated other comprehensive (loss) - (3 ) - (3 ) Net current-period other comprehensive income (loss) 10 (389 ) 20 (359 ) Balance December 31, 2015 $ (190 ) $ (229 ) $ (41 ) $ (460 ) (1) All amounts are net of tax. Amounts in parentheses indicate debits. Reclassifications Out of Accumulated Other Comprehensive Income For the Twelve Months Ended December 31, (In thousands) 2015 2014 2013 Details about accumulated other comprehensive income components Amount reclassified from accumulated other comprehensive income Amount reclassified from accumulated other comprehensive income Amount reclassified from accumulated other comprehensive income Affected line item in the statement where net income is presented. Unrealized gains and losses on available-for-sale securities $ 4 $ 3 $ 144 Gain on sale of securities 4 3 144 Total income before income tax 1 1 49 Income tax expense $ 3 $ 2 $ 95 Net of tax</t>
  </si>
  <si>
    <t>Fair Value Measurement</t>
  </si>
  <si>
    <t>Fair Value Measurement [Abstract]</t>
  </si>
  <si>
    <t>Note 18. Fair Value Measurement The Company follows ASC 820 "Fair Value Measurement and Disclosure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Interest rate swaps: The following table presents the balances of financial assets and liabilities measured at fair value on a recurring basis as of December 31, 2015 and December 31, 2014 by levels within the valuation hierarchy: Fair Value Measurements Using (In thousands) Balance Quoted Prices in Active Markets for Identical Assets (Level 1) Significant Other Observable Inputs (Level 2) Significant Unobservable Inputs (Level 3) Assets at December 31, 2015 Available for sale securities: Obligations of U.S. Government corporations and agencies $ 45,792 $ - $ 45,792 $ - Obligations of states and political subdivisions 6,200 - 6,200 - Corporate bonds 2,860 - 2,860 - Mutual funds 372 372 - - Total available for sale securities 55,224 372 54,852 - Interest rate swaps 2 - 2 - Total assets at fair value $ 55,226 $ 372 $ 54,854 $ - Liabilities at December 31, 2015 Interest rate swaps $ 335 $ - $ 335 $ - Total liabilities at fair value $ 335 $ - $ 335 $ - Assets at December 31, 2014 Available for sale securities: Obligations of U.S. Government corporations and agencies $ 46,965 $ - $ 46,965 $ - Obligations of states and political subdivisions 6,914 - 6,914 - Corporate bonds 3,161 - 3,161 - Mutual funds 366 366 - - Total available for sale securities 57,406 366 57,040 - Interest rate swaps 16 - 16 - Total assets at fair value $ 57,422 $ 366 $ 57,056 $ - Liabilities at December 31, 2014 Interest rate swaps $ 433 $ - $ 433 $ - Total liabilities at fair value $ 433 $ - $ 433 $ - Change in Level 3 Fair Value There were no assets measured in level 3 at December 31, 2015 and 2014.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Impaired Loans Other Real Estate Owned ("OREO" The following table summarizes the Company's financial assets that were measured at fair value on a nonrecurring basis during the period: Carrying Value at December 31, 2015 (In thousands) Balance as of December 31, 2015 Quoted Prices in Active Markets for Identical Assets (Level 1) Significant Other Observable Inputs (Level 2) Significant Other Unobservable Inputs (Level 3) Assets: Impaired loans, net $ 337 $ - $ 293 $ 44 Other real estate owned, net 1,356 - 1,356 - Carrying Value at December 31, 2014 (In thousands) Balance as of December 31, 2014 Quoted Prices in Active Markets for Identical Assets (Level 1) Significant Other Unobservable Inputs (Level 2) Significant Other Observable Inputs (Level 3) Assets: Impaired loans, net $ 3,158 $ - $ 3,109 $ 49 Other real estate owned, net 1,406 - 1,406 - The following table displays quantitative information about Level 3 Fair Value Measurements for December 31, 2015 and 2014: Quantitative Information about Level 3 Fair Value Measurements at December 31, 2015 (In thousands) Fair Value Valuation Technique(s) Unobservable Input Weighted Average Impaired Loans $ 44 Appraised values Age of appraisal, current market conditions, experience within local market, and U.S. Government guarantees. 90 % Total $ 44 Quantitative Information about Level 3 Fair Value Measurements at December 31, 2014 (In thousands) Fair Value Valuation Technique(s) Unobservable Input Weighted Average Impaired Loans $ 49 Appraised values Age of appraisal, current market conditions, experience within local market, and U.S. Government guarantees. 92 % Total $ 49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s. ASC 820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cash equivalents: Securities Loans Receivable: Accrued Interest: Life Insurance: Interest Rate Swaps Deposit Liabilities: Borrowed Funds: Off-Balance Sheet Financial Instruments: The fair value of standby letters of credit is based on fees currently charged for similar agreements or on the estimated cost to terminate them or otherwise settle the obligations with the counterparties at the reporting date. At December 31, 2015 and December 31, 2014, the fair value of loan commitments and standby letters of credit were deemed immaterial. The estimated fair values of the Company's financial instruments are as follows: Fair Value Measurements at December 31, 2015 (In thousands) Carrying Value as of December 31, 2015 Quoted Prices in Active Markets for Identical Assets (Level 1) Significant Other Observable Inputs (Level 2) Significant Other Unobservable Inputs (Level 3) Fair Value as of December 31, 2015 Assets Cash and short-term investments $ 53,215 $ 53,031 $ - $ - $ 53,031 Securities available for sale 55,224 372 54,852 - 55,224 Restricted investments 1,286 - 1,286 - 1,286 Net loans 442,669 - 443,724 44 443,768 Accrued interest receivable 1,462 - 1,462 - 1,462 Interest rate swaps 2 - 2 - 2 BOLI 12,511 - 12,511 - 12,511 Total Financial Assets $ 566,369 $ 53,403 $ 513,837 $ 44 $ 567,284 Liabilities Deposits $ 524,294 $ - $ 524,094 $ - $ 524,094 Borrowings 13,007 - 13,081 - 13,081 Company obligated mandatorily redeemable capital securities 4,124 - 4,185 - 4,185 Accrued interest payable 108 - 108 - 108 Interest rate swaps 335 - 335 - 335 Total Financial Liabilities $ 541,868 $ - $ 541,803 $ - $ 541,803 Fair Value Measurements at December 31, 2014 (In thousands) Carrying Value as of December 31, 2014 Quoted Prices in Active Markets for Identical Assets (Level 1) Significant Other Observable Inputs (Level 2) Significant Other Unobservable Inputs (Level 3) Fair Value as of December 31, 2014 Assets Cash and short-term investments $ 64,376 $ 64,441 $ - $ - $ 64,441 Securities available for sale 57,406 366 57,040 - 57,406 Restricted investments 1,294 - 1,294 - 1,294 Net loans 435,070 - 434,356 49 434,405 Accrued interest receivable 1,473 - 1,473 - 1,473 Interest rate swaps 16 - 16 - 16 BOLI 12,458 - 12,458 - 12,458 Total Financial Assets $ 572,093 $ 64,807 $ 506,637 $ 49 $ 571,493 Liabilities Deposits $ 525,215 $ - $ 525,636 $ - $ 525,636 Borrowings 13,075 - 13,182 - 13,182 Company obligated mandatorily redeemable capital securities 4,124 - 4,117 - 4,117 Accrued interest payable 185 - 185 - 185 Interest rate swaps 433 - 433 - 433 Total Financial Liabilities $ 543,032 $ - $ 543,553 $ - $ 543,55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Operating Expenses</t>
  </si>
  <si>
    <t>Other Operating Expenses [Abstract]</t>
  </si>
  <si>
    <t>Note 19. Other Operating Expenses The principal components of "Other operating expenses" in the Consolidated Statements of Income are: (In thousands) 2015 2014 2013 Postage and courier expenses $ 171 $ 176 $ 170 Paper and supplies 156 169 161 Taxes, other than income taxes 363 336 311 Charge-offs, other than loan charge-offs 400 318 353 Telephone 331 322 306 Directors' compensation 218 237 180 Managed service agreements 437 436 388 Other (no items exceed 1% of total revenue) 1,092 1,048 1,073 $ 3,168 $ 3,042 $ 2,942 Directors' compensation is allocated and expensed separately at both the Bank and at the parent company. The above year to year comparisons of directors' compensation are on a consolidated basis.</t>
  </si>
  <si>
    <t>Concentration Risk</t>
  </si>
  <si>
    <t>Concentration Risk [Abstract]</t>
  </si>
  <si>
    <t>Note 20. Concentration Risk The Company maintains its cash accounts in several correspondent banks. The total amount of cash on deposit in those banks exceeded the federally insured limits by $0 and $22,000 at December 31, 2015 and 2014, respectively.</t>
  </si>
  <si>
    <t>Capital Requirements</t>
  </si>
  <si>
    <t>Capital Requirements [Abstract]</t>
  </si>
  <si>
    <t xml:space="preserve">Note 21. Capital Requirements The Company meets the eligibility criteria of a small bank holding company in accordance with the Federal Reserve's Small Bank Holding Company Policy Statement issued in February 2015, and is no longer obligated to report consolidated regulatory capital. The Bank continues to be subject to various capital requirements administered by banking agencies. Failure to meet minimum capital requirements can trigger certain mandatory and discretionary actions by regulators that could have a direct material effect on the Company'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Bank's capital amounts and classifications are also subject to qualitative judgments by the regulators about components, risk weightings and other factors. In July 2013, the Federal Reserve issued final rules that make technical changes to its capital rules to align them with the Basel III regulatory capital framework and meet certain requirements of the Dodd-Frank Act. The final rules maintain the general structure of the prompt corrective action framework in effect at such time while incorporating certain increased minimum requirements. On January 1, 2015, the Bank applied changes to the regulatory capital framework that were approved on July 9, 2013 by the federal banking regulators (the Basel III Final Rule). The regulatory risk-based capital amounts presented above for December 31, 2015 include: (1) common equity tier 1 capital ("CET1") which consists principally of common stock (including surplus) and retained earnings with adjustments for goodwill, intangible assets and deferred taxes; (2) Tier 1 capital which consists principally of CET1 plus the Bank's "grandfathered" trust preferred securities; and (3) Tier 2 capital which consists principally of Tier 1 capital plus a limited amount of the allowance for loan losses. In addition, the Bank has made the one-time irrevocable election to continue treating accumulated other comprehensive income ("AOCI") under regulatory standards that were in place prior to the Basel III Final Rule in order to eliminate volatility of regulatory capital that can result from fluctuations in AOCI and the inclusion of AOCI in regulatory capital, as would otherwise be required under the Basel III Capital Rule. The table above also reflects the minimum regulatory and certain prompt corrective action capitals that began on January 1, 2015. Effective January 1, 2015, the final rules require the Bank to comply with the following minimum capital ratios: (i) a new common equity Tier 1 capital ratio of 4.5% of risk-weighted assets; (ii) a Tier 1 capital ratio of 6.0% of risk-weighted assets (increased from the prior requirement of 4.0%); (iii) a total capital ratio of 8.0% of risk-weighted assets (unchanged from the prior requirement); and (iv) a leverage ratio of 4.0% of total assets (unchanged from the prior requirement). These are the initial capital requirements, which will be phased in over a four-year period. When fully phased in on January 1, 2019, the rules will require the Bank to maintain such minimum ratios plus a 2.5% "capital conservation buffer" (other than for the leverage ratio). The capital conservation buffer requirement will be phased in beginning January 1, 2016, at 0.625% of risk-weighted assets, increasing by the same amount each year until fully implemented at 2.5% on January 1, 2019. Management believes the Bank will be compliant with the fully phased-in requirements when they become effective January 1, 2019. Quantitative measures in effect during 2014 established by regulation to ensure capital adequacy required the Bank to maintain minimum amounts and ratios (set forth in the table below) of total and Tier 1 capital (as defined in the regulations) to risk-weighted assets (as defined), and of Tier 1 capital (as defined) to average assets (as defined). Management believes that the Bank met all capital adequacy requirements to which they are subject to as of December 31, 2015. As of December 31, 2015, the Bank as well capitalized under the regulatory framework for prompt corrective action. To be categorized as "well capitalized," an institution must maintain minimum total risk-based, Tier 1 risk-based, and Tier 1 leverage ratios as set forth in the table. There are no conditions or events since that notification that management believes have changed the institution's category. The Bank's actual capital amounts and ratios are also presented in the following table. No amount was deducted from capital for interest-rate risk. Actual Minimum Capital Requirement Well Capitalized Under Prompt Corrective Action Provisions (Dollars in thousands) Amount Ratio Amount Ratio Amount Ratio As of December 31, 2015: Total capital (to risk weighted assets): $ 59,162 12.5 % $ 37,781 8.0 % $ 47,227 10.0 % Common equity tier 1 capital (to risk weighted assets $ 54,969 11.6 % $ 18,891 4.5 % $ 37,781 6.5 % Tier 1 capital (to risk weighted assets): $ 54,969 11.6 % $ 18,891 6.0 % $ 37,781 8.0 % Tier 1 capital (to average assets): $ 54,969 9.1 % $ 24,093 4.0 % $ 30,116 5.0 % As of December 31, 2014: Total capital (to risk weighted assets): $ 62,242 14.8 % $ 33,578 8.0 % $ 41,972 10.0 % Tier 1 capital (to risk weighted assets): $ 56,994 13.6 % $ 16,789 4.0 % $ 25,183 6.0 % Tier 1 capital (to average assets): $ 56,994 9.5 % $ 24,037 4.0 % $ 30,047 5.0 % </t>
  </si>
  <si>
    <t>Company-Obligated Mandatorily Redeemable Capital Securities</t>
  </si>
  <si>
    <t>Company-Obligated Mandatorily Redeemable Capital Securities [Abstract]</t>
  </si>
  <si>
    <t>Note 22. Company-Obligated Mandatorily Redeemable Capital Securities On September 21, 2006, the Company's wholly-owned Connecticut statutory business trust privately issued $4.0 million face amount of the trust's Floating Rate Capital Securities in a pooled capital securities offering (Trust II). Simultaneously, the trust used the proceeds of that sale to purchase $4.0 million principal amount of the Company's Floating Rate Junior Subordinated Deferrable Interest Debentures due 2036. The interest rate on the capital security resets every three months at 1.70% above the then current three-month LIBOR. Interest is paid quarterly. Total capital securities at December 31, 2015 and December 31, 2014 amounted to $4,124,000 on each date. The Trust II issuance of capital securities and the respective subordinated debentures are callable at any time after five years from the issue date. The subordinated debentures are an unsecured obligation of the Company and are junior in right of payment to all present and future senior indebtedness of the Company. The capital securities are guaranteed by the Company on a subordinated basis.</t>
  </si>
  <si>
    <t>Parent Corporation Only Financial Statements</t>
  </si>
  <si>
    <t>Parent Corporation Only Financial Statements [Abstract]</t>
  </si>
  <si>
    <t xml:space="preserve">Note 23. Parent Corporation Only Financial Statements FAUQUIER BANKSHARES, INC. (Parent Corporation Only) Balance Sheets (In thousands) December 31, Assets 2015 2014 Cash on deposit with subsidiary bank $ 718 $ 667 Interest-bearing deposits at other banks 1,450 1,650 Investment in subsidiaries, at cost, plus equity in undistributed net income 54,699 57,093 Other assets 252 432 Total assets $ 57,119 $ 59,842 Liabilities and Shareholders' Equity Company-obligated mandatorily redeemable capital securities $ 4,124 $ 4,124 Other liabilities 362 561 Total liabilities 4,486 4,685 Shareholders' Equity Common stock 11,616 11,568 Retained earnings, which are substantially distributed earnings of subsidiaries 41,477 43,690 Accumulated other comprehensive income (loss) (460 ) (101 ) Total shareholders' equity 52,633 55,157 Total liabilities and shareholders' equity $ 57,119 $ 59,842 FAUQUIER BANKSHARES, INC. (Parent Corporation Only) Statements of Operations For Each of the Three Years Ended December 31, 2015 (In thousands) 2015 2014 2013 Income Interest income $ 9 $ 14 $ 18 Dividends from subsidiaries 1,797 1,791 2,282 Total interest and dividend income 1,806 1,805 2,300 Expenses Interest expense 199 199 199 Legal and professional fees 107 42 139 Directors' fees 141 157 133 Miscellaneous 143 140 122 Total expense 590 538 593 Income before income tax benefits and equity in undistributed net income of subsidiaries 1,216 1,267 1,707 Income tax benefit (198 ) (178 ) (157 ) Income before equity in undistributed net income of subsidiaries 1,414 1,445 1,864 Equity in undistributed (distributed) net income of subsidiaries (2,026 ) 3,361 2,467 Net income (loss) $ (612 ) $ 4,806 $ 4,331 FAUQUIER BANKSHARES, INC. (Parent Corporation Only) Statements of Cash Flows For Each of the Three Years in the Period Ended December 31, 2015 (In thousands) 2015 2014 2013 Cash Flows from Operating Activities Net income (loss) $ (612 ) $ 4,806 $ 4,331 Adjustments to reconcile net income (loss) to net cash provided by operating activities: Undistributed (distributed) earnings of subsidiaries 2,026 (3,361 ) (2,467 ) Tax effect of restricted stock awards 22 7 (56 ) Issuance of common stock 60 104 68 Amortization of unearned compensation 28 190 147 (Increase) decrease in other assets 175 (1 ) 30 (Decrease) in other liabilities 136 (90 ) (4 ) Net cash provided by operating activities 1,835 1,655 2,049 Cash Flows from Financing Activities Cash dividends paid (1,984 ) (1,791 ) (1,782 ) Net cash (used in) financing activities (1,984 ) (1,791 ) (1,782 ) Increase (decrease) in cash and cash equivalents (149 ) (136 ) 267 Cash and Cash Equivalents Beginning 2,317 2,453 2,186 Ending $ 2,168 $ 2,317 $ 2,453 </t>
  </si>
  <si>
    <t>Investment in Affordable Housing Projects</t>
  </si>
  <si>
    <t>Investment In Affordable Housing Projects [Abstract]</t>
  </si>
  <si>
    <t>Note 24. Investment in Affordable Housing Projects The Company has investments in certain affordable housing projects located in the Commonwealth of Virginia through six limited liability partnerships of the Bank. These partnerships exist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2. The Company accounts for the affordable housing investments using the equity method and has recorded $4.3 million in other assets at December 31, 2015. The Company has also recorded $2.7 million in other liabilities related to capital calls through 2019. The related federal tax credits and other tax benefits for the years ended December 31, 2015 and 2014 were $502,000 and $404,000, respectively, and were included in income tax expense in the Consolidated Statements of Income. There were $482,000 in flow-through losses recognized during the year ended December 31, 2015 and $180,000 in the year ended December 31, 2014.</t>
  </si>
  <si>
    <t>Nature of Banking Activities and Significant Accounting Policies (Policies)</t>
  </si>
  <si>
    <t>Principles of Consolidation</t>
  </si>
  <si>
    <t xml:space="preserve">Principles of Consolidation The consolidated financial statements include the accounts of the Company, and its wholly-owned subsidiaries, the Bank and Trust II; and the Bank's wholly-owned subsidiary, Fauquier Bank Services, Inc. In consolidation, significant intercompany accounts and transactions between the Bank and the Company have been eliminated. Authoritative accounting guidance clarifies the rules for consolidation of certain entities in which voting rights are not effective in identifying the investor with the controlling financial interest. An entity is subject to deconsolidation under the guidance if the investors do not have sufficient equity at risk for the entity to finance its activities without additional subordinated financial support, are unable to direct the entity's activities, or are not exposed to the entity's losses or entitled to its residual returns ("variable interest entities"). Variable interest entities within the scope of the authoritative accounting guidance will be required to be consolidated with their primary beneficiary. The primary beneficiary of a variable interest entity is determined to be the party that absorbs a majority of the entity's losses, receives a majority of its expected returns, or both. Management has determined that the Trust II qualifies as variable interest entity. Trust II issued mandatorily redeemable capital securities to investors and loaned the proceeds to the Company. Trust II held, as its sole asset, subordinated debentures issued by the Company in 2006. The deconsolidation resulted in the Company's investment in the common securities of Trust II being included in other assets as of December 31, 2007 and a corresponding increase in outstanding debt of $124,000. The Board of Governors of the Federal Reserve System ("Federal Reserve") has issued guidance on the regulatory capital treatment for the trust-preferred securities issued by the Company as a result of the adoption of the authoritative accounting guidance.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t>
  </si>
  <si>
    <t xml:space="preserve">Securities Debt securities that management has the positive intent and ability to hold to maturity are classified as "held to maturity" and recorded at amortized cost. The Company has no securities in this category.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OTTI") losses, management considers (1) the length of time and the extent to which the fair value has been less than cost, (2) the financial condition and near-term prospects of the issuer, and (3) whether the Company intends to sell the security, whether it is more likely than not that the Company will be required to sell the security before recovery of its amortized cost basis, and whether the Company expects to recover the security's entire amortized cost basis.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securities. </t>
  </si>
  <si>
    <t xml:space="preserve"> Loans Loans are presented on the consolidated balance sheet at their recorded investment, which represents the unpaid principal balances, less the allowance for loan losses, partial charge-offs and the net of unamortized deferred loans fees and costs. The Company grants mortgage, commercial and consumer loans to customers. A substantial portion of the loan portfolio is represented by commercial and residential mortgage loans. The ability of the Company's debtors to honor their contracts is dependent upon the real estate and general economic conditions in the Company's market area. The Company does not have significant concentrations in any one industry or customer. Loans that management has the intent and ability to hold for the foreseeable future or until maturity or pay-off generally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commercial and installment loans is discontinued at the time the loan is 90 days delinquent unless the credit is well-secured and in process of collection. Loans are typically charged off no later than 180 days past due. In all cases, loans are placed on nonaccrual and charged-off sooner if principal or interest is considered uncollectable. All interest accrued but not collected for loans that are placed on nonaccrual or charged-off is reversed against interest income. The interest on these loans is accounted for on the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increased through a provision for loan losses charged to earnings. Loan losses are charged against the allowance when management believes the uncollectability of loan principal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ll loans are risk rated by a universal bank grading system, (1-9), endorsed by federal agencies. Level 1-a loan with minimal risk, Level 2-modest risk, Level 3-average risk, Level 4- acceptable risk, Level 5-marginally acceptable risk, Level 6-Other Assets Especially Mentioned, (potential weaknesses identified), Level 7-Substandard, (well defined weaknesses that may result in possible losses), Level 8-Doubtful, (unlikely to be repaid in full and will probably result in losses) and Level 9-Loss, (will not be repaid in full and losses will occur). The allowance consists of specific (Accounting Standards Codification ("ASC") 310.10.35) and general (ASC 450.10) components. The specific component relates to loans that are classified as impaired. For such loans,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d is also maintained to cover uncertainties that could affect management's estimate of probable losses. This includes an unallocated portion of the allowance which reflects the margin of imprecision inherent in the underlying assumptions used in the methodologies for estimating general losses in the portfolio. Individual portfolio segments are evaluated on a rolling quarterly basis for the most recent eight quarters through a rating matrix that values internal and external qualitative factors and within a range of performing allocations by the following categories: delinquency, short term and long term loss history, and non-performing loans. The Company has identified the following as loan segments and classes: commercial and industrial, commercial real estate, construction and land, residential real estate, home equity lines of credit, student and consumer. Risk characteristics are evaluated for each portfolio segment by reviewing external factors such as: unemployment, new building permits, bankruptcies, foreclosures, regional economic conditions, competition and regulatory factors. Internal risk characteristics evaluated include: lender turnover, lender experience, lending policy changes, loan portfolio characteristics, collateral, risk rating downgrades, loan concentrations, and loan review analysis. Commercial real estate loans are subject to being in a cyclical industry that has economic and collateral value fluctuations. Commercial real estate lending is primarily limited to our specific geographic market area of Fauquier and western Prince William counties. Generally, the Bank does not provide stand-alone construction financing for the commercial or residential market. Construction lending normally results in permanent financing provided by the Bank. Commercial and industrial loans are made to small businesses in our geographic market area that are subject to management, industry and economic fluctuations that can impact cash flow, which is the primary source of repayment for both commercial and industrial loans and commercial real estate loans. Collateral for these loans is real estate and/or business assets, such as equipment and inventories. This collateral can fluctuate in value based on market conditions and timing of sale. Retail loans, which include residential mortgages, home equity lines of credit, and consumer loans, are made within strict loan policies, procedures, and regulatory compliance guidelines. These loans are regularly reviewed by independent third party consultants for compliance. Retail loans, when compared to commercial and industrial loans and commercial real estate loans, are of relatively smaller amounts made to many diverse customers within the Bank's specific market area. There is not a dominant industry within the Bank's defined market area, but due to the Bank's proximity to Washington, D.C., a significant amount of local employment is directly or indirectly related to the federal government. Large groups of smaller balance homogeneous loans, such as residential real estate loans, home equity lines of credit, and consumer loans, are collectively evaluated for impairment. Commercial and industrial loans, commercial real estate loans, construction loans and large residential real estate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these loans by either the present value of expected future cash flows discounted at the loan's effective interest rate, the loan's obtainable market price or the fair value of the collateral if the loan is collateral dependent. A troubled debt restructuring ("TDR") identification process has been established using a template of questions that determine whether a debtor is experiencing financial difficulty and, if so, whether the Bank has granted a concession to a borrower by modifying the loan. Then, mitigating factors are evaluated to determine a final conclusion as to whether the loan is a TDR. All TDRs are individually evaluated for impairment.</t>
  </si>
  <si>
    <t>Bank Premises and Equipment</t>
  </si>
  <si>
    <t>Bank Premises and Equipment Land is carried at cost. Premises and equipment are stated at cost less accumulated depreciation and amortization. Premise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Depreciation and amortization are recorded on the straight-line method. Costs of maintenance and repairs are charged to expense as incurred. Costs of replacing structural parts of major units are considered individually and are expensed or capitalized as the facts dictate.</t>
  </si>
  <si>
    <t>Income Taxe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follows GAAP, which provides guidance on accounting for uncertainty in income taxes recognized in a Company's financial statements. The Company's federal and state income tax returns are subject to examinaton by the Internal Revenue Service and state tax authorities, generally for a period of three years after the returns are filed. Interest and penalties associated with unrecognized tax benefits are classified as additional income taxes in the statement of income. The Company has no uncertain tax positions.</t>
  </si>
  <si>
    <t xml:space="preserve">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method.</t>
  </si>
  <si>
    <t>Stock Compensation Plans</t>
  </si>
  <si>
    <t>Stock Compensation Plans Stock compensation accounting guidance requires that the compensation cost relating to share-based payment transactions be recognized in the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and share appreciation right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price of the Company's common stock at the date of the grant is used for restricted awards. There were no options granted in 2015, 2014 or 2013.</t>
  </si>
  <si>
    <t>Wealth Management Services Division</t>
  </si>
  <si>
    <t>Wealth Management Services Division Securities and other property held by the Wealth Management Services division in a fiduciary or agency capacity are not assets of the Company and are not included in the accompanying consolidated financial statements.</t>
  </si>
  <si>
    <t>Cash and Cash Equivalents Cash and cash equivalents include cash on hand, amounts due from banks, interest bearing deposits in banks and federal funds sold. Generally, federal funds are purchased and sold for one day periods.</t>
  </si>
  <si>
    <t>Other Real Estate</t>
  </si>
  <si>
    <t>Other Real Estate Assets acquired through, or in lieu of, loan foreclosure are held for sale and are initially recorded at fair value, less cost to sell, at the date of foreclosure, establishing a new cost basis. Capitalized costs include accrued interest and any costs that significantly improve the value of the properties. Subsequent to foreclosure, valuations are periodically performed by management and the assets are carried at the lower of carrying amount established at foreclosure or fair value less cost to sell. Gains and losses resulting from the sale or write-down of foreclosed real estate are recorded in other expense. Revenue and expenses from operations and changes in the valuation allowance are also included in other operating expenses.</t>
  </si>
  <si>
    <t>Use of Estimates</t>
  </si>
  <si>
    <t>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foreclosed real estate, deferred tax assets and fair value measurements.</t>
  </si>
  <si>
    <t>Marketing</t>
  </si>
  <si>
    <t>Marketing The Company follows the policy of charging the costs of marketing, including advertising, to expense as incurred. Marketing expenses of $624,000, $620,000 and $599,000 were incurred in 2015, 2014 and 2013, respectively.</t>
  </si>
  <si>
    <t>Fair Value Measurements</t>
  </si>
  <si>
    <t xml:space="preserve">Fair Value Measurements Fair values of financial instruments are estimated using relevant information and assumptions, as more fully disclosed i n Note 18. </t>
  </si>
  <si>
    <t xml:space="preserve"> Comprehensive Income Under GAAP, comprehensive income is defined as the change in equity from transactions and other events from non-owner sources. It includes all changes in equity except those resulting from investments by shareholders and distributions to shareholders. Comprehensive income includes net income and certain elements of "other comprehensive income" such as employers' accounting for pensions, certain investments in debt and equity securities, and interest rate swaps.</t>
  </si>
  <si>
    <t>Transfers of Financial Assets</t>
  </si>
  <si>
    <t>Transfers of Financial Assets Transfers of financial assets are accounted for as sales, when control over the asset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Reclassifications</t>
  </si>
  <si>
    <t>Reclassifications Certain reclassifications have been made to prior period balances to conform to the current year presentation.</t>
  </si>
  <si>
    <t>Recent Accounting Pronouncements</t>
  </si>
  <si>
    <t>Recent Accounting Pronouncements In June 2014, the Financial Accounting Standards Board ("FASB") issued Accounting Standards Updat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 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ASC and improves current GAAP by placing more emphasis on risk of loss when determining a controlling financial interest, reducing the frequency of the application of related-party guidance when determining a controlling financial interest in a variable interest entity, and changing consolidation conclusions for public and private companies in several industries that typically make use of limited partnerships or variable interest entit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does not expect the adoption of ASU 2015-05 to have a material impact on its consolidated financial statements. In May 2015, the FASB issued ASU No. 2015-08, "Business Combinations (Topic 805): Pushdown Accounting – Amendments to SEC Paragraphs Pursuant to Staff Accounting Bulletin No. 115." The amendments in this ASU amend various Securities and Exchange Commission ("SEC") paragraphs pursuant to the issuance of Staff Accounting Bulletin No. 115, Topic 5: Miscellaneous Accounting, regarding various pushdown accounting issues, and did not have a material impact on the Company's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three parts. Among other things, Part 1 amendments designate contract value as the only required measure for fully benefit-responsive investment contracts; Part 2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3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does not expect the adoption of ASU 2015-12 to have a material impact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adoption of ASU 2015-15 did not have a material impact on our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pec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t>
  </si>
  <si>
    <t>Loans and Allowance for Loan Losses (Policies)</t>
  </si>
  <si>
    <t>Impairment of Loans</t>
  </si>
  <si>
    <t>Authoritative accounting guidance requires that the impairment of loans that have been separately identified for evaluation is to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uthoritative accounting guidance also requires certain disclosures about investments in impaired loans and the allowance for loan losses and interest income recognized on loans.</t>
  </si>
  <si>
    <t>Securities (Tables)</t>
  </si>
  <si>
    <t>Amortized Cost and Fair Value of Securities Available for Sale with Unrealized Gains and Losses</t>
  </si>
  <si>
    <t xml:space="preserve">The amortized cost and fair value of securities available for sale, with unrealized gains and losses follows: December 31, 2015 (In thousands) Amortized Cost Gross Unrealized Gains Gross Unrealized (Losses) Fair Value Obligations of U.S. Government corporations and agencies $ 45,605 $ 352 $ (165 ) $ 45,792 Obligations of states and political subdivisions 5,924 276 - 6,200 Corporate bonds 3,671 - (811 ) 2,860 Mutual funds 370 2 - 372 $ 55,570 $ 630 $ (976 ) $ 55,224 December 31, 2014 (In thousands) Amortized Cost Gross Unrealized Gains Gross Unrealized (Losses) Fair Value Obligations of U.S. Government corporations and agencies $ 46,666 $ 464 $ (165 ) $ 46,965 Obligations of states and political subdivisions 6,537 377 - 6,914 Corporate bonds 3,597 34 (470 ) 3,161 Mutual funds 362 4 - 366 $ 57,162 $ 879 $ (635 ) $ 57,406 </t>
  </si>
  <si>
    <t>Amortized Cost and Fair Value of Securities Available for Sale by Contractual Maturity</t>
  </si>
  <si>
    <t xml:space="preserve">The amortized cost and fair value of securities available for sale, by contractual maturity, are shown below. Expected maturities may differ from contractual maturities because issuers may have the right to call or prepay obligations without penalties. (In thousands) December 31, 2015 Amortized Cost Fair Value Due in one year or less $ 2,000 $ 2,000 Due after one year through five years 11,306 11,411 Due after five years through ten years 6,701 6,908 Due after ten years 35,193 34,533 Equity securities 370 372 $ 55,570 $ 55,224 </t>
  </si>
  <si>
    <t>Securities in Continuous Unrealized Loss Position</t>
  </si>
  <si>
    <t xml:space="preserve"> The following table shows the Company securities with gross unrealized losses and fair value, aggregated by investment category and length of time that individual securities have been in a continuous unrealized loss position, at December 31, 2015 and 2014, respectively. (In thousands) Less than 12 Months 12 Months or More Total December 31, 2015 Fair Value Unrealized (Losses) Fair Value Unrealized (Losses) Fair Value Unrealized (Losses) Obligations of U.S. Government, corporations and agencies $ 14,357 $ (76 ) $ 3,645 $ (89 ) $ 18,002 $ (165 ) Corporate bonds 560 (58 ) 2,531 (753 ) 3,091 (811 ) Total temporary impaired securities $ 14,917 $ (134 ) $ 6,176 $ (842 ) $ 21,093 $ (976 ) (In thousands) Less than 12 Months 12 Months or More Total December 31, 2014 Fair Value Unrealized (Losses) Fair Value Unrealized (Losses) Fair Value Unrealized (Losses) Obligations of U.S. Government, corporations and agencies $ 10,405 $ (35 ) $ 8,412 $ (130 ) $ 18,817 $ (165 ) Corporate bonds - - 2,531 (470 ) 2,531 (470 ) Total temporary impaired securities $ 10,405 $ (35 ) $ 10,943 $ (600 ) $ 21,348 $ (635 )</t>
  </si>
  <si>
    <t>Pooled Trust Preferred Securities</t>
  </si>
  <si>
    <t xml:space="preserve"> Additional information regarding each of the pooled trust preferred securities as of December 31, 2015 follows: (Dollars in thousands) Cost, net of OTTI loss Fair Value(1) Percent of Underlying Collateral Performing Percent of Underlying Collateral in Deferral Percent of Underlying Collateral in Default Cumulative Amount of OTTI Loss Cumulative Other Comprehensive (Gain) Loss, net of tax benefit $ 1,653 $ 1,140 78.5 % 4.4 % 17.1 % $ 304 $ 339 1,400 1,160 80.3 % 9.1 % 10.6 % 600 158 618 560 82.8 % 7.5 % 9.7 % 382 38 $ 3,671 $ 2,860 $ 1,286 $ 535 (1) Current Moody's Ratings range from B1 to Caa3.</t>
  </si>
  <si>
    <t>Credit Losses Recognized in Earnings</t>
  </si>
  <si>
    <t xml:space="preserve">The following roll forward reflects the amount related to credit losses recognized in earnings (in accordance with ASC 320-10-35-34D): (In thousands) Beginning balance as of December 31, 2014 $ 1,360 Add: Amount related to the credit loss for which an other-than-temporary impairment was not previously recognized - Add: Increases to the amount related to the credit loss for which an other-than temporary impairment was previously recognized - Less: Realized losses for securities sold - Less: Securities for which the amount previously recognized in other comprehensive income was recognized in earnings because the Company intends to sell the security or more likely than not will be required to sell the security before recovery of its amortized cost basis. - Less: Increases in cash flows expected to be collected that are recognized over the remaining life of the security (FASB ASC 320-10-35-35) (74 ) Ending balance as of December 31, 2015 $ 1,286 </t>
  </si>
  <si>
    <t>Loans and Allowance for Loan Losses (Tables)</t>
  </si>
  <si>
    <t>Allowance for Loan Losses and Recorded Investment in Loans Receivable</t>
  </si>
  <si>
    <t xml:space="preserve">The following table presents the activity in the allowance for loan losses by portfolio segment for each of the years ending December 31, 2015, 2014 and 2013. Allowance for Loan Losses and Recorded Investment in Loans Receivable As of and for the Year Ended December 31, 2015 (In thousands) Commercial and Industrial Commercial Real Estate Construction and Land Consumer Student Residential Real Estate Home Equity Line of Credit Unallocated Total Allowance for Loan Losses Beginning balance at December 31, 2014 $ 516 $ 1,943 $ 699 $ 37 $ 72 $ 1,424 $ 296 $ 404 $ 5,391 Charge-offs (8,525 ) (568 ) (17 ) (10 ) (50 ) (167 ) (50 ) - (9,387 ) Recoveries 102 - - 14 - 52 21 - 189 Provision 8,433 (213 ) 242 (28 ) 95 (423 ) 89 (195 ) 8,000 Ending balance at December 31, 2015 $ 526 $ 1,162 $ 924 $ 13 $ 117 $ 886 $ 356 $ 209 $ 4,193 Ending balances individually evaluated for impairment $ 111 $ - $ 296 $ - $ - $ - $ - $ - $ 407 Ending balances collectively evaluated for impairment $ 415 $ 1,162 $ 628 $ 13 $ 117 $ 886 $ 356 $ 209 $ 3,786 Loans Receivable Individually evaluated for impairment $ 217 $ 2,896 $ 3,515 $ - $ - $ 419 $ 70 $ 7,117 Collectively evaluated for impairment 23,488 157,140 46,340 3,160 15,518 150,156 43,943 439,745 Ending balance at December 31, 2015 $ 23,705 $ 160,036 $ 49,855 $ 3,160 $ 15,518 $ 150,575 $ 44,013 $ 446,862 As of and for the Year Ended December 31, 2014 (In thousands) Commercial and Industrial Commercial Real Estate Construction and Land Consumer Student Residential Real Estate Home Equity Line of Credit Unallocated Total Allowance for Loan Losses Beginning balance at December 31, 2013 $ 964 $ 2,320 $ 412 $ 18 $ 196 $ 1,261 $ 1,314 $ 182 $ 6,667 Charge-offs (171 ) (560 ) (313 ) (18 ) (139 ) (172 ) (91 ) - (1,464 ) Recoveries 86 - 65 10 - 22 5 - 188 Provision (363 ) 183 535 27 15 313 (932 ) 222 - Ending balance at December 31, 2014 $ 516 $ 1,943 $ 699 $ 37 $ 72 $ 1,424 $ 296 $ 404 $ 5,391 Ending balances individually evaluated for impairment $ 246 $ 456 $ 470 $ - $ - $ 173 $ - $ - $ 1,345 Ending balances collectively evaluated for impairment $ 270 $ 1,487 $ 229 $ 37 $ 72 $ 1,251 $ 296 $ 404 $ 4,046 Loans Receivable Individually evaluated for impairment $ 316 $ 3,272 $ 3,620 $ - $ - $ 1,550 $ 70 $ 8,828 Collectively evaluated for impairment 26,608 162,256 35,465 3,015 19,700 141,927 42,662 431,633 Ending balance at December 31, 2014 $ 26,924 $ 165,528 $ 39,085 $ 3,015 $ 19,700 $ 143,477 $ 42,732 $ 440,461 As of and for the Year Ended December 31, 2013 (In thousands) Commercial and Industrial Commercial Real Estate Construction and Land Consumer Student Residential Real Estate Home Equity Line of Credit Unallocated Total Allowance for Loan Losses Beginning balance at December 31, 2012 $ 932 $ 1,685 $ 402 $ 40 $ - $ 1,691 $ 1,336 $ 172 $ 6,258 Charge-offs (257 ) (686 ) - (104 ) - (284 ) (174 ) - (1,505 ) Recoveries 76 - - 25 - 2 11 - 114 Provision 213 1,321 10 57 196 (148 ) 141 10 1,800 Ending balance at December 31, 2013 $ 964 $ 2,320 $ 412 $ 18 $ 196 $ 1,261 $ 1,314 $ 182 $ 6,667 Ending balances individually evaluated for impairment $ 211 $ 505 $ 321 $ - $ - $ 276 $ - $ - $ 1,313 Ending balances collectively evaluated for impairment $ 753 $ 1,815 $ 91 $ 18 $ 196 $ 985 $ 1,314 $ 182 $ 5,354 Loans Receivable Individually evaluated for impairment $ 477 $ 4,177 $ 3,980 $ - - $ 2,100 $ 70 $ 10,804 Collectively evaluated for impairment 24,269 172,143 28,827 3,810 27,962 140,156 43,406 440,573 Ending balance at December 31, 2013 $ 24,746 $ 176,320 $ 32,807 $ 3,810 $ 27,962 $ 142,256 $ 43,476 $ 451,377 </t>
  </si>
  <si>
    <t>Credit Quality Indicators</t>
  </si>
  <si>
    <t xml:space="preserve"> Based on a recent analysis, the risk category of loans by class is as follows: Credit Quality Indicators As of December 31, 2015 (In thousands) Commercial and Industrial Commercial Real Estate Construction and Land Consumer Student Loan Residential Real Estate Home Equity Line of Credit Total Grade: Pass $ 20,657 $ 148,409 $ 38,105 $ 3,157 $ 15,518 $ 141,428 $ 40,351 $ 407,625 Special mention 1,120 6,678 7,542 3 - 2,318 854 18,515 Substandard 1,928 4,949 4,208 - - 6,773 2,808 20,666 Doubtful - - - - - 56 - 56 Loss - - - - - - - - Total $ 23,705 $ 160,036 $ 49,855 $ 3,160 $ 15,518 $ 150,575 $ 44,013 $ 446,862 As of December 31, 2014 (In thousands) Commercial and Industrial Commercial Real Estate Construction and Land Consumer Student Loan Residential Real Estate Home Equity Line of Credit Total Grade: Pass $ 23,255 $ 154,106 $ 31,127 $ 2,990 $ 19,700 $ 132,168 $ 37,423 $ 400,769 Special mention 1,917 3,992 3,687 21 - 2,299 2,663 14,579 Substandard 1,752 7,430 4,271 4 - 9,010 2,587 25,054 Doubtful - - - - - - 59 59 Loss - - - - - - - - Total $ 26,924 $ 165,528 $ 39,085 $ 3,015 $ 19,700 $ 143,477 $ 42,732 $ 440,461 </t>
  </si>
  <si>
    <t>Age Analysis of Past Due Loans Receivable</t>
  </si>
  <si>
    <t xml:space="preserve"> The following table presents the aging of the recorded investment in past due loans and nonaccrual loans as of December 31, 2015 and 2014 by loan class. Age Analysis of Past Due Loans Receivable As of December 31, 2015 (In thousands) 30-59 Days Past Due 60-89 Days Past Due Greater than 90 Days Total Past Due Current Total Financing Receivables Carrying Amount &gt; 90 Days and Accruing Nonaccruals Commercial and industrial $ 235 $ - $ - $ 235 $ 23,470 $ 23,705 $ - $ 110 Commercial real estate - 296 - 296 159,740 160,036 - - Construction and land 599 - 1,462 2,061 47,794 49,855 - 1,512 Consumer - 26 - 26 3,134 3,160 - - Student (U.S. Government guaranteed) 1,331 987 2,814 5,132 10,386 15,518 2,814 - Residential real estate 887 90 228 1,205 149,370 150,575 - 227 Home equity line of credit 291 - - 291 43,722 44,013 - - Total $ 3,343 $ 1,399 $ 4,504 $ 9,246 $ 437,616 $ 446,862 $ 2,814 $ 1,849 As of December 31, 2014 (In thousands) 30-59 Days Past Due 60-89 Days Past Due Greater than 90 Days Total Past Due Current Total Financing Receivables Carrying Amount &gt; 90 Days and Accruing Nonaccruals Commercial and industrial $ 140 $ 106 $ - $ 246 $ 26,678 $ 26,924 $ - $ 166 Commercial real estate 444 - - 444 165,084 165,528 - 98 Construction and land 551 145 - 696 38,389 39,085 - 1 Consumer 8 18 - 26 2,989 3,015 - - Student (U.S. Government guaranteed) 1,445 830 4,551 6,826 12,874 19,700 4,551 - Residential real estate 798 1,242 459 2,499 140,978 143,477 - 962 Home equity line of credit 50 108 - 158 42,574 42,732 - - Total $ 3,436 $ 2,449 $ 5,010 $ 10,895 $ 429,566 $ 440,461 $ 4,551 $ 1,227 </t>
  </si>
  <si>
    <t>Impaired Loans Receivable</t>
  </si>
  <si>
    <t xml:space="preserve">The following table presents information related to impaired loans by class as of and for the years ended December 31, 2015 and 2014. Impaired Loans Receivable December 31, 2015 (In thousands) Recorded Investment Unpaid Principal Balance Related Allowance Average Recorded Investment Interest Income Recognized With no specific allowance recorded: Commercial and industrial $ - $ - $ - $ - $ - Commercial real estate 2,896 2,896 - 3,205 49 Construction and land 2,988 2,988 - 3,027 88 Residential real estate 419 419 - 428 18 Home equity line of credit 70 70 - 70 3 Consumer - - - - - Student (U.S. Government guaranteed) - - - - - With an allowance recorded: Commercial and industrial $ 217 $ 230 $ 111 $ 234 $ 5 Commercial real estate - - - - - Construction and land 527 527 296 531 13 Residential real estate - - - - - Home equity line of credit - - - - - Consumer - - - - - Student (U.S. Government guaranteed) - - - - - Total: Commercial and industrial $ 217 $ 230 $ 111 $ 234 $ 5 Commercial real estate 2,896 2,896 - 3,205 49 Construction and land 3,515 3,515 296 3,558 101 Residential real estate 419 419 - 428 18 Home equity line of credit 70 70 - 70 3 Consumer - - - - - Student (U.S. Government guaranteed) - - - - - Total $ 7,117 $ 7,130 $ 407 $ 7,495 $ 176 December 31, 2014 (In thousands) Recorded Investment Unpaid Principal Balance Related Allowance Average Recorded Investment Interest Income Recognized With no specific allowance recorded: Commercial and industrial $ 20 $ 50 $ - $ 33 $ - Commercial real estate 1,438 2,006 - 1,722 108 Construction and land 1,577 1,893 - 1,737 79 Residential real estate 1,220 1,477 - 1,351 19 Home equity line of credit 70 70 - 70 3 Consumer - - - - - Student (U.S. Government guaranteed) - - - - - With an allowance recorded: Commercial and industrial $ 296 $ 304 $ 246 $ 312 $ 11 Commercial real estate 1,834 1,834 456 1,835 102 Construction and land 2,043 2,043 470 2,064 110 Residential real estate 330 338 173 445 21 Home equity line of credit - - - - - Consumer - - - - - Student (U.S. Government guaranteed) - - - - - Total: Commercial and industrial $ 316 $ 354 $ 246 $ 345 $ 11 Commercial real estate 3,272 3,840 456 3,557 210 Construction and land 3,620 3,936 470 3,801 189 Residential real estate 1,550 1,815 173 1,796 40 Home equity line of credit 70 70 - 70 3 Consumer - - - - - Student (U.S. Government guaranteed) - - - - - Total $ 8,828 $ 10,015 $ 1,345 $ 9,569 $ 453 </t>
  </si>
  <si>
    <t>Troubled Debt Restructurings</t>
  </si>
  <si>
    <t xml:space="preserve"> The following table presents loans by class that were modified as a TDR during the years ended December 31, 2015 and 2014. Troubled Debt Restructurings Twelve Months Ended December 31, 2015 Twelve Months Ended December 31, 2014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Commercial and industrial - $ - $ - 2 $ 198 $ 198 Commercial real estate 3 2,898 2,898 2 3,735 3,735 Construction and Land 1 1,328 1,328 1 1,673 1,673 Consumer - - - - - - Student (U.S. Government guaranteed) - - - - - - Residential real estate - - - - - - Home equity line of credit - - - - - - Troubled Debt Restructurings That Subsequently Defaulted Commercial and industrial - $ - $ - - $ - $ - Commercial real estate - - - - - - Construction and Land - - - - - - Consumer - - - - - - Student (U.S. Government guaranteed) - - - - - - Residential real estate - - - - - - Home equity line of credit - - - - - - </t>
  </si>
  <si>
    <t>Non-performing Assets, Restructured Loans Still Accruing, and Loans Contractually Past Due</t>
  </si>
  <si>
    <t>Non-performing Assets, Restructured Loans Still Accruing, and Loans Contractually Past Due (Dollars in thousands) December 31, 2015 December 31, 2014 December 31, 2013 Non-accrual loans $ 1,849 $ 1,227 $ 2,184 Other real estate owned 1,356 1,406 4,085 Non-performing corporate bond investments, at fair value - - 1,300 Total non-performing assets 3,205 2,633 7,569 Restructured loans still accruing 5,495 7,431 8,613 Student loans (U.S. Gov guaranteed) past due 90 or more days and still accruing 2,814 4,551 7,917 All other loans past due 90 or more days and still accruing - - 506 Total non-performing and other risk assets $ 11,514 $ 14,615 $ 24,605 Allowance for loan losses to total loans 0.94 % 1.22 % 1.48 % Non-accrual loans to total loans 0.41 % 0.28 % 0.48 % Allowance for loan losses to non-accrual loans 226.77 % 439.36 % 305.27 % Total non-accrual loans and restructured loans still accruing to total loans 1.64 % 1.97 % 2.39 % Allowance for loan losses to non-accrual loans and restructured loans still accruing 57.09 % 62.27 % 61.75 % Total non-performing assets to total assets 0.53 % 0.43 % 1.23 %</t>
  </si>
  <si>
    <t>Bank Premises and Equipment, Net (Tables)</t>
  </si>
  <si>
    <t>Cost and Accumulated Depreciation of Premises and Equipment</t>
  </si>
  <si>
    <t xml:space="preserve">A summary of the cost and accumulated depreciation of premises and equipment at December 31, 2015 and 2014 are as follows: (In thousands) 2015 2014 Land $ 4,185 $ 4,199 Buildings and improvements 21,807 21,748 Furniture and equipment 5,818 6,413 Leasehold improvements 307 307 32,117 32,667 Accumulated depreciation and amortization (11,656 ) (11,599 ) $ 20,461 $ 21,068 </t>
  </si>
  <si>
    <t>Deposits (Tables)</t>
  </si>
  <si>
    <t>Scheduled Maturities of Time Deposits</t>
  </si>
  <si>
    <t xml:space="preserve">At December 31, 2015, the scheduled maturities of time deposits are as follows: (In thousands) 2016 $ 31,557 2017 11,716 2018 3,144 2019 7,953 2020 9,446 and thereafter 136 $ 63,952 </t>
  </si>
  <si>
    <t>Employee Benefit Plans (Tables)</t>
  </si>
  <si>
    <t>Defined Benefit Plan Disclosure [Line Items]</t>
  </si>
  <si>
    <t>Change in Benefit Obligations</t>
  </si>
  <si>
    <t xml:space="preserve">The following tables provide a reconciliation of the changes in the supplemental executive retirement plan's obligations over the three-year period ending December 31, 2015, computed as of December 31, 2015, 2014 and 2013. Change in Benefit Obligations (In thousands) 2015 2014 2013 Projected benefit obligation, beginning $ 2,181 $ 1,808 $ 1,637 Service cost 141 119 114 Interest cost 81 81 65 Actuarial (gain) loss (31 ) 173 (8 ) Benefit obligation, ending $ 2,372 $ 2,181 $ 1,808 Fair value of plan assets, ending $ - $ - $ - Funded status at December 31, $ (2,372 ) $ (2,181 ) $ (1,808 ) </t>
  </si>
  <si>
    <t>Amounts Recognized on Balance Sheet</t>
  </si>
  <si>
    <t>Amount recognized on the Balance Sheet (In thousands) 2015 2014 2013 Other assets, deferred income tax benefit $ 806 $ 741 $ 615 Other liabilities 2,372 2,181 1,808 Accumulated other comprehensive income (loss) (41 ) (61 ) 53 Amounts recognized in accumulated other comprehensive gain (loss) Net gain (loss) $ (81 ) $ (112 ) $ 61 Prior service cost 19 19 19 Net obligation at transition - - - Deferred tax benefit (expense) 21 32 (27 ) Amount recognized $ (41 ) $ (61 ) $ 53 Funded Status Benefit obligation $ (2,372 ) $ (2,181 ) $ (1,808 ) Fair value of assets - - - Unrecognized net actuarial (gain)/loss - - - Unrecognized net obligation at transition - - - Unrecognized prior service cost - - - (Accrued)/prepaid benefit cost included in other liabilities $ (2,372 ) $ (2,181 ) $ (1,808 )</t>
  </si>
  <si>
    <t>Components of Net Periodic Benefit Cost</t>
  </si>
  <si>
    <t xml:space="preserve">Components of Net Periodic Benefit Cost (In thousands) 2015 2014 2013 Service cost $ 141 $ 119 $ 114 Interest cost 81 81 65 Expected return on plan assets - - - Amortization of prior service cost 1 1 1 Amortization of net obligation at transition - - - Recognized net actuarial loss (gain) - - - Net periodic benefit cost $ 223 $ 201 $ 180 </t>
  </si>
  <si>
    <t>Other Changes in Plan Assets and Benefit Obligations Recognized in Other Comprehensive Income</t>
  </si>
  <si>
    <t xml:space="preserve">Other Changes in Plan Assets and Benefit Obligations Recognized in Other Comprehensive Income (Loss) (In thousands) 2015 2014 2013 Net gain/(loss) $ 30 $ (174 ) $ 8 Prior service cost - - - Amortization of prior service cost 1 1 1 Net obligation at transition - - - Amortization of net obligation a transition - - - Total recognized 31 (173 ) 9 Less: Income tax effect 10 (59 ) 3 Net amount recognized in other comprehensive income (loss) $ 21 $ (114 ) $ 6 </t>
  </si>
  <si>
    <t>Total Recognized in Net Periodic Benefit Costs and Other Comprehensive Income (Loss) Before Income Tax</t>
  </si>
  <si>
    <t xml:space="preserve">Total Recognized in Net Periodic Benefit Costs and Other Comprehensive (Income) Loss before Income Tax (In thousands) 2015 2014 2013 $ 191 $ 373 $ 171 </t>
  </si>
  <si>
    <t>Weighted Average Assumptions Used in Computing Ending Obligations</t>
  </si>
  <si>
    <t>The assumptions used in the measurement of the Company's benefit obligations are shown in the following table. Weighted-Average Assumptions used in computing ending obligations as of December 31 2015 2014 2013 Discount rate used for net periodic benefit cost 3.75% 4.50% 4.00% Discount rate used for disclosures 4.00% 3.75% 4.50% Expected return on plan assets NA NA NA Rate of compensation increase 3.25% 3.25% 3.25%</t>
  </si>
  <si>
    <t>Estimated Future Benefit Payments</t>
  </si>
  <si>
    <t xml:space="preserve">Estimated future benefit payments which reflect expected future service, as appropriate, are as follows. Payment Dates Amount For the 12 months ending: (In thousands) December 31, 2016 $ 100 December 31, 2017 99 December 31, 2018 141 December 31, 2019 145 December 31, 2020 178 Thereafter 836 </t>
  </si>
  <si>
    <t>Commitments and Contingent Liabilities (Tables)</t>
  </si>
  <si>
    <t>Future Minimum Lease Requirements and Contractual Obligations Under Long-Term Non-Cancellable Agreements</t>
  </si>
  <si>
    <t xml:space="preserve">The following is a schedule by year of future minimum lease requirements and contractual obligations required under the long-term non-cancellable agreements: (In thousands) Amount 2016 $ 2,679 2017 2,727 2018 2,795 2019 2,746 2020 2,833 Thereafter 8,009 Total $ 21,789 </t>
  </si>
  <si>
    <t>Income Taxes (Tables)</t>
  </si>
  <si>
    <t>Net Deferred Tax Assets</t>
  </si>
  <si>
    <t xml:space="preserve">The components of the net deferred tax assets included in other assets at December 31, 2015 and 2014 are as follows: (In thousands) 2015 2014 Deferred tax assets: Allowance for loan losses $ 1,978 $ 1,833 Securities available for sale 117 - Impairment on securities 513 513 Interest on nonaccrual loans 813 267 Accrued vacation 125 117 SERP obligation 858 772 OREO 355 338 Accumulated depreciation - 194 Interest rate swap 98 103 Net operating loss carryforward 168 - Restricted stock 103 143 Other 352 151 5,480 4,431 Deferred tax liabilities: Securities available for sale - 83 Accumulated depreciation 25 - Other 6 4 31 87 Net deferred tax assets $ 5,449 $ 4,344 </t>
  </si>
  <si>
    <t>Allocation of Federal Income Taxes Between Current and Deferred</t>
  </si>
  <si>
    <t xml:space="preserve">Allocation of federal income taxes between current and deferred portions is as follows: Year Ended December 31, (In thousands) 2015 2014 2013 Current tax expense $ (232 ) $ 1,599 $ 1,733 Deferred tax expense (1,192 ) (219 ) (292 ) $ (1,424 ) $ 1,380 $ 1,441 </t>
  </si>
  <si>
    <t>Reconciliation of Statutory to Effective Tax Rates</t>
  </si>
  <si>
    <t xml:space="preserve">The reasons for the difference between the statutory federal income tax rate and the effective tax rates for the three years ended December 31, 2015 are summarized as follows: (In thousands) 2015 2014 2013 Computed "expected" tax expense $ (692 ) $ 2,103 $ 1,962 Decrease in income taxes resulting from: Tax-exempt interest income (407 ) (388 ) (304 ) Other (325 ) (335 ) (217 ) $ (1,424 ) $ 1,380 $ 1,441 </t>
  </si>
  <si>
    <t>Earnings Per Share (Tables)</t>
  </si>
  <si>
    <t>Weighted Average Number of Shares Used in Computing Earnings Per Share</t>
  </si>
  <si>
    <t>The following table shows the weighted average number of shares used in computing earnings per share and the effect on weighted average number of shares of dilutive potential common stock. 2015 2014 2013 Shares Per Share Amount Shares Per Share Amount Shares Per Share Amount Basic earnings per share 3,742,725 $ (0.16 ) 3,728,316 $ 1.29 3,710,802 $ 1.17 Effect of dilutive securities, stock-based awards - 18,931 17,084 Diluted earnings per share 3,742,725 $ (0.16 ) 3,747,247 $ 1.28 3,727,886 $ 1.16 Due to the Company's net loss in 2015, all potential common stock outstanding are considered to be anti-dilutive.</t>
  </si>
  <si>
    <t>Stock Based Compensation (Tables)</t>
  </si>
  <si>
    <t>Non-Vested Restricted Shares</t>
  </si>
  <si>
    <t xml:space="preserve">A summary of the status of the Company's non-vested restricted shares granted under the above-described plans is presented below: 2015 2014 2013 Shares Weighted Average Grant Date Fair Value Shares Weighted Average Grant Date Fair Value Shares Weighted Average Grant Date Fair Value Non-vested at January 1, 34,965 34,109 31,423 Granted 13,685 $ 17.20 14,620 $ 15.70 18,182 $ 11.91 Vested (15,383 ) (13,764 ) (15,496 ) Forfeited - - - Non-vested at December 31, 33,267 34,965 34,109 </t>
  </si>
  <si>
    <t>Non-Vested Performance-Based Stock Rights</t>
  </si>
  <si>
    <t xml:space="preserve">A summary of the status of the Company's non-vested performance-based stock rights is presented below: 2015 2014 2013 Performance Based Stock Rights (Shares) Weighted Average Fair Value at December 31 Performance Based Stock Rights (Shares) Weighted Average Fair Value at December 31 Performance Based Stock Rights (Shares) Weighted Average Fair Value at December 31 Non-vested at January 1, 35,141 34,109 31,423 Granted 10,227 10,746 12,470 Vested - (9,714 ) - Forfeited (11,925 ) - (9,784 ) Non-vested at December 31, 33,443 $14.74 35,141 $13.12 34,109 $12.65 </t>
  </si>
  <si>
    <t>Federal Home Loan Bank Advances and Other Borrowings (Tables)</t>
  </si>
  <si>
    <t>Contractual Maturities of FHLB Advances</t>
  </si>
  <si>
    <t xml:space="preserve">The contractual maturities of FHLB advances at December 31, 2015 are as follows: (In thousands) Due in 2016 $ 71 Due in 2017 5,076 Due in 2018 80 Due in 2019 85 Due in 2020 89 Thereafter 7,606 $ 13,007 </t>
  </si>
  <si>
    <t>Financial Instruments With Off-Balance Sheet Risk (Tables)</t>
  </si>
  <si>
    <t>Financial Instruments Whose Contract Amounts Represent Credit Risk</t>
  </si>
  <si>
    <t xml:space="preserve">At December 31, 2015 and 2014, the following financial instruments were outstanding whose contract amounts represent credit risk: (In thousands) 2015 2014 Financial instruments whose contract amounts represent credit risk: Commitments to extend credit $ 66,698 $ 82,308 Standby letters of credit 2,516 3,349 $ 69,214 $ 85,657 </t>
  </si>
  <si>
    <t>Derivative Instruments and Hedging Activities (Tables)</t>
  </si>
  <si>
    <t>Effects of Derivative Instruments on Consolidated Financial Statements</t>
  </si>
  <si>
    <t>The effects of derivative instruments on the Consolidated Financial Statements for December 31, 2015 and 2014 are as follows: (In thousands) December 31, 2015 Derivatives designated as hedging instruments Notional/ Contract Amount Estimated Net Fair Value Fair Value Balance Sheet Location Expiration Date From Expiration Date To Interest rate swap $ 4,000 $ (289 ) Other Liabilities 9/15/2020 Interest rate swap 973 2 Other Assets 9/26/2022 Interest rate swap 5,996 (46 ) Other Liabilities 2/14/2022 4/9/2025 (In thousands) December 31, 2015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 $ 10 Not applicable $ - (In thousands) December 31, 2015 Derivatives in fair value hedging relationships Income Statement Classification Gain or (Loss) on Swaps Interest rate swaps Interest income $ (112 ) (In thousands) December 31, 2014 Derivatives designated as hedging instruments Notional/ Contract Amount Estimated Net Fair Value Fair Value Balance Sheet Location Expiration Date Interest rate swap $ 4,000 $ (304 ) Other Liabilities 9/15/2020 Interest rate swap 1,000 16 Other Assets 9/16/2022 Interest rate swap 4,107 (129 ) Other Liabilities 8/15/2021 (In thousands) December 31, 2014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 $ (53 ) Not applicable $ - (In thousands) December 31, 2014 Derivatives in fair value hedging relationships Income Statement Classification Gain or (Loss) on Swaps Interest rate swaps Interest income $ (58 )</t>
  </si>
  <si>
    <t>Accumulated Other Comprehensive Income (Tables)</t>
  </si>
  <si>
    <t>Changes in Accumulated Other Comprehensive Income (Loss)</t>
  </si>
  <si>
    <t>Changes in Accumulated Other Comprehensive Income (Loss) by Component (1) (In thousands) Gains and Losses on Cash Flow Hedges Unrealized Gains and Losses on Available-for-Sale Securities Supplemental Executive Retirement Plans Total Balance December 31, 2012 $ (361 ) $ (1,398 ) $ 47 $ (1,712 ) Other comprehensive income before reclassifications 214 646 6 866 Amounts reclassified from accumulated other comprehensive (loss) - (95 ) - (95 ) Net current-period other comprehensive income 214 551 6 771 Balance December 31, 2013 $ (147 ) $ (847 ) $ 53 $ (941 ) Other comprehensive income (loss) before reclassifications (53 ) 1,009 (114 ) 842 Amounts reclassified from accumulated other comprehensive (loss) - (2 ) - (2 ) Net current-period other comprehensive income (loss) (53 ) 1,007 (114 ) 840 Balance December 31, 2014 $ (200 ) $ 160 $ (61 ) $ (101 ) Other comprehensive income (loss) before reclassifications 10 (386 ) 20 (356 ) Amounts reclassified from accumulated other comprehensive (loss) - (3 ) - (3 ) Net current-period other comprehensive income (loss) 10 (389 ) 20 (359 ) Balance December 31, 2015 $ (190 ) $ (229 ) $ (41 ) $ (460 ) (1) All amounts are net of tax. Amounts in parentheses indicate debits.</t>
  </si>
  <si>
    <t>Reclassifications out of Accumulated Other Comprehensive Income</t>
  </si>
  <si>
    <t>Reclassifications Out of Accumulated Other Comprehensive Income For the Twelve Months Ended December 31, (In thousands) 2015 2014 2013 Details about accumulated other comprehensive income components Amount reclassified from accumulated other comprehensive income Amount reclassified from accumulated other comprehensive income Amount reclassified from accumulated other comprehensive income Affected line item in the statement where net income is presented. Unrealized gains and losses on available-for-sale securities $ 4 $ 3 $ 144 Gain on sale of securities 4 3 144 Total income before income tax 1 1 49 Income tax expense $ 3 $ 2 $ 95 Net of tax</t>
  </si>
  <si>
    <t>Fair Value Measurement (Tables)</t>
  </si>
  <si>
    <t>Financial Assets and Liabilities Measured at Fair Value on a Recurring Basis</t>
  </si>
  <si>
    <t xml:space="preserve">The following table presents the balances of financial assets and liabilities measured at fair value on a recurring basis as of December 31, 2015 and December 31, 2014 by levels within the valuation hierarchy: Fair Value Measurements Using (In thousands) Balance Quoted Prices in Active Markets for Identical Assets (Level 1) Significant Other Observable Inputs (Level 2) Significant Unobservable Inputs (Level 3) Assets at December 31, 2015 Available for sale securities: Obligations of U.S. Government corporations and agencies $ 45,792 $ - $ 45,792 $ - Obligations of states and political subdivisions 6,200 - 6,200 - Corporate bonds 2,860 - 2,860 - Mutual funds 372 372 - - Total available for sale securities 55,224 372 54,852 - Interest rate swaps 2 - 2 - Total assets at fair value $ 55,226 $ 372 $ 54,854 $ - Liabilities at December 31, 2015 Interest rate swaps $ 335 $ - $ 335 $ - Total liabilities at fair value $ 335 $ - $ 335 $ - Assets at December 31, 2014 Available for sale securities: Obligations of U.S. Government corporations and agencies $ 46,965 $ - $ 46,965 $ - Obligations of states and political subdivisions 6,914 - 6,914 - Corporate bonds 3,161 - 3,161 - Mutual funds 366 366 - - Total available for sale securities 57,406 366 57,040 - Interest rate swaps 16 - 16 - Total assets at fair value $ 57,422 $ 366 $ 57,056 $ - Liabilities at December 31, 2014 Interest rate swaps $ 433 $ - $ 433 $ - Total liabilities at fair value $ 433 $ - $ 433 $ - </t>
  </si>
  <si>
    <t>Financial Assets Measured at Fair Value on a Nonrecurring Basis</t>
  </si>
  <si>
    <t xml:space="preserve">The following table summarizes the Company's financial assets that were measured at fair value on a nonrecurring basis during the period: Carrying Value at December 31, 2015 (In thousands) Balance as of December 31, 2015 Quoted Prices in Active Markets for Identical Assets (Level 1) Significant Other Observable Inputs (Level 2) Significant Other Unobservable Inputs (Level 3) Assets: Impaired loans, net $ 337 $ - $ 293 $ 44 Other real estate owned, net 1,356 - 1,356 - Carrying Value at December 31, 2014 (In thousands) Balance as of December 31, 2014 Quoted Prices in Active Markets for Identical Assets (Level 1) Significant Other Unobservable Inputs (Level 2) Significant Other Observable Inputs (Level 3) Assets: Impaired loans, net $ 3,158 $ - $ 3,109 $ 49 Other real estate owned, net 1,406 - 1,406 - </t>
  </si>
  <si>
    <t>Quantitative Information About Level 3 Fair Value Measurements</t>
  </si>
  <si>
    <t xml:space="preserve">The following table displays quantitative information about Level 3 Fair Value Measurements for December 31, 2015 and 2014: Quantitative Information about Level 3 Fair Value Measurements at December 31, 2015 (In thousands) Fair Value Valuation Technique(s) Unobservable Input Weighted Average Impaired Loans $ 44 Appraised values Age of appraisal, current market conditions, experience within local market, and U.S. Government guarantees. 90 % Total $ 44 Quantitative Information about Level 3 Fair Value Measurements at December 31, 2014 (In thousands) Fair Value Valuation Technique(s) Unobservable Input Weighted Average Impaired Loans $ 49 Appraised values Age of appraisal, current market conditions, experience within local market, and U.S. Government guarantees. 92 % Total $ 49 </t>
  </si>
  <si>
    <t>Estimated Fair Values of Financial Instruments</t>
  </si>
  <si>
    <t xml:space="preserve">The estimated fair values of the Company's financial instruments are as follows: Fair Value Measurements at December 31, 2015 (In thousands) Carrying Value as of December 31, 2015 Quoted Prices in Active Markets for Identical Assets (Level 1) Significant Other Observable Inputs (Level 2) Significant Other Unobservable Inputs (Level 3) Fair Value as of December 31, 2015 Assets Cash and short-term investments $ 53,215 $ 53,031 $ - $ - $ 53,031 Securities available for sale 55,224 372 54,852 - 55,224 Restricted investments 1,286 - 1,286 - 1,286 Net loans 442,669 - 443,724 44 443,768 Accrued interest receivable 1,462 - 1,462 - 1,462 Interest rate swaps 2 - 2 - 2 BOLI 12,511 - 12,511 - 12,511 Total Financial Assets $ 566,369 $ 53,403 $ 513,837 $ 44 $ 567,284 Liabilities Deposits $ 524,294 $ - $ 524,094 $ - $ 524,094 Borrowings 13,007 - 13,081 - 13,081 Company obligated mandatorily redeemable capital securities 4,124 - 4,185 - 4,185 Accrued interest payable 108 - 108 - 108 Interest rate swaps 335 - 335 - 335 Total Financial Liabilities $ 541,868 $ - $ 541,803 $ - $ 541,803 Fair Value Measurements at December 31, 2014 (In thousands) Carrying Value as of December 31, 2014 Quoted Prices in Active Markets for Identical Assets (Level 1) Significant Other Observable Inputs (Level 2) Significant Other Unobservable Inputs (Level 3) Fair Value as of December 31, 2014 Assets Cash and short-term investments $ 64,376 $ 64,441 $ - $ - $ 64,441 Securities available for sale 57,406 366 57,040 - 57,406 Restricted investments 1,294 - 1,294 - 1,294 Net loans 435,070 - 434,356 49 434,405 Accrued interest receivable 1,473 - 1,473 - 1,473 Interest rate swaps 16 - 16 - 16 BOLI 12,458 - 12,458 - 12,458 Total Financial Assets $ 572,093 $ 64,807 $ 506,637 $ 49 $ 571,493 Liabilities Deposits $ 525,215 $ - $ 525,636 $ - $ 525,636 Borrowings 13,075 - 13,182 - 13,182 Company obligated mandatorily redeemable capital securities 4,124 - 4,117 - 4,117 Accrued interest payable 185 - 185 - 185 Interest rate swaps 433 - 433 - 433 Total Financial Liabilities $ 543,032 $ - $ 543,553 $ - $ 543,553 </t>
  </si>
  <si>
    <t>Other Operating Expenses (Tables)</t>
  </si>
  <si>
    <t xml:space="preserve">The principal components of "Other operating expenses" in the Consolidated Statements of Income are: (In thousands) 2015 2014 2013 Postage and courier expenses $ 171 $ 176 $ 170 Paper and supplies 156 169 161 Taxes, other than income taxes 363 336 311 Charge-offs, other than loan charge-offs 400 318 353 Telephone 331 322 306 Directors' compensation 218 237 180 Managed service agreements 437 436 388 Other (no items exceed 1% of total revenue) 1,092 1,048 1,073 $ 3,168 $ 3,042 $ 2,942 </t>
  </si>
  <si>
    <t>Capital Requirements (Tables)</t>
  </si>
  <si>
    <t>Capital Amounts and Ratios</t>
  </si>
  <si>
    <t xml:space="preserve"> The Bank's actual capital amounts and ratios are also presented in the following table. No amount was deducted from capital for interest-rate risk. Actual Minimum Capital Requirement Well Capitalized Under Prompt Corrective Action Provisions (Dollars in thousands) Amount Ratio Amount Ratio Amount Ratio As of December 31, 2015: Total capital (to risk weighted assets): $ 59,162 12.5 % $ 37,781 8.0 % $ 47,227 10.0 % Common equity tier 1 capital (to risk weighted assets $ 54,969 11.6 % $ 18,891 4.5 % $ 37,781 6.5 % Tier 1 capital (to risk weighted assets): $ 54,969 11.6 % $ 18,891 6.0 % $ 37,781 8.0 % Tier 1 capital (to average assets): $ 54,969 9.1 % $ 24,093 4.0 % $ 30,116 5.0 % As of December 31, 2014: Total capital (to risk weighted assets): $ 62,242 14.8 % $ 33,578 8.0 % $ 41,972 10.0 % Tier 1 capital (to risk weighted assets): $ 56,994 13.6 % $ 16,789 4.0 % $ 25,183 6.0 % Tier 1 capital (to average assets): $ 56,994 9.5 % $ 24,037 4.0 % $ 30,047 5.0 % </t>
  </si>
  <si>
    <t>Parent Corporation Only Financial Statements (Tables)</t>
  </si>
  <si>
    <t>Balance Sheets</t>
  </si>
  <si>
    <t xml:space="preserve">FAUQUIER BANKSHARES, INC. (Parent Corporation Only) Balance Sheets (In thousands) December 31, Assets 2015 2014 Cash on deposit with subsidiary bank $ 718 $ 667 Interest-bearing deposits at other banks 1,450 1,650 Investment in subsidiaries, at cost, plus equity in undistributed net income 54,699 57,093 Other assets 252 432 Total assets $ 57,119 $ 59,842 Liabilities and Shareholders' Equity Company-obligated mandatorily redeemable capital securities $ 4,124 $ 4,124 Other liabilities 362 561 Total liabilities 4,486 4,685 Shareholders' Equity Common stock 11,616 11,568 Retained earnings, which are substantially distributed earnings of subsidiaries 41,477 43,690 Accumulated other comprehensive income (loss) (460 ) (101 ) Total shareholders' equity 52,633 55,157 Total liabilities and shareholders' equity $ 57,119 $ 59,842 </t>
  </si>
  <si>
    <t>Statements of Operations</t>
  </si>
  <si>
    <t xml:space="preserve">FAUQUIER BANKSHARES, INC. (Parent Corporation Only) Statements of Operations For Each of the Three Years Ended December 31, 2015 (In thousands) 2015 2014 2013 Income Interest income $ 9 $ 14 $ 18 Dividends from subsidiaries 1,797 1,791 2,282 Total interest and dividend income 1,806 1,805 2,300 Expenses Interest expense 199 199 199 Legal and professional fees 107 42 139 Directors' fees 141 157 133 Miscellaneous 143 140 122 Total expense 590 538 593 Income before income tax benefits and equity in undistributed net income of subsidiaries 1,216 1,267 1,707 Income tax benefit (198 ) (178 ) (157 ) Income before equity in undistributed net income of subsidiaries 1,414 1,445 1,864 Equity in undistributed (distributed) net income of subsidiaries (2,026 ) 3,361 2,467 Net income (loss) $ (612 ) $ 4,806 $ 4,331 </t>
  </si>
  <si>
    <t>Statements of Cash Flows</t>
  </si>
  <si>
    <t xml:space="preserve">FAUQUIER BANKSHARES, INC. (Parent Corporation Only) Statements of Cash Flows For Each of the Three Years in the Period Ended December 31, 2015 (In thousands) 2015 2014 2013 Cash Flows from Operating Activities Net income (loss) $ (612 ) $ 4,806 $ 4,331 Adjustments to reconcile net income (loss) to net cash provided by operating activities: Undistributed (distributed) earnings of subsidiaries 2,026 (3,361 ) (2,467 ) Tax effect of restricted stock awards 22 7 (56 ) Issuance of common stock 60 104 68 Amortization of unearned compensation 28 190 147 (Increase) decrease in other assets 175 (1 ) 30 (Decrease) in other liabilities 136 (90 ) (4 ) Net cash provided by operating activities 1,835 1,655 2,049 Cash Flows from Financing Activities Cash dividends paid (1,984 ) (1,791 ) (1,782 ) Net cash (used in) financing activities (1,984 ) (1,791 ) (1,782 ) Increase (decrease) in cash and cash equivalents (149 ) (136 ) 267 Cash and Cash Equivalents Beginning 2,317 2,453 2,186 Ending $ 2,168 $ 2,317 $ 2,453 </t>
  </si>
  <si>
    <t>Nature of Banking Activities and Significant Accounting Policies (Details)</t>
  </si>
  <si>
    <t>Dec. 31, 2015USD ($)SubsidiaryQuartershares</t>
  </si>
  <si>
    <t>Dec. 31, 2014USD ($)shares</t>
  </si>
  <si>
    <t>Dec. 31, 2013USD ($)shares</t>
  </si>
  <si>
    <t>Principles of Consolidation [Abstract]</t>
  </si>
  <si>
    <t>Number of wholly-owned subsidiaries | Subsidiary</t>
  </si>
  <si>
    <t>Increase in outstanding debt related to the deconsolidation of Trust I</t>
  </si>
  <si>
    <t>Percentage of total capital permitted for trust preferred securities, maximum</t>
  </si>
  <si>
    <t>25.00%</t>
  </si>
  <si>
    <t>Loans [Abstract]</t>
  </si>
  <si>
    <t>Number of days past due before a loan is considered nonaccrual</t>
  </si>
  <si>
    <t>90 days</t>
  </si>
  <si>
    <t>Number of days past due before a loan is charged-off</t>
  </si>
  <si>
    <t>180 days</t>
  </si>
  <si>
    <t>Allowance for Loan Losses [Abstract]</t>
  </si>
  <si>
    <t>Number of rolling prior quarters used to evaluate status of loan portfolio segments | Quarter</t>
  </si>
  <si>
    <t>Unrecognized tax benefits</t>
  </si>
  <si>
    <t>Uncertain tax positions</t>
  </si>
  <si>
    <t>Stock Compensation Plans [Abstract]</t>
  </si>
  <si>
    <t>Options granted (in shares) | shares</t>
  </si>
  <si>
    <t>Marketing [Abstract]</t>
  </si>
  <si>
    <t>Minimum [Member]</t>
  </si>
  <si>
    <t>Property, Plant and Equipment [Line Items]</t>
  </si>
  <si>
    <t>Useful lives</t>
  </si>
  <si>
    <t>3 years</t>
  </si>
  <si>
    <t>Maximum [Member]</t>
  </si>
  <si>
    <t>39 years</t>
  </si>
  <si>
    <t>Software [Member] | Minimum [Member]</t>
  </si>
  <si>
    <t>Software [Member] | Maximum [Member]</t>
  </si>
  <si>
    <t>5 years</t>
  </si>
  <si>
    <t>Securities (Details)</t>
  </si>
  <si>
    <t>Dec. 31, 2015USD ($)BondInstitute</t>
  </si>
  <si>
    <t>Dec. 31, 2014USD ($)Bond</t>
  </si>
  <si>
    <t>Dec. 31, 2013USD ($)SecurityBond</t>
  </si>
  <si>
    <t>Amortized cost and fair value of securities available for sale, with unrealized gains and losses [Abstract]</t>
  </si>
  <si>
    <t>Amortized Cost</t>
  </si>
  <si>
    <t>Gross Unrealized Gains</t>
  </si>
  <si>
    <t>Gross Unrealized (Losses)</t>
  </si>
  <si>
    <t>Fair Value</t>
  </si>
  <si>
    <t>Available-for-sale Securities, Amortized Cost [Abstract]</t>
  </si>
  <si>
    <t>Due in one year or less</t>
  </si>
  <si>
    <t>Due after one year through five years</t>
  </si>
  <si>
    <t>Due after five years through ten years</t>
  </si>
  <si>
    <t>Due after ten years</t>
  </si>
  <si>
    <t>Equity securities</t>
  </si>
  <si>
    <t>Available-for-sale Securities, Fair Value [Abstract]</t>
  </si>
  <si>
    <t>Number of securities sold | Security</t>
  </si>
  <si>
    <t>Fair value of securities sold</t>
  </si>
  <si>
    <t>Number of securities called | Bond</t>
  </si>
  <si>
    <t>Amortized cost of called securities</t>
  </si>
  <si>
    <t>Gain (loss) on called securities</t>
  </si>
  <si>
    <t>Impairment losses on securities</t>
  </si>
  <si>
    <t>Purchase of securities</t>
  </si>
  <si>
    <t>Securities with gross unrealized losses and fair value in a continuous unrealized loss position [Abstract]</t>
  </si>
  <si>
    <t>Less than 12 months, fair value</t>
  </si>
  <si>
    <t>Less than 12 months, unrealized (losses)</t>
  </si>
  <si>
    <t>12 months or more, fair value</t>
  </si>
  <si>
    <t>12 months or more, unrealized (losses)</t>
  </si>
  <si>
    <t>Total, fair value</t>
  </si>
  <si>
    <t>Total, unrealized (losses)</t>
  </si>
  <si>
    <t>Number of temporarily impaired securities | Bond</t>
  </si>
  <si>
    <t>Number of different financial institutions per bond | Institute</t>
  </si>
  <si>
    <t>Estimated maturity</t>
  </si>
  <si>
    <t>18 years</t>
  </si>
  <si>
    <t>Anniversary on which securities could have been called at par</t>
  </si>
  <si>
    <t>Frequency of repricing</t>
  </si>
  <si>
    <t>3 months</t>
  </si>
  <si>
    <t>Bonds classified as performing | Bond</t>
  </si>
  <si>
    <t>Fair value of bonds classified as performing</t>
  </si>
  <si>
    <t>Interest Income Performing Bonds</t>
  </si>
  <si>
    <t>Deferred Interest Income Performing Bonds</t>
  </si>
  <si>
    <t>Additional information regarding each of the pooled trust preferred securities [Abstract]</t>
  </si>
  <si>
    <t>Cost, net of OTTI loss</t>
  </si>
  <si>
    <t>Amount related to credit losses recognized in earnings [Roll Forward]</t>
  </si>
  <si>
    <t>Beginning balance</t>
  </si>
  <si>
    <t>Add: Amount related to the credit loss for which an other-than-temporary impairment was not previously recognized</t>
  </si>
  <si>
    <t>Add: Increases to the amount related to the credit loss for which an other-than temporary impairment was previously recognized</t>
  </si>
  <si>
    <t>Less: Realized losses for securities sold</t>
  </si>
  <si>
    <t>Less: Securities for which the amount previously recognized in other comprehensive income was recognized in earnings because the Company intends to sell the security or more likely than not will be required to sell the security before recovery of its amortized cost basis</t>
  </si>
  <si>
    <t>Less: Increases in cash flows expected to be collected that are recognized over the remaining life of the security (See FASB ASC 320-10-35-35)</t>
  </si>
  <si>
    <t>Ending balance</t>
  </si>
  <si>
    <t>Carrying value of securities pledged</t>
  </si>
  <si>
    <t>Pooled Trust Preferred Securities [Member]</t>
  </si>
  <si>
    <t>Cumulative amount of OTTI Loss</t>
  </si>
  <si>
    <t>Cumulative Other Comprehensive Loss, net of tax benefit</t>
  </si>
  <si>
    <t>Pooled Trust Preferred Securities II [Member]</t>
  </si>
  <si>
    <t>Pooled Trust Preferred Securities II [Member] | Moody's, C Rating [Member]</t>
  </si>
  <si>
    <t>Percent of Underlying Collateral Performing</t>
  </si>
  <si>
    <t>78.50%</t>
  </si>
  <si>
    <t>Percent of Underlying Collateral in Deferral</t>
  </si>
  <si>
    <t>4.40%</t>
  </si>
  <si>
    <t>Percent of Underlying Collateral in Default</t>
  </si>
  <si>
    <t>17.10%</t>
  </si>
  <si>
    <t>Pooled Trust Preferred Securities III [Member]</t>
  </si>
  <si>
    <t>Pooled Trust Preferred Securities III [Member] | Moody's, Ca Rating [Member]</t>
  </si>
  <si>
    <t>80.30%</t>
  </si>
  <si>
    <t>9.10%</t>
  </si>
  <si>
    <t>10.60%</t>
  </si>
  <si>
    <t>Pooled Trust Preferred Securities IV [Member]</t>
  </si>
  <si>
    <t>Pooled Trust Preferred Securities IV [Member] | Moody's, Ca Rating [Member]</t>
  </si>
  <si>
    <t>82.80%</t>
  </si>
  <si>
    <t>7.50%</t>
  </si>
  <si>
    <t>9.70%</t>
  </si>
  <si>
    <t>Obligations of U.S. Government Corporations and Agencies [Member]</t>
  </si>
  <si>
    <t>Obligations of States and Political Subdivisions [Member]</t>
  </si>
  <si>
    <t>Corporate Bonds [Member]</t>
  </si>
  <si>
    <t>Mutual Funds [Member]</t>
  </si>
  <si>
    <t>Current Moody's Ratings range from B1 to Caa3.</t>
  </si>
  <si>
    <t>Loans and Allowance for Loan Losses, Allowance for Loan Losses and Recorded Investment in Loans Receivable (Details) $ in Thousands</t>
  </si>
  <si>
    <t>Dec. 31, 2015USD ($)ComponentFamily</t>
  </si>
  <si>
    <t>Dec. 31, 2014USD ($)</t>
  </si>
  <si>
    <t>Dec. 31, 2013USD ($)</t>
  </si>
  <si>
    <t>Allowance for Loan Losses [Roll Forward]</t>
  </si>
  <si>
    <t>Charge-offs</t>
  </si>
  <si>
    <t>Recoveries</t>
  </si>
  <si>
    <t>Provision</t>
  </si>
  <si>
    <t>Additional information on allowance for loan losses and recorded investment in loans receivable [Abstract]</t>
  </si>
  <si>
    <t>Ending balances individually evaluated for impairment</t>
  </si>
  <si>
    <t>Ending balances collectively evaluated for impairment</t>
  </si>
  <si>
    <t>Loans receivable, individually evaluated for impairment</t>
  </si>
  <si>
    <t>Loans receivable, collectively evaluated for impairment</t>
  </si>
  <si>
    <t>Loans receivable, ending balance</t>
  </si>
  <si>
    <t>Number of components in allowance for loan losses | Component</t>
  </si>
  <si>
    <t>Size of family home mortgage loans, minimum | Family</t>
  </si>
  <si>
    <t>Size of family home mortgage loans, maximum | Family</t>
  </si>
  <si>
    <t>Commercial and Industrial [Member]</t>
  </si>
  <si>
    <t>Commercial Real Estate [Member]</t>
  </si>
  <si>
    <t>Construction and Land [Member]</t>
  </si>
  <si>
    <t>Consumer [Member]</t>
  </si>
  <si>
    <t>Student (US Government Guaranteed) [Member]</t>
  </si>
  <si>
    <t>Residential Real Estate [Member]</t>
  </si>
  <si>
    <t>Home Equity Line of Credit [Member]</t>
  </si>
  <si>
    <t>Unallocated [Member]</t>
  </si>
  <si>
    <t>Loans and Allowance for Loan Losses, Credit Quality Indicators (Details) - USD ($) $ in Thousands</t>
  </si>
  <si>
    <t>Financing Receivable, Recorded Investment [Line Items]</t>
  </si>
  <si>
    <t>Loans receivable</t>
  </si>
  <si>
    <t>Pass [Member]</t>
  </si>
  <si>
    <t>Special Mention [Member]</t>
  </si>
  <si>
    <t>Substandard [Member]</t>
  </si>
  <si>
    <t>Doubtful [Member]</t>
  </si>
  <si>
    <t>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and Land [Member] | Pass [Member]</t>
  </si>
  <si>
    <t>Construction and Land [Member] | Special Mention [Member]</t>
  </si>
  <si>
    <t>Construction and Land [Member] | Substandard [Member]</t>
  </si>
  <si>
    <t>Construction and Land [Member] | Doubtful [Member]</t>
  </si>
  <si>
    <t>Construction and Land [Member] | Loss [Member]</t>
  </si>
  <si>
    <t>Consumer [Member] | Pass [Member]</t>
  </si>
  <si>
    <t>Consumer [Member] | Special Mention [Member]</t>
  </si>
  <si>
    <t>Consumer [Member] | Substandard [Member]</t>
  </si>
  <si>
    <t>Consumer [Member] | Doubtful [Member]</t>
  </si>
  <si>
    <t>Consumer [Member] | Loss [Member]</t>
  </si>
  <si>
    <t>Student (US Government Guaranteed) [Member] | Pass [Member]</t>
  </si>
  <si>
    <t>Student (US Government Guaranteed) [Member] | Special Mention [Member]</t>
  </si>
  <si>
    <t>Student (US Government Guaranteed) [Member] | Substandard [Member]</t>
  </si>
  <si>
    <t>Student (US Government Guaranteed) [Member] | Doubtful [Member]</t>
  </si>
  <si>
    <t>Student (US Government Guaranteed)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Home Equity Line of Credit [Member] | Pass [Member]</t>
  </si>
  <si>
    <t>Home Equity Line of Credit [Member] | Special Mention [Member]</t>
  </si>
  <si>
    <t>Home Equity Line of Credit [Member] | Substandard [Member]</t>
  </si>
  <si>
    <t>Home Equity Line of Credit [Member] | Doubtful [Member]</t>
  </si>
  <si>
    <t>Home Equity Line of Credit [Member] | Loss [Member]</t>
  </si>
  <si>
    <t>Loans and Allowance for Loan Losses, Age Analysis of Past Due Loans Receivable (Details) - USD ($) $ in Thousands</t>
  </si>
  <si>
    <t>Age analysis of past due loans receivable [Abstract]</t>
  </si>
  <si>
    <t>Total past due</t>
  </si>
  <si>
    <t>Current</t>
  </si>
  <si>
    <t>Total financing receivables</t>
  </si>
  <si>
    <t>Carrying Amount &gt; 90 Days and Accruing</t>
  </si>
  <si>
    <t>Nonaccruals</t>
  </si>
  <si>
    <t>Loans guaranteed by the U.S. Department of Education</t>
  </si>
  <si>
    <t>98.00%</t>
  </si>
  <si>
    <t>Student loans 90 days or more past due and still accruing</t>
  </si>
  <si>
    <t>30-59 Days Past Due [Member]</t>
  </si>
  <si>
    <t>60-89 Days Past Due [Member]</t>
  </si>
  <si>
    <t>Greater than 90 Days [Member]</t>
  </si>
  <si>
    <t>Commercial and Industrial [Member] | 30-59 Days Past Due [Member]</t>
  </si>
  <si>
    <t>Commercial and Industrial [Member] | 60-89 Days Past Due [Member]</t>
  </si>
  <si>
    <t>Commercial and Industrial [Member] | Greater than 90 Days [Member]</t>
  </si>
  <si>
    <t>Commercial Real Estate [Member] | 30-59 Days Past Due [Member]</t>
  </si>
  <si>
    <t>Commercial Real Estate [Member] | 60-89 Days Past Due [Member]</t>
  </si>
  <si>
    <t>Commercial Real Estate [Member] | Greater than 90 Days [Member]</t>
  </si>
  <si>
    <t>Construction and Land [Member] | 30-59 Days Past Due [Member]</t>
  </si>
  <si>
    <t>Construction and Land [Member] | 60-89 Days Past Due [Member]</t>
  </si>
  <si>
    <t>Construction and Land [Member] | Greater than 90 Days [Member]</t>
  </si>
  <si>
    <t>Consumer [Member] | 30-59 Days Past Due [Member]</t>
  </si>
  <si>
    <t>Consumer [Member] | 60-89 Days Past Due [Member]</t>
  </si>
  <si>
    <t>Consumer [Member] | Greater than 90 Days [Member]</t>
  </si>
  <si>
    <t>Student (US Government Guaranteed) [Member] | 30-59 Days Past Due [Member]</t>
  </si>
  <si>
    <t>Student (US Government Guaranteed) [Member] | 60-89 Days Past Due [Member]</t>
  </si>
  <si>
    <t>Student (US Government Guaranteed) [Member] | Greater than 90 Days [Member]</t>
  </si>
  <si>
    <t>Residential Real Estate [Member] | 30-59 Days Past Due [Member]</t>
  </si>
  <si>
    <t>Residential Real Estate [Member] | 60-89 Days Past Due [Member]</t>
  </si>
  <si>
    <t>Residential Real Estate [Member] | Greater than 90 Days [Member]</t>
  </si>
  <si>
    <t>Home Equity Line of Credit [Member] | 30-59 Days Past Due [Member]</t>
  </si>
  <si>
    <t>Home Equity Line of Credit [Member] | 60-89 Days Past Due [Member]</t>
  </si>
  <si>
    <t>Home Equity Line of Credit [Member] | Greater than 90 Days [Member]</t>
  </si>
  <si>
    <t>Loans and Allowance for Loan Losses, Impaired Loans Receivable (Details) - USD ($) $ in Thousands</t>
  </si>
  <si>
    <t>Recorded Investment [Abstract]</t>
  </si>
  <si>
    <t>Recorded investment, total</t>
  </si>
  <si>
    <t>Unpaid Principal Balance [Abstract]</t>
  </si>
  <si>
    <t>Unpaid principal balance, total</t>
  </si>
  <si>
    <t>Related Allowance [Abstract]</t>
  </si>
  <si>
    <t>Related allowance, total</t>
  </si>
  <si>
    <t>Average Recorded Investment [Abstract]</t>
  </si>
  <si>
    <t>Average recorded investment, total</t>
  </si>
  <si>
    <t>Interest Income Recognized [Abstract]</t>
  </si>
  <si>
    <t>Interest income, total</t>
  </si>
  <si>
    <t>Commercial loans classified as substandard deemed not to be impaired</t>
  </si>
  <si>
    <t>Increase (decrease) in impaired loans</t>
  </si>
  <si>
    <t>Collateralized loans classified as impaired</t>
  </si>
  <si>
    <t>Recorded investment, with no specific allowance recorded</t>
  </si>
  <si>
    <t>Recorded investment, with an allowance recorded</t>
  </si>
  <si>
    <t>Unpaid principal balance, with no specific allowance recorded</t>
  </si>
  <si>
    <t>Unpaid principal balance, with an allowance recorded</t>
  </si>
  <si>
    <t>Related allowance, with no specific allowance recorded</t>
  </si>
  <si>
    <t>Related allowance, with an allowance recorded</t>
  </si>
  <si>
    <t>Average recorded investment, with no specific allowance recorded</t>
  </si>
  <si>
    <t>Average recorded investment, with an allowance recorded</t>
  </si>
  <si>
    <t>Interest income recognized, with no specific allowance recorded</t>
  </si>
  <si>
    <t>Interest income recognized, with an allowance recorded</t>
  </si>
  <si>
    <t>Loans and Allowance for Loan Losses, Troubled Debt Restructurings (Details) $ in Thousands</t>
  </si>
  <si>
    <t>Dec. 31, 2015USD ($)ContractLoanProperty</t>
  </si>
  <si>
    <t>Dec. 31, 2014USD ($)Contract</t>
  </si>
  <si>
    <t>Financing Receivable, Modifications [Line Items]</t>
  </si>
  <si>
    <t>Troubled debt restructurings, number of contracts | Contract</t>
  </si>
  <si>
    <t>Troubled debt restructurings, pre-modification outstanding recorded investment</t>
  </si>
  <si>
    <t>TDR loans value</t>
  </si>
  <si>
    <t>Total Number of TDR Loans | Loan</t>
  </si>
  <si>
    <t>Number of TDR loans current and performing | Loan</t>
  </si>
  <si>
    <t>TDR loans current and performing</t>
  </si>
  <si>
    <t>Number of TDR loans not performing in accordance with the modified terms | Loan</t>
  </si>
  <si>
    <t>TDR loans not performing in accordance with modified terms</t>
  </si>
  <si>
    <t>Non-performing Assets, Restructured Loans Still Accruing and Loans Contractually Past Due [Abstract]</t>
  </si>
  <si>
    <t>Non-accrual loans</t>
  </si>
  <si>
    <t>Other real estate owned</t>
  </si>
  <si>
    <t>Non-performing corporate bond investments, at fair value</t>
  </si>
  <si>
    <t>Total non-performing assets</t>
  </si>
  <si>
    <t>Restructured loans still accruing</t>
  </si>
  <si>
    <t>Student loans (U.S. Gov guaranteed) past due 90 or more days and still accruing</t>
  </si>
  <si>
    <t>Other loans 90 days or more past due and still accruing</t>
  </si>
  <si>
    <t>Total non-performing and other risk assets</t>
  </si>
  <si>
    <t>Allowance for loan losses to total loans</t>
  </si>
  <si>
    <t>0.94%</t>
  </si>
  <si>
    <t>1.22%</t>
  </si>
  <si>
    <t>1.48%</t>
  </si>
  <si>
    <t>Non-accrual loans to total loans</t>
  </si>
  <si>
    <t>0.41%</t>
  </si>
  <si>
    <t>0.28%</t>
  </si>
  <si>
    <t>0.48%</t>
  </si>
  <si>
    <t>Allowance for loan losses to non-accrual loans</t>
  </si>
  <si>
    <t>226.77%</t>
  </si>
  <si>
    <t>439.36%</t>
  </si>
  <si>
    <t>305.27%</t>
  </si>
  <si>
    <t>Total non-accrual loans and restructured loans still accruing to total loans</t>
  </si>
  <si>
    <t>1.64%</t>
  </si>
  <si>
    <t>1.97%</t>
  </si>
  <si>
    <t>2.39%</t>
  </si>
  <si>
    <t>Allowance for loan losses to non-accrual loans and restructured loans still accruing</t>
  </si>
  <si>
    <t>57.09%</t>
  </si>
  <si>
    <t>62.27%</t>
  </si>
  <si>
    <t>61.75%</t>
  </si>
  <si>
    <t>Total non-performing assets to total assets</t>
  </si>
  <si>
    <t>0.53%</t>
  </si>
  <si>
    <t>0.43%</t>
  </si>
  <si>
    <t>1.23%</t>
  </si>
  <si>
    <t>Number of days in delay in required loan repayment considered insignificant, maximum</t>
  </si>
  <si>
    <t>30 days</t>
  </si>
  <si>
    <t>Percentage of shortfall in required loan repayment considered insignificant, maximum</t>
  </si>
  <si>
    <t>5.00%</t>
  </si>
  <si>
    <t>Troubled debt restructurings, post-modification outstanding recorded investment</t>
  </si>
  <si>
    <t>Troubled debt restructurings that subsequently defaulted, number of contracts | Contract</t>
  </si>
  <si>
    <t>Troubled debt restructurings that subsequently defaulted, pre-modification outstanding recorded investment</t>
  </si>
  <si>
    <t>Troubled debt restructurings that subsequently defaulted, post-modification outstanding recorded investment</t>
  </si>
  <si>
    <t>Number of foreclosed properties in possession | Property</t>
  </si>
  <si>
    <t>Number of properties in the process of foreclosure | Property</t>
  </si>
  <si>
    <t>Carrying value of properties in process of foreclosure</t>
  </si>
  <si>
    <t>Related Party Transactions (Details) - USD ($) $ in Thousands</t>
  </si>
  <si>
    <t>Loans to related parties</t>
  </si>
  <si>
    <t>Total principal additions</t>
  </si>
  <si>
    <t>Total principal payments</t>
  </si>
  <si>
    <t>Deposits of executive officers and directors</t>
  </si>
  <si>
    <t>Bank Premises and Equipment, Net (Details) - USD ($) $ in Thousands</t>
  </si>
  <si>
    <t>Premises and equipment, gross</t>
  </si>
  <si>
    <t>Accumulated depreciation and amortization</t>
  </si>
  <si>
    <t>Premises and equipment, net</t>
  </si>
  <si>
    <t>Land [Member]</t>
  </si>
  <si>
    <t>Buildings and Improvements [Member]</t>
  </si>
  <si>
    <t>Furniture and Equipment [Member]</t>
  </si>
  <si>
    <t>Leasehold Improvements [Member]</t>
  </si>
  <si>
    <t>Deposits (Details) - USD ($) $ in Thousands</t>
  </si>
  <si>
    <t>Time deposits, above $250,000</t>
  </si>
  <si>
    <t>Brokered deposits</t>
  </si>
  <si>
    <t>Summary of time deposits by maturity [Abstract]</t>
  </si>
  <si>
    <t>and thereafter</t>
  </si>
  <si>
    <t>Overdraft deposits reclassified to loans</t>
  </si>
  <si>
    <t>Employee Benefit Plans (Details) $ in Thousands</t>
  </si>
  <si>
    <t>Dec. 31, 2015USD ($)Installment</t>
  </si>
  <si>
    <t>Dec. 31, 2015USD ($)</t>
  </si>
  <si>
    <t>Amounts Recognized on the Balance Sheet [Abstract]</t>
  </si>
  <si>
    <t>Other assets, deferred income tax benefit</t>
  </si>
  <si>
    <t>401(k) Plan [Abstract]</t>
  </si>
  <si>
    <t>Period of service required to be eligible</t>
  </si>
  <si>
    <t>Minimum years of age to be eligible</t>
  </si>
  <si>
    <t>Maximum annual contribution per employee</t>
  </si>
  <si>
    <t>100.00%</t>
  </si>
  <si>
    <t>Employer matching contribution of first 1%</t>
  </si>
  <si>
    <t>Employer matching contribution for next 5% of employee contribution</t>
  </si>
  <si>
    <t>50.00%</t>
  </si>
  <si>
    <t>Employer matching contribution, maximum</t>
  </si>
  <si>
    <t>3.50%</t>
  </si>
  <si>
    <t>Additional safe harbor contribution by employer</t>
  </si>
  <si>
    <t>6.00%</t>
  </si>
  <si>
    <t>401(k) expenses</t>
  </si>
  <si>
    <t>Deferred Compensation Plan [Abstract]</t>
  </si>
  <si>
    <t>Number of installments available, minimum | Installment</t>
  </si>
  <si>
    <t>Number of installments available, maximum | Installment</t>
  </si>
  <si>
    <t>Deferred compensation expense</t>
  </si>
  <si>
    <t>Cash surrender value of life insurance</t>
  </si>
  <si>
    <t>Income from change in cash surrender value of life insurance policies</t>
  </si>
  <si>
    <t>Supplemental Executive Retirement Plan [Member]</t>
  </si>
  <si>
    <t>Change in Benefit Obligations [Roll Forward]</t>
  </si>
  <si>
    <t>Benefit obligation, beginning</t>
  </si>
  <si>
    <t>Service cost</t>
  </si>
  <si>
    <t>Interest cost</t>
  </si>
  <si>
    <t>Actuarial (gain) loss</t>
  </si>
  <si>
    <t>Benefit obligation, ending</t>
  </si>
  <si>
    <t>Change in Plan Assets [Roll Forward]</t>
  </si>
  <si>
    <t>Fair value of plan assets, ending</t>
  </si>
  <si>
    <t>Funded status, ending</t>
  </si>
  <si>
    <t>Accumulated other comprehensive income (loss)</t>
  </si>
  <si>
    <t>Amounts Recognized in Accumulated Other Comprehensive Gain (Loss) [Abstract]</t>
  </si>
  <si>
    <t>Net gain (loss)</t>
  </si>
  <si>
    <t>Prior service cost</t>
  </si>
  <si>
    <t>Net obligation at transition</t>
  </si>
  <si>
    <t>Deferred tax benefit (expense)</t>
  </si>
  <si>
    <t>Amount recognized</t>
  </si>
  <si>
    <t>Funded Status [Abstract]</t>
  </si>
  <si>
    <t>Benefit obligation</t>
  </si>
  <si>
    <t>Fair value of assets</t>
  </si>
  <si>
    <t>Unrecognized net actuarial (gain)/loss</t>
  </si>
  <si>
    <t>Unrecognized net obligation at transition</t>
  </si>
  <si>
    <t>Unrecognized prior service cost</t>
  </si>
  <si>
    <t>(Accrued)/prepaid benefit cost included in other liabilities</t>
  </si>
  <si>
    <t>Components of Net Periodic Benefit Cost [Abstract]</t>
  </si>
  <si>
    <t>Expected return on plan assets</t>
  </si>
  <si>
    <t>Amortization of prior service cost</t>
  </si>
  <si>
    <t>Amortization of net obligation at transition</t>
  </si>
  <si>
    <t>Recognized net actuarial loss (gain)</t>
  </si>
  <si>
    <t>Net periodic benefit cost</t>
  </si>
  <si>
    <t>Other Changes in Plan Assets and Benefit Obligations Recognized in Other Comprehensive Income (Loss) [Abstract]</t>
  </si>
  <si>
    <t>Net (gain)/loss</t>
  </si>
  <si>
    <t>Total recognized</t>
  </si>
  <si>
    <t>Less: Income tax effect</t>
  </si>
  <si>
    <t>Net amount recognized in other comprehensive (income) loss</t>
  </si>
  <si>
    <t>Total recognized in net periodic benefit costs and other comprehensive (income) loss before income tax</t>
  </si>
  <si>
    <t>Weighted-Average Assumptions Used in Computing Ending Obligations [Abstract]</t>
  </si>
  <si>
    <t>Discount rate used for disclosures</t>
  </si>
  <si>
    <t>4.00%</t>
  </si>
  <si>
    <t>3.75%</t>
  </si>
  <si>
    <t>4.50%</t>
  </si>
  <si>
    <t>Rate of compensation increase</t>
  </si>
  <si>
    <t>3.25%</t>
  </si>
  <si>
    <t>Weighted-Average Assumptions Used in Computing Net Periodic Benefit Cost [Abstract]</t>
  </si>
  <si>
    <t>Discount rate used for net periodic benefit cost</t>
  </si>
  <si>
    <t>Estimated future benefit payments [Abstract]</t>
  </si>
  <si>
    <t>December 31, 2016</t>
  </si>
  <si>
    <t>December 31, 2017</t>
  </si>
  <si>
    <t>December 31, 2018</t>
  </si>
  <si>
    <t>December 31, 2019</t>
  </si>
  <si>
    <t>December 31, 2020</t>
  </si>
  <si>
    <t>Thereafter</t>
  </si>
  <si>
    <t>Pension expense</t>
  </si>
  <si>
    <t>N/A</t>
  </si>
  <si>
    <t>Dividend Reinvestment and Stock Purchase Plan (Details) - shares</t>
  </si>
  <si>
    <t>Percentage of market price of the Company's common stock for purchases into the plan</t>
  </si>
  <si>
    <t>New stock issued (in shares)</t>
  </si>
  <si>
    <t>Shares available for issuance (in shares)</t>
  </si>
  <si>
    <t>Commitments and Contingent Liabilities (Details) $ in Thousands</t>
  </si>
  <si>
    <t>Dec. 31, 2015USD ($)ContractFacilityOption</t>
  </si>
  <si>
    <t>Number of banking facilities leased | Facility</t>
  </si>
  <si>
    <t>Operating Leased Assets [Line Items]</t>
  </si>
  <si>
    <t>Rent expense</t>
  </si>
  <si>
    <t>Number of data processing contractual obligations greater than one year | Contract</t>
  </si>
  <si>
    <t>Contractual core data processing expense</t>
  </si>
  <si>
    <t>Interchange processing expense</t>
  </si>
  <si>
    <t>Future Minimum Lease Payments Due and Contractual Obligations [Abstract]</t>
  </si>
  <si>
    <t>Daily average required cash balances with the Federal Reserve Bank for the final weekly reporting period</t>
  </si>
  <si>
    <t>Sudley Road, Manassas Branch [Member]</t>
  </si>
  <si>
    <t>Original term of lease</t>
  </si>
  <si>
    <t>Number of additional options for lease extensions | Option</t>
  </si>
  <si>
    <t>Term of optional lease extensions</t>
  </si>
  <si>
    <t>Projected rent for 2013</t>
  </si>
  <si>
    <t>Haymarket, Virginia [Member]</t>
  </si>
  <si>
    <t>20 years</t>
  </si>
  <si>
    <t>Annual increase in rent</t>
  </si>
  <si>
    <t>3.00%</t>
  </si>
  <si>
    <t>Bristow, Virginia [Member]</t>
  </si>
  <si>
    <t>10 years</t>
  </si>
  <si>
    <t>Income Taxes (Details) - USD ($)</t>
  </si>
  <si>
    <t>Deferred tax assets [Abstract]</t>
  </si>
  <si>
    <t>Impairment on securities</t>
  </si>
  <si>
    <t>Interest on nonaccrual loans</t>
  </si>
  <si>
    <t>Accrued vacation</t>
  </si>
  <si>
    <t>SERP obligation</t>
  </si>
  <si>
    <t>OREO</t>
  </si>
  <si>
    <t>Accumulated depreciation</t>
  </si>
  <si>
    <t>Interest rate swap</t>
  </si>
  <si>
    <t>Restricted stock</t>
  </si>
  <si>
    <t>NOL carryforward</t>
  </si>
  <si>
    <t>Other</t>
  </si>
  <si>
    <t>Deferred tax liabilities [Abstract]</t>
  </si>
  <si>
    <t>Net deferred tax asset</t>
  </si>
  <si>
    <t>Valuation allowance</t>
  </si>
  <si>
    <t>Allocation of federal income taxes between current and deferred portions [Abstract]</t>
  </si>
  <si>
    <t>Current tax expense</t>
  </si>
  <si>
    <t>Provision for income taxes</t>
  </si>
  <si>
    <t>Reconciliation between statutory federal income tax rate and effective tax rates [Abstract]</t>
  </si>
  <si>
    <t>Computed "expected" tax expense</t>
  </si>
  <si>
    <t>Decrease in income taxes resulting from [Abstract]</t>
  </si>
  <si>
    <t>Tax-exempt interest income</t>
  </si>
  <si>
    <t>Earnings Per Share (Details) - $ / shares</t>
  </si>
  <si>
    <t>Shares [Abstract]</t>
  </si>
  <si>
    <t>Basic earnings per share (in shares)</t>
  </si>
  <si>
    <t>Effect of dilutive securities, stock-based awards (in shares)</t>
  </si>
  <si>
    <t>Diluted earnings per share (in shares)</t>
  </si>
  <si>
    <t>Per Share Amount [Abstract]</t>
  </si>
  <si>
    <t>Basic earnings per share (in dollars per share)</t>
  </si>
  <si>
    <t>Diluted earnings per share (in dollars per share)</t>
  </si>
  <si>
    <t>Stock Based Compensation (Details) - USD ($) $ / shares in Units, $ in Thousands</t>
  </si>
  <si>
    <t>Share-based Compensation Arrangement by Share-based Payment Award [Line Items]</t>
  </si>
  <si>
    <t>Options granted (in shares)</t>
  </si>
  <si>
    <t>Unvested Restricted Shares [Member]</t>
  </si>
  <si>
    <t>Award vesting period</t>
  </si>
  <si>
    <t>Compensation expense</t>
  </si>
  <si>
    <t>Non-vested equity instruments other than options, shares [Roll Forward]</t>
  </si>
  <si>
    <t>Nonvested at beginning of period (in shares)</t>
  </si>
  <si>
    <t>Granted (in shares)</t>
  </si>
  <si>
    <t>Vested (in shares)</t>
  </si>
  <si>
    <t>Forfeited (in shares)</t>
  </si>
  <si>
    <t>Nonvested at end of period (in shares)</t>
  </si>
  <si>
    <t>Non-vested equity instruments other than option, weighted average fair value [Roll Forward]</t>
  </si>
  <si>
    <t>Granted (in dollars per share)</t>
  </si>
  <si>
    <t>Total unrecognized compensation cost</t>
  </si>
  <si>
    <t>Recognition period for total unrecognized compensation costs</t>
  </si>
  <si>
    <t>Unvested Restricted Shares [Member] | Non employee Director [Member]</t>
  </si>
  <si>
    <t>Unvested Restricted Shares [Member] | Executive Officer [Member]</t>
  </si>
  <si>
    <t>Vested Restricted Stock [Member] | Non employee Director [Member]</t>
  </si>
  <si>
    <t>Performance based stock rights [Member]</t>
  </si>
  <si>
    <t>Accrued compensation expense eliminated</t>
  </si>
  <si>
    <t>Nonvested at end of period (in dollars per share)</t>
  </si>
  <si>
    <t>Stock Incentive Plan [Member]</t>
  </si>
  <si>
    <t>Number of shares authorized (in shares)</t>
  </si>
  <si>
    <t>Exercise price of options as percentage of market price</t>
  </si>
  <si>
    <t>Award term</t>
  </si>
  <si>
    <t>Stock Incentive Plan [Member] | Performance based stock rights [Member]</t>
  </si>
  <si>
    <t>Non-employee Director Stock Option Plan [Member]</t>
  </si>
  <si>
    <t>Federal Home Loan Bank Advances and Other Borrowings (Details) $ in Thousands</t>
  </si>
  <si>
    <t>Dec. 31, 2015USD ($)Bank</t>
  </si>
  <si>
    <t>Line of Credit Facility [Line Items]</t>
  </si>
  <si>
    <t>FHLB amortizing balance maturing with a balloon in 2022</t>
  </si>
  <si>
    <t>Book value of eligible loans for collateral</t>
  </si>
  <si>
    <t>Contractual maturities of FHLB advances [Abstract]</t>
  </si>
  <si>
    <t>Due in 2016</t>
  </si>
  <si>
    <t>Due in 2017</t>
  </si>
  <si>
    <t>Due in 2018</t>
  </si>
  <si>
    <t>Due in 2019</t>
  </si>
  <si>
    <t>Due in 2020</t>
  </si>
  <si>
    <t>Therafter</t>
  </si>
  <si>
    <t>Total FHLB advances</t>
  </si>
  <si>
    <t>Residential One-to-four Unit Single Family [Member]</t>
  </si>
  <si>
    <t>Maximum amount of credit available as a percent of qualifying collateral</t>
  </si>
  <si>
    <t>Minimum amount of credit available as a percent of qualifying collateral</t>
  </si>
  <si>
    <t>Home Equity [Member]</t>
  </si>
  <si>
    <t>94.00%</t>
  </si>
  <si>
    <t>79.00%</t>
  </si>
  <si>
    <t>70.00%</t>
  </si>
  <si>
    <t>Federal Home Loan Bank Advances [Member]</t>
  </si>
  <si>
    <t>Interest rate range, minimum</t>
  </si>
  <si>
    <t>2.06%</t>
  </si>
  <si>
    <t>Interest rate range, maximum</t>
  </si>
  <si>
    <t>2.82%</t>
  </si>
  <si>
    <t>Weighted average interest rate</t>
  </si>
  <si>
    <t>2.46%</t>
  </si>
  <si>
    <t>Maximum borrowing limit</t>
  </si>
  <si>
    <t>FHLB outstanding includes amortizing balance</t>
  </si>
  <si>
    <t>Federal Reserve Bank of Richmond [Member]</t>
  </si>
  <si>
    <t>Available federal funds purchased lines of credit</t>
  </si>
  <si>
    <t>Line of Credit with Commercial Banks [Member]</t>
  </si>
  <si>
    <t>Number of commercial banks participating in federal funds purchased lines of credit | Bank</t>
  </si>
  <si>
    <t>Federal funds purchased lines of credit in use</t>
  </si>
  <si>
    <t>Dividend Limitations on Affiliate Bank (Details) $ in Millions</t>
  </si>
  <si>
    <t>Aggregate amount of unrestricted funds available for dividend without prior regulatory approval</t>
  </si>
  <si>
    <t>Financial Instruments With Off-Balance Sheet Risk (Details) - USD ($) $ in Thousands</t>
  </si>
  <si>
    <t>Off-balance Sheet Risks, Disclosure Information [Line Items]</t>
  </si>
  <si>
    <t>Financial instruments whose contract amounts represent credit risk</t>
  </si>
  <si>
    <t>Commitments to Extend Credit [Member]</t>
  </si>
  <si>
    <t>Standby Letter of Credit [Member]</t>
  </si>
  <si>
    <t>Derivative Instruments and Hedging Activities (Details) $ in Thousands</t>
  </si>
  <si>
    <t>Dec. 31, 2015USD ($)LoanDerivative</t>
  </si>
  <si>
    <t>Interest Rate Swap [Member]</t>
  </si>
  <si>
    <t>Derivative [Line Items]</t>
  </si>
  <si>
    <t>Derivative, maturity date</t>
  </si>
  <si>
    <t>Dec. 31,
		2020</t>
  </si>
  <si>
    <t>Derivative, description of variable rate basis</t>
  </si>
  <si>
    <t>three-month LIBOR</t>
  </si>
  <si>
    <t>Derivative, basis spread on variable rate</t>
  </si>
  <si>
    <t>1.70%</t>
  </si>
  <si>
    <t>Derivative, type of interest rate paid on swap</t>
  </si>
  <si>
    <t>fixed rate</t>
  </si>
  <si>
    <t>Derivative, fixed interest rate</t>
  </si>
  <si>
    <t>4.91%</t>
  </si>
  <si>
    <t>Interest expense on interest rate swap</t>
  </si>
  <si>
    <t>Collateral on interest rate swap</t>
  </si>
  <si>
    <t>Interest Rate Swap II [Member]</t>
  </si>
  <si>
    <t>one-month LIBOR</t>
  </si>
  <si>
    <t>Number of derivative instruments entered into | Derivative</t>
  </si>
  <si>
    <t>Number of commercial loans related to interest rate swaps | Loan</t>
  </si>
  <si>
    <t>Net interest income on interest rate swap</t>
  </si>
  <si>
    <t>Interest Rate Swap II [Member] | Minimum [Member]</t>
  </si>
  <si>
    <t>Dec. 31,
		2021</t>
  </si>
  <si>
    <t>Interest Rate Swap II [Member] | Maximum [Member]</t>
  </si>
  <si>
    <t>Dec. 31,
		2022</t>
  </si>
  <si>
    <t>Derivative Instruments and Hedging Activities, Balance Sheet Location, by Derivative Contract Type (Details) - USD ($) $ in Thousands</t>
  </si>
  <si>
    <t>Derivatives, Fair Value [Line Items]</t>
  </si>
  <si>
    <t>Expiration date</t>
  </si>
  <si>
    <t>Sep. 15,
		2020</t>
  </si>
  <si>
    <t>Interest Rate Swap Two [Member]</t>
  </si>
  <si>
    <t>Sep. 26,
		2022</t>
  </si>
  <si>
    <t>Sep. 16,
		2022</t>
  </si>
  <si>
    <t>Interest Rate Swap Three [Member]</t>
  </si>
  <si>
    <t>Aug. 15,
		2021</t>
  </si>
  <si>
    <t>Interest Rate Swap Three [Member] | Minimum [Member]</t>
  </si>
  <si>
    <t>Feb. 14,
		2022</t>
  </si>
  <si>
    <t>Interest Rate Swap Three [Member] | Maximum [Member]</t>
  </si>
  <si>
    <t>Apr. 9,
		2025</t>
  </si>
  <si>
    <t>Other Assets [Member] | Interest Rate Swap Two [Member]</t>
  </si>
  <si>
    <t>Notional/ contract amount</t>
  </si>
  <si>
    <t>Estimated net fair value</t>
  </si>
  <si>
    <t>Other Liabilities [Member] | Interest Rate Swap [Member]</t>
  </si>
  <si>
    <t>Other Liabilities [Member] | Interest Rate Swap Three [Member]</t>
  </si>
  <si>
    <t>Derivative Instruments and Hedging Activities, Derivative Instruments, Gain (Loss) by Hedging Relationship (Details) - Interest Rate Swap [Member] - USD ($) $ in Thousands</t>
  </si>
  <si>
    <t>Cash Flow Hedging [Member]</t>
  </si>
  <si>
    <t>Derivatives in cash flow hedging relationships [Abstract]</t>
  </si>
  <si>
    <t>Amount of gain (loss) recognized in OCI on derivatives, net of tax (effective portion)</t>
  </si>
  <si>
    <t>Amount of gain (loss) recognized in income on derivative (ineffective portion)</t>
  </si>
  <si>
    <t>Fair Value Hedging [Member] | Interest Income [Member]</t>
  </si>
  <si>
    <t>Derivatives in fair value hedging relationships [Abstract]</t>
  </si>
  <si>
    <t>Gain or (Loss) on swaps</t>
  </si>
  <si>
    <t>Accumulated Other Comprehensive Income (Details) - USD ($) $ in Thousands</t>
  </si>
  <si>
    <t>Changes In Accumulated Other Comprehensive Income [Roll Forward]</t>
  </si>
  <si>
    <t>Balance at beginning of period</t>
  </si>
  <si>
    <t>Other comprehensive income (loss) before reclassifications</t>
  </si>
  <si>
    <t>Amounts reclassified from accumulated other comprehensive (loss)</t>
  </si>
  <si>
    <t>Net current-period other comprehensive income (loss)</t>
  </si>
  <si>
    <t>Balance at end of period</t>
  </si>
  <si>
    <t>Gains and Losses on Cash Flow Hedges [Member]</t>
  </si>
  <si>
    <t>Unrealized Gains and Losses on Available-for-Sale Securities [Member]</t>
  </si>
  <si>
    <t>Supplemental Executive Retirement Plans [Member]</t>
  </si>
  <si>
    <t>Accumulated Other Comprehensive Income, Reclassification out of AOCI (Details) - USD ($) $ in Thousands</t>
  </si>
  <si>
    <t>Reclassification Adjustment out of Accumulated Other Comprehensive Income [Line Items]</t>
  </si>
  <si>
    <t>Reclassification out of Accumulated Other Comprehensive Income [Member]</t>
  </si>
  <si>
    <t>Realized gain on sale of securities</t>
  </si>
  <si>
    <t>Net of tax</t>
  </si>
  <si>
    <t>Unrealized Gains and Losses on Available-for-Sale Securities [Member] | Reclassification out of Accumulated Other Comprehensive Income [Member]</t>
  </si>
  <si>
    <t>Fair Value Measurement, Assets and Liabilities Measured at Fair Value on Recurring and Nonrecurring Basis (Details) - USD ($) $ in Thousands</t>
  </si>
  <si>
    <t>Assets [Abstract]</t>
  </si>
  <si>
    <t>Available for sale securities</t>
  </si>
  <si>
    <t>Quoted Prices in Active Markets for Identical Assets (Level 1) [Member]</t>
  </si>
  <si>
    <t>Interest rate swaps</t>
  </si>
  <si>
    <t>Total financial assets</t>
  </si>
  <si>
    <t>Liabilities [Abstract]</t>
  </si>
  <si>
    <t>Total financial liabilities</t>
  </si>
  <si>
    <t>Significant Other Observable Inputs (Level 2) [Member]</t>
  </si>
  <si>
    <t>Significant Other Unobservable Inputs (Level 3) [Member]</t>
  </si>
  <si>
    <t>Fair Value, Measurements, Recurring [Member]</t>
  </si>
  <si>
    <t>Fair Value, Measurements, Recurring [Member] | Obligations of U.S. Government Corporations and Agencies [Member]</t>
  </si>
  <si>
    <t>Fair Value, Measurements, Recurring [Member] | Obligations of States and Political Subdivisions [Member]</t>
  </si>
  <si>
    <t>Fair Value, Measurements, Recurring [Member] | Corporate Bonds [Member]</t>
  </si>
  <si>
    <t>Fair Value, Measurements, Recurring [Member] | Mutual Funds [Member]</t>
  </si>
  <si>
    <t>Fair Value, Measurements, Recurring [Member] | Quoted Prices in Active Markets for Identical Assets (Level 1) [Member]</t>
  </si>
  <si>
    <t>Fair Value, Measurements, Recurring [Member] | Quoted Prices in Active Markets for Identical Assets (Level 1) [Member] | Obligations of U.S. Government Corporations and Agencies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Corporate Bonds [Member]</t>
  </si>
  <si>
    <t>Fair Value, Measurements, Recurring [Member] | Quoted Prices in Active Markets for Identical Assets (Level 1) [Member] | Mutual Funds [Member]</t>
  </si>
  <si>
    <t>Fair Value, Measurements, Recurring [Member] | Significant Other Observable Inputs (Level 2) [Member]</t>
  </si>
  <si>
    <t>Fair Value, Measurements, Recurring [Member] | Significant Other Observable Inputs (Level 2) [Member] | Obligations of U.S. Government Corporations and Agencies [Member]</t>
  </si>
  <si>
    <t>Fair Value, Measurements, Recurring [Member] | Significant Other Observable Inputs (Level 2) [Member] | Obligations of States and Political Subdivisions [Member]</t>
  </si>
  <si>
    <t>Fair Value, Measurements, Recurring [Member] | Significant Other Observable Inputs (Level 2) [Member] | Corporate Bonds [Member]</t>
  </si>
  <si>
    <t>Fair Value, Measurements, Recurring [Member] | Significant Other Observable Inputs (Level 2) [Member] | Mutual Funds [Member]</t>
  </si>
  <si>
    <t>Fair Value, Measurements, Recurring [Member] | Significant Other Unobservable Inputs (Level 3) [Member]</t>
  </si>
  <si>
    <t>Fair Value, Measurements, Recurring [Member] | Significant Other Unobservable Inputs (Level 3) [Member] | Obligations of U.S. Government Corporations and Agencies [Member]</t>
  </si>
  <si>
    <t>Fair Value, Measurements, Recurring [Member] | Significant Other Unobservable Inputs (Level 3) [Member] | Obligations of States and Political Subdivisions [Member]</t>
  </si>
  <si>
    <t>Fair Value, Measurements, Recurring [Member] | Significant Other Unobservable Inputs (Level 3) [Member] | Corporate Bonds [Member]</t>
  </si>
  <si>
    <t>Fair Value, Measurements, Recurring [Member] | Significant Other Unobservable Inputs (Level 3) [Member] | Mutual Funds [Member]</t>
  </si>
  <si>
    <t>Fair Value Measurement, on Recurring Basis, Unobservable Input Reconciliation (Details) $ in Thousands</t>
  </si>
  <si>
    <t>Dec. 31, 2015USD ($)Loan</t>
  </si>
  <si>
    <t>Impaired Loans [Abstract]</t>
  </si>
  <si>
    <t>Fair Value, Measurements, Recurring [Member] | Significant Other Unobservable Inputs (Level 3) [Member] | Available-for-sale Securities [Member]</t>
  </si>
  <si>
    <t>Fair Value, Assets Measured on Recurring Basis, Unobservable Input Reconciliation, Calculation [Roll Forward]</t>
  </si>
  <si>
    <t>Balance, beginning of period</t>
  </si>
  <si>
    <t>Total gain (losses) realized/unrealized included in earnings</t>
  </si>
  <si>
    <t>Total gain (losses) realized/unrealized included in other comprehensive income</t>
  </si>
  <si>
    <t>Transfers in and/or out of level 3 and 2</t>
  </si>
  <si>
    <t>Balance, end of period</t>
  </si>
  <si>
    <t>Fair Value, Measurements, Nonrecurring [Member] | Significant Other Unobservable Inputs (Level 3) [Member] | Mortgage secured by real estate [Member]</t>
  </si>
  <si>
    <t>Number of loans | Loan</t>
  </si>
  <si>
    <t>Reserve for loan losses</t>
  </si>
  <si>
    <t>Fair Value, Measurements, Nonrecurring [Member] | Significant Other Unobservable Inputs (Level 3) [Member] | Mortgage secured by business assets [Member]</t>
  </si>
  <si>
    <t>Fair Value, Measurements, Nonrecurring [Member] | Significant Other Unobservable Inputs (Level 3) [Member] | Impaired Loans [Member]</t>
  </si>
  <si>
    <t>Age of appraisal of real estate property for to be considered level 3, minimum</t>
  </si>
  <si>
    <t>1 year</t>
  </si>
  <si>
    <t>Fair Value, Measurements, Nonrecurring [Member] | Significant Other Unobservable Inputs (Level 3) [Member] | Other Real Estate Owned [Member]</t>
  </si>
  <si>
    <t>Total Valuation of Property</t>
  </si>
  <si>
    <t>Fair Value Measurement, Fair Value Inputs, Assets, Quantitative Information (Details) - USD ($) $ in Thousands</t>
  </si>
  <si>
    <t>Fair Value, Measurements, Nonrecurring [Member]</t>
  </si>
  <si>
    <t>Fair Value Inputs, Assets, Quantitative Information [Line Items]</t>
  </si>
  <si>
    <t>Other real estate owned, net</t>
  </si>
  <si>
    <t>Impaired loans, net</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Other Unobservable Inputs (Level 3) [Member]</t>
  </si>
  <si>
    <t>Impaired Loans [Member] | Significant Other Unobservable Inputs (Level 3) [Member] | Appraised value [Member]</t>
  </si>
  <si>
    <t>Impaired Loans [Member] | Significant Other Unobservable Inputs (Level 3) [Member] | Discounted cash flow [Member] | Weighted Average [Member]</t>
  </si>
  <si>
    <t>Weighted Average, Constant prepayment rate</t>
  </si>
  <si>
    <t>90.00%</t>
  </si>
  <si>
    <t>92.00%</t>
  </si>
  <si>
    <t>Fair Value Measurement, Estimated Fair Values of Financial Instruments (Details) - USD ($) $ in Thousands</t>
  </si>
  <si>
    <t>Financial assets [Abstract]</t>
  </si>
  <si>
    <t>Cash and short-term investments</t>
  </si>
  <si>
    <t>Net Loans</t>
  </si>
  <si>
    <t>BOLI</t>
  </si>
  <si>
    <t>Borrowings</t>
  </si>
  <si>
    <t>Company obligated mandatorily redeemable capital securities</t>
  </si>
  <si>
    <t>Accrued interest payable</t>
  </si>
  <si>
    <t>Carrying Amount [Member]</t>
  </si>
  <si>
    <t>Fair Value [Member]</t>
  </si>
  <si>
    <t>Other Operating Expenses (Details) - USD ($) $ in Thousands</t>
  </si>
  <si>
    <t>Postage and courier expenses</t>
  </si>
  <si>
    <t>Paper and supplies</t>
  </si>
  <si>
    <t>Taxes, other than income taxes</t>
  </si>
  <si>
    <t>Charge-offs, other than loan charge-offs</t>
  </si>
  <si>
    <t>Telephone</t>
  </si>
  <si>
    <t>Directors' compensation</t>
  </si>
  <si>
    <t>Managed service agreements</t>
  </si>
  <si>
    <t>Other (no items exceed 1% of total revenue)</t>
  </si>
  <si>
    <t>Concentration Risk (Details) - USD ($) $ in Thousands</t>
  </si>
  <si>
    <t>Cash on deposit in excess of federally insured limits</t>
  </si>
  <si>
    <t>Capital Requirements (Details) - The Fauquier Bank [Member] - USD ($)</t>
  </si>
  <si>
    <t>Actual Amount [Abstract]</t>
  </si>
  <si>
    <t>Total capital (to risk-weighted assets)</t>
  </si>
  <si>
    <t>Common equity tier 1 capital (to risk weighted assets)</t>
  </si>
  <si>
    <t>Tier 1 capital (to risk-weighted assets)</t>
  </si>
  <si>
    <t>Tier 1 capital (to average assets)</t>
  </si>
  <si>
    <t>Actual Ratio [Abstract]</t>
  </si>
  <si>
    <t>12.50%</t>
  </si>
  <si>
    <t>14.80%</t>
  </si>
  <si>
    <t>11.60%</t>
  </si>
  <si>
    <t>13.60%</t>
  </si>
  <si>
    <t>9.50%</t>
  </si>
  <si>
    <t>Minimum Capital Requirement Amount [Abstract]</t>
  </si>
  <si>
    <t>Minimum Capital Requirement Ratio [Abstract]</t>
  </si>
  <si>
    <t>8.00%</t>
  </si>
  <si>
    <t>Tier 1 Capital (to average assets)</t>
  </si>
  <si>
    <t>Well Capitalized Under Prompt Corrective Action Provisions Amount [Abstract]</t>
  </si>
  <si>
    <t>Well Capitalized Under Prompt Corrective Action Provisions Ratio [Abstract]</t>
  </si>
  <si>
    <t>10.00%</t>
  </si>
  <si>
    <t>Common equity Tier 1 capital (to risk weighted assets)</t>
  </si>
  <si>
    <t>6.50%</t>
  </si>
  <si>
    <t>Company-Obligated Mandatorily Redeemable Capital Securities (Details) - USD ($)</t>
  </si>
  <si>
    <t>Class of Stock [Line Items]</t>
  </si>
  <si>
    <t>Capital securities</t>
  </si>
  <si>
    <t>Floating Rate Junior Subordinated Deferrable Interest Debentures [Member]</t>
  </si>
  <si>
    <t>Debt Instrument [Line Items]</t>
  </si>
  <si>
    <t>Principal amount of debt</t>
  </si>
  <si>
    <t>Floating Rate Capital Securities [Member]</t>
  </si>
  <si>
    <t>Face amount of capital securities</t>
  </si>
  <si>
    <t>Capital securities, basis spread on variable rate (in hundredths)</t>
  </si>
  <si>
    <t>Capital securities, description of variable rate basis</t>
  </si>
  <si>
    <t>Callable period of capital securities</t>
  </si>
  <si>
    <t>Parent Corporation Only Financial Statements (Details) - USD ($) $ in Thousands</t>
  </si>
  <si>
    <t>Dec. 31, 2012</t>
  </si>
  <si>
    <t>Assets:</t>
  </si>
  <si>
    <t>Cash on deposit with subsidiary bank</t>
  </si>
  <si>
    <t>Interest-bearing deposits at other banks</t>
  </si>
  <si>
    <t>Liabilities and Shareholders' Equity</t>
  </si>
  <si>
    <t>Common stock</t>
  </si>
  <si>
    <t>Retained earnings, which are substantially distributed earnings of subsidiaries</t>
  </si>
  <si>
    <t>Accumulated other comprehensive income</t>
  </si>
  <si>
    <t>Income</t>
  </si>
  <si>
    <t>Expenses</t>
  </si>
  <si>
    <t>Interest expense</t>
  </si>
  <si>
    <t>Directors' fees</t>
  </si>
  <si>
    <t>Miscellaneous</t>
  </si>
  <si>
    <t>Income before income tax benefits and equity in undistributed net income of subsidiaries</t>
  </si>
  <si>
    <t>Income tax benefit</t>
  </si>
  <si>
    <t>Amortization of unearned compensation</t>
  </si>
  <si>
    <t>(Increase) decrease in other assets</t>
  </si>
  <si>
    <t>(Decrease) in other liabilities</t>
  </si>
  <si>
    <t>Cash dividends paid</t>
  </si>
  <si>
    <t>Parent Company [Member]</t>
  </si>
  <si>
    <t>Investment in subsidiaries, at cost, plus equity in undistributed net income</t>
  </si>
  <si>
    <t>Dividends from subsidiaries</t>
  </si>
  <si>
    <t>Legal and professional fees</t>
  </si>
  <si>
    <t>Income before equity in undistributed net income of subsidiaries</t>
  </si>
  <si>
    <t>Equity in undistributed net income of subsidiaries</t>
  </si>
  <si>
    <t>Undistributed earnings of subsidiaries</t>
  </si>
  <si>
    <t>Issuance of common stock</t>
  </si>
  <si>
    <t>Investment in Affordable Housing Projects (Details)</t>
  </si>
  <si>
    <t>Dec. 31, 2015USD ($)Investment</t>
  </si>
  <si>
    <t>Investment in Affordable Housing Projects [Abstract]</t>
  </si>
  <si>
    <t>Number of limited liability partnerships with investments | Investment</t>
  </si>
  <si>
    <t>Year in which investments are expected to be paid</t>
  </si>
  <si>
    <t>Tax credits and other benefits recognized</t>
  </si>
  <si>
    <t>Losses from investments in affordable housing projects</t>
  </si>
  <si>
    <t>Other Assets [Member]</t>
  </si>
  <si>
    <t>Investments in affordable housing projects</t>
  </si>
  <si>
    <t>Other Liabilities [Member]</t>
  </si>
  <si>
    <t>Capital call for investments in affordable housing project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83643</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56.2</v>
      </c>
    </row>
    <row spans="1:4" r="12">
      <c t="s" r="A12" s="4">
        <v>19</v>
      </c>
      <c t="n" r="C12" s="6">
        <v>3757972</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spans="1:4" r="1">
      <c t="s" r="A1" s="1">
        <v>29</v>
      </c>
      <c t="s" r="C1" s="2">
        <v>2</v>
      </c>
      <c t="s" r="D1" s="2">
        <v>30</v>
      </c>
    </row>
    <row spans="1:4" r="2">
      <c t="s" r="A2" s="3">
        <v>31</v>
      </c>
    </row>
    <row spans="1:4" r="3">
      <c t="s" r="A3" s="4">
        <v>32</v>
      </c>
      <c t="n" r="C3" s="8">
        <v>5235</v>
      </c>
      <c t="n" r="D3" s="8">
        <v>6831</v>
      </c>
    </row>
    <row spans="1:4" r="4">
      <c t="s" r="A4" s="4">
        <v>33</v>
      </c>
      <c t="n" r="C4" s="6">
        <v>47971</v>
      </c>
      <c t="n" r="D4" s="6">
        <v>57534</v>
      </c>
    </row>
    <row spans="1:4" r="5">
      <c t="s" r="A5" s="4">
        <v>34</v>
      </c>
      <c t="n" r="C5" s="6">
        <v>9</v>
      </c>
      <c t="n" r="D5" s="6">
        <v>11</v>
      </c>
    </row>
    <row spans="1:4" r="6">
      <c t="s" r="A6" s="4">
        <v>35</v>
      </c>
      <c t="n" r="C6" s="6">
        <v>55224</v>
      </c>
      <c t="n" r="D6" s="6">
        <v>57406</v>
      </c>
    </row>
    <row spans="1:4" r="7">
      <c t="s" r="A7" s="4">
        <v>36</v>
      </c>
      <c t="n" r="C7" s="6">
        <v>1286</v>
      </c>
      <c t="n" r="D7" s="6">
        <v>1294</v>
      </c>
    </row>
    <row spans="1:4" r="8">
      <c t="s" r="A8" s="4">
        <v>37</v>
      </c>
      <c t="n" r="C8" s="6">
        <v>446862</v>
      </c>
      <c t="n" r="D8" s="6">
        <v>440461</v>
      </c>
    </row>
    <row spans="1:4" r="9">
      <c t="s" r="A9" s="4">
        <v>38</v>
      </c>
      <c t="n" r="C9" s="6">
        <v>-4193</v>
      </c>
      <c t="n" r="D9" s="6">
        <v>-5391</v>
      </c>
    </row>
    <row spans="1:4" r="10">
      <c t="s" r="A10" s="4">
        <v>39</v>
      </c>
      <c t="n" r="C10" s="6">
        <v>442669</v>
      </c>
      <c t="n" r="D10" s="6">
        <v>435070</v>
      </c>
    </row>
    <row spans="1:4" r="11">
      <c t="s" r="A11" s="4">
        <v>40</v>
      </c>
      <c t="n" r="C11" s="6">
        <v>20461</v>
      </c>
      <c t="n" r="D11" s="6">
        <v>21068</v>
      </c>
    </row>
    <row spans="1:4" r="12">
      <c t="s" r="A12" s="4">
        <v>41</v>
      </c>
      <c t="n" r="C12" s="6">
        <v>1462</v>
      </c>
      <c t="n" r="D12" s="6">
        <v>1473</v>
      </c>
    </row>
    <row spans="1:4" r="13">
      <c t="s" r="A13" s="4">
        <v>42</v>
      </c>
      <c t="n" r="C13" s="6">
        <v>1356</v>
      </c>
      <c t="n" r="D13" s="6">
        <v>1406</v>
      </c>
    </row>
    <row spans="1:4" r="14">
      <c t="s" r="A14" s="4">
        <v>43</v>
      </c>
      <c t="n" r="C14" s="6">
        <v>12511</v>
      </c>
      <c t="n" r="D14" s="6">
        <v>12458</v>
      </c>
    </row>
    <row spans="1:4" r="15">
      <c t="s" r="A15" s="4">
        <v>44</v>
      </c>
      <c t="n" r="C15" s="6">
        <v>13216</v>
      </c>
      <c t="n" r="D15" s="6">
        <v>11735</v>
      </c>
    </row>
    <row spans="1:4" r="16">
      <c t="s" r="A16" s="4">
        <v>45</v>
      </c>
      <c t="n" r="C16" s="6">
        <v>601400</v>
      </c>
      <c t="n" r="D16" s="6">
        <v>606286</v>
      </c>
    </row>
    <row spans="1:4" r="17">
      <c t="s" r="A17" s="3">
        <v>46</v>
      </c>
    </row>
    <row spans="1:4" r="18">
      <c t="s" r="A18" s="4">
        <v>47</v>
      </c>
      <c t="n" r="C18" s="6">
        <v>97015</v>
      </c>
      <c t="n" r="D18" s="6">
        <v>87971</v>
      </c>
    </row>
    <row spans="1:4" r="19">
      <c t="s" r="A19" s="3">
        <v>48</v>
      </c>
    </row>
    <row spans="1:4" r="20">
      <c t="s" r="A20" s="4">
        <v>49</v>
      </c>
      <c t="n" r="C20" s="6">
        <v>223154</v>
      </c>
      <c t="n" r="D20" s="6">
        <v>222371</v>
      </c>
    </row>
    <row spans="1:4" r="21">
      <c t="s" r="A21" s="4">
        <v>50</v>
      </c>
      <c t="n" r="C21" s="6">
        <v>140173</v>
      </c>
      <c t="n" r="D21" s="6">
        <v>126714</v>
      </c>
    </row>
    <row spans="1:4" r="22">
      <c t="s" r="A22" s="4">
        <v>51</v>
      </c>
      <c t="n" r="C22" s="6">
        <v>63952</v>
      </c>
      <c t="n" r="D22" s="6">
        <v>88159</v>
      </c>
    </row>
    <row spans="1:4" r="23">
      <c t="s" r="A23" s="4">
        <v>52</v>
      </c>
      <c t="n" r="C23" s="6">
        <v>427279</v>
      </c>
      <c t="n" r="D23" s="6">
        <v>437244</v>
      </c>
    </row>
    <row spans="1:4" r="24">
      <c t="s" r="A24" s="4">
        <v>53</v>
      </c>
      <c t="n" r="C24" s="6">
        <v>524294</v>
      </c>
      <c t="n" r="D24" s="6">
        <v>525215</v>
      </c>
    </row>
    <row spans="1:4" r="25">
      <c t="s" r="A25" s="4">
        <v>54</v>
      </c>
      <c t="n" r="C25" s="6">
        <v>13007</v>
      </c>
      <c t="n" r="D25" s="6">
        <v>13075</v>
      </c>
    </row>
    <row spans="1:4" r="26">
      <c t="s" r="A26" s="4">
        <v>55</v>
      </c>
      <c t="n" r="C26" s="6">
        <v>4124</v>
      </c>
      <c t="n" r="D26" s="6">
        <v>4124</v>
      </c>
    </row>
    <row spans="1:4" r="27">
      <c t="s" r="A27" s="4">
        <v>56</v>
      </c>
      <c t="n" r="C27" s="8">
        <v>7342</v>
      </c>
      <c t="n" r="D27" s="8">
        <v>8715</v>
      </c>
    </row>
    <row spans="1:4" r="28">
      <c t="s" r="A28" s="4">
        <v>57</v>
      </c>
      <c t="s" r="C28" s="4">
        <v>58</v>
      </c>
      <c t="s" r="D28" s="4">
        <v>58</v>
      </c>
    </row>
    <row spans="1:4" r="29">
      <c t="s" r="A29" s="4">
        <v>59</v>
      </c>
      <c t="n" r="C29" s="8">
        <v>548767</v>
      </c>
      <c t="n" r="D29" s="8">
        <v>551129</v>
      </c>
    </row>
    <row spans="1:4" r="30">
      <c t="s" r="A30" s="3">
        <v>60</v>
      </c>
    </row>
    <row spans="1:4" r="31">
      <c t="s" r="A31" s="4">
        <v>61</v>
      </c>
      <c t="n" r="C31" s="6">
        <v>11616</v>
      </c>
      <c t="n" r="D31" s="6">
        <v>11568</v>
      </c>
    </row>
    <row spans="1:4" r="32">
      <c t="s" r="A32" s="4">
        <v>62</v>
      </c>
      <c t="n" r="C32" s="6">
        <v>41477</v>
      </c>
      <c t="n" r="D32" s="6">
        <v>43690</v>
      </c>
    </row>
    <row spans="1:4" r="33">
      <c t="s" r="A33" s="4">
        <v>63</v>
      </c>
      <c t="s" r="B33" s="4">
        <v>64</v>
      </c>
      <c t="n" r="C33" s="6">
        <v>-460</v>
      </c>
      <c t="n" r="D33" s="6">
        <v>-101</v>
      </c>
    </row>
    <row spans="1:4" r="34">
      <c t="s" r="A34" s="4">
        <v>65</v>
      </c>
      <c t="n" r="C34" s="6">
        <v>52633</v>
      </c>
      <c t="n" r="D34" s="6">
        <v>55157</v>
      </c>
    </row>
    <row spans="1:4" r="35">
      <c t="s" r="A35" s="4">
        <v>66</v>
      </c>
      <c t="n" r="C35" s="8">
        <v>601400</v>
      </c>
      <c t="n" r="D35" s="8">
        <v>606286</v>
      </c>
    </row>
    <row spans="1:4" r="36">
      <c t="n" r="A36"/>
    </row>
    <row spans="1:4" r="37">
      <c t="s" r="A37" s="4">
        <v>64</v>
      </c>
      <c t="s" r="B37" s="4">
        <v>67</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0</v>
      </c>
    </row>
    <row spans="1:3" r="2">
      <c t="s" r="A2" s="3">
        <v>60</v>
      </c>
    </row>
    <row spans="1:3" r="3">
      <c t="s" r="A3" s="4">
        <v>69</v>
      </c>
      <c t="n" r="B3" s="9">
        <v>3.13</v>
      </c>
      <c t="n" r="C3" s="9">
        <v>3.13</v>
      </c>
    </row>
    <row spans="1:3" r="4">
      <c t="s" r="A4" s="4">
        <v>70</v>
      </c>
      <c t="n" r="B4" s="6">
        <v>8000000</v>
      </c>
      <c t="n" r="C4" s="6">
        <v>8000000</v>
      </c>
    </row>
    <row spans="1:3" r="5">
      <c t="s" r="A5" s="4">
        <v>71</v>
      </c>
      <c t="n" r="B5" s="6">
        <v>3744562</v>
      </c>
      <c t="n" r="C5" s="6">
        <v>3730877</v>
      </c>
    </row>
    <row spans="1:3" r="6">
      <c t="s" r="A6" s="4">
        <v>72</v>
      </c>
      <c t="n" r="B6" s="6">
        <v>3744562</v>
      </c>
      <c t="n" r="C6" s="6">
        <v>3730877</v>
      </c>
    </row>
    <row spans="1:3" r="7">
      <c t="s" r="A7" s="4">
        <v>73</v>
      </c>
      <c t="n" r="B7" s="6">
        <v>33267</v>
      </c>
      <c t="n" r="C7" s="6">
        <v>349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80"/>
  </cols>
  <sheetData>
    <row spans="1:2" r="1">
      <c t="s" r="A1" s="1">
        <v>272</v>
      </c>
      <c t="s" r="B1" s="2">
        <v>1</v>
      </c>
    </row>
    <row spans="1:2" r="2">
      <c t="s" r="B2" s="2">
        <v>2</v>
      </c>
    </row>
    <row spans="1:2" r="3">
      <c t="s" r="A3" s="3">
        <v>201</v>
      </c>
    </row>
    <row spans="1:2" r="4">
      <c t="s" r="A4" s="4">
        <v>273</v>
      </c>
      <c t="s" r="B4" s="4">
        <v>274</v>
      </c>
    </row>
    <row spans="1:2" r="5">
      <c t="s" r="A5" s="4">
        <v>203</v>
      </c>
      <c t="s" r="B5" s="4">
        <v>275</v>
      </c>
    </row>
    <row spans="1:2" r="6">
      <c t="s" r="A6" s="4">
        <v>37</v>
      </c>
      <c t="s" r="B6" s="4">
        <v>276</v>
      </c>
    </row>
    <row spans="1:2" r="7">
      <c t="s" r="A7" s="4">
        <v>277</v>
      </c>
      <c t="s" r="B7" s="4">
        <v>278</v>
      </c>
    </row>
    <row spans="1:2" r="8">
      <c t="s" r="A8" s="4">
        <v>279</v>
      </c>
      <c t="s" r="B8" s="4">
        <v>280</v>
      </c>
    </row>
    <row spans="1:2" r="9">
      <c t="s" r="A9" s="4">
        <v>227</v>
      </c>
      <c t="s" r="B9" s="4">
        <v>281</v>
      </c>
    </row>
    <row spans="1:2" r="10">
      <c t="s" r="A10" s="4">
        <v>230</v>
      </c>
      <c t="s" r="B10" s="4">
        <v>282</v>
      </c>
    </row>
    <row spans="1:2" r="11">
      <c t="s" r="A11" s="4">
        <v>283</v>
      </c>
      <c t="s" r="B11" s="4">
        <v>284</v>
      </c>
    </row>
    <row spans="1:2" r="12">
      <c t="s" r="A12" s="4">
        <v>285</v>
      </c>
      <c t="s" r="B12" s="4">
        <v>286</v>
      </c>
    </row>
    <row spans="1:2" r="13">
      <c t="s" r="A13" s="4">
        <v>189</v>
      </c>
      <c t="s" r="B13" s="4">
        <v>287</v>
      </c>
    </row>
    <row spans="1:2" r="14">
      <c t="s" r="A14" s="4">
        <v>288</v>
      </c>
      <c t="s" r="B14" s="4">
        <v>289</v>
      </c>
    </row>
    <row spans="1:2" r="15">
      <c t="s" r="A15" s="4">
        <v>290</v>
      </c>
      <c t="s" r="B15" s="4">
        <v>291</v>
      </c>
    </row>
    <row spans="1:2" r="16">
      <c t="s" r="A16" s="4">
        <v>292</v>
      </c>
      <c t="s" r="B16" s="4">
        <v>293</v>
      </c>
    </row>
    <row spans="1:2" r="17">
      <c t="s" r="A17" s="4">
        <v>294</v>
      </c>
      <c t="s" r="B17" s="4">
        <v>295</v>
      </c>
    </row>
    <row spans="1:2" r="18">
      <c t="s" r="A18" s="4">
        <v>128</v>
      </c>
      <c t="s" r="B18" s="4">
        <v>296</v>
      </c>
    </row>
    <row spans="1:2" r="19">
      <c t="s" r="A19" s="4">
        <v>297</v>
      </c>
      <c t="s" r="B19" s="4">
        <v>298</v>
      </c>
    </row>
    <row spans="1:2" r="20">
      <c t="s" r="A20" s="4">
        <v>299</v>
      </c>
      <c t="s" r="B20" s="4">
        <v>300</v>
      </c>
    </row>
    <row spans="1:2" r="21">
      <c t="s" r="A21" s="4">
        <v>301</v>
      </c>
      <c t="s" r="B21"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03</v>
      </c>
      <c t="s" r="B1" s="2">
        <v>1</v>
      </c>
    </row>
    <row spans="1:2" r="2">
      <c t="s" r="B2" s="2">
        <v>2</v>
      </c>
    </row>
    <row spans="1:2" r="3">
      <c t="s" r="A3" s="3">
        <v>207</v>
      </c>
    </row>
    <row spans="1:2" r="4">
      <c t="s" r="A4" s="4">
        <v>304</v>
      </c>
      <c t="s" r="B4"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04</v>
      </c>
    </row>
    <row spans="1:2" r="4">
      <c t="s" r="A4" s="4">
        <v>307</v>
      </c>
      <c t="s" r="B4" s="4">
        <v>308</v>
      </c>
    </row>
    <row spans="1:2" r="5">
      <c t="s" r="A5" s="4">
        <v>309</v>
      </c>
      <c t="s" r="B5" s="4">
        <v>310</v>
      </c>
    </row>
    <row spans="1:2" r="6">
      <c t="s" r="A6" s="4">
        <v>311</v>
      </c>
      <c t="s" r="B6" s="4">
        <v>312</v>
      </c>
    </row>
    <row spans="1:2" r="7">
      <c t="s" r="A7" s="4">
        <v>313</v>
      </c>
      <c t="s" r="B7" s="4">
        <v>314</v>
      </c>
    </row>
    <row spans="1:2" r="8">
      <c t="s" r="A8" s="4">
        <v>315</v>
      </c>
      <c t="s" r="B8"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07</v>
      </c>
    </row>
    <row spans="1:2" r="4">
      <c t="s" r="A4" s="4">
        <v>318</v>
      </c>
      <c t="s" r="B4" s="4">
        <v>319</v>
      </c>
    </row>
    <row spans="1:2" r="5">
      <c t="s" r="A5" s="4">
        <v>320</v>
      </c>
      <c t="s" r="B5" s="4">
        <v>321</v>
      </c>
    </row>
    <row spans="1:2" r="6">
      <c t="s" r="A6" s="4">
        <v>322</v>
      </c>
      <c t="s" r="B6" s="4">
        <v>323</v>
      </c>
    </row>
    <row spans="1:2" r="7">
      <c t="s" r="A7" s="4">
        <v>324</v>
      </c>
      <c t="s" r="B7" s="4">
        <v>325</v>
      </c>
    </row>
    <row spans="1:2" r="8">
      <c t="s" r="A8" s="4">
        <v>326</v>
      </c>
      <c t="s" r="B8" s="4">
        <v>327</v>
      </c>
    </row>
    <row spans="1:2" r="9">
      <c t="s" r="A9" s="4">
        <v>328</v>
      </c>
      <c t="s" r="B9"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30</v>
      </c>
      <c t="s" r="B1" s="2">
        <v>1</v>
      </c>
    </row>
    <row spans="1:2" r="2">
      <c t="s" r="B2" s="2">
        <v>2</v>
      </c>
    </row>
    <row spans="1:2" r="3">
      <c t="s" r="A3" s="3">
        <v>213</v>
      </c>
    </row>
    <row spans="1:2" r="4">
      <c t="s" r="A4" s="4">
        <v>331</v>
      </c>
      <c t="s" r="B4" s="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33</v>
      </c>
      <c t="s" r="B1" s="2">
        <v>1</v>
      </c>
    </row>
    <row spans="1:2" r="2">
      <c t="s" r="B2" s="2">
        <v>2</v>
      </c>
    </row>
    <row spans="1:2" r="3">
      <c t="s" r="A3" s="3">
        <v>216</v>
      </c>
    </row>
    <row spans="1:2" r="4">
      <c t="s" r="A4" s="4">
        <v>334</v>
      </c>
      <c t="s" r="B4"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4</v>
      </c>
      <c t="s" r="B1" s="2">
        <v>1</v>
      </c>
    </row>
    <row spans="1:4" r="2">
      <c t="s" r="B2" s="2">
        <v>2</v>
      </c>
      <c t="s" r="C2" s="2">
        <v>30</v>
      </c>
      <c t="s" r="D2" s="2">
        <v>75</v>
      </c>
    </row>
    <row spans="1:4" r="3">
      <c t="s" r="A3" s="3">
        <v>76</v>
      </c>
    </row>
    <row spans="1:4" r="4">
      <c t="s" r="A4" s="4">
        <v>77</v>
      </c>
      <c t="n" r="B4" s="8">
        <v>20106</v>
      </c>
      <c t="n" r="C4" s="8">
        <v>20245</v>
      </c>
      <c t="n" r="D4" s="8">
        <v>21636</v>
      </c>
    </row>
    <row spans="1:4" r="5">
      <c t="s" r="A5" s="3">
        <v>78</v>
      </c>
    </row>
    <row spans="1:4" r="6">
      <c t="s" r="A6" s="4">
        <v>79</v>
      </c>
      <c t="n" r="B6" s="6">
        <v>1119</v>
      </c>
      <c t="n" r="C6" s="6">
        <v>1175</v>
      </c>
      <c t="n" r="D6" s="6">
        <v>883</v>
      </c>
    </row>
    <row spans="1:4" r="7">
      <c t="s" r="A7" s="4">
        <v>80</v>
      </c>
      <c t="n" r="B7" s="6">
        <v>219</v>
      </c>
      <c t="n" r="C7" s="6">
        <v>243</v>
      </c>
      <c t="n" r="D7" s="6">
        <v>246</v>
      </c>
    </row>
    <row spans="1:4" r="8">
      <c t="s" r="A8" s="4">
        <v>81</v>
      </c>
      <c t="n" r="B8" s="6">
        <v>111</v>
      </c>
      <c t="n" r="C8" s="6">
        <v>101</v>
      </c>
      <c t="n" r="D8" s="6">
        <v>111</v>
      </c>
    </row>
    <row spans="1:4" r="9">
      <c t="s" r="A9" s="4">
        <v>82</v>
      </c>
      <c t="n" r="B9" s="6">
        <v>139</v>
      </c>
      <c t="n" r="C9" s="6">
        <v>171</v>
      </c>
      <c t="n" r="D9" s="6">
        <v>169</v>
      </c>
    </row>
    <row spans="1:4" r="10">
      <c t="s" r="A10" s="4">
        <v>83</v>
      </c>
      <c t="n" r="B10" s="6">
        <v>21694</v>
      </c>
      <c t="n" r="C10" s="6">
        <v>21935</v>
      </c>
      <c t="n" r="D10" s="6">
        <v>23045</v>
      </c>
    </row>
    <row spans="1:4" r="11">
      <c t="s" r="A11" s="3">
        <v>84</v>
      </c>
    </row>
    <row spans="1:4" r="12">
      <c t="s" r="A12" s="4">
        <v>85</v>
      </c>
      <c t="n" r="B12" s="6">
        <v>1430</v>
      </c>
      <c t="n" r="C12" s="6">
        <v>2038</v>
      </c>
      <c t="n" r="D12" s="6">
        <v>2257</v>
      </c>
    </row>
    <row spans="1:4" r="13">
      <c t="s" r="A13" s="4">
        <v>86</v>
      </c>
      <c t="n" r="B13" s="6">
        <v>8</v>
      </c>
      <c t="n" r="C13" s="6">
        <v>0</v>
      </c>
      <c t="n" r="D13" s="6">
        <v>0</v>
      </c>
    </row>
    <row spans="1:4" r="14">
      <c t="s" r="A14" s="4">
        <v>87</v>
      </c>
      <c t="n" r="B14" s="6">
        <v>325</v>
      </c>
      <c t="n" r="C14" s="6">
        <v>327</v>
      </c>
      <c t="n" r="D14" s="6">
        <v>606</v>
      </c>
    </row>
    <row spans="1:4" r="15">
      <c t="s" r="A15" s="4">
        <v>88</v>
      </c>
      <c t="n" r="B15" s="6">
        <v>199</v>
      </c>
      <c t="n" r="C15" s="6">
        <v>199</v>
      </c>
      <c t="n" r="D15" s="6">
        <v>199</v>
      </c>
    </row>
    <row spans="1:4" r="16">
      <c t="s" r="A16" s="4">
        <v>89</v>
      </c>
      <c t="n" r="B16" s="6">
        <v>1962</v>
      </c>
      <c t="n" r="C16" s="6">
        <v>2564</v>
      </c>
      <c t="n" r="D16" s="6">
        <v>3062</v>
      </c>
    </row>
    <row spans="1:4" r="17">
      <c t="s" r="A17" s="4">
        <v>90</v>
      </c>
      <c t="n" r="B17" s="6">
        <v>19732</v>
      </c>
      <c t="n" r="C17" s="6">
        <v>19371</v>
      </c>
      <c t="n" r="D17" s="6">
        <v>19983</v>
      </c>
    </row>
    <row spans="1:4" r="18">
      <c t="s" r="A18" s="4">
        <v>91</v>
      </c>
      <c t="n" r="B18" s="6">
        <v>8000</v>
      </c>
      <c t="n" r="C18" s="6">
        <v>0</v>
      </c>
      <c t="n" r="D18" s="6">
        <v>1800</v>
      </c>
    </row>
    <row spans="1:4" r="19">
      <c t="s" r="A19" s="4">
        <v>92</v>
      </c>
      <c t="n" r="B19" s="6">
        <v>11732</v>
      </c>
      <c t="n" r="C19" s="6">
        <v>19371</v>
      </c>
      <c t="n" r="D19" s="6">
        <v>18183</v>
      </c>
    </row>
    <row spans="1:4" r="20">
      <c t="s" r="A20" s="3">
        <v>93</v>
      </c>
    </row>
    <row spans="1:4" r="21">
      <c t="s" r="A21" s="4">
        <v>94</v>
      </c>
      <c t="n" r="B21" s="6">
        <v>1939</v>
      </c>
      <c t="n" r="C21" s="6">
        <v>1811</v>
      </c>
      <c t="n" r="D21" s="6">
        <v>1497</v>
      </c>
    </row>
    <row spans="1:4" r="22">
      <c t="s" r="A22" s="4">
        <v>95</v>
      </c>
      <c t="n" r="B22" s="6">
        <v>249</v>
      </c>
      <c t="n" r="C22" s="6">
        <v>310</v>
      </c>
      <c t="n" r="D22" s="6">
        <v>411</v>
      </c>
    </row>
    <row spans="1:4" r="23">
      <c t="s" r="A23" s="4">
        <v>96</v>
      </c>
      <c t="n" r="B23" s="6">
        <v>2336</v>
      </c>
      <c t="n" r="C23" s="6">
        <v>2541</v>
      </c>
      <c t="n" r="D23" s="6">
        <v>2817</v>
      </c>
    </row>
    <row spans="1:4" r="24">
      <c t="s" r="A24" s="4">
        <v>97</v>
      </c>
      <c t="n" r="B24" s="6">
        <v>1890</v>
      </c>
      <c t="n" r="C24" s="6">
        <v>1957</v>
      </c>
      <c t="n" r="D24" s="6">
        <v>1826</v>
      </c>
    </row>
    <row spans="1:4" r="25">
      <c t="s" r="A25" s="4">
        <v>98</v>
      </c>
      <c t="n" r="B25" s="6">
        <v>0</v>
      </c>
      <c t="n" r="C25" s="6">
        <v>0</v>
      </c>
      <c t="n" r="D25" s="6">
        <v>0</v>
      </c>
    </row>
    <row spans="1:4" r="26">
      <c t="s" r="A26" s="4">
        <v>99</v>
      </c>
      <c t="n" r="B26" s="6">
        <v>0</v>
      </c>
      <c t="n" r="C26" s="6">
        <v>0</v>
      </c>
      <c t="n" r="D26" s="6">
        <v>0</v>
      </c>
    </row>
    <row spans="1:4" r="27">
      <c t="s" r="A27" s="4">
        <v>100</v>
      </c>
      <c t="n" r="B27" s="6">
        <v>0</v>
      </c>
      <c t="n" r="C27" s="6">
        <v>0</v>
      </c>
      <c t="n" r="D27" s="6">
        <v>0</v>
      </c>
    </row>
    <row spans="1:4" r="28">
      <c t="s" r="A28" s="4">
        <v>101</v>
      </c>
      <c t="n" r="B28" s="6">
        <v>4</v>
      </c>
      <c t="n" r="C28" s="6">
        <v>3</v>
      </c>
      <c t="n" r="D28" s="6">
        <v>144</v>
      </c>
    </row>
    <row spans="1:4" r="29">
      <c t="s" r="A29" s="4">
        <v>102</v>
      </c>
      <c t="n" r="B29" s="6">
        <v>6418</v>
      </c>
      <c t="n" r="C29" s="6">
        <v>6622</v>
      </c>
      <c t="n" r="D29" s="6">
        <v>6695</v>
      </c>
    </row>
    <row spans="1:4" r="30">
      <c t="s" r="A30" s="3">
        <v>103</v>
      </c>
    </row>
    <row spans="1:4" r="31">
      <c t="s" r="A31" s="4">
        <v>104</v>
      </c>
      <c t="n" r="B31" s="6">
        <v>9964</v>
      </c>
      <c t="n" r="C31" s="6">
        <v>10187</v>
      </c>
      <c t="n" r="D31" s="6">
        <v>9475</v>
      </c>
    </row>
    <row spans="1:4" r="32">
      <c t="s" r="A32" s="4">
        <v>105</v>
      </c>
      <c t="n" r="B32" s="6">
        <v>2314</v>
      </c>
      <c t="n" r="C32" s="6">
        <v>2259</v>
      </c>
      <c t="n" r="D32" s="6">
        <v>1922</v>
      </c>
    </row>
    <row spans="1:4" r="33">
      <c t="s" r="A33" s="4">
        <v>106</v>
      </c>
      <c t="n" r="B33" s="6">
        <v>1237</v>
      </c>
      <c t="n" r="C33" s="6">
        <v>1143</v>
      </c>
      <c t="n" r="D33" s="6">
        <v>1039</v>
      </c>
    </row>
    <row spans="1:4" r="34">
      <c t="s" r="A34" s="4">
        <v>107</v>
      </c>
      <c t="n" r="B34" s="6">
        <v>624</v>
      </c>
      <c t="n" r="C34" s="6">
        <v>620</v>
      </c>
      <c t="n" r="D34" s="6">
        <v>599</v>
      </c>
    </row>
    <row spans="1:4" r="35">
      <c t="s" r="A35" s="4">
        <v>108</v>
      </c>
      <c t="n" r="B35" s="6">
        <v>1174</v>
      </c>
      <c t="n" r="C35" s="6">
        <v>865</v>
      </c>
      <c t="n" r="D35" s="6">
        <v>1238</v>
      </c>
    </row>
    <row spans="1:4" r="36">
      <c t="s" r="A36" s="4">
        <v>109</v>
      </c>
      <c t="n" r="B36" s="6">
        <v>1319</v>
      </c>
      <c t="n" r="C36" s="6">
        <v>1422</v>
      </c>
      <c t="n" r="D36" s="6">
        <v>1362</v>
      </c>
    </row>
    <row spans="1:4" r="37">
      <c t="s" r="A37" s="4">
        <v>110</v>
      </c>
      <c t="n" r="B37" s="6">
        <v>386</v>
      </c>
      <c t="n" r="C37" s="6">
        <v>360</v>
      </c>
      <c t="n" r="D37" s="6">
        <v>509</v>
      </c>
    </row>
    <row spans="1:4" r="38">
      <c t="s" r="A38" s="4">
        <v>111</v>
      </c>
      <c t="n" r="B38" s="6">
        <v>0</v>
      </c>
      <c t="n" r="C38" s="6">
        <v>-91</v>
      </c>
      <c t="n" r="D38" s="6">
        <v>20</v>
      </c>
    </row>
    <row spans="1:4" r="39">
      <c t="s" r="A39" s="4">
        <v>112</v>
      </c>
      <c t="n" r="B39" s="6">
        <v>3168</v>
      </c>
      <c t="n" r="C39" s="6">
        <v>3042</v>
      </c>
      <c t="n" r="D39" s="6">
        <v>2942</v>
      </c>
    </row>
    <row spans="1:4" r="40">
      <c t="s" r="A40" s="4">
        <v>113</v>
      </c>
      <c t="n" r="B40" s="6">
        <v>20186</v>
      </c>
      <c t="n" r="C40" s="6">
        <v>19807</v>
      </c>
      <c t="n" r="D40" s="6">
        <v>19106</v>
      </c>
    </row>
    <row spans="1:4" r="41">
      <c t="s" r="A41" s="4">
        <v>114</v>
      </c>
      <c t="n" r="B41" s="6">
        <v>-2036</v>
      </c>
      <c t="n" r="C41" s="6">
        <v>6186</v>
      </c>
      <c t="n" r="D41" s="6">
        <v>5772</v>
      </c>
    </row>
    <row spans="1:4" r="42">
      <c t="s" r="A42" s="4">
        <v>115</v>
      </c>
      <c t="n" r="B42" s="6">
        <v>-1424</v>
      </c>
      <c t="n" r="C42" s="6">
        <v>1380</v>
      </c>
      <c t="n" r="D42" s="6">
        <v>1441</v>
      </c>
    </row>
    <row spans="1:4" r="43">
      <c t="s" r="A43" s="4">
        <v>116</v>
      </c>
      <c t="n" r="B43" s="8">
        <v>-612</v>
      </c>
      <c t="n" r="C43" s="8">
        <v>4806</v>
      </c>
      <c t="n" r="D43" s="8">
        <v>4331</v>
      </c>
    </row>
    <row spans="1:4" r="44">
      <c t="s" r="A44" s="4">
        <v>117</v>
      </c>
      <c t="n" r="B44" s="9">
        <v>-0.16</v>
      </c>
      <c t="n" r="C44" s="9">
        <v>1.29</v>
      </c>
      <c t="n" r="D44" s="9">
        <v>1.17</v>
      </c>
    </row>
    <row spans="1:4" r="45">
      <c t="s" r="A45" s="4">
        <v>118</v>
      </c>
      <c t="n" r="B45" s="10">
        <v>-0.16</v>
      </c>
      <c t="n" r="C45" s="10">
        <v>1.28</v>
      </c>
      <c t="n" r="D45" s="10">
        <v>1.16</v>
      </c>
    </row>
    <row spans="1:4" r="46">
      <c t="s" r="A46" s="4">
        <v>119</v>
      </c>
      <c t="n" r="B46" s="9">
        <v>0.48</v>
      </c>
      <c t="n" r="C46" s="9">
        <v>0.53</v>
      </c>
      <c t="n" r="D46" s="9">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337</v>
      </c>
    </row>
    <row spans="1:2" r="4">
      <c t="s" r="A4" s="4">
        <v>338</v>
      </c>
      <c t="s" r="B4" s="4">
        <v>339</v>
      </c>
    </row>
    <row spans="1:2" r="5">
      <c t="s" r="A5" s="4">
        <v>340</v>
      </c>
      <c t="s" r="B5" s="4">
        <v>341</v>
      </c>
    </row>
    <row spans="1:2" r="6">
      <c t="s" r="A6" s="4">
        <v>342</v>
      </c>
      <c t="s" r="B6" s="4">
        <v>343</v>
      </c>
    </row>
    <row spans="1:2" r="7">
      <c t="s" r="A7" s="4">
        <v>344</v>
      </c>
      <c t="s" r="B7" s="4">
        <v>345</v>
      </c>
    </row>
    <row spans="1:2" r="8">
      <c t="s" r="A8" s="4">
        <v>346</v>
      </c>
      <c t="s" r="B8" s="4">
        <v>347</v>
      </c>
    </row>
    <row spans="1:2" r="9">
      <c t="s" r="A9" s="4">
        <v>348</v>
      </c>
      <c t="s" r="B9" s="4">
        <v>349</v>
      </c>
    </row>
    <row spans="1:2" r="10">
      <c t="s" r="A10" s="4">
        <v>350</v>
      </c>
      <c t="s" r="B10"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25</v>
      </c>
    </row>
    <row spans="1:2" r="4">
      <c t="s" r="A4" s="4">
        <v>353</v>
      </c>
      <c t="s" r="B4" s="4">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55</v>
      </c>
      <c t="s" r="B1" s="2">
        <v>1</v>
      </c>
    </row>
    <row spans="1:2" r="2">
      <c t="s" r="B2" s="2">
        <v>2</v>
      </c>
    </row>
    <row spans="1:2" r="3">
      <c t="s" r="A3" s="3">
        <v>228</v>
      </c>
    </row>
    <row spans="1:2" r="4">
      <c t="s" r="A4" s="4">
        <v>356</v>
      </c>
      <c t="s" r="B4" s="4">
        <v>357</v>
      </c>
    </row>
    <row spans="1:2" r="5">
      <c t="s" r="A5" s="4">
        <v>358</v>
      </c>
      <c t="s" r="B5" s="4">
        <v>359</v>
      </c>
    </row>
    <row spans="1:2" r="6">
      <c t="s" r="A6" s="4">
        <v>360</v>
      </c>
      <c t="s" r="B6" s="4">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62</v>
      </c>
      <c t="s" r="B1" s="2">
        <v>1</v>
      </c>
    </row>
    <row spans="1:2" r="2">
      <c t="s" r="B2" s="2">
        <v>2</v>
      </c>
    </row>
    <row spans="1:2" r="3">
      <c t="s" r="A3" s="3">
        <v>231</v>
      </c>
    </row>
    <row spans="1:2" r="4">
      <c t="s" r="A4" s="4">
        <v>363</v>
      </c>
      <c t="s" r="B4" s="4">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365</v>
      </c>
      <c t="s" r="B1" s="2">
        <v>1</v>
      </c>
    </row>
    <row spans="1:2" r="2">
      <c t="s" r="B2" s="2">
        <v>2</v>
      </c>
    </row>
    <row spans="1:2" r="3">
      <c t="s" r="A3" s="3">
        <v>234</v>
      </c>
    </row>
    <row spans="1:2" r="4">
      <c t="s" r="A4" s="4">
        <v>366</v>
      </c>
      <c t="s" r="B4" s="4">
        <v>367</v>
      </c>
    </row>
    <row spans="1:2" r="5">
      <c t="s" r="A5" s="4">
        <v>368</v>
      </c>
      <c t="s" r="B5" s="4">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70</v>
      </c>
      <c t="s" r="B1" s="2">
        <v>1</v>
      </c>
    </row>
    <row spans="1:2" r="2">
      <c t="s" r="B2" s="2">
        <v>2</v>
      </c>
    </row>
    <row spans="1:2" r="3">
      <c t="s" r="A3" s="3">
        <v>237</v>
      </c>
    </row>
    <row spans="1:2" r="4">
      <c t="s" r="A4" s="4">
        <v>371</v>
      </c>
      <c t="s" r="B4" s="4">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73</v>
      </c>
      <c t="s" r="B1" s="2">
        <v>1</v>
      </c>
    </row>
    <row spans="1:2" r="2">
      <c t="s" r="B2" s="2">
        <v>2</v>
      </c>
    </row>
    <row spans="1:2" r="3">
      <c t="s" r="A3" s="3">
        <v>243</v>
      </c>
    </row>
    <row spans="1:2" r="4">
      <c t="s" r="A4" s="4">
        <v>374</v>
      </c>
      <c t="s" r="B4" s="4">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76</v>
      </c>
      <c t="s" r="B1" s="2">
        <v>1</v>
      </c>
    </row>
    <row spans="1:2" r="2">
      <c t="s" r="B2" s="2">
        <v>2</v>
      </c>
    </row>
    <row spans="1:2" r="3">
      <c t="s" r="A3" s="3">
        <v>246</v>
      </c>
    </row>
    <row spans="1:2" r="4">
      <c t="s" r="A4" s="4">
        <v>377</v>
      </c>
      <c t="s" r="B4" s="4">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79</v>
      </c>
      <c t="s" r="B1" s="2">
        <v>1</v>
      </c>
    </row>
    <row spans="1:2" r="2">
      <c t="s" r="B2" s="2">
        <v>2</v>
      </c>
    </row>
    <row spans="1:2" r="3">
      <c t="s" r="A3" s="3">
        <v>249</v>
      </c>
    </row>
    <row spans="1:2" r="4">
      <c t="s" r="A4" s="4">
        <v>380</v>
      </c>
      <c t="s" r="B4" s="4">
        <v>381</v>
      </c>
    </row>
    <row spans="1:2" r="5">
      <c t="s" r="A5" s="4">
        <v>382</v>
      </c>
      <c t="s" r="B5" s="4">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384</v>
      </c>
      <c t="s" r="B1" s="2">
        <v>1</v>
      </c>
    </row>
    <row spans="1:2" r="2">
      <c t="s" r="B2" s="2">
        <v>2</v>
      </c>
    </row>
    <row spans="1:2" r="3">
      <c t="s" r="A3" s="3">
        <v>252</v>
      </c>
    </row>
    <row spans="1:2" r="4">
      <c t="s" r="A4" s="4">
        <v>385</v>
      </c>
      <c t="s" r="B4" s="4">
        <v>386</v>
      </c>
    </row>
    <row spans="1:2" r="5">
      <c t="s" r="A5" s="4">
        <v>387</v>
      </c>
      <c t="s" r="B5" s="4">
        <v>388</v>
      </c>
    </row>
    <row spans="1:2" r="6">
      <c t="s" r="A6" s="4">
        <v>389</v>
      </c>
      <c t="s" r="B6" s="4">
        <v>390</v>
      </c>
    </row>
    <row spans="1:2" r="7">
      <c t="s" r="A7" s="4">
        <v>391</v>
      </c>
      <c t="s" r="B7" s="4">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v>
      </c>
      <c t="s" r="B1" s="2">
        <v>1</v>
      </c>
    </row>
    <row spans="1:4" r="2">
      <c t="s" r="B2" s="2">
        <v>2</v>
      </c>
      <c t="s" r="C2" s="2">
        <v>30</v>
      </c>
      <c t="s" r="D2" s="2">
        <v>75</v>
      </c>
    </row>
    <row spans="1:4" r="3">
      <c t="s" r="A3" s="3">
        <v>121</v>
      </c>
    </row>
    <row spans="1:4" r="4">
      <c t="s" r="A4" s="4">
        <v>116</v>
      </c>
      <c t="n" r="B4" s="8">
        <v>-612</v>
      </c>
      <c t="n" r="C4" s="8">
        <v>4806</v>
      </c>
      <c t="n" r="D4" s="8">
        <v>4331</v>
      </c>
    </row>
    <row spans="1:4" r="5">
      <c t="s" r="A5" s="3">
        <v>122</v>
      </c>
    </row>
    <row spans="1:4" r="6">
      <c t="s" r="A6" s="4">
        <v>123</v>
      </c>
      <c t="n" r="B6" s="6">
        <v>10</v>
      </c>
      <c t="n" r="C6" s="6">
        <v>-53</v>
      </c>
      <c t="n" r="D6" s="6">
        <v>214</v>
      </c>
    </row>
    <row spans="1:4" r="7">
      <c t="s" r="A7" s="4">
        <v>124</v>
      </c>
      <c t="n" r="B7" s="6">
        <v>-386</v>
      </c>
      <c t="n" r="C7" s="6">
        <v>1009</v>
      </c>
      <c t="n" r="D7" s="6">
        <v>646</v>
      </c>
    </row>
    <row spans="1:4" r="8">
      <c t="s" r="A8" s="4">
        <v>125</v>
      </c>
      <c t="n" r="B8" s="6">
        <v>-3</v>
      </c>
      <c t="n" r="C8" s="6">
        <v>-2</v>
      </c>
      <c t="n" r="D8" s="6">
        <v>-95</v>
      </c>
    </row>
    <row spans="1:4" r="9">
      <c t="s" r="A9" s="4">
        <v>126</v>
      </c>
      <c t="n" r="B9" s="6">
        <v>20</v>
      </c>
      <c t="n" r="C9" s="6">
        <v>-114</v>
      </c>
      <c t="n" r="D9" s="6">
        <v>6</v>
      </c>
    </row>
    <row spans="1:4" r="10">
      <c t="s" r="A10" s="4">
        <v>127</v>
      </c>
      <c t="n" r="B10" s="6">
        <v>-359</v>
      </c>
      <c t="n" r="C10" s="6">
        <v>840</v>
      </c>
      <c t="n" r="D10" s="6">
        <v>771</v>
      </c>
    </row>
    <row spans="1:4" r="11">
      <c t="s" r="A11" s="4">
        <v>128</v>
      </c>
      <c t="n" r="B11" s="8">
        <v>-971</v>
      </c>
      <c t="n" r="C11" s="8">
        <v>5646</v>
      </c>
      <c t="n" r="D11" s="8">
        <v>5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93</v>
      </c>
      <c t="s" r="B1" s="2">
        <v>1</v>
      </c>
    </row>
    <row spans="1:2" r="2">
      <c t="s" r="B2" s="2">
        <v>2</v>
      </c>
    </row>
    <row spans="1:2" r="3">
      <c t="s" r="A3" s="3">
        <v>255</v>
      </c>
    </row>
    <row spans="1:2" r="4">
      <c t="s" r="A4" s="4">
        <v>254</v>
      </c>
      <c t="s" r="B4" s="4">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95</v>
      </c>
      <c t="s" r="B1" s="2">
        <v>1</v>
      </c>
    </row>
    <row spans="1:2" r="2">
      <c t="s" r="B2" s="2">
        <v>2</v>
      </c>
    </row>
    <row spans="1:2" r="3">
      <c t="s" r="A3" s="3">
        <v>261</v>
      </c>
    </row>
    <row spans="1:2" r="4">
      <c t="s" r="A4" s="4">
        <v>396</v>
      </c>
      <c t="s" r="B4" s="4">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398</v>
      </c>
      <c t="s" r="B1" s="2">
        <v>1</v>
      </c>
    </row>
    <row spans="1:2" r="2">
      <c t="s" r="B2" s="2">
        <v>2</v>
      </c>
    </row>
    <row spans="1:2" r="3">
      <c t="s" r="A3" s="3">
        <v>267</v>
      </c>
    </row>
    <row spans="1:2" r="4">
      <c t="s" r="A4" s="4">
        <v>399</v>
      </c>
      <c t="s" r="B4" s="4">
        <v>400</v>
      </c>
    </row>
    <row spans="1:2" r="5">
      <c t="s" r="A5" s="4">
        <v>401</v>
      </c>
      <c t="s" r="B5" s="4">
        <v>402</v>
      </c>
    </row>
    <row spans="1:2" r="6">
      <c t="s" r="A6" s="4">
        <v>403</v>
      </c>
      <c t="s" r="B6" s="4">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44"/>
    <col customWidth="1" max="3" min="3" width="27"/>
    <col customWidth="1" max="4" min="4" width="27"/>
  </cols>
  <sheetData>
    <row spans="1:4" r="1">
      <c t="s" r="A1" s="1">
        <v>405</v>
      </c>
      <c t="s" r="B1" s="2">
        <v>1</v>
      </c>
    </row>
    <row spans="1:4" r="2">
      <c t="s" r="B2" s="2">
        <v>406</v>
      </c>
      <c t="s" r="C2" s="2">
        <v>407</v>
      </c>
      <c t="s" r="D2" s="2">
        <v>408</v>
      </c>
    </row>
    <row spans="1:4" r="3">
      <c t="s" r="A3" s="3">
        <v>409</v>
      </c>
    </row>
    <row spans="1:4" r="4">
      <c t="s" r="A4" s="4">
        <v>410</v>
      </c>
      <c t="n" r="B4" s="6">
        <v>2</v>
      </c>
    </row>
    <row spans="1:4" r="5">
      <c t="s" r="A5" s="4">
        <v>411</v>
      </c>
      <c t="n" r="B5" s="8">
        <v>124000</v>
      </c>
    </row>
    <row spans="1:4" r="6">
      <c t="s" r="A6" s="4">
        <v>412</v>
      </c>
      <c t="s" r="B6" s="4">
        <v>413</v>
      </c>
    </row>
    <row spans="1:4" r="7">
      <c t="s" r="A7" s="3">
        <v>414</v>
      </c>
    </row>
    <row spans="1:4" r="8">
      <c t="s" r="A8" s="4">
        <v>415</v>
      </c>
      <c t="s" r="B8" s="4">
        <v>416</v>
      </c>
    </row>
    <row spans="1:4" r="9">
      <c t="s" r="A9" s="4">
        <v>417</v>
      </c>
      <c t="s" r="B9" s="4">
        <v>418</v>
      </c>
    </row>
    <row spans="1:4" r="10">
      <c t="s" r="A10" s="3">
        <v>419</v>
      </c>
    </row>
    <row spans="1:4" r="11">
      <c t="s" r="A11" s="4">
        <v>420</v>
      </c>
      <c t="n" r="B11" s="6">
        <v>8</v>
      </c>
    </row>
    <row spans="1:4" r="12">
      <c t="s" r="A12" s="3">
        <v>228</v>
      </c>
    </row>
    <row spans="1:4" r="13">
      <c t="s" r="A13" s="4">
        <v>421</v>
      </c>
      <c t="n" r="B13" s="8">
        <v>0</v>
      </c>
      <c t="n" r="C13" s="8">
        <v>0</v>
      </c>
    </row>
    <row spans="1:4" r="14">
      <c t="s" r="A14" s="4">
        <v>422</v>
      </c>
      <c t="n" r="B14" s="8">
        <v>0</v>
      </c>
    </row>
    <row spans="1:4" r="15">
      <c t="s" r="A15" s="3">
        <v>423</v>
      </c>
    </row>
    <row spans="1:4" r="16">
      <c t="s" r="A16" s="4">
        <v>424</v>
      </c>
      <c t="n" r="B16" s="6">
        <v>0</v>
      </c>
      <c t="n" r="C16" s="6">
        <v>0</v>
      </c>
      <c t="n" r="D16" s="6">
        <v>0</v>
      </c>
    </row>
    <row spans="1:4" r="17">
      <c t="s" r="A17" s="3">
        <v>425</v>
      </c>
    </row>
    <row spans="1:4" r="18">
      <c t="s" r="A18" s="4">
        <v>107</v>
      </c>
      <c t="n" r="B18" s="8">
        <v>624000</v>
      </c>
      <c t="n" r="C18" s="8">
        <v>620000</v>
      </c>
      <c t="n" r="D18" s="8">
        <v>599000</v>
      </c>
    </row>
    <row spans="1:4" r="19">
      <c t="s" r="A19" s="4">
        <v>426</v>
      </c>
    </row>
    <row spans="1:4" r="20">
      <c t="s" r="A20" s="3">
        <v>427</v>
      </c>
    </row>
    <row spans="1:4" r="21">
      <c t="s" r="A21" s="4">
        <v>428</v>
      </c>
      <c t="s" r="B21" s="4">
        <v>429</v>
      </c>
    </row>
    <row spans="1:4" r="22">
      <c t="s" r="A22" s="4">
        <v>430</v>
      </c>
    </row>
    <row spans="1:4" r="23">
      <c t="s" r="A23" s="3">
        <v>427</v>
      </c>
    </row>
    <row spans="1:4" r="24">
      <c t="s" r="A24" s="4">
        <v>428</v>
      </c>
      <c t="s" r="B24" s="4">
        <v>431</v>
      </c>
    </row>
    <row spans="1:4" r="25">
      <c t="s" r="A25" s="4">
        <v>432</v>
      </c>
    </row>
    <row spans="1:4" r="26">
      <c t="s" r="A26" s="3">
        <v>427</v>
      </c>
    </row>
    <row spans="1:4" r="27">
      <c t="s" r="A27" s="4">
        <v>428</v>
      </c>
      <c t="s" r="B27" s="4">
        <v>429</v>
      </c>
    </row>
    <row spans="1:4" r="28">
      <c t="s" r="A28" s="4">
        <v>433</v>
      </c>
    </row>
    <row spans="1:4" r="29">
      <c t="s" r="A29" s="3">
        <v>427</v>
      </c>
    </row>
    <row spans="1:4" r="30">
      <c t="s" r="A30" s="4">
        <v>428</v>
      </c>
      <c t="s" r="B30" s="4">
        <v>4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47"/>
    <col customWidth="1" max="3" min="3" width="34"/>
    <col customWidth="1" max="4" min="4" width="25"/>
    <col customWidth="1" max="5" min="5" width="33"/>
  </cols>
  <sheetData>
    <row spans="1:5" r="1">
      <c t="s" r="A1" s="1">
        <v>435</v>
      </c>
      <c t="s" r="C1" s="2">
        <v>1</v>
      </c>
    </row>
    <row spans="1:5" r="2">
      <c t="s" r="C2" s="2">
        <v>436</v>
      </c>
      <c t="s" r="D2" s="2">
        <v>437</v>
      </c>
      <c t="s" r="E2" s="2">
        <v>438</v>
      </c>
    </row>
    <row spans="1:5" r="3">
      <c t="s" r="A3" s="3">
        <v>439</v>
      </c>
    </row>
    <row spans="1:5" r="4">
      <c t="s" r="A4" s="4">
        <v>440</v>
      </c>
      <c t="n" r="C4" s="8">
        <v>55570000</v>
      </c>
      <c t="n" r="D4" s="8">
        <v>57162000</v>
      </c>
    </row>
    <row spans="1:5" r="5">
      <c t="s" r="A5" s="4">
        <v>441</v>
      </c>
      <c t="n" r="C5" s="6">
        <v>630000</v>
      </c>
      <c t="n" r="D5" s="6">
        <v>879000</v>
      </c>
    </row>
    <row spans="1:5" r="6">
      <c t="s" r="A6" s="4">
        <v>442</v>
      </c>
      <c t="n" r="C6" s="6">
        <v>-976000</v>
      </c>
      <c t="n" r="D6" s="6">
        <v>-635000</v>
      </c>
    </row>
    <row spans="1:5" r="7">
      <c t="s" r="A7" s="4">
        <v>443</v>
      </c>
      <c t="n" r="C7" s="6">
        <v>55224000</v>
      </c>
      <c t="n" r="D7" s="6">
        <v>57406000</v>
      </c>
    </row>
    <row spans="1:5" r="8">
      <c t="s" r="A8" s="3">
        <v>444</v>
      </c>
    </row>
    <row spans="1:5" r="9">
      <c t="s" r="A9" s="4">
        <v>445</v>
      </c>
      <c t="n" r="C9" s="6">
        <v>2000000</v>
      </c>
    </row>
    <row spans="1:5" r="10">
      <c t="s" r="A10" s="4">
        <v>446</v>
      </c>
      <c t="n" r="C10" s="6">
        <v>11306000</v>
      </c>
    </row>
    <row spans="1:5" r="11">
      <c t="s" r="A11" s="4">
        <v>447</v>
      </c>
      <c t="n" r="C11" s="6">
        <v>6701000</v>
      </c>
    </row>
    <row spans="1:5" r="12">
      <c t="s" r="A12" s="4">
        <v>448</v>
      </c>
      <c t="n" r="C12" s="6">
        <v>35193000</v>
      </c>
    </row>
    <row spans="1:5" r="13">
      <c t="s" r="A13" s="4">
        <v>449</v>
      </c>
      <c t="n" r="C13" s="6">
        <v>370000</v>
      </c>
    </row>
    <row spans="1:5" r="14">
      <c t="s" r="A14" s="4">
        <v>440</v>
      </c>
      <c t="n" r="C14" s="6">
        <v>55570000</v>
      </c>
      <c t="n" r="D14" s="6">
        <v>57162000</v>
      </c>
    </row>
    <row spans="1:5" r="15">
      <c t="s" r="A15" s="3">
        <v>450</v>
      </c>
    </row>
    <row spans="1:5" r="16">
      <c t="s" r="A16" s="4">
        <v>445</v>
      </c>
      <c t="n" r="C16" s="6">
        <v>2000000</v>
      </c>
    </row>
    <row spans="1:5" r="17">
      <c t="s" r="A17" s="4">
        <v>446</v>
      </c>
      <c t="n" r="C17" s="6">
        <v>11411000</v>
      </c>
    </row>
    <row spans="1:5" r="18">
      <c t="s" r="A18" s="4">
        <v>447</v>
      </c>
      <c t="n" r="C18" s="6">
        <v>6908000</v>
      </c>
    </row>
    <row spans="1:5" r="19">
      <c t="s" r="A19" s="4">
        <v>449</v>
      </c>
      <c t="n" r="C19" s="6">
        <v>372000</v>
      </c>
    </row>
    <row spans="1:5" r="20">
      <c t="s" r="A20" s="4">
        <v>448</v>
      </c>
      <c t="n" r="C20" s="6">
        <v>34533000</v>
      </c>
    </row>
    <row spans="1:5" r="21">
      <c t="s" r="A21" s="4">
        <v>443</v>
      </c>
      <c t="n" r="C21" s="6">
        <v>55224000</v>
      </c>
      <c t="n" r="D21" s="6">
        <v>57406000</v>
      </c>
    </row>
    <row spans="1:5" r="22">
      <c t="s" r="A22" s="4">
        <v>451</v>
      </c>
      <c t="n" r="E22" s="6">
        <v>1</v>
      </c>
    </row>
    <row spans="1:5" r="23">
      <c t="s" r="A23" s="4">
        <v>452</v>
      </c>
      <c t="n" r="E23" s="8">
        <v>504000</v>
      </c>
    </row>
    <row spans="1:5" r="24">
      <c t="s" r="A24" s="4">
        <v>101</v>
      </c>
      <c t="n" r="C24" s="8">
        <v>4000</v>
      </c>
      <c t="n" r="D24" s="8">
        <v>3000</v>
      </c>
      <c t="n" r="E24" s="8">
        <v>144000</v>
      </c>
    </row>
    <row spans="1:5" r="25">
      <c t="s" r="A25" s="4">
        <v>453</v>
      </c>
      <c t="n" r="C25" s="6">
        <v>7</v>
      </c>
      <c t="n" r="D25" s="6">
        <v>5</v>
      </c>
      <c t="n" r="E25" s="6">
        <v>6</v>
      </c>
    </row>
    <row spans="1:5" r="26">
      <c t="s" r="A26" s="4">
        <v>454</v>
      </c>
      <c t="n" r="C26" s="8">
        <v>6300000</v>
      </c>
      <c t="n" r="D26" s="8">
        <v>5200000</v>
      </c>
      <c t="n" r="E26" s="8">
        <v>7000000</v>
      </c>
    </row>
    <row spans="1:5" r="27">
      <c t="s" r="A27" s="4">
        <v>455</v>
      </c>
      <c t="n" r="C27" s="6">
        <v>4000</v>
      </c>
      <c t="n" r="D27" s="6">
        <v>3000</v>
      </c>
      <c t="n" r="E27" s="6">
        <v>0</v>
      </c>
    </row>
    <row spans="1:5" r="28">
      <c t="s" r="A28" s="4">
        <v>456</v>
      </c>
      <c t="n" r="C28" s="6">
        <v>0</v>
      </c>
      <c t="n" r="D28" s="6">
        <v>0</v>
      </c>
      <c t="n" r="E28" s="6">
        <v>0</v>
      </c>
    </row>
    <row spans="1:5" r="29">
      <c t="s" r="A29" s="4">
        <v>457</v>
      </c>
      <c t="n" r="C29" s="6">
        <v>11800000</v>
      </c>
      <c t="n" r="D29" s="6">
        <v>13200000</v>
      </c>
      <c t="n" r="E29" s="8">
        <v>21400000</v>
      </c>
    </row>
    <row spans="1:5" r="30">
      <c t="s" r="A30" s="3">
        <v>458</v>
      </c>
    </row>
    <row spans="1:5" r="31">
      <c t="s" r="A31" s="4">
        <v>459</v>
      </c>
      <c t="n" r="C31" s="6">
        <v>14917000</v>
      </c>
      <c t="n" r="D31" s="6">
        <v>10405000</v>
      </c>
    </row>
    <row spans="1:5" r="32">
      <c t="s" r="A32" s="4">
        <v>460</v>
      </c>
      <c t="n" r="C32" s="6">
        <v>-134000</v>
      </c>
      <c t="n" r="D32" s="6">
        <v>-35000</v>
      </c>
    </row>
    <row spans="1:5" r="33">
      <c t="s" r="A33" s="4">
        <v>461</v>
      </c>
      <c t="n" r="C33" s="6">
        <v>6176000</v>
      </c>
      <c t="n" r="D33" s="6">
        <v>10943000</v>
      </c>
    </row>
    <row spans="1:5" r="34">
      <c t="s" r="A34" s="4">
        <v>462</v>
      </c>
      <c t="n" r="C34" s="6">
        <v>-842000</v>
      </c>
      <c t="n" r="D34" s="6">
        <v>-600000</v>
      </c>
    </row>
    <row spans="1:5" r="35">
      <c t="s" r="A35" s="4">
        <v>463</v>
      </c>
      <c t="n" r="C35" s="6">
        <v>21093000</v>
      </c>
      <c t="n" r="D35" s="6">
        <v>21348000</v>
      </c>
    </row>
    <row spans="1:5" r="36">
      <c t="s" r="A36" s="4">
        <v>464</v>
      </c>
      <c t="n" r="C36" s="8">
        <v>-976000</v>
      </c>
      <c t="n" r="D36" s="6">
        <v>-635000</v>
      </c>
    </row>
    <row spans="1:5" r="37">
      <c t="s" r="A37" s="4">
        <v>465</v>
      </c>
      <c t="n" r="C37" s="6">
        <v>3</v>
      </c>
    </row>
    <row spans="1:5" r="38">
      <c t="s" r="A38" s="4">
        <v>466</v>
      </c>
      <c t="n" r="C38" s="6">
        <v>60</v>
      </c>
    </row>
    <row spans="1:5" r="39">
      <c t="s" r="A39" s="4">
        <v>467</v>
      </c>
      <c t="s" r="C39" s="4">
        <v>468</v>
      </c>
    </row>
    <row spans="1:5" r="40">
      <c t="s" r="A40" s="4">
        <v>469</v>
      </c>
      <c t="s" r="C40" s="4">
        <v>434</v>
      </c>
    </row>
    <row spans="1:5" r="41">
      <c t="s" r="A41" s="4">
        <v>470</v>
      </c>
      <c t="s" r="C41" s="4">
        <v>471</v>
      </c>
    </row>
    <row spans="1:5" r="42">
      <c t="s" r="A42" s="4">
        <v>472</v>
      </c>
      <c t="n" r="C42" s="6">
        <v>3</v>
      </c>
    </row>
    <row spans="1:5" r="43">
      <c t="s" r="A43" s="4">
        <v>473</v>
      </c>
      <c t="n" r="C43" s="8">
        <v>2900000</v>
      </c>
    </row>
    <row spans="1:5" r="44">
      <c t="s" r="A44" s="4">
        <v>474</v>
      </c>
      <c t="n" r="C44" s="6">
        <v>189000</v>
      </c>
    </row>
    <row spans="1:5" r="45">
      <c t="s" r="A45" s="4">
        <v>475</v>
      </c>
      <c t="n" r="C45" s="6">
        <v>92000</v>
      </c>
    </row>
    <row spans="1:5" r="46">
      <c t="s" r="A46" s="3">
        <v>476</v>
      </c>
    </row>
    <row spans="1:5" r="47">
      <c t="s" r="A47" s="4">
        <v>477</v>
      </c>
      <c t="n" r="C47" s="6">
        <v>55570000</v>
      </c>
      <c t="n" r="D47" s="6">
        <v>57162000</v>
      </c>
    </row>
    <row spans="1:5" r="48">
      <c t="s" r="A48" s="4">
        <v>443</v>
      </c>
      <c t="n" r="C48" s="6">
        <v>55224000</v>
      </c>
      <c t="n" r="D48" s="6">
        <v>57406000</v>
      </c>
    </row>
    <row spans="1:5" r="49">
      <c t="s" r="A49" s="3">
        <v>478</v>
      </c>
    </row>
    <row spans="1:5" r="50">
      <c t="s" r="A50" s="4">
        <v>479</v>
      </c>
      <c t="n" r="C50" s="6">
        <v>1360000</v>
      </c>
    </row>
    <row spans="1:5" r="51">
      <c t="s" r="A51" s="4">
        <v>480</v>
      </c>
      <c t="n" r="C51" s="6">
        <v>0</v>
      </c>
    </row>
    <row spans="1:5" r="52">
      <c t="s" r="A52" s="4">
        <v>481</v>
      </c>
      <c t="n" r="C52" s="6">
        <v>0</v>
      </c>
    </row>
    <row spans="1:5" r="53">
      <c t="s" r="A53" s="4">
        <v>482</v>
      </c>
      <c t="n" r="C53" s="6">
        <v>0</v>
      </c>
    </row>
    <row spans="1:5" r="54">
      <c t="s" r="A54" s="4">
        <v>483</v>
      </c>
      <c t="n" r="C54" s="6">
        <v>0</v>
      </c>
    </row>
    <row spans="1:5" r="55">
      <c t="s" r="A55" s="4">
        <v>484</v>
      </c>
      <c t="n" r="C55" s="6">
        <v>-74000</v>
      </c>
    </row>
    <row spans="1:5" r="56">
      <c t="s" r="A56" s="4">
        <v>485</v>
      </c>
      <c t="n" r="C56" s="6">
        <v>1286000</v>
      </c>
      <c t="n" r="D56" s="6">
        <v>1360000</v>
      </c>
    </row>
    <row spans="1:5" r="57">
      <c t="s" r="A57" s="4">
        <v>486</v>
      </c>
      <c t="n" r="C57" s="6">
        <v>44500000</v>
      </c>
      <c t="n" r="D57" s="6">
        <v>47600000</v>
      </c>
    </row>
    <row spans="1:5" r="58">
      <c t="s" r="A58" s="4">
        <v>487</v>
      </c>
    </row>
    <row spans="1:5" r="59">
      <c t="s" r="A59" s="3">
        <v>439</v>
      </c>
    </row>
    <row spans="1:5" r="60">
      <c t="s" r="A60" s="4">
        <v>440</v>
      </c>
      <c t="n" r="C60" s="6">
        <v>3671000</v>
      </c>
    </row>
    <row spans="1:5" r="61">
      <c t="s" r="A61" s="4">
        <v>443</v>
      </c>
      <c t="s" r="B61" s="4">
        <v>64</v>
      </c>
      <c t="n" r="C61" s="6">
        <v>2860000</v>
      </c>
    </row>
    <row spans="1:5" r="62">
      <c t="s" r="A62" s="3">
        <v>444</v>
      </c>
    </row>
    <row spans="1:5" r="63">
      <c t="s" r="A63" s="4">
        <v>440</v>
      </c>
      <c t="n" r="C63" s="6">
        <v>3671000</v>
      </c>
    </row>
    <row spans="1:5" r="64">
      <c t="s" r="A64" s="3">
        <v>450</v>
      </c>
    </row>
    <row spans="1:5" r="65">
      <c t="s" r="A65" s="4">
        <v>443</v>
      </c>
      <c t="s" r="B65" s="4">
        <v>64</v>
      </c>
      <c t="n" r="C65" s="6">
        <v>2860000</v>
      </c>
    </row>
    <row spans="1:5" r="66">
      <c t="s" r="A66" s="3">
        <v>476</v>
      </c>
    </row>
    <row spans="1:5" r="67">
      <c t="s" r="A67" s="4">
        <v>477</v>
      </c>
      <c t="n" r="C67" s="6">
        <v>3671000</v>
      </c>
    </row>
    <row spans="1:5" r="68">
      <c t="s" r="A68" s="4">
        <v>443</v>
      </c>
      <c t="s" r="B68" s="4">
        <v>64</v>
      </c>
      <c t="n" r="C68" s="6">
        <v>2860000</v>
      </c>
    </row>
    <row spans="1:5" r="69">
      <c t="s" r="A69" s="4">
        <v>488</v>
      </c>
      <c t="n" r="C69" s="6">
        <v>1286000</v>
      </c>
    </row>
    <row spans="1:5" r="70">
      <c t="s" r="A70" s="4">
        <v>489</v>
      </c>
      <c t="n" r="C70" s="6">
        <v>535000</v>
      </c>
    </row>
    <row spans="1:5" r="71">
      <c t="s" r="A71" s="4">
        <v>490</v>
      </c>
    </row>
    <row spans="1:5" r="72">
      <c t="s" r="A72" s="3">
        <v>439</v>
      </c>
    </row>
    <row spans="1:5" r="73">
      <c t="s" r="A73" s="4">
        <v>440</v>
      </c>
      <c t="n" r="C73" s="6">
        <v>1653000</v>
      </c>
    </row>
    <row spans="1:5" r="74">
      <c t="s" r="A74" s="3">
        <v>444</v>
      </c>
    </row>
    <row spans="1:5" r="75">
      <c t="s" r="A75" s="4">
        <v>440</v>
      </c>
      <c t="n" r="C75" s="6">
        <v>1653000</v>
      </c>
    </row>
    <row spans="1:5" r="76">
      <c t="s" r="A76" s="3">
        <v>476</v>
      </c>
    </row>
    <row spans="1:5" r="77">
      <c t="s" r="A77" s="4">
        <v>477</v>
      </c>
      <c t="n" r="C77" s="6">
        <v>1653000</v>
      </c>
    </row>
    <row spans="1:5" r="78">
      <c t="s" r="A78" s="4">
        <v>491</v>
      </c>
    </row>
    <row spans="1:5" r="79">
      <c t="s" r="A79" s="3">
        <v>439</v>
      </c>
    </row>
    <row spans="1:5" r="80">
      <c t="s" r="A80" s="4">
        <v>443</v>
      </c>
      <c t="s" r="B80" s="4">
        <v>64</v>
      </c>
      <c t="n" r="C80" s="6">
        <v>1140000</v>
      </c>
    </row>
    <row spans="1:5" r="81">
      <c t="s" r="A81" s="3">
        <v>450</v>
      </c>
    </row>
    <row spans="1:5" r="82">
      <c t="s" r="A82" s="4">
        <v>443</v>
      </c>
      <c t="s" r="B82" s="4">
        <v>64</v>
      </c>
      <c t="n" r="C82" s="6">
        <v>1140000</v>
      </c>
    </row>
    <row spans="1:5" r="83">
      <c t="s" r="A83" s="3">
        <v>476</v>
      </c>
    </row>
    <row spans="1:5" r="84">
      <c t="s" r="A84" s="4">
        <v>443</v>
      </c>
      <c t="s" r="B84" s="4">
        <v>64</v>
      </c>
      <c t="n" r="C84" s="8">
        <v>1140000</v>
      </c>
    </row>
    <row spans="1:5" r="85">
      <c t="s" r="A85" s="4">
        <v>492</v>
      </c>
      <c t="s" r="C85" s="4">
        <v>493</v>
      </c>
    </row>
    <row spans="1:5" r="86">
      <c t="s" r="A86" s="4">
        <v>494</v>
      </c>
      <c t="s" r="C86" s="4">
        <v>495</v>
      </c>
    </row>
    <row spans="1:5" r="87">
      <c t="s" r="A87" s="4">
        <v>496</v>
      </c>
      <c t="s" r="C87" s="4">
        <v>497</v>
      </c>
    </row>
    <row spans="1:5" r="88">
      <c t="s" r="A88" s="4">
        <v>488</v>
      </c>
      <c t="n" r="C88" s="8">
        <v>304000</v>
      </c>
    </row>
    <row spans="1:5" r="89">
      <c t="s" r="A89" s="4">
        <v>489</v>
      </c>
      <c t="n" r="C89" s="6">
        <v>339000</v>
      </c>
    </row>
    <row spans="1:5" r="90">
      <c t="s" r="A90" s="4">
        <v>498</v>
      </c>
    </row>
    <row spans="1:5" r="91">
      <c t="s" r="A91" s="3">
        <v>439</v>
      </c>
    </row>
    <row spans="1:5" r="92">
      <c t="s" r="A92" s="4">
        <v>440</v>
      </c>
      <c t="n" r="C92" s="6">
        <v>1400000</v>
      </c>
    </row>
    <row spans="1:5" r="93">
      <c t="s" r="A93" s="3">
        <v>444</v>
      </c>
    </row>
    <row spans="1:5" r="94">
      <c t="s" r="A94" s="4">
        <v>440</v>
      </c>
      <c t="n" r="C94" s="6">
        <v>1400000</v>
      </c>
    </row>
    <row spans="1:5" r="95">
      <c t="s" r="A95" s="3">
        <v>476</v>
      </c>
    </row>
    <row spans="1:5" r="96">
      <c t="s" r="A96" s="4">
        <v>477</v>
      </c>
      <c t="n" r="C96" s="6">
        <v>1400000</v>
      </c>
    </row>
    <row spans="1:5" r="97">
      <c t="s" r="A97" s="4">
        <v>499</v>
      </c>
    </row>
    <row spans="1:5" r="98">
      <c t="s" r="A98" s="3">
        <v>439</v>
      </c>
    </row>
    <row spans="1:5" r="99">
      <c t="s" r="A99" s="4">
        <v>443</v>
      </c>
      <c t="s" r="B99" s="4">
        <v>64</v>
      </c>
      <c t="n" r="C99" s="6">
        <v>1160000</v>
      </c>
    </row>
    <row spans="1:5" r="100">
      <c t="s" r="A100" s="3">
        <v>450</v>
      </c>
    </row>
    <row spans="1:5" r="101">
      <c t="s" r="A101" s="4">
        <v>443</v>
      </c>
      <c t="s" r="B101" s="4">
        <v>64</v>
      </c>
      <c t="n" r="C101" s="6">
        <v>1160000</v>
      </c>
    </row>
    <row spans="1:5" r="102">
      <c t="s" r="A102" s="3">
        <v>476</v>
      </c>
    </row>
    <row spans="1:5" r="103">
      <c t="s" r="A103" s="4">
        <v>443</v>
      </c>
      <c t="s" r="B103" s="4">
        <v>64</v>
      </c>
      <c t="n" r="C103" s="8">
        <v>1160000</v>
      </c>
    </row>
    <row spans="1:5" r="104">
      <c t="s" r="A104" s="4">
        <v>492</v>
      </c>
      <c t="s" r="C104" s="4">
        <v>500</v>
      </c>
    </row>
    <row spans="1:5" r="105">
      <c t="s" r="A105" s="4">
        <v>494</v>
      </c>
      <c t="s" r="C105" s="4">
        <v>501</v>
      </c>
    </row>
    <row spans="1:5" r="106">
      <c t="s" r="A106" s="4">
        <v>496</v>
      </c>
      <c t="s" r="C106" s="4">
        <v>502</v>
      </c>
    </row>
    <row spans="1:5" r="107">
      <c t="s" r="A107" s="4">
        <v>488</v>
      </c>
      <c t="n" r="C107" s="8">
        <v>600000</v>
      </c>
    </row>
    <row spans="1:5" r="108">
      <c t="s" r="A108" s="4">
        <v>489</v>
      </c>
      <c t="n" r="C108" s="6">
        <v>158000</v>
      </c>
    </row>
    <row spans="1:5" r="109">
      <c t="s" r="A109" s="4">
        <v>503</v>
      </c>
    </row>
    <row spans="1:5" r="110">
      <c t="s" r="A110" s="3">
        <v>439</v>
      </c>
    </row>
    <row spans="1:5" r="111">
      <c t="s" r="A111" s="4">
        <v>440</v>
      </c>
      <c t="n" r="C111" s="6">
        <v>618000</v>
      </c>
    </row>
    <row spans="1:5" r="112">
      <c t="s" r="A112" s="3">
        <v>444</v>
      </c>
    </row>
    <row spans="1:5" r="113">
      <c t="s" r="A113" s="4">
        <v>440</v>
      </c>
      <c t="n" r="C113" s="6">
        <v>618000</v>
      </c>
    </row>
    <row spans="1:5" r="114">
      <c t="s" r="A114" s="3">
        <v>476</v>
      </c>
    </row>
    <row spans="1:5" r="115">
      <c t="s" r="A115" s="4">
        <v>477</v>
      </c>
      <c t="n" r="C115" s="6">
        <v>618000</v>
      </c>
    </row>
    <row spans="1:5" r="116">
      <c t="s" r="A116" s="4">
        <v>504</v>
      </c>
    </row>
    <row spans="1:5" r="117">
      <c t="s" r="A117" s="3">
        <v>439</v>
      </c>
    </row>
    <row spans="1:5" r="118">
      <c t="s" r="A118" s="4">
        <v>443</v>
      </c>
      <c t="s" r="B118" s="4">
        <v>64</v>
      </c>
      <c t="n" r="C118" s="6">
        <v>560000</v>
      </c>
    </row>
    <row spans="1:5" r="119">
      <c t="s" r="A119" s="3">
        <v>450</v>
      </c>
    </row>
    <row spans="1:5" r="120">
      <c t="s" r="A120" s="4">
        <v>443</v>
      </c>
      <c t="s" r="B120" s="4">
        <v>64</v>
      </c>
      <c t="n" r="C120" s="6">
        <v>560000</v>
      </c>
    </row>
    <row spans="1:5" r="121">
      <c t="s" r="A121" s="3">
        <v>476</v>
      </c>
    </row>
    <row spans="1:5" r="122">
      <c t="s" r="A122" s="4">
        <v>443</v>
      </c>
      <c t="s" r="B122" s="4">
        <v>64</v>
      </c>
      <c t="n" r="C122" s="8">
        <v>560000</v>
      </c>
    </row>
    <row spans="1:5" r="123">
      <c t="s" r="A123" s="4">
        <v>492</v>
      </c>
      <c t="s" r="C123" s="4">
        <v>505</v>
      </c>
    </row>
    <row spans="1:5" r="124">
      <c t="s" r="A124" s="4">
        <v>494</v>
      </c>
      <c t="s" r="C124" s="4">
        <v>506</v>
      </c>
    </row>
    <row spans="1:5" r="125">
      <c t="s" r="A125" s="4">
        <v>496</v>
      </c>
      <c t="s" r="C125" s="4">
        <v>507</v>
      </c>
    </row>
    <row spans="1:5" r="126">
      <c t="s" r="A126" s="4">
        <v>488</v>
      </c>
      <c t="n" r="C126" s="8">
        <v>382000</v>
      </c>
    </row>
    <row spans="1:5" r="127">
      <c t="s" r="A127" s="4">
        <v>489</v>
      </c>
      <c t="n" r="C127" s="6">
        <v>38000</v>
      </c>
    </row>
    <row spans="1:5" r="128">
      <c t="s" r="A128" s="4">
        <v>508</v>
      </c>
    </row>
    <row spans="1:5" r="129">
      <c t="s" r="A129" s="3">
        <v>439</v>
      </c>
    </row>
    <row spans="1:5" r="130">
      <c t="s" r="A130" s="4">
        <v>440</v>
      </c>
      <c t="n" r="C130" s="6">
        <v>45605000</v>
      </c>
      <c t="n" r="D130" s="6">
        <v>46666000</v>
      </c>
    </row>
    <row spans="1:5" r="131">
      <c t="s" r="A131" s="4">
        <v>441</v>
      </c>
      <c t="n" r="C131" s="6">
        <v>352000</v>
      </c>
      <c t="n" r="D131" s="6">
        <v>464000</v>
      </c>
    </row>
    <row spans="1:5" r="132">
      <c t="s" r="A132" s="4">
        <v>442</v>
      </c>
      <c t="n" r="C132" s="6">
        <v>-165000</v>
      </c>
      <c t="n" r="D132" s="6">
        <v>-165000</v>
      </c>
    </row>
    <row spans="1:5" r="133">
      <c t="s" r="A133" s="4">
        <v>443</v>
      </c>
      <c t="n" r="C133" s="6">
        <v>45792000</v>
      </c>
      <c t="n" r="D133" s="6">
        <v>46965000</v>
      </c>
    </row>
    <row spans="1:5" r="134">
      <c t="s" r="A134" s="3">
        <v>444</v>
      </c>
    </row>
    <row spans="1:5" r="135">
      <c t="s" r="A135" s="4">
        <v>440</v>
      </c>
      <c t="n" r="C135" s="6">
        <v>45605000</v>
      </c>
      <c t="n" r="D135" s="6">
        <v>46666000</v>
      </c>
    </row>
    <row spans="1:5" r="136">
      <c t="s" r="A136" s="3">
        <v>450</v>
      </c>
    </row>
    <row spans="1:5" r="137">
      <c t="s" r="A137" s="4">
        <v>443</v>
      </c>
      <c t="n" r="C137" s="6">
        <v>45792000</v>
      </c>
      <c t="n" r="D137" s="6">
        <v>46965000</v>
      </c>
    </row>
    <row spans="1:5" r="138">
      <c t="s" r="A138" s="3">
        <v>458</v>
      </c>
    </row>
    <row spans="1:5" r="139">
      <c t="s" r="A139" s="4">
        <v>459</v>
      </c>
      <c t="n" r="C139" s="6">
        <v>14357000</v>
      </c>
      <c t="n" r="D139" s="6">
        <v>10405000</v>
      </c>
    </row>
    <row spans="1:5" r="140">
      <c t="s" r="A140" s="4">
        <v>460</v>
      </c>
      <c t="n" r="C140" s="6">
        <v>-76000</v>
      </c>
      <c t="n" r="D140" s="6">
        <v>-35000</v>
      </c>
    </row>
    <row spans="1:5" r="141">
      <c t="s" r="A141" s="4">
        <v>461</v>
      </c>
      <c t="n" r="C141" s="6">
        <v>3645000</v>
      </c>
      <c t="n" r="D141" s="6">
        <v>8412000</v>
      </c>
    </row>
    <row spans="1:5" r="142">
      <c t="s" r="A142" s="4">
        <v>462</v>
      </c>
      <c t="n" r="C142" s="6">
        <v>-89000</v>
      </c>
      <c t="n" r="D142" s="6">
        <v>-130000</v>
      </c>
    </row>
    <row spans="1:5" r="143">
      <c t="s" r="A143" s="4">
        <v>463</v>
      </c>
      <c t="n" r="C143" s="6">
        <v>18002000</v>
      </c>
      <c t="n" r="D143" s="6">
        <v>18817000</v>
      </c>
    </row>
    <row spans="1:5" r="144">
      <c t="s" r="A144" s="4">
        <v>464</v>
      </c>
      <c t="n" r="C144" s="6">
        <v>-165000</v>
      </c>
      <c t="n" r="D144" s="6">
        <v>-165000</v>
      </c>
    </row>
    <row spans="1:5" r="145">
      <c t="s" r="A145" s="3">
        <v>476</v>
      </c>
    </row>
    <row spans="1:5" r="146">
      <c t="s" r="A146" s="4">
        <v>477</v>
      </c>
      <c t="n" r="C146" s="6">
        <v>45605000</v>
      </c>
      <c t="n" r="D146" s="6">
        <v>46666000</v>
      </c>
    </row>
    <row spans="1:5" r="147">
      <c t="s" r="A147" s="4">
        <v>443</v>
      </c>
      <c t="n" r="C147" s="6">
        <v>45792000</v>
      </c>
      <c t="n" r="D147" s="6">
        <v>46965000</v>
      </c>
    </row>
    <row spans="1:5" r="148">
      <c t="s" r="A148" s="4">
        <v>509</v>
      </c>
    </row>
    <row spans="1:5" r="149">
      <c t="s" r="A149" s="3">
        <v>439</v>
      </c>
    </row>
    <row spans="1:5" r="150">
      <c t="s" r="A150" s="4">
        <v>440</v>
      </c>
      <c t="n" r="C150" s="6">
        <v>5924000</v>
      </c>
      <c t="n" r="D150" s="6">
        <v>6537000</v>
      </c>
    </row>
    <row spans="1:5" r="151">
      <c t="s" r="A151" s="4">
        <v>441</v>
      </c>
      <c t="n" r="C151" s="6">
        <v>276000</v>
      </c>
      <c t="n" r="D151" s="6">
        <v>377000</v>
      </c>
    </row>
    <row spans="1:5" r="152">
      <c t="s" r="A152" s="4">
        <v>442</v>
      </c>
      <c t="n" r="C152" s="6">
        <v>0</v>
      </c>
      <c t="n" r="D152" s="6">
        <v>0</v>
      </c>
    </row>
    <row spans="1:5" r="153">
      <c t="s" r="A153" s="4">
        <v>443</v>
      </c>
      <c t="n" r="C153" s="6">
        <v>6200000</v>
      </c>
      <c t="n" r="D153" s="6">
        <v>6914000</v>
      </c>
    </row>
    <row spans="1:5" r="154">
      <c t="s" r="A154" s="3">
        <v>444</v>
      </c>
    </row>
    <row spans="1:5" r="155">
      <c t="s" r="A155" s="4">
        <v>440</v>
      </c>
      <c t="n" r="C155" s="6">
        <v>5924000</v>
      </c>
      <c t="n" r="D155" s="6">
        <v>6537000</v>
      </c>
    </row>
    <row spans="1:5" r="156">
      <c t="s" r="A156" s="3">
        <v>450</v>
      </c>
    </row>
    <row spans="1:5" r="157">
      <c t="s" r="A157" s="4">
        <v>443</v>
      </c>
      <c t="n" r="C157" s="6">
        <v>6200000</v>
      </c>
      <c t="n" r="D157" s="6">
        <v>6914000</v>
      </c>
    </row>
    <row spans="1:5" r="158">
      <c t="s" r="A158" s="3">
        <v>476</v>
      </c>
    </row>
    <row spans="1:5" r="159">
      <c t="s" r="A159" s="4">
        <v>477</v>
      </c>
      <c t="n" r="C159" s="6">
        <v>5924000</v>
      </c>
      <c t="n" r="D159" s="6">
        <v>6537000</v>
      </c>
    </row>
    <row spans="1:5" r="160">
      <c t="s" r="A160" s="4">
        <v>443</v>
      </c>
      <c t="n" r="C160" s="6">
        <v>6200000</v>
      </c>
      <c t="n" r="D160" s="6">
        <v>6914000</v>
      </c>
    </row>
    <row spans="1:5" r="161">
      <c t="s" r="A161" s="4">
        <v>510</v>
      </c>
    </row>
    <row spans="1:5" r="162">
      <c t="s" r="A162" s="3">
        <v>439</v>
      </c>
    </row>
    <row spans="1:5" r="163">
      <c t="s" r="A163" s="4">
        <v>440</v>
      </c>
      <c t="n" r="C163" s="6">
        <v>3671000</v>
      </c>
      <c t="n" r="D163" s="6">
        <v>3597000</v>
      </c>
    </row>
    <row spans="1:5" r="164">
      <c t="s" r="A164" s="4">
        <v>441</v>
      </c>
      <c t="n" r="C164" s="6">
        <v>0</v>
      </c>
      <c t="n" r="D164" s="6">
        <v>34000</v>
      </c>
    </row>
    <row spans="1:5" r="165">
      <c t="s" r="A165" s="4">
        <v>442</v>
      </c>
      <c t="n" r="C165" s="6">
        <v>-811000</v>
      </c>
      <c t="n" r="D165" s="6">
        <v>-470000</v>
      </c>
    </row>
    <row spans="1:5" r="166">
      <c t="s" r="A166" s="4">
        <v>443</v>
      </c>
      <c t="n" r="C166" s="6">
        <v>2860000</v>
      </c>
      <c t="n" r="D166" s="6">
        <v>3161000</v>
      </c>
    </row>
    <row spans="1:5" r="167">
      <c t="s" r="A167" s="3">
        <v>444</v>
      </c>
    </row>
    <row spans="1:5" r="168">
      <c t="s" r="A168" s="4">
        <v>440</v>
      </c>
      <c t="n" r="C168" s="6">
        <v>3671000</v>
      </c>
      <c t="n" r="D168" s="6">
        <v>3597000</v>
      </c>
    </row>
    <row spans="1:5" r="169">
      <c t="s" r="A169" s="3">
        <v>450</v>
      </c>
    </row>
    <row spans="1:5" r="170">
      <c t="s" r="A170" s="4">
        <v>443</v>
      </c>
      <c t="n" r="C170" s="6">
        <v>2860000</v>
      </c>
      <c t="n" r="D170" s="6">
        <v>3161000</v>
      </c>
    </row>
    <row spans="1:5" r="171">
      <c t="s" r="A171" s="3">
        <v>458</v>
      </c>
    </row>
    <row spans="1:5" r="172">
      <c t="s" r="A172" s="4">
        <v>459</v>
      </c>
      <c t="n" r="C172" s="6">
        <v>560000</v>
      </c>
      <c t="n" r="D172" s="6">
        <v>0</v>
      </c>
    </row>
    <row spans="1:5" r="173">
      <c t="s" r="A173" s="4">
        <v>460</v>
      </c>
      <c t="n" r="C173" s="6">
        <v>-58000</v>
      </c>
      <c t="n" r="D173" s="6">
        <v>0</v>
      </c>
    </row>
    <row spans="1:5" r="174">
      <c t="s" r="A174" s="4">
        <v>461</v>
      </c>
      <c t="n" r="C174" s="6">
        <v>2531000</v>
      </c>
      <c t="n" r="D174" s="6">
        <v>2531000</v>
      </c>
    </row>
    <row spans="1:5" r="175">
      <c t="s" r="A175" s="4">
        <v>462</v>
      </c>
      <c t="n" r="C175" s="6">
        <v>-753000</v>
      </c>
      <c t="n" r="D175" s="6">
        <v>-470000</v>
      </c>
    </row>
    <row spans="1:5" r="176">
      <c t="s" r="A176" s="4">
        <v>463</v>
      </c>
      <c t="n" r="C176" s="6">
        <v>3091000</v>
      </c>
      <c t="n" r="D176" s="6">
        <v>2531000</v>
      </c>
    </row>
    <row spans="1:5" r="177">
      <c t="s" r="A177" s="4">
        <v>464</v>
      </c>
      <c t="n" r="C177" s="6">
        <v>-811000</v>
      </c>
      <c t="n" r="D177" s="6">
        <v>-470000</v>
      </c>
    </row>
    <row spans="1:5" r="178">
      <c t="s" r="A178" s="3">
        <v>476</v>
      </c>
    </row>
    <row spans="1:5" r="179">
      <c t="s" r="A179" s="4">
        <v>477</v>
      </c>
      <c t="n" r="C179" s="6">
        <v>3671000</v>
      </c>
      <c t="n" r="D179" s="6">
        <v>3597000</v>
      </c>
    </row>
    <row spans="1:5" r="180">
      <c t="s" r="A180" s="4">
        <v>443</v>
      </c>
      <c t="n" r="C180" s="6">
        <v>2860000</v>
      </c>
      <c t="n" r="D180" s="6">
        <v>3161000</v>
      </c>
    </row>
    <row spans="1:5" r="181">
      <c t="s" r="A181" s="4">
        <v>511</v>
      </c>
    </row>
    <row spans="1:5" r="182">
      <c t="s" r="A182" s="3">
        <v>439</v>
      </c>
    </row>
    <row spans="1:5" r="183">
      <c t="s" r="A183" s="4">
        <v>440</v>
      </c>
      <c t="n" r="C183" s="6">
        <v>370000</v>
      </c>
      <c t="n" r="D183" s="6">
        <v>362000</v>
      </c>
    </row>
    <row spans="1:5" r="184">
      <c t="s" r="A184" s="4">
        <v>441</v>
      </c>
      <c t="n" r="C184" s="6">
        <v>2000</v>
      </c>
      <c t="n" r="D184" s="6">
        <v>4000</v>
      </c>
    </row>
    <row spans="1:5" r="185">
      <c t="s" r="A185" s="4">
        <v>442</v>
      </c>
      <c t="n" r="C185" s="6">
        <v>0</v>
      </c>
      <c t="n" r="D185" s="6">
        <v>0</v>
      </c>
    </row>
    <row spans="1:5" r="186">
      <c t="s" r="A186" s="4">
        <v>443</v>
      </c>
      <c t="n" r="C186" s="6">
        <v>372000</v>
      </c>
      <c t="n" r="D186" s="6">
        <v>366000</v>
      </c>
    </row>
    <row spans="1:5" r="187">
      <c t="s" r="A187" s="3">
        <v>444</v>
      </c>
    </row>
    <row spans="1:5" r="188">
      <c t="s" r="A188" s="4">
        <v>440</v>
      </c>
      <c t="n" r="C188" s="6">
        <v>370000</v>
      </c>
      <c t="n" r="D188" s="6">
        <v>362000</v>
      </c>
    </row>
    <row spans="1:5" r="189">
      <c t="s" r="A189" s="3">
        <v>450</v>
      </c>
    </row>
    <row spans="1:5" r="190">
      <c t="s" r="A190" s="4">
        <v>443</v>
      </c>
      <c t="n" r="C190" s="6">
        <v>372000</v>
      </c>
      <c t="n" r="D190" s="6">
        <v>366000</v>
      </c>
    </row>
    <row spans="1:5" r="191">
      <c t="s" r="A191" s="3">
        <v>476</v>
      </c>
    </row>
    <row spans="1:5" r="192">
      <c t="s" r="A192" s="4">
        <v>477</v>
      </c>
      <c t="n" r="C192" s="6">
        <v>370000</v>
      </c>
      <c t="n" r="D192" s="6">
        <v>362000</v>
      </c>
    </row>
    <row spans="1:5" r="193">
      <c t="s" r="A193" s="4">
        <v>443</v>
      </c>
      <c t="n" r="C193" s="8">
        <v>372000</v>
      </c>
      <c t="n" r="D193" s="8">
        <v>366000</v>
      </c>
    </row>
    <row spans="1:5" r="194">
      <c t="n" r="A194"/>
    </row>
    <row spans="1:5" r="195">
      <c t="s" r="A195" s="4">
        <v>64</v>
      </c>
      <c t="s" r="B195" s="4">
        <v>512</v>
      </c>
    </row>
  </sheetData>
  <mergeCells count="4">
    <mergeCell ref="A1:B2"/>
    <mergeCell ref="C1:E1"/>
    <mergeCell ref="A194:D194"/>
    <mergeCell ref="B195:D19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t="s" r="A1" s="1">
        <v>513</v>
      </c>
      <c t="s" r="B1" s="2">
        <v>1</v>
      </c>
    </row>
    <row spans="1:4" r="2">
      <c t="s" r="B2" s="2">
        <v>514</v>
      </c>
      <c t="s" r="C2" s="2">
        <v>515</v>
      </c>
      <c t="s" r="D2" s="2">
        <v>516</v>
      </c>
    </row>
    <row spans="1:4" r="3">
      <c t="s" r="A3" s="3">
        <v>517</v>
      </c>
    </row>
    <row spans="1:4" r="4">
      <c t="s" r="A4" s="4">
        <v>479</v>
      </c>
      <c t="n" r="B4" s="8">
        <v>5391</v>
      </c>
      <c t="n" r="C4" s="8">
        <v>6667</v>
      </c>
      <c t="n" r="D4" s="8">
        <v>6258</v>
      </c>
    </row>
    <row spans="1:4" r="5">
      <c t="s" r="A5" s="4">
        <v>518</v>
      </c>
      <c t="n" r="B5" s="6">
        <v>-9387</v>
      </c>
      <c t="n" r="C5" s="6">
        <v>-1464</v>
      </c>
      <c t="n" r="D5" s="6">
        <v>-1505</v>
      </c>
    </row>
    <row spans="1:4" r="6">
      <c t="s" r="A6" s="4">
        <v>519</v>
      </c>
      <c t="n" r="B6" s="6">
        <v>189</v>
      </c>
      <c t="n" r="C6" s="6">
        <v>188</v>
      </c>
      <c t="n" r="D6" s="6">
        <v>114</v>
      </c>
    </row>
    <row spans="1:4" r="7">
      <c t="s" r="A7" s="4">
        <v>520</v>
      </c>
      <c t="n" r="B7" s="6">
        <v>8000</v>
      </c>
      <c t="n" r="C7" s="6">
        <v>0</v>
      </c>
      <c t="n" r="D7" s="6">
        <v>1800</v>
      </c>
    </row>
    <row spans="1:4" r="8">
      <c t="s" r="A8" s="4">
        <v>485</v>
      </c>
      <c t="n" r="B8" s="6">
        <v>4193</v>
      </c>
      <c t="n" r="C8" s="6">
        <v>5391</v>
      </c>
      <c t="n" r="D8" s="6">
        <v>6667</v>
      </c>
    </row>
    <row spans="1:4" r="9">
      <c t="s" r="A9" s="3">
        <v>521</v>
      </c>
    </row>
    <row spans="1:4" r="10">
      <c t="s" r="A10" s="4">
        <v>522</v>
      </c>
      <c t="n" r="B10" s="6">
        <v>407</v>
      </c>
      <c t="n" r="C10" s="6">
        <v>1345</v>
      </c>
      <c t="n" r="D10" s="6">
        <v>1313</v>
      </c>
    </row>
    <row spans="1:4" r="11">
      <c t="s" r="A11" s="4">
        <v>523</v>
      </c>
      <c t="n" r="B11" s="6">
        <v>3786</v>
      </c>
      <c t="n" r="C11" s="6">
        <v>4046</v>
      </c>
      <c t="n" r="D11" s="6">
        <v>5354</v>
      </c>
    </row>
    <row spans="1:4" r="12">
      <c t="s" r="A12" s="4">
        <v>524</v>
      </c>
      <c t="n" r="B12" s="6">
        <v>7117</v>
      </c>
      <c t="n" r="C12" s="6">
        <v>8828</v>
      </c>
      <c t="n" r="D12" s="6">
        <v>10804</v>
      </c>
    </row>
    <row spans="1:4" r="13">
      <c t="s" r="A13" s="4">
        <v>525</v>
      </c>
      <c t="n" r="B13" s="6">
        <v>439745</v>
      </c>
      <c t="n" r="C13" s="6">
        <v>431633</v>
      </c>
      <c t="n" r="D13" s="6">
        <v>440573</v>
      </c>
    </row>
    <row spans="1:4" r="14">
      <c t="s" r="A14" s="4">
        <v>526</v>
      </c>
      <c t="n" r="B14" s="8">
        <v>446862</v>
      </c>
      <c t="n" r="C14" s="6">
        <v>440461</v>
      </c>
      <c t="n" r="D14" s="6">
        <v>451377</v>
      </c>
    </row>
    <row spans="1:4" r="15">
      <c t="s" r="A15" s="4">
        <v>527</v>
      </c>
      <c t="n" r="B15" s="6">
        <v>3</v>
      </c>
    </row>
    <row spans="1:4" r="16">
      <c t="s" r="A16" s="4">
        <v>528</v>
      </c>
      <c t="n" r="B16" s="6">
        <v>1</v>
      </c>
    </row>
    <row spans="1:4" r="17">
      <c t="s" r="A17" s="4">
        <v>529</v>
      </c>
      <c t="n" r="B17" s="6">
        <v>4</v>
      </c>
    </row>
    <row spans="1:4" r="18">
      <c t="s" r="A18" s="4">
        <v>530</v>
      </c>
    </row>
    <row spans="1:4" r="19">
      <c t="s" r="A19" s="3">
        <v>517</v>
      </c>
    </row>
    <row spans="1:4" r="20">
      <c t="s" r="A20" s="4">
        <v>479</v>
      </c>
      <c t="n" r="B20" s="8">
        <v>516</v>
      </c>
      <c t="n" r="C20" s="6">
        <v>964</v>
      </c>
      <c t="n" r="D20" s="6">
        <v>932</v>
      </c>
    </row>
    <row spans="1:4" r="21">
      <c t="s" r="A21" s="4">
        <v>518</v>
      </c>
      <c t="n" r="B21" s="6">
        <v>-8525</v>
      </c>
      <c t="n" r="C21" s="6">
        <v>-171</v>
      </c>
      <c t="n" r="D21" s="6">
        <v>-257</v>
      </c>
    </row>
    <row spans="1:4" r="22">
      <c t="s" r="A22" s="4">
        <v>519</v>
      </c>
      <c t="n" r="B22" s="6">
        <v>102</v>
      </c>
      <c t="n" r="C22" s="6">
        <v>86</v>
      </c>
      <c t="n" r="D22" s="6">
        <v>76</v>
      </c>
    </row>
    <row spans="1:4" r="23">
      <c t="s" r="A23" s="4">
        <v>520</v>
      </c>
      <c t="n" r="B23" s="6">
        <v>8433</v>
      </c>
      <c t="n" r="C23" s="6">
        <v>-363</v>
      </c>
      <c t="n" r="D23" s="6">
        <v>213</v>
      </c>
    </row>
    <row spans="1:4" r="24">
      <c t="s" r="A24" s="4">
        <v>485</v>
      </c>
      <c t="n" r="B24" s="6">
        <v>526</v>
      </c>
      <c t="n" r="C24" s="6">
        <v>516</v>
      </c>
      <c t="n" r="D24" s="6">
        <v>964</v>
      </c>
    </row>
    <row spans="1:4" r="25">
      <c t="s" r="A25" s="3">
        <v>521</v>
      </c>
    </row>
    <row spans="1:4" r="26">
      <c t="s" r="A26" s="4">
        <v>522</v>
      </c>
      <c t="n" r="B26" s="6">
        <v>111</v>
      </c>
      <c t="n" r="C26" s="6">
        <v>246</v>
      </c>
      <c t="n" r="D26" s="6">
        <v>211</v>
      </c>
    </row>
    <row spans="1:4" r="27">
      <c t="s" r="A27" s="4">
        <v>523</v>
      </c>
      <c t="n" r="B27" s="6">
        <v>415</v>
      </c>
      <c t="n" r="C27" s="6">
        <v>270</v>
      </c>
      <c t="n" r="D27" s="6">
        <v>753</v>
      </c>
    </row>
    <row spans="1:4" r="28">
      <c t="s" r="A28" s="4">
        <v>524</v>
      </c>
      <c t="n" r="B28" s="6">
        <v>217</v>
      </c>
      <c t="n" r="C28" s="6">
        <v>316</v>
      </c>
      <c t="n" r="D28" s="6">
        <v>477</v>
      </c>
    </row>
    <row spans="1:4" r="29">
      <c t="s" r="A29" s="4">
        <v>525</v>
      </c>
      <c t="n" r="B29" s="6">
        <v>23488</v>
      </c>
      <c t="n" r="C29" s="6">
        <v>26608</v>
      </c>
      <c t="n" r="D29" s="6">
        <v>24269</v>
      </c>
    </row>
    <row spans="1:4" r="30">
      <c t="s" r="A30" s="4">
        <v>526</v>
      </c>
      <c t="n" r="B30" s="6">
        <v>23705</v>
      </c>
      <c t="n" r="C30" s="6">
        <v>26924</v>
      </c>
      <c t="n" r="D30" s="6">
        <v>24746</v>
      </c>
    </row>
    <row spans="1:4" r="31">
      <c t="s" r="A31" s="4">
        <v>531</v>
      </c>
    </row>
    <row spans="1:4" r="32">
      <c t="s" r="A32" s="3">
        <v>517</v>
      </c>
    </row>
    <row spans="1:4" r="33">
      <c t="s" r="A33" s="4">
        <v>479</v>
      </c>
      <c t="n" r="B33" s="6">
        <v>1943</v>
      </c>
      <c t="n" r="C33" s="6">
        <v>2320</v>
      </c>
      <c t="n" r="D33" s="6">
        <v>1685</v>
      </c>
    </row>
    <row spans="1:4" r="34">
      <c t="s" r="A34" s="4">
        <v>518</v>
      </c>
      <c t="n" r="B34" s="6">
        <v>-568</v>
      </c>
      <c t="n" r="C34" s="6">
        <v>-560</v>
      </c>
      <c t="n" r="D34" s="6">
        <v>-686</v>
      </c>
    </row>
    <row spans="1:4" r="35">
      <c t="s" r="A35" s="4">
        <v>519</v>
      </c>
      <c t="n" r="B35" s="6">
        <v>0</v>
      </c>
      <c t="n" r="C35" s="6">
        <v>0</v>
      </c>
      <c t="n" r="D35" s="6">
        <v>0</v>
      </c>
    </row>
    <row spans="1:4" r="36">
      <c t="s" r="A36" s="4">
        <v>520</v>
      </c>
      <c t="n" r="B36" s="6">
        <v>-213</v>
      </c>
      <c t="n" r="C36" s="6">
        <v>183</v>
      </c>
      <c t="n" r="D36" s="6">
        <v>1321</v>
      </c>
    </row>
    <row spans="1:4" r="37">
      <c t="s" r="A37" s="4">
        <v>485</v>
      </c>
      <c t="n" r="B37" s="6">
        <v>1162</v>
      </c>
      <c t="n" r="C37" s="6">
        <v>1943</v>
      </c>
      <c t="n" r="D37" s="6">
        <v>2320</v>
      </c>
    </row>
    <row spans="1:4" r="38">
      <c t="s" r="A38" s="3">
        <v>521</v>
      </c>
    </row>
    <row spans="1:4" r="39">
      <c t="s" r="A39" s="4">
        <v>522</v>
      </c>
      <c t="n" r="B39" s="6">
        <v>0</v>
      </c>
      <c t="n" r="C39" s="6">
        <v>456</v>
      </c>
      <c t="n" r="D39" s="6">
        <v>505</v>
      </c>
    </row>
    <row spans="1:4" r="40">
      <c t="s" r="A40" s="4">
        <v>523</v>
      </c>
      <c t="n" r="B40" s="6">
        <v>1162</v>
      </c>
      <c t="n" r="C40" s="6">
        <v>1487</v>
      </c>
      <c t="n" r="D40" s="6">
        <v>1815</v>
      </c>
    </row>
    <row spans="1:4" r="41">
      <c t="s" r="A41" s="4">
        <v>524</v>
      </c>
      <c t="n" r="B41" s="6">
        <v>2896</v>
      </c>
      <c t="n" r="C41" s="6">
        <v>3272</v>
      </c>
      <c t="n" r="D41" s="6">
        <v>4177</v>
      </c>
    </row>
    <row spans="1:4" r="42">
      <c t="s" r="A42" s="4">
        <v>525</v>
      </c>
      <c t="n" r="B42" s="6">
        <v>157140</v>
      </c>
      <c t="n" r="C42" s="6">
        <v>162256</v>
      </c>
      <c t="n" r="D42" s="6">
        <v>172143</v>
      </c>
    </row>
    <row spans="1:4" r="43">
      <c t="s" r="A43" s="4">
        <v>526</v>
      </c>
      <c t="n" r="B43" s="6">
        <v>160036</v>
      </c>
      <c t="n" r="C43" s="6">
        <v>165528</v>
      </c>
      <c t="n" r="D43" s="6">
        <v>176320</v>
      </c>
    </row>
    <row spans="1:4" r="44">
      <c t="s" r="A44" s="4">
        <v>532</v>
      </c>
    </row>
    <row spans="1:4" r="45">
      <c t="s" r="A45" s="3">
        <v>517</v>
      </c>
    </row>
    <row spans="1:4" r="46">
      <c t="s" r="A46" s="4">
        <v>479</v>
      </c>
      <c t="n" r="B46" s="6">
        <v>699</v>
      </c>
      <c t="n" r="C46" s="6">
        <v>412</v>
      </c>
      <c t="n" r="D46" s="6">
        <v>402</v>
      </c>
    </row>
    <row spans="1:4" r="47">
      <c t="s" r="A47" s="4">
        <v>518</v>
      </c>
      <c t="n" r="B47" s="6">
        <v>-17</v>
      </c>
      <c t="n" r="C47" s="6">
        <v>-313</v>
      </c>
      <c t="n" r="D47" s="6">
        <v>0</v>
      </c>
    </row>
    <row spans="1:4" r="48">
      <c t="s" r="A48" s="4">
        <v>519</v>
      </c>
      <c t="n" r="B48" s="6">
        <v>0</v>
      </c>
      <c t="n" r="C48" s="6">
        <v>65</v>
      </c>
      <c t="n" r="D48" s="6">
        <v>0</v>
      </c>
    </row>
    <row spans="1:4" r="49">
      <c t="s" r="A49" s="4">
        <v>520</v>
      </c>
      <c t="n" r="B49" s="6">
        <v>242</v>
      </c>
      <c t="n" r="C49" s="6">
        <v>535</v>
      </c>
      <c t="n" r="D49" s="6">
        <v>10</v>
      </c>
    </row>
    <row spans="1:4" r="50">
      <c t="s" r="A50" s="4">
        <v>485</v>
      </c>
      <c t="n" r="B50" s="6">
        <v>924</v>
      </c>
      <c t="n" r="C50" s="6">
        <v>699</v>
      </c>
      <c t="n" r="D50" s="6">
        <v>412</v>
      </c>
    </row>
    <row spans="1:4" r="51">
      <c t="s" r="A51" s="3">
        <v>521</v>
      </c>
    </row>
    <row spans="1:4" r="52">
      <c t="s" r="A52" s="4">
        <v>522</v>
      </c>
      <c t="n" r="B52" s="6">
        <v>296</v>
      </c>
      <c t="n" r="C52" s="6">
        <v>470</v>
      </c>
      <c t="n" r="D52" s="6">
        <v>321</v>
      </c>
    </row>
    <row spans="1:4" r="53">
      <c t="s" r="A53" s="4">
        <v>523</v>
      </c>
      <c t="n" r="B53" s="6">
        <v>628</v>
      </c>
      <c t="n" r="C53" s="6">
        <v>229</v>
      </c>
      <c t="n" r="D53" s="6">
        <v>91</v>
      </c>
    </row>
    <row spans="1:4" r="54">
      <c t="s" r="A54" s="4">
        <v>524</v>
      </c>
      <c t="n" r="B54" s="6">
        <v>3515</v>
      </c>
      <c t="n" r="C54" s="6">
        <v>3620</v>
      </c>
      <c t="n" r="D54" s="6">
        <v>3980</v>
      </c>
    </row>
    <row spans="1:4" r="55">
      <c t="s" r="A55" s="4">
        <v>525</v>
      </c>
      <c t="n" r="B55" s="6">
        <v>46340</v>
      </c>
      <c t="n" r="C55" s="6">
        <v>35465</v>
      </c>
      <c t="n" r="D55" s="6">
        <v>28827</v>
      </c>
    </row>
    <row spans="1:4" r="56">
      <c t="s" r="A56" s="4">
        <v>526</v>
      </c>
      <c t="n" r="B56" s="6">
        <v>49855</v>
      </c>
      <c t="n" r="C56" s="6">
        <v>39085</v>
      </c>
      <c t="n" r="D56" s="6">
        <v>32807</v>
      </c>
    </row>
    <row spans="1:4" r="57">
      <c t="s" r="A57" s="4">
        <v>533</v>
      </c>
    </row>
    <row spans="1:4" r="58">
      <c t="s" r="A58" s="3">
        <v>517</v>
      </c>
    </row>
    <row spans="1:4" r="59">
      <c t="s" r="A59" s="4">
        <v>479</v>
      </c>
      <c t="n" r="B59" s="6">
        <v>37</v>
      </c>
      <c t="n" r="C59" s="6">
        <v>18</v>
      </c>
      <c t="n" r="D59" s="6">
        <v>40</v>
      </c>
    </row>
    <row spans="1:4" r="60">
      <c t="s" r="A60" s="4">
        <v>518</v>
      </c>
      <c t="n" r="B60" s="6">
        <v>-10</v>
      </c>
      <c t="n" r="C60" s="6">
        <v>-18</v>
      </c>
      <c t="n" r="D60" s="6">
        <v>-104</v>
      </c>
    </row>
    <row spans="1:4" r="61">
      <c t="s" r="A61" s="4">
        <v>519</v>
      </c>
      <c t="n" r="B61" s="6">
        <v>14</v>
      </c>
      <c t="n" r="C61" s="6">
        <v>10</v>
      </c>
      <c t="n" r="D61" s="6">
        <v>25</v>
      </c>
    </row>
    <row spans="1:4" r="62">
      <c t="s" r="A62" s="4">
        <v>520</v>
      </c>
      <c t="n" r="B62" s="6">
        <v>-28</v>
      </c>
      <c t="n" r="C62" s="6">
        <v>27</v>
      </c>
      <c t="n" r="D62" s="6">
        <v>57</v>
      </c>
    </row>
    <row spans="1:4" r="63">
      <c t="s" r="A63" s="4">
        <v>485</v>
      </c>
      <c t="n" r="B63" s="6">
        <v>13</v>
      </c>
      <c t="n" r="C63" s="6">
        <v>37</v>
      </c>
      <c t="n" r="D63" s="6">
        <v>18</v>
      </c>
    </row>
    <row spans="1:4" r="64">
      <c t="s" r="A64" s="3">
        <v>521</v>
      </c>
    </row>
    <row spans="1:4" r="65">
      <c t="s" r="A65" s="4">
        <v>522</v>
      </c>
      <c t="n" r="B65" s="6">
        <v>0</v>
      </c>
      <c t="n" r="C65" s="6">
        <v>0</v>
      </c>
      <c t="n" r="D65" s="6">
        <v>0</v>
      </c>
    </row>
    <row spans="1:4" r="66">
      <c t="s" r="A66" s="4">
        <v>523</v>
      </c>
      <c t="n" r="B66" s="6">
        <v>13</v>
      </c>
      <c t="n" r="C66" s="6">
        <v>37</v>
      </c>
      <c t="n" r="D66" s="6">
        <v>18</v>
      </c>
    </row>
    <row spans="1:4" r="67">
      <c t="s" r="A67" s="4">
        <v>524</v>
      </c>
      <c t="n" r="B67" s="6">
        <v>0</v>
      </c>
      <c t="n" r="C67" s="6">
        <v>0</v>
      </c>
      <c t="n" r="D67" s="6">
        <v>0</v>
      </c>
    </row>
    <row spans="1:4" r="68">
      <c t="s" r="A68" s="4">
        <v>525</v>
      </c>
      <c t="n" r="B68" s="6">
        <v>3160</v>
      </c>
      <c t="n" r="C68" s="6">
        <v>3015</v>
      </c>
      <c t="n" r="D68" s="6">
        <v>3810</v>
      </c>
    </row>
    <row spans="1:4" r="69">
      <c t="s" r="A69" s="4">
        <v>526</v>
      </c>
      <c t="n" r="B69" s="6">
        <v>3160</v>
      </c>
      <c t="n" r="C69" s="6">
        <v>3015</v>
      </c>
      <c t="n" r="D69" s="6">
        <v>3810</v>
      </c>
    </row>
    <row spans="1:4" r="70">
      <c t="s" r="A70" s="4">
        <v>534</v>
      </c>
    </row>
    <row spans="1:4" r="71">
      <c t="s" r="A71" s="3">
        <v>517</v>
      </c>
    </row>
    <row spans="1:4" r="72">
      <c t="s" r="A72" s="4">
        <v>479</v>
      </c>
      <c t="n" r="B72" s="6">
        <v>72</v>
      </c>
      <c t="n" r="C72" s="6">
        <v>196</v>
      </c>
      <c t="n" r="D72" s="6">
        <v>0</v>
      </c>
    </row>
    <row spans="1:4" r="73">
      <c t="s" r="A73" s="4">
        <v>518</v>
      </c>
      <c t="n" r="B73" s="6">
        <v>-50</v>
      </c>
      <c t="n" r="C73" s="6">
        <v>-139</v>
      </c>
      <c t="n" r="D73" s="6">
        <v>0</v>
      </c>
    </row>
    <row spans="1:4" r="74">
      <c t="s" r="A74" s="4">
        <v>519</v>
      </c>
      <c t="n" r="B74" s="6">
        <v>0</v>
      </c>
      <c t="n" r="C74" s="6">
        <v>0</v>
      </c>
      <c t="n" r="D74" s="6">
        <v>0</v>
      </c>
    </row>
    <row spans="1:4" r="75">
      <c t="s" r="A75" s="4">
        <v>520</v>
      </c>
      <c t="n" r="B75" s="6">
        <v>95</v>
      </c>
      <c t="n" r="C75" s="6">
        <v>15</v>
      </c>
      <c t="n" r="D75" s="6">
        <v>196</v>
      </c>
    </row>
    <row spans="1:4" r="76">
      <c t="s" r="A76" s="4">
        <v>485</v>
      </c>
      <c t="n" r="B76" s="6">
        <v>117</v>
      </c>
      <c t="n" r="C76" s="6">
        <v>72</v>
      </c>
      <c t="n" r="D76" s="6">
        <v>196</v>
      </c>
    </row>
    <row spans="1:4" r="77">
      <c t="s" r="A77" s="3">
        <v>521</v>
      </c>
    </row>
    <row spans="1:4" r="78">
      <c t="s" r="A78" s="4">
        <v>522</v>
      </c>
      <c t="n" r="B78" s="6">
        <v>0</v>
      </c>
      <c t="n" r="C78" s="6">
        <v>0</v>
      </c>
      <c t="n" r="D78" s="6">
        <v>0</v>
      </c>
    </row>
    <row spans="1:4" r="79">
      <c t="s" r="A79" s="4">
        <v>523</v>
      </c>
      <c t="n" r="B79" s="6">
        <v>117</v>
      </c>
      <c t="n" r="C79" s="6">
        <v>72</v>
      </c>
      <c t="n" r="D79" s="6">
        <v>196</v>
      </c>
    </row>
    <row spans="1:4" r="80">
      <c t="s" r="A80" s="4">
        <v>524</v>
      </c>
      <c t="n" r="B80" s="6">
        <v>0</v>
      </c>
      <c t="n" r="C80" s="6">
        <v>0</v>
      </c>
      <c t="n" r="D80" s="6">
        <v>0</v>
      </c>
    </row>
    <row spans="1:4" r="81">
      <c t="s" r="A81" s="4">
        <v>525</v>
      </c>
      <c t="n" r="B81" s="6">
        <v>15518</v>
      </c>
      <c t="n" r="C81" s="6">
        <v>19700</v>
      </c>
      <c t="n" r="D81" s="6">
        <v>27962</v>
      </c>
    </row>
    <row spans="1:4" r="82">
      <c t="s" r="A82" s="4">
        <v>526</v>
      </c>
      <c t="n" r="B82" s="6">
        <v>15518</v>
      </c>
      <c t="n" r="C82" s="6">
        <v>19700</v>
      </c>
      <c t="n" r="D82" s="6">
        <v>27962</v>
      </c>
    </row>
    <row spans="1:4" r="83">
      <c t="s" r="A83" s="4">
        <v>535</v>
      </c>
    </row>
    <row spans="1:4" r="84">
      <c t="s" r="A84" s="3">
        <v>517</v>
      </c>
    </row>
    <row spans="1:4" r="85">
      <c t="s" r="A85" s="4">
        <v>479</v>
      </c>
      <c t="n" r="B85" s="6">
        <v>1424</v>
      </c>
      <c t="n" r="C85" s="6">
        <v>1261</v>
      </c>
      <c t="n" r="D85" s="6">
        <v>1691</v>
      </c>
    </row>
    <row spans="1:4" r="86">
      <c t="s" r="A86" s="4">
        <v>518</v>
      </c>
      <c t="n" r="B86" s="6">
        <v>-167</v>
      </c>
      <c t="n" r="C86" s="6">
        <v>-172</v>
      </c>
      <c t="n" r="D86" s="6">
        <v>-284</v>
      </c>
    </row>
    <row spans="1:4" r="87">
      <c t="s" r="A87" s="4">
        <v>519</v>
      </c>
      <c t="n" r="B87" s="6">
        <v>52</v>
      </c>
      <c t="n" r="C87" s="6">
        <v>22</v>
      </c>
      <c t="n" r="D87" s="6">
        <v>2</v>
      </c>
    </row>
    <row spans="1:4" r="88">
      <c t="s" r="A88" s="4">
        <v>520</v>
      </c>
      <c t="n" r="B88" s="6">
        <v>-423</v>
      </c>
      <c t="n" r="C88" s="6">
        <v>313</v>
      </c>
      <c t="n" r="D88" s="6">
        <v>-148</v>
      </c>
    </row>
    <row spans="1:4" r="89">
      <c t="s" r="A89" s="4">
        <v>485</v>
      </c>
      <c t="n" r="B89" s="6">
        <v>886</v>
      </c>
      <c t="n" r="C89" s="6">
        <v>1424</v>
      </c>
      <c t="n" r="D89" s="6">
        <v>1261</v>
      </c>
    </row>
    <row spans="1:4" r="90">
      <c t="s" r="A90" s="3">
        <v>521</v>
      </c>
    </row>
    <row spans="1:4" r="91">
      <c t="s" r="A91" s="4">
        <v>522</v>
      </c>
      <c t="n" r="B91" s="6">
        <v>0</v>
      </c>
      <c t="n" r="C91" s="6">
        <v>173</v>
      </c>
      <c t="n" r="D91" s="6">
        <v>276</v>
      </c>
    </row>
    <row spans="1:4" r="92">
      <c t="s" r="A92" s="4">
        <v>523</v>
      </c>
      <c t="n" r="B92" s="6">
        <v>886</v>
      </c>
      <c t="n" r="C92" s="6">
        <v>1251</v>
      </c>
      <c t="n" r="D92" s="6">
        <v>985</v>
      </c>
    </row>
    <row spans="1:4" r="93">
      <c t="s" r="A93" s="4">
        <v>524</v>
      </c>
      <c t="n" r="B93" s="6">
        <v>419</v>
      </c>
      <c t="n" r="C93" s="6">
        <v>1550</v>
      </c>
      <c t="n" r="D93" s="6">
        <v>2100</v>
      </c>
    </row>
    <row spans="1:4" r="94">
      <c t="s" r="A94" s="4">
        <v>525</v>
      </c>
      <c t="n" r="B94" s="6">
        <v>150156</v>
      </c>
      <c t="n" r="C94" s="6">
        <v>141927</v>
      </c>
      <c t="n" r="D94" s="6">
        <v>140156</v>
      </c>
    </row>
    <row spans="1:4" r="95">
      <c t="s" r="A95" s="4">
        <v>526</v>
      </c>
      <c t="n" r="B95" s="6">
        <v>150575</v>
      </c>
      <c t="n" r="C95" s="6">
        <v>143477</v>
      </c>
      <c t="n" r="D95" s="6">
        <v>142256</v>
      </c>
    </row>
    <row spans="1:4" r="96">
      <c t="s" r="A96" s="4">
        <v>536</v>
      </c>
    </row>
    <row spans="1:4" r="97">
      <c t="s" r="A97" s="3">
        <v>517</v>
      </c>
    </row>
    <row spans="1:4" r="98">
      <c t="s" r="A98" s="4">
        <v>479</v>
      </c>
      <c t="n" r="B98" s="6">
        <v>296</v>
      </c>
      <c t="n" r="C98" s="6">
        <v>1314</v>
      </c>
      <c t="n" r="D98" s="6">
        <v>1336</v>
      </c>
    </row>
    <row spans="1:4" r="99">
      <c t="s" r="A99" s="4">
        <v>518</v>
      </c>
      <c t="n" r="B99" s="6">
        <v>-50</v>
      </c>
      <c t="n" r="C99" s="6">
        <v>-91</v>
      </c>
      <c t="n" r="D99" s="6">
        <v>-174</v>
      </c>
    </row>
    <row spans="1:4" r="100">
      <c t="s" r="A100" s="4">
        <v>519</v>
      </c>
      <c t="n" r="B100" s="6">
        <v>21</v>
      </c>
      <c t="n" r="C100" s="6">
        <v>5</v>
      </c>
      <c t="n" r="D100" s="6">
        <v>11</v>
      </c>
    </row>
    <row spans="1:4" r="101">
      <c t="s" r="A101" s="4">
        <v>520</v>
      </c>
      <c t="n" r="B101" s="6">
        <v>89</v>
      </c>
      <c t="n" r="C101" s="6">
        <v>-932</v>
      </c>
      <c t="n" r="D101" s="6">
        <v>141</v>
      </c>
    </row>
    <row spans="1:4" r="102">
      <c t="s" r="A102" s="4">
        <v>485</v>
      </c>
      <c t="n" r="B102" s="6">
        <v>356</v>
      </c>
      <c t="n" r="C102" s="6">
        <v>296</v>
      </c>
      <c t="n" r="D102" s="6">
        <v>1314</v>
      </c>
    </row>
    <row spans="1:4" r="103">
      <c t="s" r="A103" s="3">
        <v>521</v>
      </c>
    </row>
    <row spans="1:4" r="104">
      <c t="s" r="A104" s="4">
        <v>522</v>
      </c>
      <c t="n" r="B104" s="6">
        <v>0</v>
      </c>
      <c t="n" r="C104" s="6">
        <v>0</v>
      </c>
      <c t="n" r="D104" s="6">
        <v>0</v>
      </c>
    </row>
    <row spans="1:4" r="105">
      <c t="s" r="A105" s="4">
        <v>523</v>
      </c>
      <c t="n" r="B105" s="6">
        <v>356</v>
      </c>
      <c t="n" r="C105" s="6">
        <v>296</v>
      </c>
      <c t="n" r="D105" s="6">
        <v>1314</v>
      </c>
    </row>
    <row spans="1:4" r="106">
      <c t="s" r="A106" s="4">
        <v>524</v>
      </c>
      <c t="n" r="B106" s="6">
        <v>70</v>
      </c>
      <c t="n" r="C106" s="6">
        <v>70</v>
      </c>
      <c t="n" r="D106" s="6">
        <v>70</v>
      </c>
    </row>
    <row spans="1:4" r="107">
      <c t="s" r="A107" s="4">
        <v>525</v>
      </c>
      <c t="n" r="B107" s="6">
        <v>43943</v>
      </c>
      <c t="n" r="C107" s="6">
        <v>42662</v>
      </c>
      <c t="n" r="D107" s="6">
        <v>43406</v>
      </c>
    </row>
    <row spans="1:4" r="108">
      <c t="s" r="A108" s="4">
        <v>526</v>
      </c>
      <c t="n" r="B108" s="6">
        <v>44013</v>
      </c>
      <c t="n" r="C108" s="6">
        <v>42732</v>
      </c>
      <c t="n" r="D108" s="6">
        <v>43476</v>
      </c>
    </row>
    <row spans="1:4" r="109">
      <c t="s" r="A109" s="4">
        <v>537</v>
      </c>
    </row>
    <row spans="1:4" r="110">
      <c t="s" r="A110" s="3">
        <v>517</v>
      </c>
    </row>
    <row spans="1:4" r="111">
      <c t="s" r="A111" s="4">
        <v>479</v>
      </c>
      <c t="n" r="B111" s="6">
        <v>404</v>
      </c>
      <c t="n" r="C111" s="6">
        <v>182</v>
      </c>
      <c t="n" r="D111" s="6">
        <v>172</v>
      </c>
    </row>
    <row spans="1:4" r="112">
      <c t="s" r="A112" s="4">
        <v>518</v>
      </c>
      <c t="n" r="B112" s="6">
        <v>0</v>
      </c>
      <c t="n" r="C112" s="6">
        <v>0</v>
      </c>
      <c t="n" r="D112" s="6">
        <v>0</v>
      </c>
    </row>
    <row spans="1:4" r="113">
      <c t="s" r="A113" s="4">
        <v>519</v>
      </c>
      <c t="n" r="B113" s="6">
        <v>0</v>
      </c>
      <c t="n" r="C113" s="6">
        <v>0</v>
      </c>
      <c t="n" r="D113" s="6">
        <v>0</v>
      </c>
    </row>
    <row spans="1:4" r="114">
      <c t="s" r="A114" s="4">
        <v>520</v>
      </c>
      <c t="n" r="B114" s="6">
        <v>-195</v>
      </c>
      <c t="n" r="C114" s="6">
        <v>222</v>
      </c>
      <c t="n" r="D114" s="6">
        <v>10</v>
      </c>
    </row>
    <row spans="1:4" r="115">
      <c t="s" r="A115" s="4">
        <v>485</v>
      </c>
      <c t="n" r="B115" s="6">
        <v>209</v>
      </c>
      <c t="n" r="C115" s="6">
        <v>404</v>
      </c>
      <c t="n" r="D115" s="6">
        <v>182</v>
      </c>
    </row>
    <row spans="1:4" r="116">
      <c t="s" r="A116" s="3">
        <v>521</v>
      </c>
    </row>
    <row spans="1:4" r="117">
      <c t="s" r="A117" s="4">
        <v>522</v>
      </c>
      <c t="n" r="B117" s="6">
        <v>0</v>
      </c>
      <c t="n" r="C117" s="6">
        <v>0</v>
      </c>
      <c t="n" r="D117" s="6">
        <v>0</v>
      </c>
    </row>
    <row spans="1:4" r="118">
      <c t="s" r="A118" s="4">
        <v>523</v>
      </c>
      <c t="n" r="B118" s="8">
        <v>209</v>
      </c>
      <c t="n" r="C118" s="8">
        <v>404</v>
      </c>
      <c t="n" r="D118" s="8">
        <v>1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8</v>
      </c>
      <c t="s" r="B1" s="2">
        <v>2</v>
      </c>
      <c t="s" r="C1" s="2">
        <v>30</v>
      </c>
      <c t="s" r="D1" s="2">
        <v>75</v>
      </c>
    </row>
    <row spans="1:4" r="2">
      <c t="s" r="A2" s="3">
        <v>539</v>
      </c>
    </row>
    <row spans="1:4" r="3">
      <c t="s" r="A3" s="4">
        <v>540</v>
      </c>
      <c t="n" r="B3" s="8">
        <v>446862</v>
      </c>
      <c t="n" r="C3" s="8">
        <v>440461</v>
      </c>
      <c t="n" r="D3" s="8">
        <v>451377</v>
      </c>
    </row>
    <row spans="1:4" r="4">
      <c t="s" r="A4" s="4">
        <v>541</v>
      </c>
    </row>
    <row spans="1:4" r="5">
      <c t="s" r="A5" s="3">
        <v>539</v>
      </c>
    </row>
    <row spans="1:4" r="6">
      <c t="s" r="A6" s="4">
        <v>540</v>
      </c>
      <c t="n" r="B6" s="6">
        <v>407625</v>
      </c>
      <c t="n" r="C6" s="6">
        <v>400769</v>
      </c>
    </row>
    <row spans="1:4" r="7">
      <c t="s" r="A7" s="4">
        <v>542</v>
      </c>
    </row>
    <row spans="1:4" r="8">
      <c t="s" r="A8" s="3">
        <v>539</v>
      </c>
    </row>
    <row spans="1:4" r="9">
      <c t="s" r="A9" s="4">
        <v>540</v>
      </c>
      <c t="n" r="B9" s="6">
        <v>18515</v>
      </c>
      <c t="n" r="C9" s="6">
        <v>14579</v>
      </c>
    </row>
    <row spans="1:4" r="10">
      <c t="s" r="A10" s="4">
        <v>543</v>
      </c>
    </row>
    <row spans="1:4" r="11">
      <c t="s" r="A11" s="3">
        <v>539</v>
      </c>
    </row>
    <row spans="1:4" r="12">
      <c t="s" r="A12" s="4">
        <v>540</v>
      </c>
      <c t="n" r="B12" s="6">
        <v>20666</v>
      </c>
      <c t="n" r="C12" s="6">
        <v>25054</v>
      </c>
    </row>
    <row spans="1:4" r="13">
      <c t="s" r="A13" s="4">
        <v>544</v>
      </c>
    </row>
    <row spans="1:4" r="14">
      <c t="s" r="A14" s="3">
        <v>539</v>
      </c>
    </row>
    <row spans="1:4" r="15">
      <c t="s" r="A15" s="4">
        <v>540</v>
      </c>
      <c t="n" r="B15" s="6">
        <v>56</v>
      </c>
      <c t="n" r="C15" s="6">
        <v>59</v>
      </c>
    </row>
    <row spans="1:4" r="16">
      <c t="s" r="A16" s="4">
        <v>545</v>
      </c>
    </row>
    <row spans="1:4" r="17">
      <c t="s" r="A17" s="3">
        <v>539</v>
      </c>
    </row>
    <row spans="1:4" r="18">
      <c t="s" r="A18" s="4">
        <v>540</v>
      </c>
      <c t="n" r="B18" s="6">
        <v>0</v>
      </c>
      <c t="n" r="C18" s="6">
        <v>0</v>
      </c>
    </row>
    <row spans="1:4" r="19">
      <c t="s" r="A19" s="4">
        <v>530</v>
      </c>
    </row>
    <row spans="1:4" r="20">
      <c t="s" r="A20" s="3">
        <v>539</v>
      </c>
    </row>
    <row spans="1:4" r="21">
      <c t="s" r="A21" s="4">
        <v>540</v>
      </c>
      <c t="n" r="B21" s="6">
        <v>23705</v>
      </c>
      <c t="n" r="C21" s="6">
        <v>26924</v>
      </c>
    </row>
    <row spans="1:4" r="22">
      <c t="s" r="A22" s="4">
        <v>546</v>
      </c>
    </row>
    <row spans="1:4" r="23">
      <c t="s" r="A23" s="3">
        <v>539</v>
      </c>
    </row>
    <row spans="1:4" r="24">
      <c t="s" r="A24" s="4">
        <v>540</v>
      </c>
      <c t="n" r="B24" s="6">
        <v>20657</v>
      </c>
      <c t="n" r="C24" s="6">
        <v>23255</v>
      </c>
    </row>
    <row spans="1:4" r="25">
      <c t="s" r="A25" s="4">
        <v>547</v>
      </c>
    </row>
    <row spans="1:4" r="26">
      <c t="s" r="A26" s="3">
        <v>539</v>
      </c>
    </row>
    <row spans="1:4" r="27">
      <c t="s" r="A27" s="4">
        <v>540</v>
      </c>
      <c t="n" r="B27" s="6">
        <v>1120</v>
      </c>
      <c t="n" r="C27" s="6">
        <v>1917</v>
      </c>
    </row>
    <row spans="1:4" r="28">
      <c t="s" r="A28" s="4">
        <v>548</v>
      </c>
    </row>
    <row spans="1:4" r="29">
      <c t="s" r="A29" s="3">
        <v>539</v>
      </c>
    </row>
    <row spans="1:4" r="30">
      <c t="s" r="A30" s="4">
        <v>540</v>
      </c>
      <c t="n" r="B30" s="6">
        <v>1928</v>
      </c>
      <c t="n" r="C30" s="6">
        <v>1752</v>
      </c>
    </row>
    <row spans="1:4" r="31">
      <c t="s" r="A31" s="4">
        <v>549</v>
      </c>
    </row>
    <row spans="1:4" r="32">
      <c t="s" r="A32" s="3">
        <v>539</v>
      </c>
    </row>
    <row spans="1:4" r="33">
      <c t="s" r="A33" s="4">
        <v>540</v>
      </c>
      <c t="n" r="B33" s="6">
        <v>0</v>
      </c>
      <c t="n" r="C33" s="6">
        <v>0</v>
      </c>
    </row>
    <row spans="1:4" r="34">
      <c t="s" r="A34" s="4">
        <v>550</v>
      </c>
    </row>
    <row spans="1:4" r="35">
      <c t="s" r="A35" s="3">
        <v>539</v>
      </c>
    </row>
    <row spans="1:4" r="36">
      <c t="s" r="A36" s="4">
        <v>540</v>
      </c>
      <c t="n" r="B36" s="6">
        <v>0</v>
      </c>
      <c t="n" r="C36" s="6">
        <v>0</v>
      </c>
    </row>
    <row spans="1:4" r="37">
      <c t="s" r="A37" s="4">
        <v>531</v>
      </c>
    </row>
    <row spans="1:4" r="38">
      <c t="s" r="A38" s="3">
        <v>539</v>
      </c>
    </row>
    <row spans="1:4" r="39">
      <c t="s" r="A39" s="4">
        <v>540</v>
      </c>
      <c t="n" r="B39" s="6">
        <v>160036</v>
      </c>
      <c t="n" r="C39" s="6">
        <v>165528</v>
      </c>
    </row>
    <row spans="1:4" r="40">
      <c t="s" r="A40" s="4">
        <v>551</v>
      </c>
    </row>
    <row spans="1:4" r="41">
      <c t="s" r="A41" s="3">
        <v>539</v>
      </c>
    </row>
    <row spans="1:4" r="42">
      <c t="s" r="A42" s="4">
        <v>540</v>
      </c>
      <c t="n" r="B42" s="6">
        <v>148409</v>
      </c>
      <c t="n" r="C42" s="6">
        <v>154106</v>
      </c>
    </row>
    <row spans="1:4" r="43">
      <c t="s" r="A43" s="4">
        <v>552</v>
      </c>
    </row>
    <row spans="1:4" r="44">
      <c t="s" r="A44" s="3">
        <v>539</v>
      </c>
    </row>
    <row spans="1:4" r="45">
      <c t="s" r="A45" s="4">
        <v>540</v>
      </c>
      <c t="n" r="B45" s="6">
        <v>6678</v>
      </c>
      <c t="n" r="C45" s="6">
        <v>3992</v>
      </c>
    </row>
    <row spans="1:4" r="46">
      <c t="s" r="A46" s="4">
        <v>553</v>
      </c>
    </row>
    <row spans="1:4" r="47">
      <c t="s" r="A47" s="3">
        <v>539</v>
      </c>
    </row>
    <row spans="1:4" r="48">
      <c t="s" r="A48" s="4">
        <v>540</v>
      </c>
      <c t="n" r="B48" s="6">
        <v>4949</v>
      </c>
      <c t="n" r="C48" s="6">
        <v>7430</v>
      </c>
    </row>
    <row spans="1:4" r="49">
      <c t="s" r="A49" s="4">
        <v>554</v>
      </c>
    </row>
    <row spans="1:4" r="50">
      <c t="s" r="A50" s="3">
        <v>539</v>
      </c>
    </row>
    <row spans="1:4" r="51">
      <c t="s" r="A51" s="4">
        <v>540</v>
      </c>
      <c t="n" r="B51" s="6">
        <v>0</v>
      </c>
      <c t="n" r="C51" s="6">
        <v>0</v>
      </c>
    </row>
    <row spans="1:4" r="52">
      <c t="s" r="A52" s="4">
        <v>555</v>
      </c>
    </row>
    <row spans="1:4" r="53">
      <c t="s" r="A53" s="3">
        <v>539</v>
      </c>
    </row>
    <row spans="1:4" r="54">
      <c t="s" r="A54" s="4">
        <v>540</v>
      </c>
      <c t="n" r="B54" s="6">
        <v>0</v>
      </c>
      <c t="n" r="C54" s="6">
        <v>0</v>
      </c>
    </row>
    <row spans="1:4" r="55">
      <c t="s" r="A55" s="4">
        <v>532</v>
      </c>
    </row>
    <row spans="1:4" r="56">
      <c t="s" r="A56" s="3">
        <v>539</v>
      </c>
    </row>
    <row spans="1:4" r="57">
      <c t="s" r="A57" s="4">
        <v>540</v>
      </c>
      <c t="n" r="B57" s="6">
        <v>49855</v>
      </c>
      <c t="n" r="C57" s="6">
        <v>39085</v>
      </c>
    </row>
    <row spans="1:4" r="58">
      <c t="s" r="A58" s="4">
        <v>556</v>
      </c>
    </row>
    <row spans="1:4" r="59">
      <c t="s" r="A59" s="3">
        <v>539</v>
      </c>
    </row>
    <row spans="1:4" r="60">
      <c t="s" r="A60" s="4">
        <v>540</v>
      </c>
      <c t="n" r="B60" s="6">
        <v>38105</v>
      </c>
      <c t="n" r="C60" s="6">
        <v>31127</v>
      </c>
    </row>
    <row spans="1:4" r="61">
      <c t="s" r="A61" s="4">
        <v>557</v>
      </c>
    </row>
    <row spans="1:4" r="62">
      <c t="s" r="A62" s="3">
        <v>539</v>
      </c>
    </row>
    <row spans="1:4" r="63">
      <c t="s" r="A63" s="4">
        <v>540</v>
      </c>
      <c t="n" r="B63" s="6">
        <v>7542</v>
      </c>
      <c t="n" r="C63" s="6">
        <v>3687</v>
      </c>
    </row>
    <row spans="1:4" r="64">
      <c t="s" r="A64" s="4">
        <v>558</v>
      </c>
    </row>
    <row spans="1:4" r="65">
      <c t="s" r="A65" s="3">
        <v>539</v>
      </c>
    </row>
    <row spans="1:4" r="66">
      <c t="s" r="A66" s="4">
        <v>540</v>
      </c>
      <c t="n" r="B66" s="6">
        <v>4208</v>
      </c>
      <c t="n" r="C66" s="6">
        <v>4271</v>
      </c>
    </row>
    <row spans="1:4" r="67">
      <c t="s" r="A67" s="4">
        <v>559</v>
      </c>
    </row>
    <row spans="1:4" r="68">
      <c t="s" r="A68" s="3">
        <v>539</v>
      </c>
    </row>
    <row spans="1:4" r="69">
      <c t="s" r="A69" s="4">
        <v>540</v>
      </c>
      <c t="n" r="B69" s="6">
        <v>0</v>
      </c>
      <c t="n" r="C69" s="6">
        <v>0</v>
      </c>
    </row>
    <row spans="1:4" r="70">
      <c t="s" r="A70" s="4">
        <v>560</v>
      </c>
    </row>
    <row spans="1:4" r="71">
      <c t="s" r="A71" s="3">
        <v>539</v>
      </c>
    </row>
    <row spans="1:4" r="72">
      <c t="s" r="A72" s="4">
        <v>540</v>
      </c>
      <c t="n" r="B72" s="6">
        <v>0</v>
      </c>
      <c t="n" r="C72" s="6">
        <v>0</v>
      </c>
    </row>
    <row spans="1:4" r="73">
      <c t="s" r="A73" s="4">
        <v>533</v>
      </c>
    </row>
    <row spans="1:4" r="74">
      <c t="s" r="A74" s="3">
        <v>539</v>
      </c>
    </row>
    <row spans="1:4" r="75">
      <c t="s" r="A75" s="4">
        <v>540</v>
      </c>
      <c t="n" r="B75" s="6">
        <v>3160</v>
      </c>
      <c t="n" r="C75" s="6">
        <v>3015</v>
      </c>
    </row>
    <row spans="1:4" r="76">
      <c t="s" r="A76" s="4">
        <v>561</v>
      </c>
    </row>
    <row spans="1:4" r="77">
      <c t="s" r="A77" s="3">
        <v>539</v>
      </c>
    </row>
    <row spans="1:4" r="78">
      <c t="s" r="A78" s="4">
        <v>540</v>
      </c>
      <c t="n" r="B78" s="6">
        <v>3157</v>
      </c>
      <c t="n" r="C78" s="6">
        <v>2990</v>
      </c>
    </row>
    <row spans="1:4" r="79">
      <c t="s" r="A79" s="4">
        <v>562</v>
      </c>
    </row>
    <row spans="1:4" r="80">
      <c t="s" r="A80" s="3">
        <v>539</v>
      </c>
    </row>
    <row spans="1:4" r="81">
      <c t="s" r="A81" s="4">
        <v>540</v>
      </c>
      <c t="n" r="B81" s="6">
        <v>3</v>
      </c>
      <c t="n" r="C81" s="6">
        <v>21</v>
      </c>
    </row>
    <row spans="1:4" r="82">
      <c t="s" r="A82" s="4">
        <v>563</v>
      </c>
    </row>
    <row spans="1:4" r="83">
      <c t="s" r="A83" s="3">
        <v>539</v>
      </c>
    </row>
    <row spans="1:4" r="84">
      <c t="s" r="A84" s="4">
        <v>540</v>
      </c>
      <c t="n" r="B84" s="6">
        <v>0</v>
      </c>
      <c t="n" r="C84" s="6">
        <v>4</v>
      </c>
    </row>
    <row spans="1:4" r="85">
      <c t="s" r="A85" s="4">
        <v>564</v>
      </c>
    </row>
    <row spans="1:4" r="86">
      <c t="s" r="A86" s="3">
        <v>539</v>
      </c>
    </row>
    <row spans="1:4" r="87">
      <c t="s" r="A87" s="4">
        <v>540</v>
      </c>
      <c t="n" r="B87" s="6">
        <v>0</v>
      </c>
      <c t="n" r="C87" s="6">
        <v>0</v>
      </c>
    </row>
    <row spans="1:4" r="88">
      <c t="s" r="A88" s="4">
        <v>565</v>
      </c>
    </row>
    <row spans="1:4" r="89">
      <c t="s" r="A89" s="3">
        <v>539</v>
      </c>
    </row>
    <row spans="1:4" r="90">
      <c t="s" r="A90" s="4">
        <v>540</v>
      </c>
      <c t="n" r="B90" s="6">
        <v>0</v>
      </c>
      <c t="n" r="C90" s="6">
        <v>0</v>
      </c>
    </row>
    <row spans="1:4" r="91">
      <c t="s" r="A91" s="4">
        <v>534</v>
      </c>
    </row>
    <row spans="1:4" r="92">
      <c t="s" r="A92" s="3">
        <v>539</v>
      </c>
    </row>
    <row spans="1:4" r="93">
      <c t="s" r="A93" s="4">
        <v>540</v>
      </c>
      <c t="n" r="B93" s="6">
        <v>15518</v>
      </c>
      <c t="n" r="C93" s="6">
        <v>19700</v>
      </c>
    </row>
    <row spans="1:4" r="94">
      <c t="s" r="A94" s="4">
        <v>566</v>
      </c>
    </row>
    <row spans="1:4" r="95">
      <c t="s" r="A95" s="3">
        <v>539</v>
      </c>
    </row>
    <row spans="1:4" r="96">
      <c t="s" r="A96" s="4">
        <v>540</v>
      </c>
      <c t="n" r="B96" s="6">
        <v>15518</v>
      </c>
      <c t="n" r="C96" s="6">
        <v>19700</v>
      </c>
    </row>
    <row spans="1:4" r="97">
      <c t="s" r="A97" s="4">
        <v>567</v>
      </c>
    </row>
    <row spans="1:4" r="98">
      <c t="s" r="A98" s="3">
        <v>539</v>
      </c>
    </row>
    <row spans="1:4" r="99">
      <c t="s" r="A99" s="4">
        <v>540</v>
      </c>
      <c t="n" r="B99" s="6">
        <v>0</v>
      </c>
      <c t="n" r="C99" s="6">
        <v>0</v>
      </c>
    </row>
    <row spans="1:4" r="100">
      <c t="s" r="A100" s="4">
        <v>568</v>
      </c>
    </row>
    <row spans="1:4" r="101">
      <c t="s" r="A101" s="3">
        <v>539</v>
      </c>
    </row>
    <row spans="1:4" r="102">
      <c t="s" r="A102" s="4">
        <v>540</v>
      </c>
      <c t="n" r="B102" s="6">
        <v>0</v>
      </c>
      <c t="n" r="C102" s="6">
        <v>0</v>
      </c>
    </row>
    <row spans="1:4" r="103">
      <c t="s" r="A103" s="4">
        <v>569</v>
      </c>
    </row>
    <row spans="1:4" r="104">
      <c t="s" r="A104" s="3">
        <v>539</v>
      </c>
    </row>
    <row spans="1:4" r="105">
      <c t="s" r="A105" s="4">
        <v>540</v>
      </c>
      <c t="n" r="B105" s="6">
        <v>0</v>
      </c>
      <c t="n" r="C105" s="6">
        <v>0</v>
      </c>
    </row>
    <row spans="1:4" r="106">
      <c t="s" r="A106" s="4">
        <v>570</v>
      </c>
    </row>
    <row spans="1:4" r="107">
      <c t="s" r="A107" s="3">
        <v>539</v>
      </c>
    </row>
    <row spans="1:4" r="108">
      <c t="s" r="A108" s="4">
        <v>540</v>
      </c>
      <c t="n" r="B108" s="6">
        <v>0</v>
      </c>
      <c t="n" r="C108" s="6">
        <v>0</v>
      </c>
    </row>
    <row spans="1:4" r="109">
      <c t="s" r="A109" s="4">
        <v>535</v>
      </c>
    </row>
    <row spans="1:4" r="110">
      <c t="s" r="A110" s="3">
        <v>539</v>
      </c>
    </row>
    <row spans="1:4" r="111">
      <c t="s" r="A111" s="4">
        <v>540</v>
      </c>
      <c t="n" r="B111" s="6">
        <v>150575</v>
      </c>
      <c t="n" r="C111" s="6">
        <v>143477</v>
      </c>
    </row>
    <row spans="1:4" r="112">
      <c t="s" r="A112" s="4">
        <v>571</v>
      </c>
    </row>
    <row spans="1:4" r="113">
      <c t="s" r="A113" s="3">
        <v>539</v>
      </c>
    </row>
    <row spans="1:4" r="114">
      <c t="s" r="A114" s="4">
        <v>540</v>
      </c>
      <c t="n" r="B114" s="6">
        <v>141428</v>
      </c>
      <c t="n" r="C114" s="6">
        <v>132168</v>
      </c>
    </row>
    <row spans="1:4" r="115">
      <c t="s" r="A115" s="4">
        <v>572</v>
      </c>
    </row>
    <row spans="1:4" r="116">
      <c t="s" r="A116" s="3">
        <v>539</v>
      </c>
    </row>
    <row spans="1:4" r="117">
      <c t="s" r="A117" s="4">
        <v>540</v>
      </c>
      <c t="n" r="B117" s="6">
        <v>2318</v>
      </c>
      <c t="n" r="C117" s="6">
        <v>2299</v>
      </c>
    </row>
    <row spans="1:4" r="118">
      <c t="s" r="A118" s="4">
        <v>573</v>
      </c>
    </row>
    <row spans="1:4" r="119">
      <c t="s" r="A119" s="3">
        <v>539</v>
      </c>
    </row>
    <row spans="1:4" r="120">
      <c t="s" r="A120" s="4">
        <v>540</v>
      </c>
      <c t="n" r="B120" s="6">
        <v>6773</v>
      </c>
      <c t="n" r="C120" s="6">
        <v>9010</v>
      </c>
    </row>
    <row spans="1:4" r="121">
      <c t="s" r="A121" s="4">
        <v>574</v>
      </c>
    </row>
    <row spans="1:4" r="122">
      <c t="s" r="A122" s="3">
        <v>539</v>
      </c>
    </row>
    <row spans="1:4" r="123">
      <c t="s" r="A123" s="4">
        <v>540</v>
      </c>
      <c t="n" r="B123" s="6">
        <v>56</v>
      </c>
      <c t="n" r="C123" s="6">
        <v>0</v>
      </c>
    </row>
    <row spans="1:4" r="124">
      <c t="s" r="A124" s="4">
        <v>575</v>
      </c>
    </row>
    <row spans="1:4" r="125">
      <c t="s" r="A125" s="3">
        <v>539</v>
      </c>
    </row>
    <row spans="1:4" r="126">
      <c t="s" r="A126" s="4">
        <v>540</v>
      </c>
      <c t="n" r="B126" s="6">
        <v>0</v>
      </c>
      <c t="n" r="C126" s="6">
        <v>0</v>
      </c>
    </row>
    <row spans="1:4" r="127">
      <c t="s" r="A127" s="4">
        <v>536</v>
      </c>
    </row>
    <row spans="1:4" r="128">
      <c t="s" r="A128" s="3">
        <v>539</v>
      </c>
    </row>
    <row spans="1:4" r="129">
      <c t="s" r="A129" s="4">
        <v>540</v>
      </c>
      <c t="n" r="B129" s="6">
        <v>44013</v>
      </c>
      <c t="n" r="C129" s="6">
        <v>42732</v>
      </c>
    </row>
    <row spans="1:4" r="130">
      <c t="s" r="A130" s="4">
        <v>576</v>
      </c>
    </row>
    <row spans="1:4" r="131">
      <c t="s" r="A131" s="3">
        <v>539</v>
      </c>
    </row>
    <row spans="1:4" r="132">
      <c t="s" r="A132" s="4">
        <v>540</v>
      </c>
      <c t="n" r="B132" s="6">
        <v>40351</v>
      </c>
      <c t="n" r="C132" s="6">
        <v>37423</v>
      </c>
    </row>
    <row spans="1:4" r="133">
      <c t="s" r="A133" s="4">
        <v>577</v>
      </c>
    </row>
    <row spans="1:4" r="134">
      <c t="s" r="A134" s="3">
        <v>539</v>
      </c>
    </row>
    <row spans="1:4" r="135">
      <c t="s" r="A135" s="4">
        <v>540</v>
      </c>
      <c t="n" r="B135" s="6">
        <v>854</v>
      </c>
      <c t="n" r="C135" s="6">
        <v>2663</v>
      </c>
    </row>
    <row spans="1:4" r="136">
      <c t="s" r="A136" s="4">
        <v>578</v>
      </c>
    </row>
    <row spans="1:4" r="137">
      <c t="s" r="A137" s="3">
        <v>539</v>
      </c>
    </row>
    <row spans="1:4" r="138">
      <c t="s" r="A138" s="4">
        <v>540</v>
      </c>
      <c t="n" r="B138" s="6">
        <v>2808</v>
      </c>
      <c t="n" r="C138" s="6">
        <v>2587</v>
      </c>
    </row>
    <row spans="1:4" r="139">
      <c t="s" r="A139" s="4">
        <v>579</v>
      </c>
    </row>
    <row spans="1:4" r="140">
      <c t="s" r="A140" s="3">
        <v>539</v>
      </c>
    </row>
    <row spans="1:4" r="141">
      <c t="s" r="A141" s="4">
        <v>540</v>
      </c>
      <c t="n" r="B141" s="6">
        <v>0</v>
      </c>
      <c t="n" r="C141" s="6">
        <v>59</v>
      </c>
    </row>
    <row spans="1:4" r="142">
      <c t="s" r="A142" s="4">
        <v>580</v>
      </c>
    </row>
    <row spans="1:4" r="143">
      <c t="s" r="A143" s="3">
        <v>539</v>
      </c>
    </row>
    <row spans="1:4" r="144">
      <c t="s" r="A144" s="4">
        <v>540</v>
      </c>
      <c t="n" r="B144" s="8">
        <v>0</v>
      </c>
      <c t="n" r="C144" s="8">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81</v>
      </c>
      <c t="s" r="B1" s="2">
        <v>2</v>
      </c>
      <c t="s" r="C1" s="2">
        <v>30</v>
      </c>
      <c t="s" r="D1" s="2">
        <v>75</v>
      </c>
    </row>
    <row spans="1:4" r="2">
      <c t="s" r="A2" s="3">
        <v>582</v>
      </c>
    </row>
    <row spans="1:4" r="3">
      <c t="s" r="A3" s="4">
        <v>583</v>
      </c>
      <c t="n" r="B3" s="8">
        <v>9246</v>
      </c>
      <c t="n" r="C3" s="8">
        <v>10895</v>
      </c>
    </row>
    <row spans="1:4" r="4">
      <c t="s" r="A4" s="4">
        <v>584</v>
      </c>
      <c t="n" r="B4" s="6">
        <v>437616</v>
      </c>
      <c t="n" r="C4" s="6">
        <v>429566</v>
      </c>
    </row>
    <row spans="1:4" r="5">
      <c t="s" r="A5" s="4">
        <v>585</v>
      </c>
      <c t="n" r="B5" s="6">
        <v>446862</v>
      </c>
      <c t="n" r="C5" s="6">
        <v>440461</v>
      </c>
    </row>
    <row spans="1:4" r="6">
      <c t="s" r="A6" s="4">
        <v>586</v>
      </c>
      <c t="n" r="B6" s="6">
        <v>2814</v>
      </c>
      <c t="n" r="C6" s="6">
        <v>4551</v>
      </c>
    </row>
    <row spans="1:4" r="7">
      <c t="s" r="A7" s="4">
        <v>587</v>
      </c>
      <c t="n" r="B7" s="8">
        <v>1849</v>
      </c>
      <c t="n" r="C7" s="6">
        <v>1227</v>
      </c>
      <c t="n" r="D7" s="8">
        <v>2184</v>
      </c>
    </row>
    <row spans="1:4" r="8">
      <c t="s" r="A8" s="4">
        <v>588</v>
      </c>
      <c t="s" r="B8" s="4">
        <v>589</v>
      </c>
    </row>
    <row spans="1:4" r="9">
      <c t="s" r="A9" s="4">
        <v>590</v>
      </c>
      <c t="n" r="B9" s="8">
        <v>2814</v>
      </c>
      <c t="n" r="C9" s="6">
        <v>4551</v>
      </c>
      <c t="n" r="D9" s="8">
        <v>7917</v>
      </c>
    </row>
    <row spans="1:4" r="10">
      <c t="s" r="A10" s="4">
        <v>591</v>
      </c>
    </row>
    <row spans="1:4" r="11">
      <c t="s" r="A11" s="3">
        <v>582</v>
      </c>
    </row>
    <row spans="1:4" r="12">
      <c t="s" r="A12" s="4">
        <v>583</v>
      </c>
      <c t="n" r="B12" s="6">
        <v>3343</v>
      </c>
      <c t="n" r="C12" s="6">
        <v>3436</v>
      </c>
    </row>
    <row spans="1:4" r="13">
      <c t="s" r="A13" s="4">
        <v>592</v>
      </c>
    </row>
    <row spans="1:4" r="14">
      <c t="s" r="A14" s="3">
        <v>582</v>
      </c>
    </row>
    <row spans="1:4" r="15">
      <c t="s" r="A15" s="4">
        <v>583</v>
      </c>
      <c t="n" r="B15" s="6">
        <v>1399</v>
      </c>
      <c t="n" r="C15" s="6">
        <v>2449</v>
      </c>
    </row>
    <row spans="1:4" r="16">
      <c t="s" r="A16" s="4">
        <v>593</v>
      </c>
    </row>
    <row spans="1:4" r="17">
      <c t="s" r="A17" s="3">
        <v>582</v>
      </c>
    </row>
    <row spans="1:4" r="18">
      <c t="s" r="A18" s="4">
        <v>583</v>
      </c>
      <c t="n" r="B18" s="6">
        <v>4504</v>
      </c>
      <c t="n" r="C18" s="6">
        <v>5010</v>
      </c>
    </row>
    <row spans="1:4" r="19">
      <c t="s" r="A19" s="4">
        <v>530</v>
      </c>
    </row>
    <row spans="1:4" r="20">
      <c t="s" r="A20" s="3">
        <v>582</v>
      </c>
    </row>
    <row spans="1:4" r="21">
      <c t="s" r="A21" s="4">
        <v>583</v>
      </c>
      <c t="n" r="B21" s="6">
        <v>235</v>
      </c>
      <c t="n" r="C21" s="6">
        <v>246</v>
      </c>
    </row>
    <row spans="1:4" r="22">
      <c t="s" r="A22" s="4">
        <v>584</v>
      </c>
      <c t="n" r="B22" s="6">
        <v>23470</v>
      </c>
      <c t="n" r="C22" s="6">
        <v>26678</v>
      </c>
    </row>
    <row spans="1:4" r="23">
      <c t="s" r="A23" s="4">
        <v>585</v>
      </c>
      <c t="n" r="B23" s="6">
        <v>23705</v>
      </c>
      <c t="n" r="C23" s="6">
        <v>26924</v>
      </c>
    </row>
    <row spans="1:4" r="24">
      <c t="s" r="A24" s="4">
        <v>586</v>
      </c>
      <c t="n" r="B24" s="6">
        <v>0</v>
      </c>
      <c t="n" r="C24" s="6">
        <v>0</v>
      </c>
    </row>
    <row spans="1:4" r="25">
      <c t="s" r="A25" s="4">
        <v>587</v>
      </c>
      <c t="n" r="B25" s="6">
        <v>110</v>
      </c>
      <c t="n" r="C25" s="6">
        <v>166</v>
      </c>
    </row>
    <row spans="1:4" r="26">
      <c t="s" r="A26" s="4">
        <v>594</v>
      </c>
    </row>
    <row spans="1:4" r="27">
      <c t="s" r="A27" s="3">
        <v>582</v>
      </c>
    </row>
    <row spans="1:4" r="28">
      <c t="s" r="A28" s="4">
        <v>583</v>
      </c>
      <c t="n" r="B28" s="6">
        <v>235</v>
      </c>
      <c t="n" r="C28" s="6">
        <v>140</v>
      </c>
    </row>
    <row spans="1:4" r="29">
      <c t="s" r="A29" s="4">
        <v>595</v>
      </c>
    </row>
    <row spans="1:4" r="30">
      <c t="s" r="A30" s="3">
        <v>582</v>
      </c>
    </row>
    <row spans="1:4" r="31">
      <c t="s" r="A31" s="4">
        <v>583</v>
      </c>
      <c t="n" r="B31" s="6">
        <v>0</v>
      </c>
      <c t="n" r="C31" s="6">
        <v>106</v>
      </c>
    </row>
    <row spans="1:4" r="32">
      <c t="s" r="A32" s="4">
        <v>596</v>
      </c>
    </row>
    <row spans="1:4" r="33">
      <c t="s" r="A33" s="3">
        <v>582</v>
      </c>
    </row>
    <row spans="1:4" r="34">
      <c t="s" r="A34" s="4">
        <v>583</v>
      </c>
      <c t="n" r="B34" s="6">
        <v>0</v>
      </c>
      <c t="n" r="C34" s="6">
        <v>0</v>
      </c>
    </row>
    <row spans="1:4" r="35">
      <c t="s" r="A35" s="4">
        <v>531</v>
      </c>
    </row>
    <row spans="1:4" r="36">
      <c t="s" r="A36" s="3">
        <v>582</v>
      </c>
    </row>
    <row spans="1:4" r="37">
      <c t="s" r="A37" s="4">
        <v>583</v>
      </c>
      <c t="n" r="B37" s="6">
        <v>296</v>
      </c>
      <c t="n" r="C37" s="6">
        <v>444</v>
      </c>
    </row>
    <row spans="1:4" r="38">
      <c t="s" r="A38" s="4">
        <v>584</v>
      </c>
      <c t="n" r="B38" s="6">
        <v>159740</v>
      </c>
      <c t="n" r="C38" s="6">
        <v>165084</v>
      </c>
    </row>
    <row spans="1:4" r="39">
      <c t="s" r="A39" s="4">
        <v>585</v>
      </c>
      <c t="n" r="B39" s="6">
        <v>160036</v>
      </c>
      <c t="n" r="C39" s="6">
        <v>165528</v>
      </c>
    </row>
    <row spans="1:4" r="40">
      <c t="s" r="A40" s="4">
        <v>586</v>
      </c>
      <c t="n" r="B40" s="6">
        <v>0</v>
      </c>
      <c t="n" r="C40" s="6">
        <v>0</v>
      </c>
    </row>
    <row spans="1:4" r="41">
      <c t="s" r="A41" s="4">
        <v>587</v>
      </c>
      <c t="n" r="B41" s="6">
        <v>0</v>
      </c>
      <c t="n" r="C41" s="6">
        <v>98</v>
      </c>
    </row>
    <row spans="1:4" r="42">
      <c t="s" r="A42" s="4">
        <v>597</v>
      </c>
    </row>
    <row spans="1:4" r="43">
      <c t="s" r="A43" s="3">
        <v>582</v>
      </c>
    </row>
    <row spans="1:4" r="44">
      <c t="s" r="A44" s="4">
        <v>583</v>
      </c>
      <c t="n" r="B44" s="6">
        <v>0</v>
      </c>
      <c t="n" r="C44" s="6">
        <v>444</v>
      </c>
    </row>
    <row spans="1:4" r="45">
      <c t="s" r="A45" s="4">
        <v>598</v>
      </c>
    </row>
    <row spans="1:4" r="46">
      <c t="s" r="A46" s="3">
        <v>582</v>
      </c>
    </row>
    <row spans="1:4" r="47">
      <c t="s" r="A47" s="4">
        <v>583</v>
      </c>
      <c t="n" r="B47" s="6">
        <v>296</v>
      </c>
      <c t="n" r="C47" s="6">
        <v>0</v>
      </c>
    </row>
    <row spans="1:4" r="48">
      <c t="s" r="A48" s="4">
        <v>599</v>
      </c>
    </row>
    <row spans="1:4" r="49">
      <c t="s" r="A49" s="3">
        <v>582</v>
      </c>
    </row>
    <row spans="1:4" r="50">
      <c t="s" r="A50" s="4">
        <v>583</v>
      </c>
      <c t="n" r="B50" s="6">
        <v>0</v>
      </c>
      <c t="n" r="C50" s="6">
        <v>0</v>
      </c>
    </row>
    <row spans="1:4" r="51">
      <c t="s" r="A51" s="4">
        <v>532</v>
      </c>
    </row>
    <row spans="1:4" r="52">
      <c t="s" r="A52" s="3">
        <v>582</v>
      </c>
    </row>
    <row spans="1:4" r="53">
      <c t="s" r="A53" s="4">
        <v>583</v>
      </c>
      <c t="n" r="B53" s="6">
        <v>2061</v>
      </c>
      <c t="n" r="C53" s="6">
        <v>696</v>
      </c>
    </row>
    <row spans="1:4" r="54">
      <c t="s" r="A54" s="4">
        <v>584</v>
      </c>
      <c t="n" r="B54" s="6">
        <v>47794</v>
      </c>
      <c t="n" r="C54" s="6">
        <v>38389</v>
      </c>
    </row>
    <row spans="1:4" r="55">
      <c t="s" r="A55" s="4">
        <v>585</v>
      </c>
      <c t="n" r="B55" s="6">
        <v>49855</v>
      </c>
      <c t="n" r="C55" s="6">
        <v>39085</v>
      </c>
    </row>
    <row spans="1:4" r="56">
      <c t="s" r="A56" s="4">
        <v>586</v>
      </c>
      <c t="n" r="B56" s="6">
        <v>0</v>
      </c>
      <c t="n" r="C56" s="6">
        <v>0</v>
      </c>
    </row>
    <row spans="1:4" r="57">
      <c t="s" r="A57" s="4">
        <v>587</v>
      </c>
      <c t="n" r="B57" s="6">
        <v>1512</v>
      </c>
      <c t="n" r="C57" s="6">
        <v>1</v>
      </c>
    </row>
    <row spans="1:4" r="58">
      <c t="s" r="A58" s="4">
        <v>600</v>
      </c>
    </row>
    <row spans="1:4" r="59">
      <c t="s" r="A59" s="3">
        <v>582</v>
      </c>
    </row>
    <row spans="1:4" r="60">
      <c t="s" r="A60" s="4">
        <v>583</v>
      </c>
      <c t="n" r="B60" s="6">
        <v>599</v>
      </c>
      <c t="n" r="C60" s="6">
        <v>551</v>
      </c>
    </row>
    <row spans="1:4" r="61">
      <c t="s" r="A61" s="4">
        <v>601</v>
      </c>
    </row>
    <row spans="1:4" r="62">
      <c t="s" r="A62" s="3">
        <v>582</v>
      </c>
    </row>
    <row spans="1:4" r="63">
      <c t="s" r="A63" s="4">
        <v>583</v>
      </c>
      <c t="n" r="B63" s="6">
        <v>0</v>
      </c>
      <c t="n" r="C63" s="6">
        <v>145</v>
      </c>
    </row>
    <row spans="1:4" r="64">
      <c t="s" r="A64" s="4">
        <v>602</v>
      </c>
    </row>
    <row spans="1:4" r="65">
      <c t="s" r="A65" s="3">
        <v>582</v>
      </c>
    </row>
    <row spans="1:4" r="66">
      <c t="s" r="A66" s="4">
        <v>583</v>
      </c>
      <c t="n" r="B66" s="6">
        <v>1462</v>
      </c>
      <c t="n" r="C66" s="6">
        <v>0</v>
      </c>
    </row>
    <row spans="1:4" r="67">
      <c t="s" r="A67" s="4">
        <v>533</v>
      </c>
    </row>
    <row spans="1:4" r="68">
      <c t="s" r="A68" s="3">
        <v>582</v>
      </c>
    </row>
    <row spans="1:4" r="69">
      <c t="s" r="A69" s="4">
        <v>583</v>
      </c>
      <c t="n" r="B69" s="6">
        <v>26</v>
      </c>
      <c t="n" r="C69" s="6">
        <v>26</v>
      </c>
    </row>
    <row spans="1:4" r="70">
      <c t="s" r="A70" s="4">
        <v>584</v>
      </c>
      <c t="n" r="B70" s="6">
        <v>3134</v>
      </c>
      <c t="n" r="C70" s="6">
        <v>2989</v>
      </c>
    </row>
    <row spans="1:4" r="71">
      <c t="s" r="A71" s="4">
        <v>585</v>
      </c>
      <c t="n" r="B71" s="6">
        <v>3160</v>
      </c>
      <c t="n" r="C71" s="6">
        <v>3015</v>
      </c>
    </row>
    <row spans="1:4" r="72">
      <c t="s" r="A72" s="4">
        <v>586</v>
      </c>
      <c t="n" r="B72" s="6">
        <v>0</v>
      </c>
      <c t="n" r="C72" s="6">
        <v>0</v>
      </c>
    </row>
    <row spans="1:4" r="73">
      <c t="s" r="A73" s="4">
        <v>587</v>
      </c>
      <c t="n" r="B73" s="6">
        <v>0</v>
      </c>
      <c t="n" r="C73" s="6">
        <v>0</v>
      </c>
    </row>
    <row spans="1:4" r="74">
      <c t="s" r="A74" s="4">
        <v>603</v>
      </c>
    </row>
    <row spans="1:4" r="75">
      <c t="s" r="A75" s="3">
        <v>582</v>
      </c>
    </row>
    <row spans="1:4" r="76">
      <c t="s" r="A76" s="4">
        <v>583</v>
      </c>
      <c t="n" r="B76" s="6">
        <v>0</v>
      </c>
      <c t="n" r="C76" s="6">
        <v>8</v>
      </c>
    </row>
    <row spans="1:4" r="77">
      <c t="s" r="A77" s="4">
        <v>604</v>
      </c>
    </row>
    <row spans="1:4" r="78">
      <c t="s" r="A78" s="3">
        <v>582</v>
      </c>
    </row>
    <row spans="1:4" r="79">
      <c t="s" r="A79" s="4">
        <v>583</v>
      </c>
      <c t="n" r="B79" s="6">
        <v>26</v>
      </c>
      <c t="n" r="C79" s="6">
        <v>18</v>
      </c>
    </row>
    <row spans="1:4" r="80">
      <c t="s" r="A80" s="4">
        <v>605</v>
      </c>
    </row>
    <row spans="1:4" r="81">
      <c t="s" r="A81" s="3">
        <v>582</v>
      </c>
    </row>
    <row spans="1:4" r="82">
      <c t="s" r="A82" s="4">
        <v>583</v>
      </c>
      <c t="n" r="B82" s="6">
        <v>0</v>
      </c>
      <c t="n" r="C82" s="6">
        <v>0</v>
      </c>
    </row>
    <row spans="1:4" r="83">
      <c t="s" r="A83" s="4">
        <v>534</v>
      </c>
    </row>
    <row spans="1:4" r="84">
      <c t="s" r="A84" s="3">
        <v>582</v>
      </c>
    </row>
    <row spans="1:4" r="85">
      <c t="s" r="A85" s="4">
        <v>583</v>
      </c>
      <c t="n" r="B85" s="6">
        <v>5132</v>
      </c>
      <c t="n" r="C85" s="6">
        <v>6826</v>
      </c>
    </row>
    <row spans="1:4" r="86">
      <c t="s" r="A86" s="4">
        <v>584</v>
      </c>
      <c t="n" r="B86" s="6">
        <v>10386</v>
      </c>
      <c t="n" r="C86" s="6">
        <v>12874</v>
      </c>
    </row>
    <row spans="1:4" r="87">
      <c t="s" r="A87" s="4">
        <v>585</v>
      </c>
      <c t="n" r="B87" s="6">
        <v>15518</v>
      </c>
      <c t="n" r="C87" s="6">
        <v>19700</v>
      </c>
    </row>
    <row spans="1:4" r="88">
      <c t="s" r="A88" s="4">
        <v>586</v>
      </c>
      <c t="n" r="B88" s="6">
        <v>2814</v>
      </c>
      <c t="n" r="C88" s="6">
        <v>4551</v>
      </c>
    </row>
    <row spans="1:4" r="89">
      <c t="s" r="A89" s="4">
        <v>587</v>
      </c>
      <c t="n" r="B89" s="6">
        <v>0</v>
      </c>
      <c t="n" r="C89" s="6">
        <v>0</v>
      </c>
    </row>
    <row spans="1:4" r="90">
      <c t="s" r="A90" s="4">
        <v>606</v>
      </c>
    </row>
    <row spans="1:4" r="91">
      <c t="s" r="A91" s="3">
        <v>582</v>
      </c>
    </row>
    <row spans="1:4" r="92">
      <c t="s" r="A92" s="4">
        <v>583</v>
      </c>
      <c t="n" r="B92" s="6">
        <v>1331</v>
      </c>
      <c t="n" r="C92" s="6">
        <v>1445</v>
      </c>
    </row>
    <row spans="1:4" r="93">
      <c t="s" r="A93" s="4">
        <v>607</v>
      </c>
    </row>
    <row spans="1:4" r="94">
      <c t="s" r="A94" s="3">
        <v>582</v>
      </c>
    </row>
    <row spans="1:4" r="95">
      <c t="s" r="A95" s="4">
        <v>583</v>
      </c>
      <c t="n" r="B95" s="6">
        <v>987</v>
      </c>
      <c t="n" r="C95" s="6">
        <v>830</v>
      </c>
    </row>
    <row spans="1:4" r="96">
      <c t="s" r="A96" s="4">
        <v>608</v>
      </c>
    </row>
    <row spans="1:4" r="97">
      <c t="s" r="A97" s="3">
        <v>582</v>
      </c>
    </row>
    <row spans="1:4" r="98">
      <c t="s" r="A98" s="4">
        <v>583</v>
      </c>
      <c t="n" r="B98" s="6">
        <v>2814</v>
      </c>
      <c t="n" r="C98" s="6">
        <v>4551</v>
      </c>
    </row>
    <row spans="1:4" r="99">
      <c t="s" r="A99" s="4">
        <v>535</v>
      </c>
    </row>
    <row spans="1:4" r="100">
      <c t="s" r="A100" s="3">
        <v>582</v>
      </c>
    </row>
    <row spans="1:4" r="101">
      <c t="s" r="A101" s="4">
        <v>583</v>
      </c>
      <c t="n" r="B101" s="6">
        <v>1205</v>
      </c>
      <c t="n" r="C101" s="6">
        <v>2499</v>
      </c>
    </row>
    <row spans="1:4" r="102">
      <c t="s" r="A102" s="4">
        <v>584</v>
      </c>
      <c t="n" r="B102" s="6">
        <v>149370</v>
      </c>
      <c t="n" r="C102" s="6">
        <v>140978</v>
      </c>
    </row>
    <row spans="1:4" r="103">
      <c t="s" r="A103" s="4">
        <v>585</v>
      </c>
      <c t="n" r="B103" s="6">
        <v>150575</v>
      </c>
      <c t="n" r="C103" s="6">
        <v>143477</v>
      </c>
    </row>
    <row spans="1:4" r="104">
      <c t="s" r="A104" s="4">
        <v>586</v>
      </c>
      <c t="n" r="B104" s="6">
        <v>0</v>
      </c>
      <c t="n" r="C104" s="6">
        <v>0</v>
      </c>
    </row>
    <row spans="1:4" r="105">
      <c t="s" r="A105" s="4">
        <v>587</v>
      </c>
      <c t="n" r="B105" s="6">
        <v>227</v>
      </c>
      <c t="n" r="C105" s="6">
        <v>962</v>
      </c>
    </row>
    <row spans="1:4" r="106">
      <c t="s" r="A106" s="4">
        <v>609</v>
      </c>
    </row>
    <row spans="1:4" r="107">
      <c t="s" r="A107" s="3">
        <v>582</v>
      </c>
    </row>
    <row spans="1:4" r="108">
      <c t="s" r="A108" s="4">
        <v>583</v>
      </c>
      <c t="n" r="B108" s="6">
        <v>887</v>
      </c>
      <c t="n" r="C108" s="6">
        <v>798</v>
      </c>
    </row>
    <row spans="1:4" r="109">
      <c t="s" r="A109" s="4">
        <v>610</v>
      </c>
    </row>
    <row spans="1:4" r="110">
      <c t="s" r="A110" s="3">
        <v>582</v>
      </c>
    </row>
    <row spans="1:4" r="111">
      <c t="s" r="A111" s="4">
        <v>583</v>
      </c>
      <c t="n" r="B111" s="6">
        <v>90</v>
      </c>
      <c t="n" r="C111" s="6">
        <v>1242</v>
      </c>
    </row>
    <row spans="1:4" r="112">
      <c t="s" r="A112" s="4">
        <v>611</v>
      </c>
    </row>
    <row spans="1:4" r="113">
      <c t="s" r="A113" s="3">
        <v>582</v>
      </c>
    </row>
    <row spans="1:4" r="114">
      <c t="s" r="A114" s="4">
        <v>583</v>
      </c>
      <c t="n" r="B114" s="6">
        <v>228</v>
      </c>
      <c t="n" r="C114" s="6">
        <v>459</v>
      </c>
    </row>
    <row spans="1:4" r="115">
      <c t="s" r="A115" s="4">
        <v>536</v>
      </c>
    </row>
    <row spans="1:4" r="116">
      <c t="s" r="A116" s="3">
        <v>582</v>
      </c>
    </row>
    <row spans="1:4" r="117">
      <c t="s" r="A117" s="4">
        <v>583</v>
      </c>
      <c t="n" r="B117" s="6">
        <v>291</v>
      </c>
      <c t="n" r="C117" s="6">
        <v>158</v>
      </c>
    </row>
    <row spans="1:4" r="118">
      <c t="s" r="A118" s="4">
        <v>584</v>
      </c>
      <c t="n" r="B118" s="6">
        <v>43722</v>
      </c>
      <c t="n" r="C118" s="6">
        <v>42574</v>
      </c>
    </row>
    <row spans="1:4" r="119">
      <c t="s" r="A119" s="4">
        <v>585</v>
      </c>
      <c t="n" r="B119" s="6">
        <v>44013</v>
      </c>
      <c t="n" r="C119" s="6">
        <v>42732</v>
      </c>
    </row>
    <row spans="1:4" r="120">
      <c t="s" r="A120" s="4">
        <v>586</v>
      </c>
      <c t="n" r="B120" s="6">
        <v>0</v>
      </c>
      <c t="n" r="C120" s="6">
        <v>0</v>
      </c>
    </row>
    <row spans="1:4" r="121">
      <c t="s" r="A121" s="4">
        <v>587</v>
      </c>
      <c t="n" r="B121" s="6">
        <v>0</v>
      </c>
      <c t="n" r="C121" s="6">
        <v>0</v>
      </c>
    </row>
    <row spans="1:4" r="122">
      <c t="s" r="A122" s="4">
        <v>612</v>
      </c>
    </row>
    <row spans="1:4" r="123">
      <c t="s" r="A123" s="3">
        <v>582</v>
      </c>
    </row>
    <row spans="1:4" r="124">
      <c t="s" r="A124" s="4">
        <v>583</v>
      </c>
      <c t="n" r="B124" s="6">
        <v>291</v>
      </c>
      <c t="n" r="C124" s="6">
        <v>50</v>
      </c>
    </row>
    <row spans="1:4" r="125">
      <c t="s" r="A125" s="4">
        <v>613</v>
      </c>
    </row>
    <row spans="1:4" r="126">
      <c t="s" r="A126" s="3">
        <v>582</v>
      </c>
    </row>
    <row spans="1:4" r="127">
      <c t="s" r="A127" s="4">
        <v>583</v>
      </c>
      <c t="n" r="B127" s="6">
        <v>0</v>
      </c>
      <c t="n" r="C127" s="6">
        <v>108</v>
      </c>
    </row>
    <row spans="1:4" r="128">
      <c t="s" r="A128" s="4">
        <v>614</v>
      </c>
    </row>
    <row spans="1:4" r="129">
      <c t="s" r="A129" s="3">
        <v>582</v>
      </c>
    </row>
    <row spans="1:4" r="130">
      <c t="s" r="A130" s="4">
        <v>583</v>
      </c>
      <c t="n" r="B130" s="8">
        <v>0</v>
      </c>
      <c t="n" r="C130" s="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5</v>
      </c>
      <c t="s" r="B1" s="2">
        <v>1</v>
      </c>
    </row>
    <row spans="1:3" r="2">
      <c t="s" r="B2" s="2">
        <v>2</v>
      </c>
      <c t="s" r="C2" s="2">
        <v>30</v>
      </c>
    </row>
    <row spans="1:3" r="3">
      <c t="s" r="A3" s="3">
        <v>616</v>
      </c>
    </row>
    <row spans="1:3" r="4">
      <c t="s" r="A4" s="4">
        <v>617</v>
      </c>
      <c t="n" r="B4" s="8">
        <v>7117</v>
      </c>
      <c t="n" r="C4" s="8">
        <v>8828</v>
      </c>
    </row>
    <row spans="1:3" r="5">
      <c t="s" r="A5" s="3">
        <v>618</v>
      </c>
    </row>
    <row spans="1:3" r="6">
      <c t="s" r="A6" s="4">
        <v>619</v>
      </c>
      <c t="n" r="B6" s="6">
        <v>7130</v>
      </c>
      <c t="n" r="C6" s="6">
        <v>10015</v>
      </c>
    </row>
    <row spans="1:3" r="7">
      <c t="s" r="A7" s="3">
        <v>620</v>
      </c>
    </row>
    <row spans="1:3" r="8">
      <c t="s" r="A8" s="4">
        <v>621</v>
      </c>
      <c t="n" r="B8" s="6">
        <v>407</v>
      </c>
      <c t="n" r="C8" s="6">
        <v>1345</v>
      </c>
    </row>
    <row spans="1:3" r="9">
      <c t="s" r="A9" s="3">
        <v>622</v>
      </c>
    </row>
    <row spans="1:3" r="10">
      <c t="s" r="A10" s="4">
        <v>623</v>
      </c>
      <c t="n" r="B10" s="6">
        <v>7495</v>
      </c>
      <c t="n" r="C10" s="6">
        <v>9569</v>
      </c>
    </row>
    <row spans="1:3" r="11">
      <c t="s" r="A11" s="3">
        <v>624</v>
      </c>
    </row>
    <row spans="1:3" r="12">
      <c t="s" r="A12" s="4">
        <v>625</v>
      </c>
      <c t="n" r="B12" s="6">
        <v>176</v>
      </c>
      <c t="n" r="C12" s="6">
        <v>453</v>
      </c>
    </row>
    <row spans="1:3" r="13">
      <c t="s" r="A13" s="4">
        <v>626</v>
      </c>
      <c t="n" r="B13" s="6">
        <v>4100</v>
      </c>
    </row>
    <row spans="1:3" r="14">
      <c t="s" r="A14" s="4">
        <v>627</v>
      </c>
      <c t="n" r="B14" s="6">
        <v>-1700</v>
      </c>
    </row>
    <row spans="1:3" r="15">
      <c t="s" r="A15" s="4">
        <v>628</v>
      </c>
      <c t="n" r="B15" s="6">
        <v>6900</v>
      </c>
    </row>
    <row spans="1:3" r="16">
      <c t="s" r="A16" s="4">
        <v>530</v>
      </c>
    </row>
    <row spans="1:3" r="17">
      <c t="s" r="A17" s="3">
        <v>616</v>
      </c>
    </row>
    <row spans="1:3" r="18">
      <c t="s" r="A18" s="4">
        <v>629</v>
      </c>
      <c t="n" r="B18" s="6">
        <v>0</v>
      </c>
      <c t="n" r="C18" s="6">
        <v>20</v>
      </c>
    </row>
    <row spans="1:3" r="19">
      <c t="s" r="A19" s="4">
        <v>630</v>
      </c>
      <c t="n" r="B19" s="6">
        <v>217</v>
      </c>
      <c t="n" r="C19" s="6">
        <v>296</v>
      </c>
    </row>
    <row spans="1:3" r="20">
      <c t="s" r="A20" s="4">
        <v>617</v>
      </c>
      <c t="n" r="B20" s="6">
        <v>217</v>
      </c>
      <c t="n" r="C20" s="6">
        <v>316</v>
      </c>
    </row>
    <row spans="1:3" r="21">
      <c t="s" r="A21" s="3">
        <v>618</v>
      </c>
    </row>
    <row spans="1:3" r="22">
      <c t="s" r="A22" s="4">
        <v>631</v>
      </c>
      <c t="n" r="B22" s="6">
        <v>0</v>
      </c>
      <c t="n" r="C22" s="6">
        <v>50</v>
      </c>
    </row>
    <row spans="1:3" r="23">
      <c t="s" r="A23" s="4">
        <v>632</v>
      </c>
      <c t="n" r="B23" s="6">
        <v>230</v>
      </c>
      <c t="n" r="C23" s="6">
        <v>304</v>
      </c>
    </row>
    <row spans="1:3" r="24">
      <c t="s" r="A24" s="4">
        <v>619</v>
      </c>
      <c t="n" r="B24" s="6">
        <v>230</v>
      </c>
      <c t="n" r="C24" s="6">
        <v>354</v>
      </c>
    </row>
    <row spans="1:3" r="25">
      <c t="s" r="A25" s="3">
        <v>620</v>
      </c>
    </row>
    <row spans="1:3" r="26">
      <c t="s" r="A26" s="4">
        <v>633</v>
      </c>
      <c t="n" r="B26" s="6">
        <v>0</v>
      </c>
      <c t="n" r="C26" s="6">
        <v>0</v>
      </c>
    </row>
    <row spans="1:3" r="27">
      <c t="s" r="A27" s="4">
        <v>634</v>
      </c>
      <c t="n" r="B27" s="6">
        <v>111</v>
      </c>
      <c t="n" r="C27" s="6">
        <v>246</v>
      </c>
    </row>
    <row spans="1:3" r="28">
      <c t="s" r="A28" s="4">
        <v>621</v>
      </c>
      <c t="n" r="B28" s="6">
        <v>111</v>
      </c>
      <c t="n" r="C28" s="6">
        <v>246</v>
      </c>
    </row>
    <row spans="1:3" r="29">
      <c t="s" r="A29" s="3">
        <v>622</v>
      </c>
    </row>
    <row spans="1:3" r="30">
      <c t="s" r="A30" s="4">
        <v>635</v>
      </c>
      <c t="n" r="B30" s="6">
        <v>0</v>
      </c>
      <c t="n" r="C30" s="6">
        <v>33</v>
      </c>
    </row>
    <row spans="1:3" r="31">
      <c t="s" r="A31" s="4">
        <v>636</v>
      </c>
      <c t="n" r="B31" s="6">
        <v>234</v>
      </c>
      <c t="n" r="C31" s="6">
        <v>312</v>
      </c>
    </row>
    <row spans="1:3" r="32">
      <c t="s" r="A32" s="4">
        <v>623</v>
      </c>
      <c t="n" r="B32" s="6">
        <v>234</v>
      </c>
      <c t="n" r="C32" s="6">
        <v>345</v>
      </c>
    </row>
    <row spans="1:3" r="33">
      <c t="s" r="A33" s="3">
        <v>624</v>
      </c>
    </row>
    <row spans="1:3" r="34">
      <c t="s" r="A34" s="4">
        <v>637</v>
      </c>
      <c t="n" r="B34" s="6">
        <v>0</v>
      </c>
      <c t="n" r="C34" s="6">
        <v>0</v>
      </c>
    </row>
    <row spans="1:3" r="35">
      <c t="s" r="A35" s="4">
        <v>638</v>
      </c>
      <c t="n" r="B35" s="6">
        <v>5</v>
      </c>
      <c t="n" r="C35" s="6">
        <v>11</v>
      </c>
    </row>
    <row spans="1:3" r="36">
      <c t="s" r="A36" s="4">
        <v>625</v>
      </c>
      <c t="n" r="B36" s="6">
        <v>5</v>
      </c>
      <c t="n" r="C36" s="6">
        <v>11</v>
      </c>
    </row>
    <row spans="1:3" r="37">
      <c t="s" r="A37" s="4">
        <v>531</v>
      </c>
    </row>
    <row spans="1:3" r="38">
      <c t="s" r="A38" s="3">
        <v>616</v>
      </c>
    </row>
    <row spans="1:3" r="39">
      <c t="s" r="A39" s="4">
        <v>629</v>
      </c>
      <c t="n" r="B39" s="6">
        <v>2896</v>
      </c>
      <c t="n" r="C39" s="6">
        <v>1438</v>
      </c>
    </row>
    <row spans="1:3" r="40">
      <c t="s" r="A40" s="4">
        <v>630</v>
      </c>
      <c t="n" r="B40" s="6">
        <v>0</v>
      </c>
      <c t="n" r="C40" s="6">
        <v>1834</v>
      </c>
    </row>
    <row spans="1:3" r="41">
      <c t="s" r="A41" s="4">
        <v>617</v>
      </c>
      <c t="n" r="B41" s="6">
        <v>2896</v>
      </c>
      <c t="n" r="C41" s="6">
        <v>3272</v>
      </c>
    </row>
    <row spans="1:3" r="42">
      <c t="s" r="A42" s="3">
        <v>618</v>
      </c>
    </row>
    <row spans="1:3" r="43">
      <c t="s" r="A43" s="4">
        <v>631</v>
      </c>
      <c t="n" r="B43" s="6">
        <v>2896</v>
      </c>
      <c t="n" r="C43" s="6">
        <v>2006</v>
      </c>
    </row>
    <row spans="1:3" r="44">
      <c t="s" r="A44" s="4">
        <v>632</v>
      </c>
      <c t="n" r="B44" s="6">
        <v>0</v>
      </c>
      <c t="n" r="C44" s="6">
        <v>1834</v>
      </c>
    </row>
    <row spans="1:3" r="45">
      <c t="s" r="A45" s="4">
        <v>619</v>
      </c>
      <c t="n" r="B45" s="6">
        <v>2896</v>
      </c>
      <c t="n" r="C45" s="6">
        <v>3840</v>
      </c>
    </row>
    <row spans="1:3" r="46">
      <c t="s" r="A46" s="3">
        <v>620</v>
      </c>
    </row>
    <row spans="1:3" r="47">
      <c t="s" r="A47" s="4">
        <v>633</v>
      </c>
      <c t="n" r="B47" s="6">
        <v>0</v>
      </c>
      <c t="n" r="C47" s="6">
        <v>0</v>
      </c>
    </row>
    <row spans="1:3" r="48">
      <c t="s" r="A48" s="4">
        <v>634</v>
      </c>
      <c t="n" r="B48" s="6">
        <v>0</v>
      </c>
      <c t="n" r="C48" s="6">
        <v>456</v>
      </c>
    </row>
    <row spans="1:3" r="49">
      <c t="s" r="A49" s="4">
        <v>621</v>
      </c>
      <c t="n" r="B49" s="6">
        <v>0</v>
      </c>
      <c t="n" r="C49" s="6">
        <v>456</v>
      </c>
    </row>
    <row spans="1:3" r="50">
      <c t="s" r="A50" s="3">
        <v>622</v>
      </c>
    </row>
    <row spans="1:3" r="51">
      <c t="s" r="A51" s="4">
        <v>635</v>
      </c>
      <c t="n" r="B51" s="6">
        <v>3205</v>
      </c>
      <c t="n" r="C51" s="6">
        <v>1722</v>
      </c>
    </row>
    <row spans="1:3" r="52">
      <c t="s" r="A52" s="4">
        <v>636</v>
      </c>
      <c t="n" r="B52" s="6">
        <v>0</v>
      </c>
      <c t="n" r="C52" s="6">
        <v>1835</v>
      </c>
    </row>
    <row spans="1:3" r="53">
      <c t="s" r="A53" s="4">
        <v>623</v>
      </c>
      <c t="n" r="B53" s="6">
        <v>3205</v>
      </c>
      <c t="n" r="C53" s="6">
        <v>3557</v>
      </c>
    </row>
    <row spans="1:3" r="54">
      <c t="s" r="A54" s="3">
        <v>624</v>
      </c>
    </row>
    <row spans="1:3" r="55">
      <c t="s" r="A55" s="4">
        <v>637</v>
      </c>
      <c t="n" r="B55" s="6">
        <v>49</v>
      </c>
      <c t="n" r="C55" s="6">
        <v>108</v>
      </c>
    </row>
    <row spans="1:3" r="56">
      <c t="s" r="A56" s="4">
        <v>638</v>
      </c>
      <c t="n" r="B56" s="6">
        <v>0</v>
      </c>
      <c t="n" r="C56" s="6">
        <v>102</v>
      </c>
    </row>
    <row spans="1:3" r="57">
      <c t="s" r="A57" s="4">
        <v>625</v>
      </c>
      <c t="n" r="B57" s="6">
        <v>49</v>
      </c>
      <c t="n" r="C57" s="6">
        <v>210</v>
      </c>
    </row>
    <row spans="1:3" r="58">
      <c t="s" r="A58" s="4">
        <v>532</v>
      </c>
    </row>
    <row spans="1:3" r="59">
      <c t="s" r="A59" s="3">
        <v>616</v>
      </c>
    </row>
    <row spans="1:3" r="60">
      <c t="s" r="A60" s="4">
        <v>629</v>
      </c>
      <c t="n" r="B60" s="6">
        <v>2988</v>
      </c>
      <c t="n" r="C60" s="6">
        <v>1577</v>
      </c>
    </row>
    <row spans="1:3" r="61">
      <c t="s" r="A61" s="4">
        <v>630</v>
      </c>
      <c t="n" r="B61" s="6">
        <v>527</v>
      </c>
      <c t="n" r="C61" s="6">
        <v>2043</v>
      </c>
    </row>
    <row spans="1:3" r="62">
      <c t="s" r="A62" s="4">
        <v>617</v>
      </c>
      <c t="n" r="B62" s="6">
        <v>3515</v>
      </c>
      <c t="n" r="C62" s="6">
        <v>3620</v>
      </c>
    </row>
    <row spans="1:3" r="63">
      <c t="s" r="A63" s="3">
        <v>618</v>
      </c>
    </row>
    <row spans="1:3" r="64">
      <c t="s" r="A64" s="4">
        <v>631</v>
      </c>
      <c t="n" r="B64" s="6">
        <v>2988</v>
      </c>
      <c t="n" r="C64" s="6">
        <v>1893</v>
      </c>
    </row>
    <row spans="1:3" r="65">
      <c t="s" r="A65" s="4">
        <v>632</v>
      </c>
      <c t="n" r="B65" s="6">
        <v>527</v>
      </c>
      <c t="n" r="C65" s="6">
        <v>2043</v>
      </c>
    </row>
    <row spans="1:3" r="66">
      <c t="s" r="A66" s="4">
        <v>619</v>
      </c>
      <c t="n" r="B66" s="6">
        <v>3515</v>
      </c>
      <c t="n" r="C66" s="6">
        <v>3936</v>
      </c>
    </row>
    <row spans="1:3" r="67">
      <c t="s" r="A67" s="3">
        <v>620</v>
      </c>
    </row>
    <row spans="1:3" r="68">
      <c t="s" r="A68" s="4">
        <v>633</v>
      </c>
      <c t="n" r="B68" s="6">
        <v>0</v>
      </c>
      <c t="n" r="C68" s="6">
        <v>0</v>
      </c>
    </row>
    <row spans="1:3" r="69">
      <c t="s" r="A69" s="4">
        <v>634</v>
      </c>
      <c t="n" r="B69" s="6">
        <v>296</v>
      </c>
      <c t="n" r="C69" s="6">
        <v>470</v>
      </c>
    </row>
    <row spans="1:3" r="70">
      <c t="s" r="A70" s="4">
        <v>621</v>
      </c>
      <c t="n" r="B70" s="6">
        <v>296</v>
      </c>
      <c t="n" r="C70" s="6">
        <v>470</v>
      </c>
    </row>
    <row spans="1:3" r="71">
      <c t="s" r="A71" s="3">
        <v>622</v>
      </c>
    </row>
    <row spans="1:3" r="72">
      <c t="s" r="A72" s="4">
        <v>635</v>
      </c>
      <c t="n" r="B72" s="6">
        <v>3027</v>
      </c>
      <c t="n" r="C72" s="6">
        <v>1737</v>
      </c>
    </row>
    <row spans="1:3" r="73">
      <c t="s" r="A73" s="4">
        <v>636</v>
      </c>
      <c t="n" r="B73" s="6">
        <v>531</v>
      </c>
      <c t="n" r="C73" s="6">
        <v>2064</v>
      </c>
    </row>
    <row spans="1:3" r="74">
      <c t="s" r="A74" s="4">
        <v>623</v>
      </c>
      <c t="n" r="B74" s="6">
        <v>3558</v>
      </c>
      <c t="n" r="C74" s="6">
        <v>3801</v>
      </c>
    </row>
    <row spans="1:3" r="75">
      <c t="s" r="A75" s="3">
        <v>624</v>
      </c>
    </row>
    <row spans="1:3" r="76">
      <c t="s" r="A76" s="4">
        <v>637</v>
      </c>
      <c t="n" r="B76" s="6">
        <v>88</v>
      </c>
      <c t="n" r="C76" s="6">
        <v>79</v>
      </c>
    </row>
    <row spans="1:3" r="77">
      <c t="s" r="A77" s="4">
        <v>638</v>
      </c>
      <c t="n" r="B77" s="6">
        <v>13</v>
      </c>
      <c t="n" r="C77" s="6">
        <v>110</v>
      </c>
    </row>
    <row spans="1:3" r="78">
      <c t="s" r="A78" s="4">
        <v>625</v>
      </c>
      <c t="n" r="B78" s="6">
        <v>101</v>
      </c>
      <c t="n" r="C78" s="6">
        <v>189</v>
      </c>
    </row>
    <row spans="1:3" r="79">
      <c t="s" r="A79" s="4">
        <v>536</v>
      </c>
    </row>
    <row spans="1:3" r="80">
      <c t="s" r="A80" s="3">
        <v>616</v>
      </c>
    </row>
    <row spans="1:3" r="81">
      <c t="s" r="A81" s="4">
        <v>629</v>
      </c>
      <c t="n" r="B81" s="6">
        <v>70</v>
      </c>
      <c t="n" r="C81" s="6">
        <v>70</v>
      </c>
    </row>
    <row spans="1:3" r="82">
      <c t="s" r="A82" s="4">
        <v>630</v>
      </c>
      <c t="n" r="B82" s="6">
        <v>0</v>
      </c>
      <c t="n" r="C82" s="6">
        <v>0</v>
      </c>
    </row>
    <row spans="1:3" r="83">
      <c t="s" r="A83" s="4">
        <v>617</v>
      </c>
      <c t="n" r="B83" s="6">
        <v>70</v>
      </c>
      <c t="n" r="C83" s="6">
        <v>70</v>
      </c>
    </row>
    <row spans="1:3" r="84">
      <c t="s" r="A84" s="3">
        <v>618</v>
      </c>
    </row>
    <row spans="1:3" r="85">
      <c t="s" r="A85" s="4">
        <v>631</v>
      </c>
      <c t="n" r="B85" s="6">
        <v>70</v>
      </c>
      <c t="n" r="C85" s="6">
        <v>70</v>
      </c>
    </row>
    <row spans="1:3" r="86">
      <c t="s" r="A86" s="4">
        <v>632</v>
      </c>
      <c t="n" r="B86" s="6">
        <v>0</v>
      </c>
      <c t="n" r="C86" s="6">
        <v>0</v>
      </c>
    </row>
    <row spans="1:3" r="87">
      <c t="s" r="A87" s="4">
        <v>619</v>
      </c>
      <c t="n" r="B87" s="6">
        <v>70</v>
      </c>
      <c t="n" r="C87" s="6">
        <v>70</v>
      </c>
    </row>
    <row spans="1:3" r="88">
      <c t="s" r="A88" s="3">
        <v>620</v>
      </c>
    </row>
    <row spans="1:3" r="89">
      <c t="s" r="A89" s="4">
        <v>633</v>
      </c>
      <c t="n" r="B89" s="6">
        <v>0</v>
      </c>
      <c t="n" r="C89" s="6">
        <v>0</v>
      </c>
    </row>
    <row spans="1:3" r="90">
      <c t="s" r="A90" s="4">
        <v>634</v>
      </c>
      <c t="n" r="B90" s="6">
        <v>0</v>
      </c>
      <c t="n" r="C90" s="6">
        <v>0</v>
      </c>
    </row>
    <row spans="1:3" r="91">
      <c t="s" r="A91" s="4">
        <v>621</v>
      </c>
      <c t="n" r="B91" s="6">
        <v>0</v>
      </c>
      <c t="n" r="C91" s="6">
        <v>0</v>
      </c>
    </row>
    <row spans="1:3" r="92">
      <c t="s" r="A92" s="3">
        <v>622</v>
      </c>
    </row>
    <row spans="1:3" r="93">
      <c t="s" r="A93" s="4">
        <v>635</v>
      </c>
      <c t="n" r="B93" s="6">
        <v>70</v>
      </c>
      <c t="n" r="C93" s="6">
        <v>70</v>
      </c>
    </row>
    <row spans="1:3" r="94">
      <c t="s" r="A94" s="4">
        <v>636</v>
      </c>
      <c t="n" r="B94" s="6">
        <v>0</v>
      </c>
      <c t="n" r="C94" s="6">
        <v>0</v>
      </c>
    </row>
    <row spans="1:3" r="95">
      <c t="s" r="A95" s="4">
        <v>623</v>
      </c>
      <c t="n" r="B95" s="6">
        <v>70</v>
      </c>
      <c t="n" r="C95" s="6">
        <v>70</v>
      </c>
    </row>
    <row spans="1:3" r="96">
      <c t="s" r="A96" s="3">
        <v>624</v>
      </c>
    </row>
    <row spans="1:3" r="97">
      <c t="s" r="A97" s="4">
        <v>637</v>
      </c>
      <c t="n" r="B97" s="6">
        <v>3</v>
      </c>
      <c t="n" r="C97" s="6">
        <v>3</v>
      </c>
    </row>
    <row spans="1:3" r="98">
      <c t="s" r="A98" s="4">
        <v>638</v>
      </c>
      <c t="n" r="B98" s="6">
        <v>0</v>
      </c>
      <c t="n" r="C98" s="6">
        <v>0</v>
      </c>
    </row>
    <row spans="1:3" r="99">
      <c t="s" r="A99" s="4">
        <v>625</v>
      </c>
      <c t="n" r="B99" s="6">
        <v>3</v>
      </c>
      <c t="n" r="C99" s="6">
        <v>3</v>
      </c>
    </row>
    <row spans="1:3" r="100">
      <c t="s" r="A100" s="4">
        <v>533</v>
      </c>
    </row>
    <row spans="1:3" r="101">
      <c t="s" r="A101" s="3">
        <v>616</v>
      </c>
    </row>
    <row spans="1:3" r="102">
      <c t="s" r="A102" s="4">
        <v>629</v>
      </c>
      <c t="n" r="B102" s="6">
        <v>0</v>
      </c>
      <c t="n" r="C102" s="6">
        <v>0</v>
      </c>
    </row>
    <row spans="1:3" r="103">
      <c t="s" r="A103" s="4">
        <v>630</v>
      </c>
      <c t="n" r="B103" s="6">
        <v>0</v>
      </c>
      <c t="n" r="C103" s="6">
        <v>0</v>
      </c>
    </row>
    <row spans="1:3" r="104">
      <c t="s" r="A104" s="4">
        <v>617</v>
      </c>
      <c t="n" r="B104" s="6">
        <v>0</v>
      </c>
      <c t="n" r="C104" s="6">
        <v>0</v>
      </c>
    </row>
    <row spans="1:3" r="105">
      <c t="s" r="A105" s="3">
        <v>618</v>
      </c>
    </row>
    <row spans="1:3" r="106">
      <c t="s" r="A106" s="4">
        <v>631</v>
      </c>
      <c t="n" r="B106" s="6">
        <v>0</v>
      </c>
      <c t="n" r="C106" s="6">
        <v>0</v>
      </c>
    </row>
    <row spans="1:3" r="107">
      <c t="s" r="A107" s="4">
        <v>632</v>
      </c>
      <c t="n" r="B107" s="6">
        <v>0</v>
      </c>
      <c t="n" r="C107" s="6">
        <v>0</v>
      </c>
    </row>
    <row spans="1:3" r="108">
      <c t="s" r="A108" s="4">
        <v>619</v>
      </c>
      <c t="n" r="B108" s="6">
        <v>0</v>
      </c>
      <c t="n" r="C108" s="6">
        <v>0</v>
      </c>
    </row>
    <row spans="1:3" r="109">
      <c t="s" r="A109" s="3">
        <v>620</v>
      </c>
    </row>
    <row spans="1:3" r="110">
      <c t="s" r="A110" s="4">
        <v>633</v>
      </c>
      <c t="n" r="B110" s="6">
        <v>0</v>
      </c>
      <c t="n" r="C110" s="6">
        <v>0</v>
      </c>
    </row>
    <row spans="1:3" r="111">
      <c t="s" r="A111" s="4">
        <v>634</v>
      </c>
      <c t="n" r="B111" s="6">
        <v>0</v>
      </c>
      <c t="n" r="C111" s="6">
        <v>0</v>
      </c>
    </row>
    <row spans="1:3" r="112">
      <c t="s" r="A112" s="4">
        <v>621</v>
      </c>
      <c t="n" r="B112" s="6">
        <v>0</v>
      </c>
      <c t="n" r="C112" s="6">
        <v>0</v>
      </c>
    </row>
    <row spans="1:3" r="113">
      <c t="s" r="A113" s="3">
        <v>622</v>
      </c>
    </row>
    <row spans="1:3" r="114">
      <c t="s" r="A114" s="4">
        <v>635</v>
      </c>
      <c t="n" r="B114" s="6">
        <v>0</v>
      </c>
      <c t="n" r="C114" s="6">
        <v>0</v>
      </c>
    </row>
    <row spans="1:3" r="115">
      <c t="s" r="A115" s="4">
        <v>636</v>
      </c>
      <c t="n" r="B115" s="6">
        <v>0</v>
      </c>
      <c t="n" r="C115" s="6">
        <v>0</v>
      </c>
    </row>
    <row spans="1:3" r="116">
      <c t="s" r="A116" s="4">
        <v>623</v>
      </c>
      <c t="n" r="B116" s="6">
        <v>0</v>
      </c>
      <c t="n" r="C116" s="6">
        <v>0</v>
      </c>
    </row>
    <row spans="1:3" r="117">
      <c t="s" r="A117" s="3">
        <v>624</v>
      </c>
    </row>
    <row spans="1:3" r="118">
      <c t="s" r="A118" s="4">
        <v>637</v>
      </c>
      <c t="n" r="B118" s="6">
        <v>0</v>
      </c>
      <c t="n" r="C118" s="6">
        <v>0</v>
      </c>
    </row>
    <row spans="1:3" r="119">
      <c t="s" r="A119" s="4">
        <v>638</v>
      </c>
      <c t="n" r="B119" s="6">
        <v>0</v>
      </c>
      <c t="n" r="C119" s="6">
        <v>0</v>
      </c>
    </row>
    <row spans="1:3" r="120">
      <c t="s" r="A120" s="4">
        <v>625</v>
      </c>
      <c t="n" r="B120" s="6">
        <v>0</v>
      </c>
      <c t="n" r="C120" s="6">
        <v>0</v>
      </c>
    </row>
    <row spans="1:3" r="121">
      <c t="s" r="A121" s="4">
        <v>534</v>
      </c>
    </row>
    <row spans="1:3" r="122">
      <c t="s" r="A122" s="3">
        <v>616</v>
      </c>
    </row>
    <row spans="1:3" r="123">
      <c t="s" r="A123" s="4">
        <v>629</v>
      </c>
      <c t="n" r="B123" s="6">
        <v>0</v>
      </c>
      <c t="n" r="C123" s="6">
        <v>0</v>
      </c>
    </row>
    <row spans="1:3" r="124">
      <c t="s" r="A124" s="4">
        <v>630</v>
      </c>
      <c t="n" r="B124" s="6">
        <v>0</v>
      </c>
      <c t="n" r="C124" s="6">
        <v>0</v>
      </c>
    </row>
    <row spans="1:3" r="125">
      <c t="s" r="A125" s="4">
        <v>617</v>
      </c>
      <c t="n" r="B125" s="6">
        <v>0</v>
      </c>
      <c t="n" r="C125" s="6">
        <v>0</v>
      </c>
    </row>
    <row spans="1:3" r="126">
      <c t="s" r="A126" s="3">
        <v>618</v>
      </c>
    </row>
    <row spans="1:3" r="127">
      <c t="s" r="A127" s="4">
        <v>631</v>
      </c>
      <c t="n" r="B127" s="6">
        <v>0</v>
      </c>
      <c t="n" r="C127" s="6">
        <v>0</v>
      </c>
    </row>
    <row spans="1:3" r="128">
      <c t="s" r="A128" s="4">
        <v>632</v>
      </c>
      <c t="n" r="B128" s="6">
        <v>0</v>
      </c>
      <c t="n" r="C128" s="6">
        <v>0</v>
      </c>
    </row>
    <row spans="1:3" r="129">
      <c t="s" r="A129" s="4">
        <v>619</v>
      </c>
      <c t="n" r="B129" s="6">
        <v>0</v>
      </c>
      <c t="n" r="C129" s="6">
        <v>0</v>
      </c>
    </row>
    <row spans="1:3" r="130">
      <c t="s" r="A130" s="3">
        <v>620</v>
      </c>
    </row>
    <row spans="1:3" r="131">
      <c t="s" r="A131" s="4">
        <v>633</v>
      </c>
      <c t="n" r="B131" s="6">
        <v>0</v>
      </c>
      <c t="n" r="C131" s="6">
        <v>0</v>
      </c>
    </row>
    <row spans="1:3" r="132">
      <c t="s" r="A132" s="4">
        <v>634</v>
      </c>
      <c t="n" r="B132" s="6">
        <v>0</v>
      </c>
      <c t="n" r="C132" s="6">
        <v>0</v>
      </c>
    </row>
    <row spans="1:3" r="133">
      <c t="s" r="A133" s="4">
        <v>621</v>
      </c>
      <c t="n" r="B133" s="6">
        <v>0</v>
      </c>
      <c t="n" r="C133" s="6">
        <v>0</v>
      </c>
    </row>
    <row spans="1:3" r="134">
      <c t="s" r="A134" s="3">
        <v>622</v>
      </c>
    </row>
    <row spans="1:3" r="135">
      <c t="s" r="A135" s="4">
        <v>635</v>
      </c>
      <c t="n" r="B135" s="6">
        <v>0</v>
      </c>
      <c t="n" r="C135" s="6">
        <v>0</v>
      </c>
    </row>
    <row spans="1:3" r="136">
      <c t="s" r="A136" s="4">
        <v>636</v>
      </c>
      <c t="n" r="B136" s="6">
        <v>0</v>
      </c>
      <c t="n" r="C136" s="6">
        <v>0</v>
      </c>
    </row>
    <row spans="1:3" r="137">
      <c t="s" r="A137" s="4">
        <v>623</v>
      </c>
      <c t="n" r="B137" s="6">
        <v>0</v>
      </c>
      <c t="n" r="C137" s="6">
        <v>0</v>
      </c>
    </row>
    <row spans="1:3" r="138">
      <c t="s" r="A138" s="3">
        <v>624</v>
      </c>
    </row>
    <row spans="1:3" r="139">
      <c t="s" r="A139" s="4">
        <v>637</v>
      </c>
      <c t="n" r="B139" s="6">
        <v>0</v>
      </c>
      <c t="n" r="C139" s="6">
        <v>0</v>
      </c>
    </row>
    <row spans="1:3" r="140">
      <c t="s" r="A140" s="4">
        <v>638</v>
      </c>
      <c t="n" r="B140" s="6">
        <v>0</v>
      </c>
      <c t="n" r="C140" s="6">
        <v>0</v>
      </c>
    </row>
    <row spans="1:3" r="141">
      <c t="s" r="A141" s="4">
        <v>625</v>
      </c>
      <c t="n" r="B141" s="6">
        <v>0</v>
      </c>
      <c t="n" r="C141" s="6">
        <v>0</v>
      </c>
    </row>
    <row spans="1:3" r="142">
      <c t="s" r="A142" s="4">
        <v>535</v>
      </c>
    </row>
    <row spans="1:3" r="143">
      <c t="s" r="A143" s="3">
        <v>616</v>
      </c>
    </row>
    <row spans="1:3" r="144">
      <c t="s" r="A144" s="4">
        <v>629</v>
      </c>
      <c t="n" r="B144" s="6">
        <v>419</v>
      </c>
      <c t="n" r="C144" s="6">
        <v>1220</v>
      </c>
    </row>
    <row spans="1:3" r="145">
      <c t="s" r="A145" s="4">
        <v>630</v>
      </c>
      <c t="n" r="B145" s="6">
        <v>0</v>
      </c>
      <c t="n" r="C145" s="6">
        <v>330</v>
      </c>
    </row>
    <row spans="1:3" r="146">
      <c t="s" r="A146" s="4">
        <v>617</v>
      </c>
      <c t="n" r="B146" s="6">
        <v>419</v>
      </c>
      <c t="n" r="C146" s="6">
        <v>1550</v>
      </c>
    </row>
    <row spans="1:3" r="147">
      <c t="s" r="A147" s="3">
        <v>618</v>
      </c>
    </row>
    <row spans="1:3" r="148">
      <c t="s" r="A148" s="4">
        <v>631</v>
      </c>
      <c t="n" r="B148" s="6">
        <v>419</v>
      </c>
      <c t="n" r="C148" s="6">
        <v>1477</v>
      </c>
    </row>
    <row spans="1:3" r="149">
      <c t="s" r="A149" s="4">
        <v>632</v>
      </c>
      <c t="n" r="B149" s="6">
        <v>0</v>
      </c>
      <c t="n" r="C149" s="6">
        <v>338</v>
      </c>
    </row>
    <row spans="1:3" r="150">
      <c t="s" r="A150" s="4">
        <v>619</v>
      </c>
      <c t="n" r="B150" s="6">
        <v>419</v>
      </c>
      <c t="n" r="C150" s="6">
        <v>1815</v>
      </c>
    </row>
    <row spans="1:3" r="151">
      <c t="s" r="A151" s="3">
        <v>620</v>
      </c>
    </row>
    <row spans="1:3" r="152">
      <c t="s" r="A152" s="4">
        <v>633</v>
      </c>
      <c t="n" r="B152" s="6">
        <v>0</v>
      </c>
      <c t="n" r="C152" s="6">
        <v>0</v>
      </c>
    </row>
    <row spans="1:3" r="153">
      <c t="s" r="A153" s="4">
        <v>634</v>
      </c>
      <c t="n" r="B153" s="6">
        <v>0</v>
      </c>
      <c t="n" r="C153" s="6">
        <v>173</v>
      </c>
    </row>
    <row spans="1:3" r="154">
      <c t="s" r="A154" s="4">
        <v>621</v>
      </c>
      <c t="n" r="B154" s="6">
        <v>0</v>
      </c>
      <c t="n" r="C154" s="6">
        <v>173</v>
      </c>
    </row>
    <row spans="1:3" r="155">
      <c t="s" r="A155" s="3">
        <v>622</v>
      </c>
    </row>
    <row spans="1:3" r="156">
      <c t="s" r="A156" s="4">
        <v>635</v>
      </c>
      <c t="n" r="B156" s="6">
        <v>428</v>
      </c>
      <c t="n" r="C156" s="6">
        <v>1351</v>
      </c>
    </row>
    <row spans="1:3" r="157">
      <c t="s" r="A157" s="4">
        <v>636</v>
      </c>
      <c t="n" r="B157" s="6">
        <v>0</v>
      </c>
      <c t="n" r="C157" s="6">
        <v>445</v>
      </c>
    </row>
    <row spans="1:3" r="158">
      <c t="s" r="A158" s="4">
        <v>623</v>
      </c>
      <c t="n" r="B158" s="6">
        <v>428</v>
      </c>
      <c t="n" r="C158" s="6">
        <v>1796</v>
      </c>
    </row>
    <row spans="1:3" r="159">
      <c t="s" r="A159" s="3">
        <v>624</v>
      </c>
    </row>
    <row spans="1:3" r="160">
      <c t="s" r="A160" s="4">
        <v>637</v>
      </c>
      <c t="n" r="B160" s="6">
        <v>18</v>
      </c>
      <c t="n" r="C160" s="6">
        <v>19</v>
      </c>
    </row>
    <row spans="1:3" r="161">
      <c t="s" r="A161" s="4">
        <v>638</v>
      </c>
      <c t="n" r="B161" s="6">
        <v>0</v>
      </c>
      <c t="n" r="C161" s="6">
        <v>21</v>
      </c>
    </row>
    <row spans="1:3" r="162">
      <c t="s" r="A162" s="4">
        <v>625</v>
      </c>
      <c t="n" r="B162" s="8">
        <v>18</v>
      </c>
      <c t="n" r="C162" s="8">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41"/>
    <col customWidth="1" max="3" min="3" width="29"/>
    <col customWidth="1" max="4" min="4" width="21"/>
  </cols>
  <sheetData>
    <row spans="1:4" r="1">
      <c t="s" r="A1" s="1">
        <v>639</v>
      </c>
      <c t="s" r="B1" s="2">
        <v>1</v>
      </c>
    </row>
    <row spans="1:4" r="2">
      <c t="s" r="B2" s="2">
        <v>640</v>
      </c>
      <c t="s" r="C2" s="2">
        <v>641</v>
      </c>
      <c t="s" r="D2" s="2">
        <v>516</v>
      </c>
    </row>
    <row spans="1:4" r="3">
      <c t="s" r="A3" s="3">
        <v>642</v>
      </c>
    </row>
    <row spans="1:4" r="4">
      <c t="s" r="A4" s="4">
        <v>643</v>
      </c>
      <c t="n" r="B4" s="6">
        <v>4</v>
      </c>
      <c t="n" r="C4" s="6">
        <v>5</v>
      </c>
    </row>
    <row spans="1:4" r="5">
      <c t="s" r="A5" s="4">
        <v>644</v>
      </c>
      <c t="n" r="B5" s="8">
        <v>4226</v>
      </c>
      <c t="n" r="C5" s="8">
        <v>5606</v>
      </c>
    </row>
    <row spans="1:4" r="6">
      <c t="s" r="A6" s="4">
        <v>645</v>
      </c>
      <c t="n" r="B6" s="8">
        <v>7067</v>
      </c>
    </row>
    <row spans="1:4" r="7">
      <c t="s" r="A7" s="4">
        <v>646</v>
      </c>
      <c t="n" r="B7" s="6">
        <v>12</v>
      </c>
    </row>
    <row spans="1:4" r="8">
      <c t="s" r="A8" s="4">
        <v>647</v>
      </c>
      <c t="n" r="B8" s="6">
        <v>8</v>
      </c>
    </row>
    <row spans="1:4" r="9">
      <c t="s" r="A9" s="4">
        <v>648</v>
      </c>
      <c t="n" r="B9" s="8">
        <v>5495</v>
      </c>
    </row>
    <row spans="1:4" r="10">
      <c t="s" r="A10" s="4">
        <v>649</v>
      </c>
      <c t="n" r="B10" s="6">
        <v>4</v>
      </c>
    </row>
    <row spans="1:4" r="11">
      <c t="s" r="A11" s="4">
        <v>650</v>
      </c>
      <c t="n" r="B11" s="8">
        <v>1572</v>
      </c>
    </row>
    <row spans="1:4" r="12">
      <c t="s" r="A12" s="3">
        <v>651</v>
      </c>
    </row>
    <row spans="1:4" r="13">
      <c t="s" r="A13" s="4">
        <v>652</v>
      </c>
      <c t="n" r="B13" s="6">
        <v>1849</v>
      </c>
      <c t="n" r="C13" s="6">
        <v>1227</v>
      </c>
      <c t="n" r="D13" s="8">
        <v>2184</v>
      </c>
    </row>
    <row spans="1:4" r="14">
      <c t="s" r="A14" s="4">
        <v>653</v>
      </c>
      <c t="n" r="B14" s="6">
        <v>1356</v>
      </c>
      <c t="n" r="C14" s="6">
        <v>1406</v>
      </c>
      <c t="n" r="D14" s="6">
        <v>4085</v>
      </c>
    </row>
    <row spans="1:4" r="15">
      <c t="s" r="A15" s="4">
        <v>654</v>
      </c>
      <c t="n" r="B15" s="6">
        <v>0</v>
      </c>
      <c t="n" r="C15" s="6">
        <v>0</v>
      </c>
      <c t="n" r="D15" s="6">
        <v>1300</v>
      </c>
    </row>
    <row spans="1:4" r="16">
      <c t="s" r="A16" s="4">
        <v>655</v>
      </c>
      <c t="n" r="B16" s="6">
        <v>3205</v>
      </c>
      <c t="n" r="C16" s="6">
        <v>2633</v>
      </c>
      <c t="n" r="D16" s="6">
        <v>7569</v>
      </c>
    </row>
    <row spans="1:4" r="17">
      <c t="s" r="A17" s="4">
        <v>656</v>
      </c>
      <c t="n" r="B17" s="6">
        <v>5495</v>
      </c>
      <c t="n" r="C17" s="6">
        <v>7431</v>
      </c>
      <c t="n" r="D17" s="6">
        <v>8613</v>
      </c>
    </row>
    <row spans="1:4" r="18">
      <c t="s" r="A18" s="4">
        <v>657</v>
      </c>
      <c t="n" r="B18" s="6">
        <v>2814</v>
      </c>
      <c t="n" r="C18" s="6">
        <v>4551</v>
      </c>
      <c t="n" r="D18" s="6">
        <v>7917</v>
      </c>
    </row>
    <row spans="1:4" r="19">
      <c t="s" r="A19" s="4">
        <v>658</v>
      </c>
      <c t="n" r="B19" s="6">
        <v>0</v>
      </c>
      <c t="n" r="C19" s="6">
        <v>0</v>
      </c>
      <c t="n" r="D19" s="6">
        <v>506</v>
      </c>
    </row>
    <row spans="1:4" r="20">
      <c t="s" r="A20" s="4">
        <v>659</v>
      </c>
      <c t="n" r="B20" s="8">
        <v>11514</v>
      </c>
      <c t="n" r="C20" s="8">
        <v>14615</v>
      </c>
      <c t="n" r="D20" s="8">
        <v>24605</v>
      </c>
    </row>
    <row spans="1:4" r="21">
      <c t="s" r="A21" s="4">
        <v>660</v>
      </c>
      <c t="s" r="B21" s="4">
        <v>661</v>
      </c>
      <c t="s" r="C21" s="4">
        <v>662</v>
      </c>
      <c t="s" r="D21" s="4">
        <v>663</v>
      </c>
    </row>
    <row spans="1:4" r="22">
      <c t="s" r="A22" s="4">
        <v>664</v>
      </c>
      <c t="s" r="B22" s="4">
        <v>665</v>
      </c>
      <c t="s" r="C22" s="4">
        <v>666</v>
      </c>
      <c t="s" r="D22" s="4">
        <v>667</v>
      </c>
    </row>
    <row spans="1:4" r="23">
      <c t="s" r="A23" s="4">
        <v>668</v>
      </c>
      <c t="s" r="B23" s="4">
        <v>669</v>
      </c>
      <c t="s" r="C23" s="4">
        <v>670</v>
      </c>
      <c t="s" r="D23" s="4">
        <v>671</v>
      </c>
    </row>
    <row spans="1:4" r="24">
      <c t="s" r="A24" s="4">
        <v>672</v>
      </c>
      <c t="s" r="B24" s="4">
        <v>673</v>
      </c>
      <c t="s" r="C24" s="4">
        <v>674</v>
      </c>
      <c t="s" r="D24" s="4">
        <v>675</v>
      </c>
    </row>
    <row spans="1:4" r="25">
      <c t="s" r="A25" s="4">
        <v>676</v>
      </c>
      <c t="s" r="B25" s="4">
        <v>677</v>
      </c>
      <c t="s" r="C25" s="4">
        <v>678</v>
      </c>
      <c t="s" r="D25" s="4">
        <v>679</v>
      </c>
    </row>
    <row spans="1:4" r="26">
      <c t="s" r="A26" s="4">
        <v>680</v>
      </c>
      <c t="s" r="B26" s="4">
        <v>681</v>
      </c>
      <c t="s" r="C26" s="4">
        <v>682</v>
      </c>
      <c t="s" r="D26" s="4">
        <v>683</v>
      </c>
    </row>
    <row spans="1:4" r="27">
      <c t="s" r="A27" s="4">
        <v>684</v>
      </c>
      <c t="s" r="B27" s="4">
        <v>685</v>
      </c>
    </row>
    <row spans="1:4" r="28">
      <c t="s" r="A28" s="4">
        <v>686</v>
      </c>
      <c t="s" r="B28" s="4">
        <v>687</v>
      </c>
    </row>
    <row spans="1:4" r="29">
      <c t="s" r="A29" s="4">
        <v>530</v>
      </c>
    </row>
    <row spans="1:4" r="30">
      <c t="s" r="A30" s="3">
        <v>642</v>
      </c>
    </row>
    <row spans="1:4" r="31">
      <c t="s" r="A31" s="4">
        <v>643</v>
      </c>
      <c t="n" r="B31" s="6">
        <v>0</v>
      </c>
      <c t="n" r="C31" s="6">
        <v>2</v>
      </c>
    </row>
    <row spans="1:4" r="32">
      <c t="s" r="A32" s="4">
        <v>644</v>
      </c>
      <c t="n" r="B32" s="8">
        <v>0</v>
      </c>
      <c t="n" r="C32" s="8">
        <v>198</v>
      </c>
    </row>
    <row spans="1:4" r="33">
      <c t="s" r="A33" s="4">
        <v>688</v>
      </c>
      <c t="n" r="B33" s="8">
        <v>0</v>
      </c>
      <c t="n" r="C33" s="8">
        <v>198</v>
      </c>
    </row>
    <row spans="1:4" r="34">
      <c t="s" r="A34" s="4">
        <v>689</v>
      </c>
      <c t="n" r="B34" s="6">
        <v>0</v>
      </c>
      <c t="n" r="C34" s="6">
        <v>0</v>
      </c>
    </row>
    <row spans="1:4" r="35">
      <c t="s" r="A35" s="4">
        <v>690</v>
      </c>
      <c t="n" r="B35" s="8">
        <v>0</v>
      </c>
      <c t="n" r="C35" s="8">
        <v>0</v>
      </c>
    </row>
    <row spans="1:4" r="36">
      <c t="s" r="A36" s="4">
        <v>691</v>
      </c>
      <c t="n" r="B36" s="8">
        <v>0</v>
      </c>
      <c t="n" r="C36" s="8">
        <v>0</v>
      </c>
    </row>
    <row spans="1:4" r="37">
      <c t="s" r="A37" s="4">
        <v>531</v>
      </c>
    </row>
    <row spans="1:4" r="38">
      <c t="s" r="A38" s="3">
        <v>642</v>
      </c>
    </row>
    <row spans="1:4" r="39">
      <c t="s" r="A39" s="4">
        <v>643</v>
      </c>
      <c t="n" r="B39" s="6">
        <v>3</v>
      </c>
      <c t="n" r="C39" s="6">
        <v>2</v>
      </c>
    </row>
    <row spans="1:4" r="40">
      <c t="s" r="A40" s="4">
        <v>644</v>
      </c>
      <c t="n" r="B40" s="8">
        <v>2898</v>
      </c>
      <c t="n" r="C40" s="8">
        <v>3735</v>
      </c>
    </row>
    <row spans="1:4" r="41">
      <c t="s" r="A41" s="4">
        <v>688</v>
      </c>
      <c t="n" r="B41" s="8">
        <v>2898</v>
      </c>
      <c t="n" r="C41" s="8">
        <v>3735</v>
      </c>
    </row>
    <row spans="1:4" r="42">
      <c t="s" r="A42" s="4">
        <v>689</v>
      </c>
      <c t="n" r="B42" s="6">
        <v>0</v>
      </c>
      <c t="n" r="C42" s="6">
        <v>0</v>
      </c>
    </row>
    <row spans="1:4" r="43">
      <c t="s" r="A43" s="4">
        <v>690</v>
      </c>
      <c t="n" r="B43" s="8">
        <v>0</v>
      </c>
      <c t="n" r="C43" s="8">
        <v>0</v>
      </c>
    </row>
    <row spans="1:4" r="44">
      <c t="s" r="A44" s="4">
        <v>691</v>
      </c>
      <c t="n" r="B44" s="8">
        <v>0</v>
      </c>
      <c t="n" r="C44" s="8">
        <v>0</v>
      </c>
    </row>
    <row spans="1:4" r="45">
      <c t="s" r="A45" s="4">
        <v>532</v>
      </c>
    </row>
    <row spans="1:4" r="46">
      <c t="s" r="A46" s="3">
        <v>642</v>
      </c>
    </row>
    <row spans="1:4" r="47">
      <c t="s" r="A47" s="4">
        <v>643</v>
      </c>
      <c t="n" r="B47" s="6">
        <v>1</v>
      </c>
      <c t="n" r="C47" s="6">
        <v>1</v>
      </c>
    </row>
    <row spans="1:4" r="48">
      <c t="s" r="A48" s="4">
        <v>644</v>
      </c>
      <c t="n" r="B48" s="8">
        <v>1328</v>
      </c>
      <c t="n" r="C48" s="8">
        <v>1673</v>
      </c>
    </row>
    <row spans="1:4" r="49">
      <c t="s" r="A49" s="4">
        <v>688</v>
      </c>
      <c t="n" r="B49" s="8">
        <v>1328</v>
      </c>
      <c t="n" r="C49" s="8">
        <v>1673</v>
      </c>
    </row>
    <row spans="1:4" r="50">
      <c t="s" r="A50" s="4">
        <v>689</v>
      </c>
      <c t="n" r="B50" s="6">
        <v>0</v>
      </c>
      <c t="n" r="C50" s="6">
        <v>0</v>
      </c>
    </row>
    <row spans="1:4" r="51">
      <c t="s" r="A51" s="4">
        <v>690</v>
      </c>
      <c t="n" r="B51" s="8">
        <v>0</v>
      </c>
      <c t="n" r="C51" s="8">
        <v>0</v>
      </c>
    </row>
    <row spans="1:4" r="52">
      <c t="s" r="A52" s="4">
        <v>691</v>
      </c>
      <c t="n" r="B52" s="8">
        <v>0</v>
      </c>
      <c t="n" r="C52" s="8">
        <v>0</v>
      </c>
    </row>
    <row spans="1:4" r="53">
      <c t="s" r="A53" s="4">
        <v>533</v>
      </c>
    </row>
    <row spans="1:4" r="54">
      <c t="s" r="A54" s="3">
        <v>642</v>
      </c>
    </row>
    <row spans="1:4" r="55">
      <c t="s" r="A55" s="4">
        <v>643</v>
      </c>
      <c t="n" r="B55" s="6">
        <v>0</v>
      </c>
      <c t="n" r="C55" s="6">
        <v>0</v>
      </c>
    </row>
    <row spans="1:4" r="56">
      <c t="s" r="A56" s="4">
        <v>644</v>
      </c>
      <c t="n" r="B56" s="8">
        <v>0</v>
      </c>
      <c t="n" r="C56" s="8">
        <v>0</v>
      </c>
    </row>
    <row spans="1:4" r="57">
      <c t="s" r="A57" s="4">
        <v>688</v>
      </c>
      <c t="n" r="B57" s="8">
        <v>0</v>
      </c>
      <c t="n" r="C57" s="8">
        <v>0</v>
      </c>
    </row>
    <row spans="1:4" r="58">
      <c t="s" r="A58" s="4">
        <v>689</v>
      </c>
      <c t="n" r="B58" s="6">
        <v>0</v>
      </c>
      <c t="n" r="C58" s="6">
        <v>0</v>
      </c>
    </row>
    <row spans="1:4" r="59">
      <c t="s" r="A59" s="4">
        <v>690</v>
      </c>
      <c t="n" r="B59" s="8">
        <v>0</v>
      </c>
      <c t="n" r="C59" s="8">
        <v>0</v>
      </c>
    </row>
    <row spans="1:4" r="60">
      <c t="s" r="A60" s="4">
        <v>691</v>
      </c>
      <c t="n" r="B60" s="8">
        <v>0</v>
      </c>
      <c t="n" r="C60" s="8">
        <v>0</v>
      </c>
    </row>
    <row spans="1:4" r="61">
      <c t="s" r="A61" s="4">
        <v>534</v>
      </c>
    </row>
    <row spans="1:4" r="62">
      <c t="s" r="A62" s="3">
        <v>642</v>
      </c>
    </row>
    <row spans="1:4" r="63">
      <c t="s" r="A63" s="4">
        <v>643</v>
      </c>
      <c t="n" r="B63" s="6">
        <v>0</v>
      </c>
      <c t="n" r="C63" s="6">
        <v>0</v>
      </c>
    </row>
    <row spans="1:4" r="64">
      <c t="s" r="A64" s="4">
        <v>644</v>
      </c>
      <c t="n" r="B64" s="8">
        <v>0</v>
      </c>
      <c t="n" r="C64" s="8">
        <v>0</v>
      </c>
    </row>
    <row spans="1:4" r="65">
      <c t="s" r="A65" s="4">
        <v>688</v>
      </c>
      <c t="n" r="B65" s="8">
        <v>0</v>
      </c>
      <c t="n" r="C65" s="8">
        <v>0</v>
      </c>
    </row>
    <row spans="1:4" r="66">
      <c t="s" r="A66" s="4">
        <v>689</v>
      </c>
      <c t="n" r="B66" s="6">
        <v>0</v>
      </c>
      <c t="n" r="C66" s="6">
        <v>0</v>
      </c>
    </row>
    <row spans="1:4" r="67">
      <c t="s" r="A67" s="4">
        <v>690</v>
      </c>
      <c t="n" r="B67" s="8">
        <v>0</v>
      </c>
      <c t="n" r="C67" s="8">
        <v>0</v>
      </c>
    </row>
    <row spans="1:4" r="68">
      <c t="s" r="A68" s="4">
        <v>691</v>
      </c>
      <c t="n" r="B68" s="8">
        <v>0</v>
      </c>
      <c t="n" r="C68" s="8">
        <v>0</v>
      </c>
    </row>
    <row spans="1:4" r="69">
      <c t="s" r="A69" s="4">
        <v>535</v>
      </c>
    </row>
    <row spans="1:4" r="70">
      <c t="s" r="A70" s="3">
        <v>642</v>
      </c>
    </row>
    <row spans="1:4" r="71">
      <c t="s" r="A71" s="4">
        <v>643</v>
      </c>
      <c t="n" r="B71" s="6">
        <v>0</v>
      </c>
      <c t="n" r="C71" s="6">
        <v>0</v>
      </c>
    </row>
    <row spans="1:4" r="72">
      <c t="s" r="A72" s="4">
        <v>644</v>
      </c>
      <c t="n" r="B72" s="8">
        <v>0</v>
      </c>
      <c t="n" r="C72" s="8">
        <v>0</v>
      </c>
    </row>
    <row spans="1:4" r="73">
      <c t="s" r="A73" s="4">
        <v>688</v>
      </c>
      <c t="n" r="B73" s="8">
        <v>0</v>
      </c>
      <c t="n" r="C73" s="8">
        <v>0</v>
      </c>
    </row>
    <row spans="1:4" r="74">
      <c t="s" r="A74" s="4">
        <v>689</v>
      </c>
      <c t="n" r="B74" s="6">
        <v>0</v>
      </c>
      <c t="n" r="C74" s="6">
        <v>0</v>
      </c>
    </row>
    <row spans="1:4" r="75">
      <c t="s" r="A75" s="4">
        <v>690</v>
      </c>
      <c t="n" r="B75" s="8">
        <v>0</v>
      </c>
      <c t="n" r="C75" s="8">
        <v>0</v>
      </c>
    </row>
    <row spans="1:4" r="76">
      <c t="s" r="A76" s="4">
        <v>691</v>
      </c>
      <c t="n" r="B76" s="8">
        <v>0</v>
      </c>
      <c t="n" r="C76" s="8">
        <v>0</v>
      </c>
    </row>
    <row spans="1:4" r="77">
      <c t="s" r="A77" s="4">
        <v>692</v>
      </c>
      <c t="n" r="B77" s="6">
        <v>1</v>
      </c>
    </row>
    <row spans="1:4" r="78">
      <c t="s" r="A78" s="4">
        <v>693</v>
      </c>
      <c t="n" r="B78" s="6">
        <v>2</v>
      </c>
    </row>
    <row spans="1:4" r="79">
      <c t="s" r="A79" s="4">
        <v>694</v>
      </c>
      <c t="n" r="B79" s="8">
        <v>242</v>
      </c>
    </row>
    <row spans="1:4" r="80">
      <c t="s" r="A80" s="4">
        <v>536</v>
      </c>
    </row>
    <row spans="1:4" r="81">
      <c t="s" r="A81" s="3">
        <v>642</v>
      </c>
    </row>
    <row spans="1:4" r="82">
      <c t="s" r="A82" s="4">
        <v>643</v>
      </c>
      <c t="n" r="B82" s="6">
        <v>0</v>
      </c>
      <c t="n" r="C82" s="6">
        <v>0</v>
      </c>
    </row>
    <row spans="1:4" r="83">
      <c t="s" r="A83" s="4">
        <v>644</v>
      </c>
      <c t="n" r="B83" s="8">
        <v>0</v>
      </c>
      <c t="n" r="C83" s="8">
        <v>0</v>
      </c>
    </row>
    <row spans="1:4" r="84">
      <c t="s" r="A84" s="4">
        <v>688</v>
      </c>
      <c t="n" r="B84" s="8">
        <v>0</v>
      </c>
      <c t="n" r="C84" s="8">
        <v>0</v>
      </c>
    </row>
    <row spans="1:4" r="85">
      <c t="s" r="A85" s="4">
        <v>689</v>
      </c>
      <c t="n" r="B85" s="6">
        <v>0</v>
      </c>
      <c t="n" r="C85" s="6">
        <v>0</v>
      </c>
    </row>
    <row spans="1:4" r="86">
      <c t="s" r="A86" s="4">
        <v>690</v>
      </c>
      <c t="n" r="B86" s="8">
        <v>0</v>
      </c>
      <c t="n" r="C86" s="8">
        <v>0</v>
      </c>
    </row>
    <row spans="1:4" r="87">
      <c t="s" r="A87" s="4">
        <v>691</v>
      </c>
      <c t="n" r="B87" s="8">
        <v>0</v>
      </c>
      <c t="n" r="C87" s="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v>
      </c>
      <c t="s" r="B1" s="2">
        <v>1</v>
      </c>
    </row>
    <row spans="1:4" r="2">
      <c t="s" r="B2" s="2">
        <v>2</v>
      </c>
      <c t="s" r="C2" s="2">
        <v>30</v>
      </c>
      <c t="s" r="D2" s="2">
        <v>75</v>
      </c>
    </row>
    <row spans="1:4" r="3">
      <c t="s" r="A3" s="3">
        <v>122</v>
      </c>
    </row>
    <row spans="1:4" r="4">
      <c t="s" r="A4" s="4">
        <v>130</v>
      </c>
      <c t="n" r="B4" s="8">
        <v>-5</v>
      </c>
      <c t="n" r="C4" s="8">
        <v>27</v>
      </c>
      <c t="n" r="D4" s="8">
        <v>-110</v>
      </c>
    </row>
    <row spans="1:4" r="5">
      <c t="s" r="A5" s="4">
        <v>131</v>
      </c>
      <c t="n" r="B5" s="6">
        <v>199</v>
      </c>
      <c t="n" r="C5" s="6">
        <v>-520</v>
      </c>
      <c t="n" r="D5" s="6">
        <v>-333</v>
      </c>
    </row>
    <row spans="1:4" r="6">
      <c t="s" r="A6" s="4">
        <v>132</v>
      </c>
      <c t="n" r="B6" s="6">
        <v>1</v>
      </c>
      <c t="n" r="C6" s="6">
        <v>1</v>
      </c>
      <c t="n" r="D6" s="6">
        <v>49</v>
      </c>
    </row>
    <row spans="1:4" r="7">
      <c t="s" r="A7" s="4">
        <v>133</v>
      </c>
      <c t="n" r="B7" s="6">
        <v>-10</v>
      </c>
      <c t="n" r="C7" s="6">
        <v>59</v>
      </c>
      <c t="n" r="D7" s="6">
        <v>-3</v>
      </c>
    </row>
    <row spans="1:4" r="8">
      <c t="s" r="A8" s="4">
        <v>134</v>
      </c>
      <c t="n" r="B8" s="8">
        <v>185</v>
      </c>
      <c t="n" r="C8" s="8">
        <v>-433</v>
      </c>
      <c t="n" r="D8" s="8">
        <v>-3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695</v>
      </c>
      <c t="s" r="B1" s="2">
        <v>1</v>
      </c>
    </row>
    <row spans="1:3" r="2">
      <c t="s" r="B2" s="2">
        <v>2</v>
      </c>
      <c t="s" r="C2" s="2">
        <v>30</v>
      </c>
    </row>
    <row spans="1:3" r="3">
      <c t="s" r="A3" s="3">
        <v>210</v>
      </c>
    </row>
    <row spans="1:3" r="4">
      <c t="s" r="A4" s="4">
        <v>696</v>
      </c>
      <c t="n" r="B4" s="8">
        <v>2200</v>
      </c>
      <c t="n" r="C4" s="8">
        <v>2800</v>
      </c>
    </row>
    <row spans="1:3" r="5">
      <c t="s" r="A5" s="4">
        <v>697</v>
      </c>
      <c t="n" r="B5" s="6">
        <v>635</v>
      </c>
      <c t="n" r="C5" s="6">
        <v>1800</v>
      </c>
    </row>
    <row spans="1:3" r="6">
      <c t="s" r="A6" s="4">
        <v>698</v>
      </c>
      <c t="n" r="B6" s="6">
        <v>1300</v>
      </c>
      <c t="n" r="C6" s="6">
        <v>2500</v>
      </c>
    </row>
    <row spans="1:3" r="7">
      <c t="s" r="A7" s="4">
        <v>699</v>
      </c>
      <c t="n" r="B7" s="8">
        <v>4500</v>
      </c>
      <c t="n" r="C7" s="8">
        <v>3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700</v>
      </c>
      <c t="s" r="B1" s="2">
        <v>1</v>
      </c>
    </row>
    <row spans="1:4" r="2">
      <c t="s" r="B2" s="2">
        <v>2</v>
      </c>
      <c t="s" r="C2" s="2">
        <v>30</v>
      </c>
      <c t="s" r="D2" s="2">
        <v>75</v>
      </c>
    </row>
    <row spans="1:4" r="3">
      <c t="s" r="A3" s="3">
        <v>427</v>
      </c>
    </row>
    <row spans="1:4" r="4">
      <c t="s" r="A4" s="4">
        <v>701</v>
      </c>
      <c t="n" r="B4" s="8">
        <v>32117</v>
      </c>
      <c t="n" r="C4" s="8">
        <v>32667</v>
      </c>
    </row>
    <row spans="1:4" r="5">
      <c t="s" r="A5" s="4">
        <v>702</v>
      </c>
      <c t="n" r="B5" s="6">
        <v>-11656</v>
      </c>
      <c t="n" r="C5" s="6">
        <v>-11599</v>
      </c>
    </row>
    <row spans="1:4" r="6">
      <c t="s" r="A6" s="4">
        <v>703</v>
      </c>
      <c t="n" r="B6" s="6">
        <v>20461</v>
      </c>
      <c t="n" r="C6" s="6">
        <v>21068</v>
      </c>
    </row>
    <row spans="1:4" r="7">
      <c t="s" r="A7" s="4">
        <v>160</v>
      </c>
      <c t="n" r="B7" s="6">
        <v>1421</v>
      </c>
      <c t="n" r="C7" s="6">
        <v>1288</v>
      </c>
      <c t="n" r="D7" s="8">
        <v>1104</v>
      </c>
    </row>
    <row spans="1:4" r="8">
      <c t="s" r="A8" s="4">
        <v>704</v>
      </c>
    </row>
    <row spans="1:4" r="9">
      <c t="s" r="A9" s="3">
        <v>427</v>
      </c>
    </row>
    <row spans="1:4" r="10">
      <c t="s" r="A10" s="4">
        <v>701</v>
      </c>
      <c t="n" r="B10" s="6">
        <v>4185</v>
      </c>
      <c t="n" r="C10" s="6">
        <v>4199</v>
      </c>
    </row>
    <row spans="1:4" r="11">
      <c t="s" r="A11" s="4">
        <v>705</v>
      </c>
    </row>
    <row spans="1:4" r="12">
      <c t="s" r="A12" s="3">
        <v>427</v>
      </c>
    </row>
    <row spans="1:4" r="13">
      <c t="s" r="A13" s="4">
        <v>701</v>
      </c>
      <c t="n" r="B13" s="6">
        <v>21807</v>
      </c>
      <c t="n" r="C13" s="6">
        <v>21748</v>
      </c>
    </row>
    <row spans="1:4" r="14">
      <c t="s" r="A14" s="4">
        <v>706</v>
      </c>
    </row>
    <row spans="1:4" r="15">
      <c t="s" r="A15" s="3">
        <v>427</v>
      </c>
    </row>
    <row spans="1:4" r="16">
      <c t="s" r="A16" s="4">
        <v>701</v>
      </c>
      <c t="n" r="B16" s="6">
        <v>5818</v>
      </c>
      <c t="n" r="C16" s="6">
        <v>6413</v>
      </c>
    </row>
    <row spans="1:4" r="17">
      <c t="s" r="A17" s="4">
        <v>707</v>
      </c>
    </row>
    <row spans="1:4" r="18">
      <c t="s" r="A18" s="3">
        <v>427</v>
      </c>
    </row>
    <row spans="1:4" r="19">
      <c t="s" r="A19" s="4">
        <v>701</v>
      </c>
      <c t="n" r="B19" s="8">
        <v>307</v>
      </c>
      <c t="n" r="C19" s="8">
        <v>3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708</v>
      </c>
      <c t="s" r="B1" s="2">
        <v>2</v>
      </c>
      <c t="s" r="C1" s="2">
        <v>30</v>
      </c>
    </row>
    <row spans="1:3" r="2">
      <c t="s" r="A2" s="3">
        <v>216</v>
      </c>
    </row>
    <row spans="1:3" r="3">
      <c t="s" r="A3" s="4">
        <v>709</v>
      </c>
      <c t="n" r="B3" s="8">
        <v>8600</v>
      </c>
      <c t="n" r="C3" s="8">
        <v>15100</v>
      </c>
    </row>
    <row spans="1:3" r="4">
      <c t="s" r="A4" s="4">
        <v>710</v>
      </c>
      <c t="n" r="B4" s="6">
        <v>20500</v>
      </c>
      <c t="n" r="C4" s="6">
        <v>18100</v>
      </c>
    </row>
    <row spans="1:3" r="5">
      <c t="s" r="A5" s="3">
        <v>711</v>
      </c>
    </row>
    <row spans="1:3" r="6">
      <c t="n" r="A6" s="6">
        <v>2016</v>
      </c>
      <c t="n" r="B6" s="6">
        <v>31557</v>
      </c>
    </row>
    <row spans="1:3" r="7">
      <c t="n" r="A7" s="6">
        <v>2017</v>
      </c>
      <c t="n" r="B7" s="6">
        <v>11716</v>
      </c>
    </row>
    <row spans="1:3" r="8">
      <c t="n" r="A8" s="6">
        <v>2018</v>
      </c>
      <c t="n" r="B8" s="6">
        <v>3144</v>
      </c>
    </row>
    <row spans="1:3" r="9">
      <c t="n" r="A9" s="6">
        <v>2019</v>
      </c>
      <c t="n" r="B9" s="6">
        <v>7953</v>
      </c>
    </row>
    <row spans="1:3" r="10">
      <c t="n" r="A10" s="6">
        <v>2020</v>
      </c>
      <c t="n" r="B10" s="6">
        <v>9446</v>
      </c>
    </row>
    <row spans="1:3" r="11">
      <c t="s" r="A11" s="4">
        <v>712</v>
      </c>
      <c t="n" r="B11" s="6">
        <v>136</v>
      </c>
    </row>
    <row spans="1:3" r="12">
      <c t="s" r="A12" s="4">
        <v>139</v>
      </c>
      <c t="n" r="B12" s="6">
        <v>63952</v>
      </c>
      <c t="n" r="C12" s="6">
        <v>88159</v>
      </c>
    </row>
    <row spans="1:3" r="13">
      <c t="s" r="A13" s="4">
        <v>713</v>
      </c>
      <c t="n" r="B13" s="8">
        <v>187</v>
      </c>
      <c t="n" r="C13" s="8">
        <v>1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4"/>
    <col customWidth="1" max="3" min="3" width="32"/>
    <col customWidth="1" max="4" min="4" width="21"/>
    <col customWidth="1" max="5" min="5" width="21"/>
    <col customWidth="1" max="6" min="6" width="21"/>
    <col customWidth="1" max="7" min="7" width="21"/>
    <col customWidth="1" max="8" min="8" width="21"/>
  </cols>
  <sheetData>
    <row spans="1:8" r="1">
      <c t="s" r="A1" s="1">
        <v>714</v>
      </c>
      <c t="s" r="C1" s="2">
        <v>1</v>
      </c>
    </row>
    <row spans="1:8" r="2">
      <c t="s" r="C2" s="2">
        <v>715</v>
      </c>
      <c t="s" r="D2" s="2">
        <v>515</v>
      </c>
      <c t="s" r="E2" s="2">
        <v>516</v>
      </c>
      <c t="s" r="F2" s="2">
        <v>716</v>
      </c>
      <c t="s" r="G2" s="2">
        <v>515</v>
      </c>
      <c t="s" r="H2" s="2">
        <v>516</v>
      </c>
    </row>
    <row spans="1:8" r="3">
      <c t="s" r="A3" s="3">
        <v>717</v>
      </c>
    </row>
    <row spans="1:8" r="4">
      <c t="s" r="A4" s="4">
        <v>718</v>
      </c>
      <c t="n" r="F4" s="8">
        <v>858</v>
      </c>
      <c t="n" r="G4" s="8">
        <v>772</v>
      </c>
    </row>
    <row spans="1:8" r="5">
      <c t="s" r="A5" s="3">
        <v>719</v>
      </c>
    </row>
    <row spans="1:8" r="6">
      <c t="s" r="A6" s="4">
        <v>720</v>
      </c>
      <c t="s" r="C6" s="4">
        <v>471</v>
      </c>
    </row>
    <row spans="1:8" r="7">
      <c t="s" r="A7" s="4">
        <v>721</v>
      </c>
      <c t="s" r="C7" s="4">
        <v>468</v>
      </c>
    </row>
    <row spans="1:8" r="8">
      <c t="s" r="A8" s="4">
        <v>722</v>
      </c>
      <c t="s" r="C8" s="4">
        <v>723</v>
      </c>
    </row>
    <row spans="1:8" r="9">
      <c t="s" r="A9" s="4">
        <v>724</v>
      </c>
      <c t="s" r="C9" s="4">
        <v>723</v>
      </c>
    </row>
    <row spans="1:8" r="10">
      <c t="s" r="A10" s="4">
        <v>725</v>
      </c>
      <c t="s" r="C10" s="4">
        <v>726</v>
      </c>
    </row>
    <row spans="1:8" r="11">
      <c t="s" r="A11" s="4">
        <v>727</v>
      </c>
      <c t="s" r="C11" s="4">
        <v>728</v>
      </c>
    </row>
    <row spans="1:8" r="12">
      <c t="s" r="A12" s="4">
        <v>729</v>
      </c>
      <c t="s" r="C12" s="4">
        <v>730</v>
      </c>
    </row>
    <row spans="1:8" r="13">
      <c t="s" r="A13" s="4">
        <v>731</v>
      </c>
      <c t="n" r="C13" s="8">
        <v>715</v>
      </c>
      <c t="n" r="D13" s="8">
        <v>640</v>
      </c>
      <c t="n" r="E13" s="8">
        <v>662</v>
      </c>
    </row>
    <row spans="1:8" r="14">
      <c t="s" r="A14" s="3">
        <v>732</v>
      </c>
    </row>
    <row spans="1:8" r="15">
      <c t="s" r="A15" s="4">
        <v>733</v>
      </c>
      <c t="n" r="C15" s="6">
        <v>1</v>
      </c>
    </row>
    <row spans="1:8" r="16">
      <c t="s" r="A16" s="4">
        <v>734</v>
      </c>
      <c t="n" r="C16" s="6">
        <v>5</v>
      </c>
    </row>
    <row spans="1:8" r="17">
      <c t="s" r="A17" s="4">
        <v>735</v>
      </c>
      <c t="n" r="C17" s="8">
        <v>45</v>
      </c>
      <c t="n" r="D17" s="6">
        <v>36</v>
      </c>
      <c t="n" r="E17" s="6">
        <v>34</v>
      </c>
    </row>
    <row spans="1:8" r="18">
      <c t="s" r="A18" s="4">
        <v>736</v>
      </c>
      <c t="n" r="F18" s="6">
        <v>1273</v>
      </c>
      <c t="n" r="G18" s="6">
        <v>1241</v>
      </c>
      <c t="n" r="H18" s="8">
        <v>1210</v>
      </c>
    </row>
    <row spans="1:8" r="19">
      <c t="s" r="A19" s="4">
        <v>737</v>
      </c>
      <c t="n" r="C19" s="6">
        <v>32</v>
      </c>
      <c t="n" r="D19" s="6">
        <v>32</v>
      </c>
      <c t="n" r="E19" s="6">
        <v>30</v>
      </c>
    </row>
    <row spans="1:8" r="20">
      <c t="s" r="A20" s="4">
        <v>738</v>
      </c>
    </row>
    <row spans="1:8" r="21">
      <c t="s" r="A21" s="3">
        <v>739</v>
      </c>
    </row>
    <row spans="1:8" r="22">
      <c t="s" r="A22" s="4">
        <v>740</v>
      </c>
      <c t="n" r="C22" s="6">
        <v>2181</v>
      </c>
      <c t="n" r="D22" s="6">
        <v>1808</v>
      </c>
      <c t="n" r="E22" s="6">
        <v>1637</v>
      </c>
    </row>
    <row spans="1:8" r="23">
      <c t="s" r="A23" s="4">
        <v>741</v>
      </c>
      <c t="n" r="C23" s="6">
        <v>141</v>
      </c>
      <c t="n" r="D23" s="6">
        <v>119</v>
      </c>
      <c t="n" r="E23" s="6">
        <v>114</v>
      </c>
    </row>
    <row spans="1:8" r="24">
      <c t="s" r="A24" s="4">
        <v>742</v>
      </c>
      <c t="n" r="C24" s="6">
        <v>81</v>
      </c>
      <c t="n" r="D24" s="6">
        <v>81</v>
      </c>
      <c t="n" r="E24" s="6">
        <v>65</v>
      </c>
    </row>
    <row spans="1:8" r="25">
      <c t="s" r="A25" s="4">
        <v>743</v>
      </c>
      <c t="n" r="C25" s="6">
        <v>-31</v>
      </c>
      <c t="n" r="D25" s="6">
        <v>173</v>
      </c>
      <c t="n" r="E25" s="6">
        <v>-8</v>
      </c>
    </row>
    <row spans="1:8" r="26">
      <c t="s" r="A26" s="4">
        <v>744</v>
      </c>
      <c t="n" r="C26" s="6">
        <v>2372</v>
      </c>
      <c t="n" r="D26" s="6">
        <v>2181</v>
      </c>
      <c t="n" r="E26" s="6">
        <v>1808</v>
      </c>
    </row>
    <row spans="1:8" r="27">
      <c t="s" r="A27" s="3">
        <v>745</v>
      </c>
    </row>
    <row spans="1:8" r="28">
      <c t="s" r="A28" s="4">
        <v>746</v>
      </c>
      <c t="n" r="C28" s="6">
        <v>0</v>
      </c>
      <c t="n" r="D28" s="6">
        <v>0</v>
      </c>
      <c t="n" r="E28" s="6">
        <v>0</v>
      </c>
    </row>
    <row spans="1:8" r="29">
      <c t="s" r="A29" s="4">
        <v>747</v>
      </c>
      <c t="n" r="C29" s="6">
        <v>-2372</v>
      </c>
      <c t="n" r="D29" s="6">
        <v>-2181</v>
      </c>
      <c t="n" r="E29" s="6">
        <v>-1808</v>
      </c>
    </row>
    <row spans="1:8" r="30">
      <c t="s" r="A30" s="3">
        <v>717</v>
      </c>
    </row>
    <row spans="1:8" r="31">
      <c t="s" r="A31" s="4">
        <v>718</v>
      </c>
      <c t="n" r="F31" s="6">
        <v>806</v>
      </c>
      <c t="n" r="G31" s="6">
        <v>741</v>
      </c>
      <c t="n" r="H31" s="6">
        <v>615</v>
      </c>
    </row>
    <row spans="1:8" r="32">
      <c t="s" r="A32" s="4">
        <v>56</v>
      </c>
      <c t="n" r="F32" s="6">
        <v>2372</v>
      </c>
      <c t="n" r="G32" s="6">
        <v>2181</v>
      </c>
      <c t="n" r="H32" s="6">
        <v>1808</v>
      </c>
    </row>
    <row spans="1:8" r="33">
      <c t="s" r="A33" s="4">
        <v>748</v>
      </c>
      <c t="n" r="F33" s="6">
        <v>-41</v>
      </c>
      <c t="n" r="G33" s="6">
        <v>-61</v>
      </c>
      <c t="n" r="H33" s="6">
        <v>53</v>
      </c>
    </row>
    <row spans="1:8" r="34">
      <c t="s" r="A34" s="3">
        <v>749</v>
      </c>
    </row>
    <row spans="1:8" r="35">
      <c t="s" r="A35" s="4">
        <v>750</v>
      </c>
      <c t="n" r="F35" s="6">
        <v>-81</v>
      </c>
      <c t="n" r="G35" s="6">
        <v>-112</v>
      </c>
      <c t="n" r="H35" s="6">
        <v>61</v>
      </c>
    </row>
    <row spans="1:8" r="36">
      <c t="s" r="A36" s="4">
        <v>751</v>
      </c>
      <c t="n" r="F36" s="6">
        <v>19</v>
      </c>
      <c t="n" r="G36" s="6">
        <v>19</v>
      </c>
      <c t="n" r="H36" s="6">
        <v>19</v>
      </c>
    </row>
    <row spans="1:8" r="37">
      <c t="s" r="A37" s="4">
        <v>752</v>
      </c>
      <c t="n" r="F37" s="6">
        <v>0</v>
      </c>
      <c t="n" r="G37" s="6">
        <v>0</v>
      </c>
      <c t="n" r="H37" s="6">
        <v>0</v>
      </c>
    </row>
    <row spans="1:8" r="38">
      <c t="s" r="A38" s="4">
        <v>753</v>
      </c>
      <c t="n" r="F38" s="6">
        <v>21</v>
      </c>
      <c t="n" r="G38" s="6">
        <v>32</v>
      </c>
      <c t="n" r="H38" s="6">
        <v>-27</v>
      </c>
    </row>
    <row spans="1:8" r="39">
      <c t="s" r="A39" s="4">
        <v>754</v>
      </c>
      <c t="n" r="F39" s="6">
        <v>-41</v>
      </c>
      <c t="n" r="G39" s="6">
        <v>-61</v>
      </c>
      <c t="n" r="H39" s="6">
        <v>53</v>
      </c>
    </row>
    <row spans="1:8" r="40">
      <c t="s" r="A40" s="3">
        <v>755</v>
      </c>
    </row>
    <row spans="1:8" r="41">
      <c t="s" r="A41" s="4">
        <v>756</v>
      </c>
      <c t="n" r="C41" s="6">
        <v>-2181</v>
      </c>
      <c t="n" r="D41" s="6">
        <v>-1808</v>
      </c>
      <c t="n" r="E41" s="6">
        <v>-1808</v>
      </c>
      <c t="n" r="F41" s="6">
        <v>-2372</v>
      </c>
      <c t="n" r="G41" s="6">
        <v>-2181</v>
      </c>
      <c t="n" r="H41" s="6">
        <v>-1808</v>
      </c>
    </row>
    <row spans="1:8" r="42">
      <c t="s" r="A42" s="4">
        <v>757</v>
      </c>
      <c t="n" r="C42" s="6">
        <v>0</v>
      </c>
      <c t="n" r="D42" s="6">
        <v>0</v>
      </c>
      <c t="n" r="E42" s="6">
        <v>0</v>
      </c>
      <c t="n" r="F42" s="6">
        <v>0</v>
      </c>
      <c t="n" r="G42" s="6">
        <v>0</v>
      </c>
      <c t="n" r="H42" s="6">
        <v>0</v>
      </c>
    </row>
    <row spans="1:8" r="43">
      <c t="s" r="A43" s="4">
        <v>758</v>
      </c>
      <c t="n" r="F43" s="6">
        <v>0</v>
      </c>
      <c t="n" r="G43" s="6">
        <v>0</v>
      </c>
      <c t="n" r="H43" s="6">
        <v>0</v>
      </c>
    </row>
    <row spans="1:8" r="44">
      <c t="s" r="A44" s="4">
        <v>759</v>
      </c>
      <c t="n" r="F44" s="6">
        <v>0</v>
      </c>
      <c t="n" r="G44" s="6">
        <v>0</v>
      </c>
      <c t="n" r="H44" s="6">
        <v>0</v>
      </c>
    </row>
    <row spans="1:8" r="45">
      <c t="s" r="A45" s="4">
        <v>760</v>
      </c>
      <c t="n" r="F45" s="6">
        <v>0</v>
      </c>
      <c t="n" r="G45" s="6">
        <v>0</v>
      </c>
      <c t="n" r="H45" s="6">
        <v>0</v>
      </c>
    </row>
    <row spans="1:8" r="46">
      <c t="s" r="A46" s="4">
        <v>761</v>
      </c>
      <c t="n" r="F46" s="8">
        <v>-2372</v>
      </c>
      <c t="n" r="G46" s="8">
        <v>-2181</v>
      </c>
      <c t="n" r="H46" s="8">
        <v>-1808</v>
      </c>
    </row>
    <row spans="1:8" r="47">
      <c t="s" r="A47" s="3">
        <v>762</v>
      </c>
    </row>
    <row spans="1:8" r="48">
      <c t="s" r="A48" s="4">
        <v>741</v>
      </c>
      <c t="n" r="C48" s="6">
        <v>141</v>
      </c>
      <c t="n" r="D48" s="6">
        <v>119</v>
      </c>
      <c t="n" r="E48" s="6">
        <v>114</v>
      </c>
    </row>
    <row spans="1:8" r="49">
      <c t="s" r="A49" s="4">
        <v>742</v>
      </c>
      <c t="n" r="C49" s="6">
        <v>81</v>
      </c>
      <c t="n" r="D49" s="6">
        <v>81</v>
      </c>
      <c t="n" r="E49" s="6">
        <v>65</v>
      </c>
    </row>
    <row spans="1:8" r="50">
      <c t="s" r="A50" s="4">
        <v>763</v>
      </c>
      <c t="n" r="C50" s="6">
        <v>0</v>
      </c>
      <c t="n" r="D50" s="6">
        <v>0</v>
      </c>
      <c t="n" r="E50" s="6">
        <v>0</v>
      </c>
    </row>
    <row spans="1:8" r="51">
      <c t="s" r="A51" s="4">
        <v>764</v>
      </c>
      <c t="n" r="C51" s="6">
        <v>1</v>
      </c>
      <c t="n" r="D51" s="6">
        <v>1</v>
      </c>
      <c t="n" r="E51" s="6">
        <v>1</v>
      </c>
    </row>
    <row spans="1:8" r="52">
      <c t="s" r="A52" s="4">
        <v>765</v>
      </c>
      <c t="n" r="C52" s="6">
        <v>0</v>
      </c>
      <c t="n" r="D52" s="6">
        <v>0</v>
      </c>
      <c t="n" r="E52" s="6">
        <v>0</v>
      </c>
    </row>
    <row spans="1:8" r="53">
      <c t="s" r="A53" s="4">
        <v>766</v>
      </c>
      <c t="n" r="C53" s="6">
        <v>0</v>
      </c>
      <c t="n" r="D53" s="6">
        <v>0</v>
      </c>
      <c t="n" r="E53" s="6">
        <v>0</v>
      </c>
    </row>
    <row spans="1:8" r="54">
      <c t="s" r="A54" s="4">
        <v>767</v>
      </c>
      <c t="n" r="C54" s="6">
        <v>223</v>
      </c>
      <c t="n" r="D54" s="6">
        <v>201</v>
      </c>
      <c t="n" r="E54" s="6">
        <v>180</v>
      </c>
    </row>
    <row spans="1:8" r="55">
      <c t="s" r="A55" s="3">
        <v>768</v>
      </c>
    </row>
    <row spans="1:8" r="56">
      <c t="s" r="A56" s="4">
        <v>769</v>
      </c>
      <c t="n" r="C56" s="6">
        <v>30</v>
      </c>
      <c t="n" r="D56" s="6">
        <v>-174</v>
      </c>
      <c t="n" r="E56" s="6">
        <v>8</v>
      </c>
    </row>
    <row spans="1:8" r="57">
      <c t="s" r="A57" s="4">
        <v>751</v>
      </c>
      <c t="n" r="C57" s="6">
        <v>0</v>
      </c>
      <c t="n" r="D57" s="6">
        <v>0</v>
      </c>
      <c t="n" r="E57" s="6">
        <v>0</v>
      </c>
    </row>
    <row spans="1:8" r="58">
      <c t="s" r="A58" s="4">
        <v>764</v>
      </c>
      <c t="n" r="C58" s="6">
        <v>1</v>
      </c>
      <c t="n" r="D58" s="6">
        <v>1</v>
      </c>
      <c t="n" r="E58" s="6">
        <v>1</v>
      </c>
    </row>
    <row spans="1:8" r="59">
      <c t="s" r="A59" s="4">
        <v>752</v>
      </c>
      <c t="n" r="C59" s="6">
        <v>0</v>
      </c>
      <c t="n" r="D59" s="6">
        <v>0</v>
      </c>
      <c t="n" r="E59" s="6">
        <v>0</v>
      </c>
    </row>
    <row spans="1:8" r="60">
      <c t="s" r="A60" s="4">
        <v>765</v>
      </c>
      <c t="n" r="C60" s="6">
        <v>0</v>
      </c>
      <c t="n" r="D60" s="6">
        <v>0</v>
      </c>
      <c t="n" r="E60" s="6">
        <v>0</v>
      </c>
    </row>
    <row spans="1:8" r="61">
      <c t="s" r="A61" s="4">
        <v>770</v>
      </c>
      <c t="n" r="C61" s="6">
        <v>31</v>
      </c>
      <c t="n" r="D61" s="6">
        <v>-173</v>
      </c>
      <c t="n" r="E61" s="6">
        <v>9</v>
      </c>
    </row>
    <row spans="1:8" r="62">
      <c t="s" r="A62" s="4">
        <v>771</v>
      </c>
      <c t="n" r="C62" s="6">
        <v>10</v>
      </c>
      <c t="n" r="D62" s="6">
        <v>-59</v>
      </c>
      <c t="n" r="E62" s="6">
        <v>3</v>
      </c>
    </row>
    <row spans="1:8" r="63">
      <c t="s" r="A63" s="4">
        <v>772</v>
      </c>
      <c t="n" r="C63" s="6">
        <v>21</v>
      </c>
      <c t="n" r="D63" s="6">
        <v>-114</v>
      </c>
      <c t="n" r="E63" s="6">
        <v>6</v>
      </c>
    </row>
    <row spans="1:8" r="64">
      <c t="s" r="A64" s="4">
        <v>773</v>
      </c>
      <c t="n" r="C64" s="8">
        <v>191</v>
      </c>
      <c t="n" r="D64" s="8">
        <v>373</v>
      </c>
      <c t="n" r="E64" s="8">
        <v>171</v>
      </c>
    </row>
    <row spans="1:8" r="65">
      <c t="s" r="A65" s="3">
        <v>774</v>
      </c>
    </row>
    <row spans="1:8" r="66">
      <c t="s" r="A66" s="4">
        <v>775</v>
      </c>
      <c t="s" r="F66" s="4">
        <v>776</v>
      </c>
      <c t="s" r="G66" s="4">
        <v>777</v>
      </c>
      <c t="s" r="H66" s="4">
        <v>778</v>
      </c>
    </row>
    <row spans="1:8" r="67">
      <c t="s" r="A67" s="4">
        <v>763</v>
      </c>
      <c t="s" r="B67" s="4">
        <v>64</v>
      </c>
      <c t="s" r="F67" s="4">
        <v>58</v>
      </c>
      <c t="s" r="G67" s="4">
        <v>58</v>
      </c>
      <c t="s" r="H67" s="4">
        <v>58</v>
      </c>
    </row>
    <row spans="1:8" r="68">
      <c t="s" r="A68" s="4">
        <v>779</v>
      </c>
      <c t="s" r="F68" s="4">
        <v>780</v>
      </c>
      <c t="s" r="G68" s="4">
        <v>780</v>
      </c>
      <c t="s" r="H68" s="4">
        <v>780</v>
      </c>
    </row>
    <row spans="1:8" r="69">
      <c t="s" r="A69" s="3">
        <v>781</v>
      </c>
    </row>
    <row spans="1:8" r="70">
      <c t="s" r="A70" s="4">
        <v>782</v>
      </c>
      <c t="s" r="C70" s="4">
        <v>777</v>
      </c>
      <c t="s" r="D70" s="4">
        <v>778</v>
      </c>
      <c t="s" r="E70" s="4">
        <v>776</v>
      </c>
    </row>
    <row spans="1:8" r="71">
      <c t="s" r="A71" s="3">
        <v>783</v>
      </c>
    </row>
    <row spans="1:8" r="72">
      <c t="s" r="A72" s="4">
        <v>784</v>
      </c>
      <c t="n" r="F72" s="8">
        <v>100</v>
      </c>
    </row>
    <row spans="1:8" r="73">
      <c t="s" r="A73" s="4">
        <v>785</v>
      </c>
      <c t="n" r="F73" s="6">
        <v>99</v>
      </c>
    </row>
    <row spans="1:8" r="74">
      <c t="s" r="A74" s="4">
        <v>786</v>
      </c>
      <c t="n" r="F74" s="6">
        <v>141</v>
      </c>
    </row>
    <row spans="1:8" r="75">
      <c t="s" r="A75" s="4">
        <v>787</v>
      </c>
      <c t="n" r="F75" s="6">
        <v>145</v>
      </c>
    </row>
    <row spans="1:8" r="76">
      <c t="s" r="A76" s="4">
        <v>788</v>
      </c>
      <c t="n" r="F76" s="6">
        <v>178</v>
      </c>
    </row>
    <row spans="1:8" r="77">
      <c t="s" r="A77" s="4">
        <v>789</v>
      </c>
      <c t="n" r="F77" s="8">
        <v>836</v>
      </c>
    </row>
    <row spans="1:8" r="78">
      <c t="s" r="A78" s="4">
        <v>790</v>
      </c>
      <c t="n" r="C78" s="8">
        <v>0</v>
      </c>
    </row>
    <row spans="1:8" r="79">
      <c t="n" r="A79"/>
    </row>
    <row spans="1:8" r="80">
      <c t="s" r="A80" s="4">
        <v>64</v>
      </c>
      <c t="s" r="B80" s="4">
        <v>791</v>
      </c>
    </row>
  </sheetData>
  <mergeCells count="4">
    <mergeCell ref="A1:B2"/>
    <mergeCell ref="C1:E1"/>
    <mergeCell ref="A79:G79"/>
    <mergeCell ref="B80:G8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2</v>
      </c>
      <c t="s" r="B1" s="2">
        <v>1</v>
      </c>
    </row>
    <row spans="1:4" r="2">
      <c t="s" r="B2" s="2">
        <v>2</v>
      </c>
      <c t="s" r="C2" s="2">
        <v>30</v>
      </c>
      <c t="s" r="D2" s="2">
        <v>75</v>
      </c>
    </row>
    <row spans="1:4" r="3">
      <c t="s" r="A3" s="3">
        <v>222</v>
      </c>
    </row>
    <row spans="1:4" r="4">
      <c t="s" r="A4" s="4">
        <v>793</v>
      </c>
      <c t="s" r="B4" s="4">
        <v>723</v>
      </c>
    </row>
    <row spans="1:4" r="5">
      <c t="s" r="A5" s="4">
        <v>794</v>
      </c>
      <c t="n" r="B5" s="6">
        <v>0</v>
      </c>
      <c t="n" r="C5" s="6">
        <v>0</v>
      </c>
      <c t="n" r="D5" s="6">
        <v>0</v>
      </c>
    </row>
    <row spans="1:4" r="6">
      <c t="s" r="A6" s="4">
        <v>795</v>
      </c>
      <c t="n" r="B6" s="6">
        <v>2365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spans="1:4" r="1">
      <c t="s" r="A1" s="1">
        <v>796</v>
      </c>
      <c t="s" r="B1" s="2">
        <v>1</v>
      </c>
    </row>
    <row spans="1:4" r="2">
      <c t="s" r="B2" s="2">
        <v>797</v>
      </c>
      <c t="s" r="C2" s="2">
        <v>515</v>
      </c>
      <c t="s" r="D2" s="2">
        <v>516</v>
      </c>
    </row>
    <row spans="1:4" r="3">
      <c t="s" r="A3" s="3">
        <v>225</v>
      </c>
    </row>
    <row spans="1:4" r="4">
      <c t="s" r="A4" s="4">
        <v>798</v>
      </c>
      <c t="n" r="B4" s="6">
        <v>3</v>
      </c>
    </row>
    <row spans="1:4" r="5">
      <c t="s" r="A5" s="3">
        <v>799</v>
      </c>
    </row>
    <row spans="1:4" r="6">
      <c t="s" r="A6" s="4">
        <v>800</v>
      </c>
      <c t="n" r="B6" s="8">
        <v>690</v>
      </c>
      <c t="n" r="C6" s="8">
        <v>712</v>
      </c>
      <c t="n" r="D6" s="8">
        <v>634</v>
      </c>
    </row>
    <row spans="1:4" r="7">
      <c t="s" r="A7" s="4">
        <v>801</v>
      </c>
      <c t="n" r="B7" s="6">
        <v>2</v>
      </c>
    </row>
    <row spans="1:4" r="8">
      <c t="s" r="A8" s="4">
        <v>802</v>
      </c>
      <c t="n" r="B8" s="8">
        <v>1115</v>
      </c>
      <c t="n" r="C8" s="6">
        <v>1202</v>
      </c>
      <c t="n" r="D8" s="6">
        <v>1184</v>
      </c>
    </row>
    <row spans="1:4" r="9">
      <c t="s" r="A9" s="4">
        <v>803</v>
      </c>
      <c t="n" r="B9" s="6">
        <v>716</v>
      </c>
      <c t="n" r="C9" s="6">
        <v>828</v>
      </c>
      <c t="n" r="D9" s="8">
        <v>740</v>
      </c>
    </row>
    <row spans="1:4" r="10">
      <c t="s" r="A10" s="3">
        <v>804</v>
      </c>
    </row>
    <row spans="1:4" r="11">
      <c t="n" r="A11" s="6">
        <v>2016</v>
      </c>
      <c t="n" r="B11" s="6">
        <v>2679</v>
      </c>
    </row>
    <row spans="1:4" r="12">
      <c t="n" r="A12" s="6">
        <v>2017</v>
      </c>
      <c t="n" r="B12" s="6">
        <v>2727</v>
      </c>
    </row>
    <row spans="1:4" r="13">
      <c t="n" r="A13" s="6">
        <v>2018</v>
      </c>
      <c t="n" r="B13" s="6">
        <v>2795</v>
      </c>
    </row>
    <row spans="1:4" r="14">
      <c t="n" r="A14" s="6">
        <v>2019</v>
      </c>
      <c t="n" r="B14" s="6">
        <v>2746</v>
      </c>
    </row>
    <row spans="1:4" r="15">
      <c t="n" r="A15" s="6">
        <v>2020</v>
      </c>
      <c t="n" r="B15" s="6">
        <v>2833</v>
      </c>
    </row>
    <row spans="1:4" r="16">
      <c t="s" r="A16" s="4">
        <v>789</v>
      </c>
      <c t="n" r="B16" s="6">
        <v>8009</v>
      </c>
    </row>
    <row spans="1:4" r="17">
      <c t="s" r="A17" s="4">
        <v>139</v>
      </c>
      <c t="n" r="B17" s="6">
        <v>21789</v>
      </c>
    </row>
    <row spans="1:4" r="18">
      <c t="s" r="A18" s="4">
        <v>805</v>
      </c>
      <c t="n" r="B18" s="8">
        <v>19900</v>
      </c>
      <c t="n" r="C18" s="8">
        <v>21800</v>
      </c>
    </row>
    <row spans="1:4" r="19">
      <c t="s" r="A19" s="4">
        <v>806</v>
      </c>
    </row>
    <row spans="1:4" r="20">
      <c t="s" r="A20" s="3">
        <v>799</v>
      </c>
    </row>
    <row spans="1:4" r="21">
      <c t="s" r="A21" s="4">
        <v>807</v>
      </c>
      <c t="s" r="B21" s="4">
        <v>434</v>
      </c>
    </row>
    <row spans="1:4" r="22">
      <c t="s" r="A22" s="4">
        <v>808</v>
      </c>
      <c t="n" r="B22" s="6">
        <v>1</v>
      </c>
    </row>
    <row spans="1:4" r="23">
      <c t="s" r="A23" s="4">
        <v>809</v>
      </c>
      <c t="s" r="B23" s="4">
        <v>434</v>
      </c>
    </row>
    <row spans="1:4" r="24">
      <c t="s" r="A24" s="4">
        <v>810</v>
      </c>
      <c t="n" r="B24" s="8">
        <v>251</v>
      </c>
    </row>
    <row spans="1:4" r="25">
      <c t="s" r="A25" s="4">
        <v>811</v>
      </c>
    </row>
    <row spans="1:4" r="26">
      <c t="s" r="A26" s="3">
        <v>799</v>
      </c>
    </row>
    <row spans="1:4" r="27">
      <c t="s" r="A27" s="4">
        <v>807</v>
      </c>
      <c t="s" r="B27" s="4">
        <v>812</v>
      </c>
    </row>
    <row spans="1:4" r="28">
      <c t="s" r="A28" s="4">
        <v>808</v>
      </c>
      <c t="n" r="B28" s="6">
        <v>2</v>
      </c>
    </row>
    <row spans="1:4" r="29">
      <c t="s" r="A29" s="4">
        <v>809</v>
      </c>
      <c t="s" r="B29" s="4">
        <v>434</v>
      </c>
    </row>
    <row spans="1:4" r="30">
      <c t="s" r="A30" s="4">
        <v>813</v>
      </c>
      <c t="s" r="B30" s="4">
        <v>814</v>
      </c>
    </row>
    <row spans="1:4" r="31">
      <c t="s" r="A31" s="4">
        <v>810</v>
      </c>
      <c t="n" r="B31" s="8">
        <v>207</v>
      </c>
    </row>
    <row spans="1:4" r="32">
      <c t="s" r="A32" s="4">
        <v>815</v>
      </c>
    </row>
    <row spans="1:4" r="33">
      <c t="s" r="A33" s="3">
        <v>799</v>
      </c>
    </row>
    <row spans="1:4" r="34">
      <c t="s" r="A34" s="4">
        <v>807</v>
      </c>
      <c t="s" r="B34" s="4">
        <v>816</v>
      </c>
    </row>
    <row spans="1:4" r="35">
      <c t="s" r="A35" s="4">
        <v>808</v>
      </c>
      <c t="n" r="B35" s="6">
        <v>2</v>
      </c>
    </row>
    <row spans="1:4" r="36">
      <c t="s" r="A36" s="4">
        <v>809</v>
      </c>
      <c t="s" r="B36" s="4">
        <v>434</v>
      </c>
    </row>
    <row spans="1:4" r="37">
      <c t="s" r="A37" s="4">
        <v>813</v>
      </c>
      <c t="s" r="B37" s="4">
        <v>814</v>
      </c>
    </row>
    <row spans="1:4" r="38">
      <c t="s" r="A38" s="4">
        <v>810</v>
      </c>
      <c t="n" r="B38" s="8">
        <v>2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7</v>
      </c>
      <c t="s" r="B1" s="2">
        <v>1</v>
      </c>
    </row>
    <row spans="1:4" r="2">
      <c t="s" r="B2" s="2">
        <v>2</v>
      </c>
      <c t="s" r="C2" s="2">
        <v>30</v>
      </c>
      <c t="s" r="D2" s="2">
        <v>75</v>
      </c>
    </row>
    <row spans="1:4" r="3">
      <c t="s" r="A3" s="3">
        <v>818</v>
      </c>
    </row>
    <row spans="1:4" r="4">
      <c t="s" r="A4" s="4">
        <v>38</v>
      </c>
      <c t="n" r="B4" s="8">
        <v>1978000</v>
      </c>
      <c t="n" r="C4" s="8">
        <v>1833000</v>
      </c>
    </row>
    <row spans="1:4" r="5">
      <c t="s" r="A5" s="4">
        <v>35</v>
      </c>
      <c t="n" r="B5" s="6">
        <v>117000</v>
      </c>
      <c t="n" r="C5" s="6">
        <v>0</v>
      </c>
    </row>
    <row spans="1:4" r="6">
      <c t="s" r="A6" s="4">
        <v>819</v>
      </c>
      <c t="n" r="B6" s="6">
        <v>513000</v>
      </c>
      <c t="n" r="C6" s="6">
        <v>513000</v>
      </c>
    </row>
    <row spans="1:4" r="7">
      <c t="s" r="A7" s="4">
        <v>820</v>
      </c>
      <c t="n" r="B7" s="6">
        <v>813000</v>
      </c>
      <c t="n" r="C7" s="6">
        <v>267000</v>
      </c>
    </row>
    <row spans="1:4" r="8">
      <c t="s" r="A8" s="4">
        <v>821</v>
      </c>
      <c t="n" r="B8" s="6">
        <v>125000</v>
      </c>
      <c t="n" r="C8" s="6">
        <v>117000</v>
      </c>
    </row>
    <row spans="1:4" r="9">
      <c t="s" r="A9" s="4">
        <v>822</v>
      </c>
      <c t="n" r="B9" s="6">
        <v>858000</v>
      </c>
      <c t="n" r="C9" s="6">
        <v>772000</v>
      </c>
    </row>
    <row spans="1:4" r="10">
      <c t="s" r="A10" s="4">
        <v>823</v>
      </c>
      <c t="n" r="B10" s="6">
        <v>355000</v>
      </c>
      <c t="n" r="C10" s="6">
        <v>338000</v>
      </c>
    </row>
    <row spans="1:4" r="11">
      <c t="s" r="A11" s="4">
        <v>824</v>
      </c>
      <c t="n" r="B11" s="6">
        <v>0</v>
      </c>
      <c t="n" r="C11" s="6">
        <v>194000</v>
      </c>
    </row>
    <row spans="1:4" r="12">
      <c t="s" r="A12" s="4">
        <v>825</v>
      </c>
      <c t="n" r="B12" s="6">
        <v>98000</v>
      </c>
      <c t="n" r="C12" s="6">
        <v>103000</v>
      </c>
    </row>
    <row spans="1:4" r="13">
      <c t="s" r="A13" s="4">
        <v>826</v>
      </c>
      <c t="n" r="B13" s="6">
        <v>103000</v>
      </c>
      <c t="n" r="C13" s="6">
        <v>143000</v>
      </c>
    </row>
    <row spans="1:4" r="14">
      <c t="s" r="A14" s="4">
        <v>827</v>
      </c>
      <c t="n" r="B14" s="6">
        <v>168000</v>
      </c>
      <c t="n" r="C14" s="6">
        <v>0</v>
      </c>
    </row>
    <row spans="1:4" r="15">
      <c t="s" r="A15" s="4">
        <v>828</v>
      </c>
      <c t="n" r="B15" s="6">
        <v>352000</v>
      </c>
      <c t="n" r="C15" s="6">
        <v>151000</v>
      </c>
    </row>
    <row spans="1:4" r="16">
      <c t="s" r="A16" s="4">
        <v>139</v>
      </c>
      <c t="n" r="B16" s="6">
        <v>5480000</v>
      </c>
      <c t="n" r="C16" s="6">
        <v>4431000</v>
      </c>
    </row>
    <row spans="1:4" r="17">
      <c t="s" r="A17" s="3">
        <v>829</v>
      </c>
    </row>
    <row spans="1:4" r="18">
      <c t="s" r="A18" s="4">
        <v>35</v>
      </c>
      <c t="n" r="B18" s="6">
        <v>0</v>
      </c>
      <c t="n" r="C18" s="6">
        <v>83000</v>
      </c>
    </row>
    <row spans="1:4" r="19">
      <c t="s" r="A19" s="4">
        <v>824</v>
      </c>
      <c t="n" r="B19" s="6">
        <v>25000</v>
      </c>
      <c t="n" r="C19" s="6">
        <v>0</v>
      </c>
    </row>
    <row spans="1:4" r="20">
      <c t="s" r="A20" s="4">
        <v>828</v>
      </c>
      <c t="n" r="B20" s="6">
        <v>6000</v>
      </c>
      <c t="n" r="C20" s="6">
        <v>4000</v>
      </c>
    </row>
    <row spans="1:4" r="21">
      <c t="s" r="A21" s="4">
        <v>139</v>
      </c>
      <c t="n" r="B21" s="6">
        <v>31000</v>
      </c>
      <c t="n" r="C21" s="6">
        <v>87000</v>
      </c>
    </row>
    <row spans="1:4" r="22">
      <c t="s" r="A22" s="4">
        <v>830</v>
      </c>
      <c t="n" r="B22" s="6">
        <v>5449000</v>
      </c>
      <c t="n" r="C22" s="6">
        <v>4344000</v>
      </c>
    </row>
    <row spans="1:4" r="23">
      <c t="s" r="A23" s="4">
        <v>831</v>
      </c>
      <c t="n" r="B23" s="6">
        <v>0</v>
      </c>
    </row>
    <row spans="1:4" r="24">
      <c t="s" r="A24" s="3">
        <v>832</v>
      </c>
    </row>
    <row spans="1:4" r="25">
      <c t="s" r="A25" s="4">
        <v>833</v>
      </c>
      <c t="n" r="B25" s="6">
        <v>-232000</v>
      </c>
      <c t="n" r="C25" s="6">
        <v>1599000</v>
      </c>
      <c t="n" r="D25" s="8">
        <v>1733000</v>
      </c>
    </row>
    <row spans="1:4" r="26">
      <c t="s" r="A26" s="4">
        <v>164</v>
      </c>
      <c t="n" r="B26" s="6">
        <v>-1192000</v>
      </c>
      <c t="n" r="C26" s="6">
        <v>-219000</v>
      </c>
      <c t="n" r="D26" s="6">
        <v>-292000</v>
      </c>
    </row>
    <row spans="1:4" r="27">
      <c t="s" r="A27" s="4">
        <v>834</v>
      </c>
      <c t="n" r="B27" s="6">
        <v>-1424000</v>
      </c>
      <c t="n" r="C27" s="6">
        <v>1380000</v>
      </c>
      <c t="n" r="D27" s="6">
        <v>1441000</v>
      </c>
    </row>
    <row spans="1:4" r="28">
      <c t="s" r="A28" s="3">
        <v>835</v>
      </c>
    </row>
    <row spans="1:4" r="29">
      <c t="s" r="A29" s="4">
        <v>836</v>
      </c>
      <c t="n" r="B29" s="6">
        <v>-692000</v>
      </c>
      <c t="n" r="C29" s="6">
        <v>2103000</v>
      </c>
      <c t="n" r="D29" s="6">
        <v>1962000</v>
      </c>
    </row>
    <row spans="1:4" r="30">
      <c t="s" r="A30" s="3">
        <v>837</v>
      </c>
    </row>
    <row spans="1:4" r="31">
      <c t="s" r="A31" s="4">
        <v>838</v>
      </c>
      <c t="n" r="B31" s="6">
        <v>-407000</v>
      </c>
      <c t="n" r="C31" s="6">
        <v>-388000</v>
      </c>
      <c t="n" r="D31" s="6">
        <v>-304000</v>
      </c>
    </row>
    <row spans="1:4" r="32">
      <c t="s" r="A32" s="4">
        <v>828</v>
      </c>
      <c t="n" r="B32" s="6">
        <v>-325000</v>
      </c>
      <c t="n" r="C32" s="6">
        <v>-335000</v>
      </c>
      <c t="n" r="D32" s="6">
        <v>-217000</v>
      </c>
    </row>
    <row spans="1:4" r="33">
      <c t="s" r="A33" s="4">
        <v>834</v>
      </c>
      <c t="n" r="B33" s="8">
        <v>-1424000</v>
      </c>
      <c t="n" r="C33" s="8">
        <v>1380000</v>
      </c>
      <c t="n" r="D33" s="8">
        <v>144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839</v>
      </c>
      <c t="s" r="B1" s="2">
        <v>1</v>
      </c>
    </row>
    <row spans="1:4" r="2">
      <c t="s" r="B2" s="2">
        <v>2</v>
      </c>
      <c t="s" r="C2" s="2">
        <v>30</v>
      </c>
      <c t="s" r="D2" s="2">
        <v>75</v>
      </c>
    </row>
    <row spans="1:4" r="3">
      <c t="s" r="A3" s="3">
        <v>840</v>
      </c>
    </row>
    <row spans="1:4" r="4">
      <c t="s" r="A4" s="4">
        <v>841</v>
      </c>
      <c t="n" r="B4" s="6">
        <v>3742725</v>
      </c>
      <c t="n" r="C4" s="6">
        <v>3728316</v>
      </c>
      <c t="n" r="D4" s="6">
        <v>3710802</v>
      </c>
    </row>
    <row spans="1:4" r="5">
      <c t="s" r="A5" s="4">
        <v>842</v>
      </c>
      <c t="n" r="B5" s="6">
        <v>0</v>
      </c>
      <c t="n" r="C5" s="6">
        <v>18931</v>
      </c>
      <c t="n" r="D5" s="6">
        <v>17084</v>
      </c>
    </row>
    <row spans="1:4" r="6">
      <c t="s" r="A6" s="4">
        <v>843</v>
      </c>
      <c t="n" r="B6" s="6">
        <v>3742725</v>
      </c>
      <c t="n" r="C6" s="6">
        <v>3747247</v>
      </c>
      <c t="n" r="D6" s="6">
        <v>3727886</v>
      </c>
    </row>
    <row spans="1:4" r="7">
      <c t="s" r="A7" s="3">
        <v>844</v>
      </c>
    </row>
    <row spans="1:4" r="8">
      <c t="s" r="A8" s="4">
        <v>845</v>
      </c>
      <c t="n" r="B8" s="9">
        <v>-0.16</v>
      </c>
      <c t="n" r="C8" s="9">
        <v>1.29</v>
      </c>
      <c t="n" r="D8" s="9">
        <v>1.17</v>
      </c>
    </row>
    <row spans="1:4" r="9">
      <c t="s" r="A9" s="4">
        <v>846</v>
      </c>
      <c t="n" r="B9" s="9">
        <v>-0.16</v>
      </c>
      <c t="n" r="C9" s="9">
        <v>1.28</v>
      </c>
      <c t="n" r="D9" s="9">
        <v>1.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7</v>
      </c>
      <c t="s" r="B1" s="2">
        <v>1</v>
      </c>
    </row>
    <row spans="1:4" r="2">
      <c t="s" r="B2" s="2">
        <v>2</v>
      </c>
      <c t="s" r="C2" s="2">
        <v>30</v>
      </c>
      <c t="s" r="D2" s="2">
        <v>75</v>
      </c>
    </row>
    <row spans="1:4" r="3">
      <c t="s" r="A3" s="3">
        <v>848</v>
      </c>
    </row>
    <row spans="1:4" r="4">
      <c t="s" r="A4" s="4">
        <v>849</v>
      </c>
      <c t="n" r="B4" s="6">
        <v>0</v>
      </c>
      <c t="n" r="C4" s="6">
        <v>0</v>
      </c>
      <c t="n" r="D4" s="6">
        <v>0</v>
      </c>
    </row>
    <row spans="1:4" r="5">
      <c t="s" r="A5" s="4">
        <v>850</v>
      </c>
    </row>
    <row spans="1:4" r="6">
      <c t="s" r="A6" s="3">
        <v>848</v>
      </c>
    </row>
    <row spans="1:4" r="7">
      <c t="s" r="A7" s="4">
        <v>851</v>
      </c>
      <c t="s" r="B7" s="4">
        <v>429</v>
      </c>
    </row>
    <row spans="1:4" r="8">
      <c t="s" r="A8" s="4">
        <v>852</v>
      </c>
      <c t="n" r="B8" s="8">
        <v>163</v>
      </c>
      <c t="n" r="C8" s="8">
        <v>151</v>
      </c>
      <c t="n" r="D8" s="8">
        <v>147</v>
      </c>
    </row>
    <row spans="1:4" r="9">
      <c t="s" r="A9" s="3">
        <v>853</v>
      </c>
    </row>
    <row spans="1:4" r="10">
      <c t="s" r="A10" s="4">
        <v>854</v>
      </c>
      <c t="n" r="B10" s="6">
        <v>34965</v>
      </c>
      <c t="n" r="C10" s="6">
        <v>34109</v>
      </c>
      <c t="n" r="D10" s="6">
        <v>31423</v>
      </c>
    </row>
    <row spans="1:4" r="11">
      <c t="s" r="A11" s="4">
        <v>855</v>
      </c>
      <c t="n" r="B11" s="6">
        <v>13685</v>
      </c>
      <c t="n" r="C11" s="6">
        <v>14620</v>
      </c>
      <c t="n" r="D11" s="6">
        <v>18182</v>
      </c>
    </row>
    <row spans="1:4" r="12">
      <c t="s" r="A12" s="4">
        <v>856</v>
      </c>
      <c t="n" r="B12" s="6">
        <v>-15383</v>
      </c>
      <c t="n" r="C12" s="6">
        <v>-13764</v>
      </c>
      <c t="n" r="D12" s="6">
        <v>-15496</v>
      </c>
    </row>
    <row spans="1:4" r="13">
      <c t="s" r="A13" s="4">
        <v>857</v>
      </c>
      <c t="n" r="B13" s="6">
        <v>0</v>
      </c>
      <c t="n" r="C13" s="6">
        <v>0</v>
      </c>
      <c t="n" r="D13" s="6">
        <v>0</v>
      </c>
    </row>
    <row spans="1:4" r="14">
      <c t="s" r="A14" s="4">
        <v>858</v>
      </c>
      <c t="n" r="B14" s="6">
        <v>33267</v>
      </c>
      <c t="n" r="C14" s="6">
        <v>34965</v>
      </c>
      <c t="n" r="D14" s="6">
        <v>34109</v>
      </c>
    </row>
    <row spans="1:4" r="15">
      <c t="s" r="A15" s="3">
        <v>859</v>
      </c>
    </row>
    <row spans="1:4" r="16">
      <c t="s" r="A16" s="4">
        <v>860</v>
      </c>
      <c t="n" r="B16" s="9">
        <v>17.2</v>
      </c>
      <c t="n" r="C16" s="9">
        <v>15.7</v>
      </c>
      <c t="n" r="D16" s="9">
        <v>11.91</v>
      </c>
    </row>
    <row spans="1:4" r="17">
      <c t="s" r="A17" s="4">
        <v>861</v>
      </c>
      <c t="n" r="B17" s="8">
        <v>187</v>
      </c>
    </row>
    <row spans="1:4" r="18">
      <c t="s" r="A18" s="4">
        <v>862</v>
      </c>
      <c t="s" r="B18" s="4">
        <v>429</v>
      </c>
    </row>
    <row spans="1:4" r="19">
      <c t="s" r="A19" s="4">
        <v>863</v>
      </c>
    </row>
    <row spans="1:4" r="20">
      <c t="s" r="A20" s="3">
        <v>853</v>
      </c>
    </row>
    <row spans="1:4" r="21">
      <c t="s" r="A21" s="4">
        <v>855</v>
      </c>
      <c t="n" r="C21" s="6">
        <v>10570</v>
      </c>
    </row>
    <row spans="1:4" r="22">
      <c t="s" r="A22" s="4">
        <v>864</v>
      </c>
    </row>
    <row spans="1:4" r="23">
      <c t="s" r="A23" s="3">
        <v>853</v>
      </c>
    </row>
    <row spans="1:4" r="24">
      <c t="s" r="A24" s="4">
        <v>855</v>
      </c>
      <c t="n" r="B24" s="6">
        <v>10227</v>
      </c>
      <c t="n" r="C24" s="6">
        <v>10746</v>
      </c>
      <c t="n" r="D24" s="6">
        <v>12470</v>
      </c>
    </row>
    <row spans="1:4" r="25">
      <c t="s" r="A25" s="4">
        <v>865</v>
      </c>
    </row>
    <row spans="1:4" r="26">
      <c t="s" r="A26" s="3">
        <v>853</v>
      </c>
    </row>
    <row spans="1:4" r="27">
      <c t="s" r="A27" s="4">
        <v>855</v>
      </c>
      <c t="n" r="B27" s="6">
        <v>3458</v>
      </c>
      <c t="n" r="C27" s="6">
        <v>4050</v>
      </c>
      <c t="n" r="D27" s="6">
        <v>5712</v>
      </c>
    </row>
    <row spans="1:4" r="28">
      <c t="s" r="A28" s="4">
        <v>866</v>
      </c>
    </row>
    <row spans="1:4" r="29">
      <c t="s" r="A29" s="3">
        <v>848</v>
      </c>
    </row>
    <row spans="1:4" r="30">
      <c t="s" r="A30" s="4">
        <v>851</v>
      </c>
      <c t="s" r="B30" s="4">
        <v>429</v>
      </c>
    </row>
    <row spans="1:4" r="31">
      <c t="s" r="A31" s="4">
        <v>867</v>
      </c>
      <c t="n" r="B31" s="8">
        <v>206</v>
      </c>
      <c t="n" r="C31" s="8">
        <v>100</v>
      </c>
    </row>
    <row spans="1:4" r="32">
      <c t="s" r="A32" s="4">
        <v>852</v>
      </c>
      <c t="n" r="B32" s="8">
        <v>-148</v>
      </c>
      <c t="n" r="C32" s="8">
        <v>41</v>
      </c>
      <c t="n" r="D32" s="8">
        <v>180</v>
      </c>
    </row>
    <row spans="1:4" r="33">
      <c t="s" r="A33" s="3">
        <v>853</v>
      </c>
    </row>
    <row spans="1:4" r="34">
      <c t="s" r="A34" s="4">
        <v>854</v>
      </c>
      <c t="n" r="B34" s="6">
        <v>35141</v>
      </c>
      <c t="n" r="C34" s="6">
        <v>34109</v>
      </c>
      <c t="n" r="D34" s="6">
        <v>31423</v>
      </c>
    </row>
    <row spans="1:4" r="35">
      <c t="s" r="A35" s="4">
        <v>855</v>
      </c>
      <c t="n" r="B35" s="6">
        <v>10227</v>
      </c>
      <c t="n" r="C35" s="6">
        <v>10746</v>
      </c>
      <c t="n" r="D35" s="6">
        <v>12470</v>
      </c>
    </row>
    <row spans="1:4" r="36">
      <c t="s" r="A36" s="4">
        <v>856</v>
      </c>
      <c t="n" r="B36" s="6">
        <v>0</v>
      </c>
      <c t="n" r="C36" s="6">
        <v>-9714</v>
      </c>
      <c t="n" r="D36" s="6">
        <v>0</v>
      </c>
    </row>
    <row spans="1:4" r="37">
      <c t="s" r="A37" s="4">
        <v>857</v>
      </c>
      <c t="n" r="B37" s="6">
        <v>-11925</v>
      </c>
      <c t="n" r="C37" s="6">
        <v>0</v>
      </c>
      <c t="n" r="D37" s="6">
        <v>-9784</v>
      </c>
    </row>
    <row spans="1:4" r="38">
      <c t="s" r="A38" s="4">
        <v>858</v>
      </c>
      <c t="n" r="B38" s="6">
        <v>33443</v>
      </c>
      <c t="n" r="C38" s="6">
        <v>35141</v>
      </c>
      <c t="n" r="D38" s="6">
        <v>34109</v>
      </c>
    </row>
    <row spans="1:4" r="39">
      <c t="s" r="A39" s="3">
        <v>859</v>
      </c>
    </row>
    <row spans="1:4" r="40">
      <c t="s" r="A40" s="4">
        <v>868</v>
      </c>
      <c t="n" r="B40" s="9">
        <v>14.74</v>
      </c>
      <c t="n" r="C40" s="9">
        <v>13.12</v>
      </c>
      <c t="n" r="D40" s="9">
        <v>12.65</v>
      </c>
    </row>
    <row spans="1:4" r="41">
      <c t="s" r="A41" s="4">
        <v>861</v>
      </c>
      <c t="n" r="B41" s="8">
        <v>0</v>
      </c>
    </row>
    <row spans="1:4" r="42">
      <c t="s" r="A42" s="4">
        <v>862</v>
      </c>
      <c t="s" r="B42" s="4">
        <v>429</v>
      </c>
    </row>
    <row spans="1:4" r="43">
      <c t="s" r="A43" s="4">
        <v>869</v>
      </c>
    </row>
    <row spans="1:4" r="44">
      <c t="s" r="A44" s="3">
        <v>848</v>
      </c>
    </row>
    <row spans="1:4" r="45">
      <c t="s" r="A45" s="4">
        <v>870</v>
      </c>
      <c t="n" r="B45" s="6">
        <v>350000</v>
      </c>
    </row>
    <row spans="1:4" r="46">
      <c t="s" r="A46" s="4">
        <v>871</v>
      </c>
      <c t="s" r="B46" s="4">
        <v>723</v>
      </c>
    </row>
    <row spans="1:4" r="47">
      <c t="s" r="A47" s="4">
        <v>851</v>
      </c>
      <c t="s" r="B47" s="4">
        <v>429</v>
      </c>
    </row>
    <row spans="1:4" r="48">
      <c t="s" r="A48" s="4">
        <v>872</v>
      </c>
      <c t="s" r="B48" s="4">
        <v>816</v>
      </c>
    </row>
    <row spans="1:4" r="49">
      <c t="s" r="A49" s="4">
        <v>873</v>
      </c>
    </row>
    <row spans="1:4" r="50">
      <c t="s" r="A50" s="3">
        <v>853</v>
      </c>
    </row>
    <row spans="1:4" r="51">
      <c t="s" r="A51" s="4">
        <v>855</v>
      </c>
      <c t="n" r="B51" s="6">
        <v>10746</v>
      </c>
      <c t="n" r="C51" s="6">
        <v>12470</v>
      </c>
      <c t="n" r="D51" s="6">
        <v>11925</v>
      </c>
    </row>
    <row spans="1:4" r="52">
      <c t="s" r="A52" s="4">
        <v>874</v>
      </c>
    </row>
    <row spans="1:4" r="53">
      <c t="s" r="A53" s="3">
        <v>848</v>
      </c>
    </row>
    <row spans="1:4" r="54">
      <c t="s" r="A54" s="4">
        <v>852</v>
      </c>
      <c t="n" r="B54" s="8">
        <v>59</v>
      </c>
      <c t="n" r="C54" s="8">
        <v>64</v>
      </c>
      <c t="n" r="D54" s="8">
        <v>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875</v>
      </c>
      <c t="s" r="B1" s="2">
        <v>876</v>
      </c>
      <c t="s" r="C1" s="2">
        <v>515</v>
      </c>
    </row>
    <row spans="1:3" r="2">
      <c t="s" r="A2" s="3">
        <v>877</v>
      </c>
    </row>
    <row spans="1:3" r="3">
      <c t="s" r="A3" s="4">
        <v>878</v>
      </c>
      <c t="n" r="B3" s="8">
        <v>2400</v>
      </c>
    </row>
    <row spans="1:3" r="4">
      <c t="s" r="A4" s="4">
        <v>879</v>
      </c>
      <c t="n" r="B4" s="6">
        <v>146400</v>
      </c>
      <c t="n" r="C4" s="8">
        <v>212900</v>
      </c>
    </row>
    <row spans="1:3" r="5">
      <c t="s" r="A5" s="3">
        <v>880</v>
      </c>
    </row>
    <row spans="1:3" r="6">
      <c t="s" r="A6" s="4">
        <v>881</v>
      </c>
      <c t="n" r="B6" s="6">
        <v>71</v>
      </c>
    </row>
    <row spans="1:3" r="7">
      <c t="s" r="A7" s="4">
        <v>882</v>
      </c>
      <c t="n" r="B7" s="6">
        <v>5076</v>
      </c>
    </row>
    <row spans="1:3" r="8">
      <c t="s" r="A8" s="4">
        <v>883</v>
      </c>
      <c t="n" r="B8" s="6">
        <v>80</v>
      </c>
    </row>
    <row spans="1:3" r="9">
      <c t="s" r="A9" s="4">
        <v>884</v>
      </c>
      <c t="n" r="B9" s="6">
        <v>85</v>
      </c>
    </row>
    <row spans="1:3" r="10">
      <c t="s" r="A10" s="4">
        <v>885</v>
      </c>
      <c t="n" r="B10" s="6">
        <v>89</v>
      </c>
    </row>
    <row spans="1:3" r="11">
      <c t="s" r="A11" s="4">
        <v>886</v>
      </c>
      <c t="n" r="B11" s="6">
        <v>7606</v>
      </c>
    </row>
    <row spans="1:3" r="12">
      <c t="s" r="A12" s="4">
        <v>887</v>
      </c>
      <c t="n" r="B12" s="8">
        <v>13007</v>
      </c>
      <c t="n" r="C12" s="8">
        <v>13075</v>
      </c>
    </row>
    <row spans="1:3" r="13">
      <c t="s" r="A13" s="4">
        <v>888</v>
      </c>
    </row>
    <row spans="1:3" r="14">
      <c t="s" r="A14" s="3">
        <v>877</v>
      </c>
    </row>
    <row spans="1:3" r="15">
      <c t="s" r="A15" s="4">
        <v>889</v>
      </c>
      <c t="s" r="B15" s="4">
        <v>723</v>
      </c>
    </row>
    <row spans="1:3" r="16">
      <c t="s" r="A16" s="4">
        <v>890</v>
      </c>
      <c t="s" r="B16" s="4">
        <v>723</v>
      </c>
    </row>
    <row spans="1:3" r="17">
      <c t="s" r="A17" s="4">
        <v>891</v>
      </c>
    </row>
    <row spans="1:3" r="18">
      <c t="s" r="A18" s="3">
        <v>877</v>
      </c>
    </row>
    <row spans="1:3" r="19">
      <c t="s" r="A19" s="4">
        <v>889</v>
      </c>
      <c t="s" r="B19" s="4">
        <v>892</v>
      </c>
    </row>
    <row spans="1:3" r="20">
      <c t="s" r="A20" s="4">
        <v>890</v>
      </c>
      <c t="s" r="B20" s="4">
        <v>893</v>
      </c>
    </row>
    <row spans="1:3" r="21">
      <c t="s" r="A21" s="4">
        <v>531</v>
      </c>
    </row>
    <row spans="1:3" r="22">
      <c t="s" r="A22" s="3">
        <v>877</v>
      </c>
    </row>
    <row spans="1:3" r="23">
      <c t="s" r="A23" s="4">
        <v>889</v>
      </c>
      <c t="s" r="B23" s="4">
        <v>894</v>
      </c>
    </row>
    <row spans="1:3" r="24">
      <c t="s" r="A24" s="4">
        <v>895</v>
      </c>
    </row>
    <row spans="1:3" r="25">
      <c t="s" r="A25" s="3">
        <v>877</v>
      </c>
    </row>
    <row spans="1:3" r="26">
      <c t="s" r="A26" s="4">
        <v>896</v>
      </c>
      <c t="s" r="B26" s="4">
        <v>897</v>
      </c>
      <c t="s" r="C26" s="4">
        <v>897</v>
      </c>
    </row>
    <row spans="1:3" r="27">
      <c t="s" r="A27" s="4">
        <v>898</v>
      </c>
      <c t="s" r="B27" s="4">
        <v>899</v>
      </c>
      <c t="s" r="C27" s="4">
        <v>899</v>
      </c>
    </row>
    <row spans="1:3" r="28">
      <c t="s" r="A28" s="4">
        <v>900</v>
      </c>
      <c t="s" r="B28" s="4">
        <v>901</v>
      </c>
      <c t="s" r="C28" s="4">
        <v>901</v>
      </c>
    </row>
    <row spans="1:3" r="29">
      <c t="s" r="A29" s="4">
        <v>902</v>
      </c>
      <c t="n" r="B29" s="8">
        <v>177700</v>
      </c>
      <c t="n" r="C29" s="8">
        <v>175800</v>
      </c>
    </row>
    <row spans="1:3" r="30">
      <c t="s" r="A30" s="4">
        <v>903</v>
      </c>
      <c t="n" r="B30" s="6">
        <v>13000</v>
      </c>
      <c t="n" r="C30" s="8">
        <v>13100</v>
      </c>
    </row>
    <row spans="1:3" r="31">
      <c t="s" r="A31" s="4">
        <v>878</v>
      </c>
      <c t="n" r="B31" s="6">
        <v>3000</v>
      </c>
    </row>
    <row spans="1:3" r="32">
      <c t="s" r="A32" s="4">
        <v>904</v>
      </c>
    </row>
    <row spans="1:3" r="33">
      <c t="s" r="A33" s="3">
        <v>880</v>
      </c>
    </row>
    <row spans="1:3" r="34">
      <c t="s" r="A34" s="4">
        <v>905</v>
      </c>
      <c t="n" r="B34" s="8">
        <v>3800</v>
      </c>
    </row>
    <row spans="1:3" r="35">
      <c t="s" r="A35" s="4">
        <v>906</v>
      </c>
    </row>
    <row spans="1:3" r="36">
      <c t="s" r="A36" s="3">
        <v>880</v>
      </c>
    </row>
    <row spans="1:3" r="37">
      <c t="s" r="A37" s="4">
        <v>907</v>
      </c>
      <c t="n" r="B37" s="6">
        <v>7</v>
      </c>
    </row>
    <row spans="1:3" r="38">
      <c t="s" r="A38" s="4">
        <v>905</v>
      </c>
      <c t="n" r="B38" s="8">
        <v>56000</v>
      </c>
    </row>
    <row spans="1:3" r="39">
      <c t="s" r="A39" s="4">
        <v>908</v>
      </c>
      <c t="n" r="B39" s="8">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55"/>
    <col customWidth="1" max="5" min="5" width="10"/>
  </cols>
  <sheetData>
    <row spans="1:5" r="1">
      <c t="s" r="A1" s="1">
        <v>135</v>
      </c>
      <c t="s" r="B1" s="2">
        <v>136</v>
      </c>
      <c t="s" r="C1" s="2">
        <v>137</v>
      </c>
      <c t="s" r="D1" s="2">
        <v>138</v>
      </c>
      <c t="s" r="E1" s="2">
        <v>139</v>
      </c>
    </row>
    <row spans="1:5" r="2">
      <c t="s" r="A2" s="4">
        <v>140</v>
      </c>
      <c t="n" r="B2" s="8">
        <v>11467</v>
      </c>
      <c t="n" r="C2" s="8">
        <v>37993</v>
      </c>
      <c t="n" r="D2" s="8">
        <v>-1712</v>
      </c>
      <c t="n" r="E2" s="8">
        <v>47748</v>
      </c>
    </row>
    <row spans="1:5" r="3">
      <c t="s" r="A3" s="3">
        <v>141</v>
      </c>
    </row>
    <row spans="1:5" r="4">
      <c t="s" r="A4" s="4">
        <v>142</v>
      </c>
      <c t="n" r="B4" s="6">
        <v>0</v>
      </c>
      <c t="n" r="C4" s="6">
        <v>4331</v>
      </c>
      <c t="n" r="D4" s="6">
        <v>0</v>
      </c>
      <c t="n" r="E4" s="6">
        <v>4331</v>
      </c>
    </row>
    <row spans="1:5" r="5">
      <c t="s" r="A5" s="4">
        <v>143</v>
      </c>
      <c t="n" r="B5" s="6">
        <v>0</v>
      </c>
      <c t="n" r="C5" s="6">
        <v>0</v>
      </c>
      <c t="n" r="D5" s="6">
        <v>771</v>
      </c>
      <c t="n" r="E5" s="6">
        <v>771</v>
      </c>
    </row>
    <row spans="1:5" r="6">
      <c t="s" r="A6" s="4">
        <v>144</v>
      </c>
      <c t="n" r="B6" s="6">
        <v>0</v>
      </c>
      <c t="n" r="C6" s="6">
        <v>-1782</v>
      </c>
      <c t="n" r="D6" s="6">
        <v>0</v>
      </c>
      <c t="n" r="E6" s="6">
        <v>-1782</v>
      </c>
    </row>
    <row spans="1:5" r="7">
      <c t="s" r="A7" s="4">
        <v>145</v>
      </c>
      <c t="n" r="B7" s="6">
        <v>0</v>
      </c>
      <c t="n" r="C7" s="6">
        <v>147</v>
      </c>
      <c t="n" r="D7" s="6">
        <v>0</v>
      </c>
      <c t="n" r="E7" s="6">
        <v>147</v>
      </c>
    </row>
    <row spans="1:5" r="8">
      <c t="s" r="A8" s="4">
        <v>146</v>
      </c>
      <c t="n" r="B8" s="6">
        <v>31</v>
      </c>
      <c t="n" r="C8" s="6">
        <v>-31</v>
      </c>
      <c t="n" r="D8" s="6">
        <v>0</v>
      </c>
      <c t="n" r="E8" s="6">
        <v>0</v>
      </c>
    </row>
    <row spans="1:5" r="9">
      <c t="s" r="A9" s="4">
        <v>147</v>
      </c>
      <c t="n" r="B9" s="6">
        <v>18</v>
      </c>
      <c t="n" r="C9" s="6">
        <v>50</v>
      </c>
      <c t="n" r="D9" s="6">
        <v>0</v>
      </c>
      <c t="n" r="E9" s="6">
        <v>68</v>
      </c>
    </row>
    <row spans="1:5" r="10">
      <c t="s" r="A10" s="4">
        <v>148</v>
      </c>
      <c t="n" r="B10" s="6">
        <v>0</v>
      </c>
      <c t="n" r="C10" s="6">
        <v>-56</v>
      </c>
      <c t="n" r="D10" s="6">
        <v>0</v>
      </c>
      <c t="n" r="E10" s="6">
        <v>-56</v>
      </c>
    </row>
    <row spans="1:5" r="11">
      <c t="s" r="A11" s="4">
        <v>149</v>
      </c>
      <c t="n" r="B11" s="6">
        <v>11516</v>
      </c>
      <c t="n" r="C11" s="6">
        <v>40652</v>
      </c>
      <c t="n" r="D11" s="6">
        <v>-941</v>
      </c>
      <c t="n" r="E11" s="6">
        <v>51227</v>
      </c>
    </row>
    <row spans="1:5" r="12">
      <c t="s" r="A12" s="3">
        <v>141</v>
      </c>
    </row>
    <row spans="1:5" r="13">
      <c t="s" r="A13" s="4">
        <v>142</v>
      </c>
      <c t="n" r="B13" s="6">
        <v>0</v>
      </c>
      <c t="n" r="C13" s="6">
        <v>4806</v>
      </c>
      <c t="n" r="D13" s="6">
        <v>0</v>
      </c>
      <c t="n" r="E13" s="6">
        <v>4806</v>
      </c>
    </row>
    <row spans="1:5" r="14">
      <c t="s" r="A14" s="4">
        <v>143</v>
      </c>
      <c t="n" r="B14" s="6">
        <v>0</v>
      </c>
      <c t="n" r="C14" s="6">
        <v>0</v>
      </c>
      <c t="n" r="D14" s="6">
        <v>840</v>
      </c>
      <c t="n" r="E14" s="6">
        <v>840</v>
      </c>
    </row>
    <row spans="1:5" r="15">
      <c t="s" r="A15" s="4">
        <v>144</v>
      </c>
      <c t="n" r="B15" s="6">
        <v>0</v>
      </c>
      <c t="n" r="C15" s="6">
        <v>-1978</v>
      </c>
      <c t="n" r="D15" s="6">
        <v>0</v>
      </c>
      <c t="n" r="E15" s="6">
        <v>-1978</v>
      </c>
    </row>
    <row spans="1:5" r="16">
      <c t="s" r="A16" s="4">
        <v>145</v>
      </c>
      <c t="n" r="B16" s="6">
        <v>0</v>
      </c>
      <c t="n" r="C16" s="6">
        <v>151</v>
      </c>
      <c t="n" r="D16" s="6">
        <v>0</v>
      </c>
      <c t="n" r="E16" s="6">
        <v>151</v>
      </c>
    </row>
    <row spans="1:5" r="17">
      <c t="s" r="A17" s="4">
        <v>146</v>
      </c>
      <c t="n" r="B17" s="6">
        <v>30</v>
      </c>
      <c t="n" r="C17" s="6">
        <v>-30</v>
      </c>
      <c t="n" r="D17" s="6">
        <v>0</v>
      </c>
      <c t="n" r="E17" s="6">
        <v>0</v>
      </c>
    </row>
    <row spans="1:5" r="18">
      <c t="s" r="A18" s="4">
        <v>147</v>
      </c>
      <c t="n" r="B18" s="6">
        <v>22</v>
      </c>
      <c t="n" r="C18" s="6">
        <v>82</v>
      </c>
      <c t="n" r="D18" s="6">
        <v>0</v>
      </c>
      <c t="n" r="E18" s="6">
        <v>104</v>
      </c>
    </row>
    <row spans="1:5" r="19">
      <c t="s" r="A19" s="4">
        <v>148</v>
      </c>
      <c t="n" r="B19" s="6">
        <v>0</v>
      </c>
      <c t="n" r="C19" s="6">
        <v>7</v>
      </c>
      <c t="n" r="D19" s="6">
        <v>0</v>
      </c>
      <c t="n" r="E19" s="6">
        <v>7</v>
      </c>
    </row>
    <row spans="1:5" r="20">
      <c t="s" r="A20" s="4">
        <v>150</v>
      </c>
      <c t="n" r="B20" s="6">
        <v>11568</v>
      </c>
      <c t="n" r="C20" s="6">
        <v>43690</v>
      </c>
      <c t="n" r="D20" s="6">
        <v>-101</v>
      </c>
      <c t="n" r="E20" s="6">
        <v>55157</v>
      </c>
    </row>
    <row spans="1:5" r="21">
      <c t="s" r="A21" s="3">
        <v>141</v>
      </c>
    </row>
    <row spans="1:5" r="22">
      <c t="s" r="A22" s="4">
        <v>142</v>
      </c>
      <c t="n" r="B22" s="6">
        <v>0</v>
      </c>
      <c t="n" r="C22" s="6">
        <v>-612</v>
      </c>
      <c t="n" r="D22" s="6">
        <v>0</v>
      </c>
      <c t="n" r="E22" s="6">
        <v>-612</v>
      </c>
    </row>
    <row spans="1:5" r="23">
      <c t="s" r="A23" s="4">
        <v>143</v>
      </c>
      <c t="n" r="B23" s="6">
        <v>0</v>
      </c>
      <c t="n" r="C23" s="6">
        <v>0</v>
      </c>
      <c t="n" r="D23" s="6">
        <v>-359</v>
      </c>
      <c t="n" r="E23" s="6">
        <v>-359</v>
      </c>
    </row>
    <row spans="1:5" r="24">
      <c t="s" r="A24" s="4">
        <v>144</v>
      </c>
      <c t="n" r="B24" s="6">
        <v>0</v>
      </c>
      <c t="n" r="C24" s="6">
        <v>-1798</v>
      </c>
      <c t="n" r="D24" s="6">
        <v>0</v>
      </c>
      <c t="n" r="E24" s="6">
        <v>-1798</v>
      </c>
    </row>
    <row spans="1:5" r="25">
      <c t="s" r="A25" s="4">
        <v>145</v>
      </c>
      <c t="n" r="B25" s="6">
        <v>0</v>
      </c>
      <c t="n" r="C25" s="6">
        <v>163</v>
      </c>
      <c t="n" r="D25" s="6">
        <v>0</v>
      </c>
      <c t="n" r="E25" s="6">
        <v>163</v>
      </c>
    </row>
    <row spans="1:5" r="26">
      <c t="s" r="A26" s="4">
        <v>146</v>
      </c>
      <c t="n" r="B26" s="6">
        <v>37</v>
      </c>
      <c t="n" r="C26" s="6">
        <v>-37</v>
      </c>
      <c t="n" r="D26" s="6">
        <v>0</v>
      </c>
      <c t="n" r="E26" s="6">
        <v>0</v>
      </c>
    </row>
    <row spans="1:5" r="27">
      <c t="s" r="A27" s="4">
        <v>147</v>
      </c>
      <c t="n" r="B27" s="6">
        <v>11</v>
      </c>
      <c t="n" r="C27" s="6">
        <v>49</v>
      </c>
      <c t="n" r="D27" s="6">
        <v>0</v>
      </c>
      <c t="n" r="E27" s="6">
        <v>60</v>
      </c>
    </row>
    <row spans="1:5" r="28">
      <c t="s" r="A28" s="4">
        <v>148</v>
      </c>
      <c t="n" r="B28" s="6">
        <v>0</v>
      </c>
      <c t="n" r="C28" s="6">
        <v>22</v>
      </c>
      <c t="n" r="D28" s="6">
        <v>0</v>
      </c>
      <c t="n" r="E28" s="6">
        <v>22</v>
      </c>
    </row>
    <row spans="1:5" r="29">
      <c t="s" r="A29" s="4">
        <v>151</v>
      </c>
      <c t="n" r="B29" s="8">
        <v>11616</v>
      </c>
      <c t="n" r="C29" s="8">
        <v>41477</v>
      </c>
      <c t="n" r="D29" s="8">
        <v>-460</v>
      </c>
      <c t="n" r="E29" s="8">
        <v>5263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909</v>
      </c>
      <c t="s" r="B1" s="2">
        <v>716</v>
      </c>
    </row>
    <row spans="1:2" r="2">
      <c t="s" r="A2" s="3">
        <v>240</v>
      </c>
    </row>
    <row spans="1:2" r="3">
      <c t="s" r="A3" s="4">
        <v>910</v>
      </c>
      <c t="n" r="B3" s="7">
        <v>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1</v>
      </c>
      <c t="s" r="B1" s="2">
        <v>2</v>
      </c>
      <c t="s" r="C1" s="2">
        <v>30</v>
      </c>
    </row>
    <row spans="1:3" r="2">
      <c t="s" r="A2" s="3">
        <v>912</v>
      </c>
    </row>
    <row spans="1:3" r="3">
      <c t="s" r="A3" s="4">
        <v>913</v>
      </c>
      <c t="n" r="B3" s="8">
        <v>69214</v>
      </c>
      <c t="n" r="C3" s="8">
        <v>85657</v>
      </c>
    </row>
    <row spans="1:3" r="4">
      <c t="s" r="A4" s="4">
        <v>914</v>
      </c>
    </row>
    <row spans="1:3" r="5">
      <c t="s" r="A5" s="3">
        <v>912</v>
      </c>
    </row>
    <row spans="1:3" r="6">
      <c t="s" r="A6" s="4">
        <v>913</v>
      </c>
      <c t="n" r="B6" s="6">
        <v>66698</v>
      </c>
      <c t="n" r="C6" s="6">
        <v>82308</v>
      </c>
    </row>
    <row spans="1:3" r="7">
      <c t="s" r="A7" s="4">
        <v>915</v>
      </c>
    </row>
    <row spans="1:3" r="8">
      <c t="s" r="A8" s="3">
        <v>912</v>
      </c>
    </row>
    <row spans="1:3" r="9">
      <c t="s" r="A9" s="4">
        <v>913</v>
      </c>
      <c t="n" r="B9" s="8">
        <v>2516</v>
      </c>
      <c t="n" r="C9" s="8">
        <v>33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35"/>
    <col customWidth="1" max="3" min="3" width="21"/>
    <col customWidth="1" max="4" min="4" width="21"/>
  </cols>
  <sheetData>
    <row spans="1:4" r="1">
      <c t="s" r="A1" s="1">
        <v>916</v>
      </c>
      <c t="s" r="B1" s="2">
        <v>1</v>
      </c>
    </row>
    <row spans="1:4" r="2">
      <c t="s" r="B2" s="2">
        <v>917</v>
      </c>
      <c t="s" r="C2" s="2">
        <v>515</v>
      </c>
      <c t="s" r="D2" s="2">
        <v>516</v>
      </c>
    </row>
    <row spans="1:4" r="3">
      <c t="s" r="A3" s="4">
        <v>918</v>
      </c>
    </row>
    <row spans="1:4" r="4">
      <c t="s" r="A4" s="3">
        <v>919</v>
      </c>
    </row>
    <row spans="1:4" r="5">
      <c t="s" r="A5" s="4">
        <v>920</v>
      </c>
      <c t="s" r="B5" s="4">
        <v>921</v>
      </c>
    </row>
    <row spans="1:4" r="6">
      <c t="s" r="A6" s="4">
        <v>922</v>
      </c>
      <c t="s" r="B6" s="4">
        <v>923</v>
      </c>
    </row>
    <row spans="1:4" r="7">
      <c t="s" r="A7" s="4">
        <v>924</v>
      </c>
      <c t="s" r="B7" s="4">
        <v>925</v>
      </c>
    </row>
    <row spans="1:4" r="8">
      <c t="s" r="A8" s="4">
        <v>926</v>
      </c>
      <c t="s" r="B8" s="4">
        <v>927</v>
      </c>
    </row>
    <row spans="1:4" r="9">
      <c t="s" r="A9" s="4">
        <v>928</v>
      </c>
      <c t="s" r="B9" s="4">
        <v>929</v>
      </c>
    </row>
    <row spans="1:4" r="10">
      <c t="s" r="A10" s="4">
        <v>930</v>
      </c>
      <c t="n" r="B10" s="8">
        <v>118</v>
      </c>
      <c t="n" r="C10" s="8">
        <v>121</v>
      </c>
      <c t="n" r="D10" s="8">
        <v>119</v>
      </c>
    </row>
    <row spans="1:4" r="11">
      <c t="s" r="A11" s="4">
        <v>931</v>
      </c>
      <c t="n" r="B11" s="8">
        <v>900</v>
      </c>
    </row>
    <row spans="1:4" r="12">
      <c t="s" r="A12" s="4">
        <v>932</v>
      </c>
    </row>
    <row spans="1:4" r="13">
      <c t="s" r="A13" s="3">
        <v>919</v>
      </c>
    </row>
    <row spans="1:4" r="14">
      <c t="s" r="A14" s="4">
        <v>922</v>
      </c>
      <c t="s" r="B14" s="4">
        <v>933</v>
      </c>
    </row>
    <row spans="1:4" r="15">
      <c t="s" r="A15" s="4">
        <v>934</v>
      </c>
      <c t="n" r="B15" s="6">
        <v>3</v>
      </c>
    </row>
    <row spans="1:4" r="16">
      <c t="s" r="A16" s="4">
        <v>935</v>
      </c>
      <c t="n" r="B16" s="6">
        <v>3</v>
      </c>
    </row>
    <row spans="1:4" r="17">
      <c t="s" r="A17" s="4">
        <v>936</v>
      </c>
      <c t="n" r="B17" s="8">
        <v>161</v>
      </c>
      <c t="n" r="C17" s="8">
        <v>107</v>
      </c>
      <c t="n" r="D17" s="8">
        <v>108</v>
      </c>
    </row>
    <row spans="1:4" r="18">
      <c t="s" r="A18" s="4">
        <v>937</v>
      </c>
    </row>
    <row spans="1:4" r="19">
      <c t="s" r="A19" s="3">
        <v>919</v>
      </c>
    </row>
    <row spans="1:4" r="20">
      <c t="s" r="A20" s="4">
        <v>920</v>
      </c>
      <c t="s" r="B20" s="4">
        <v>938</v>
      </c>
    </row>
    <row spans="1:4" r="21">
      <c t="s" r="A21" s="4">
        <v>939</v>
      </c>
    </row>
    <row spans="1:4" r="22">
      <c t="s" r="A22" s="3">
        <v>919</v>
      </c>
    </row>
    <row spans="1:4" r="23">
      <c t="s" r="A23" s="4">
        <v>920</v>
      </c>
      <c t="s" r="B23" s="4">
        <v>9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941</v>
      </c>
      <c t="s" r="B1" s="2">
        <v>1</v>
      </c>
    </row>
    <row spans="1:3" r="2">
      <c t="s" r="B2" s="2">
        <v>2</v>
      </c>
      <c t="s" r="C2" s="2">
        <v>30</v>
      </c>
    </row>
    <row spans="1:3" r="3">
      <c t="s" r="A3" s="4">
        <v>918</v>
      </c>
    </row>
    <row spans="1:3" r="4">
      <c t="s" r="A4" s="3">
        <v>942</v>
      </c>
    </row>
    <row spans="1:3" r="5">
      <c t="s" r="A5" s="4">
        <v>943</v>
      </c>
      <c t="s" r="B5" s="4">
        <v>944</v>
      </c>
      <c t="s" r="C5" s="4">
        <v>944</v>
      </c>
    </row>
    <row spans="1:3" r="6">
      <c t="s" r="A6" s="4">
        <v>945</v>
      </c>
    </row>
    <row spans="1:3" r="7">
      <c t="s" r="A7" s="3">
        <v>942</v>
      </c>
    </row>
    <row spans="1:3" r="8">
      <c t="s" r="A8" s="4">
        <v>943</v>
      </c>
      <c t="s" r="B8" s="4">
        <v>946</v>
      </c>
      <c t="s" r="C8" s="4">
        <v>947</v>
      </c>
    </row>
    <row spans="1:3" r="9">
      <c t="s" r="A9" s="4">
        <v>948</v>
      </c>
    </row>
    <row spans="1:3" r="10">
      <c t="s" r="A10" s="3">
        <v>942</v>
      </c>
    </row>
    <row spans="1:3" r="11">
      <c t="s" r="A11" s="4">
        <v>943</v>
      </c>
      <c t="s" r="C11" s="4">
        <v>949</v>
      </c>
    </row>
    <row spans="1:3" r="12">
      <c t="s" r="A12" s="4">
        <v>950</v>
      </c>
    </row>
    <row spans="1:3" r="13">
      <c t="s" r="A13" s="3">
        <v>942</v>
      </c>
    </row>
    <row spans="1:3" r="14">
      <c t="s" r="A14" s="4">
        <v>943</v>
      </c>
      <c t="s" r="B14" s="4">
        <v>951</v>
      </c>
    </row>
    <row spans="1:3" r="15">
      <c t="s" r="A15" s="4">
        <v>952</v>
      </c>
    </row>
    <row spans="1:3" r="16">
      <c t="s" r="A16" s="3">
        <v>942</v>
      </c>
    </row>
    <row spans="1:3" r="17">
      <c t="s" r="A17" s="4">
        <v>943</v>
      </c>
      <c t="s" r="B17" s="4">
        <v>953</v>
      </c>
    </row>
    <row spans="1:3" r="18">
      <c t="s" r="A18" s="4">
        <v>954</v>
      </c>
    </row>
    <row spans="1:3" r="19">
      <c t="s" r="A19" s="3">
        <v>942</v>
      </c>
    </row>
    <row spans="1:3" r="20">
      <c t="s" r="A20" s="4">
        <v>955</v>
      </c>
      <c t="n" r="B20" s="8">
        <v>973</v>
      </c>
      <c t="n" r="C20" s="8">
        <v>1000</v>
      </c>
    </row>
    <row spans="1:3" r="21">
      <c t="s" r="A21" s="4">
        <v>956</v>
      </c>
      <c t="n" r="B21" s="6">
        <v>2</v>
      </c>
      <c t="n" r="C21" s="6">
        <v>16</v>
      </c>
    </row>
    <row spans="1:3" r="22">
      <c t="s" r="A22" s="4">
        <v>957</v>
      </c>
    </row>
    <row spans="1:3" r="23">
      <c t="s" r="A23" s="3">
        <v>942</v>
      </c>
    </row>
    <row spans="1:3" r="24">
      <c t="s" r="A24" s="4">
        <v>955</v>
      </c>
      <c t="n" r="B24" s="6">
        <v>4000</v>
      </c>
      <c t="n" r="C24" s="6">
        <v>4000</v>
      </c>
    </row>
    <row spans="1:3" r="25">
      <c t="s" r="A25" s="4">
        <v>956</v>
      </c>
      <c t="n" r="B25" s="6">
        <v>-289</v>
      </c>
      <c t="n" r="C25" s="6">
        <v>-304</v>
      </c>
    </row>
    <row spans="1:3" r="26">
      <c t="s" r="A26" s="4">
        <v>958</v>
      </c>
    </row>
    <row spans="1:3" r="27">
      <c t="s" r="A27" s="3">
        <v>942</v>
      </c>
    </row>
    <row spans="1:3" r="28">
      <c t="s" r="A28" s="4">
        <v>955</v>
      </c>
      <c t="n" r="B28" s="6">
        <v>5996</v>
      </c>
      <c t="n" r="C28" s="6">
        <v>4107</v>
      </c>
    </row>
    <row spans="1:3" r="29">
      <c t="s" r="A29" s="4">
        <v>956</v>
      </c>
      <c t="n" r="B29" s="8">
        <v>-46</v>
      </c>
      <c t="n" r="C29" s="8">
        <v>-1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59</v>
      </c>
      <c t="s" r="B1" s="2">
        <v>1</v>
      </c>
    </row>
    <row spans="1:3" r="2">
      <c t="s" r="B2" s="2">
        <v>2</v>
      </c>
      <c t="s" r="C2" s="2">
        <v>30</v>
      </c>
    </row>
    <row spans="1:3" r="3">
      <c t="s" r="A3" s="4">
        <v>960</v>
      </c>
    </row>
    <row spans="1:3" r="4">
      <c t="s" r="A4" s="3">
        <v>961</v>
      </c>
    </row>
    <row spans="1:3" r="5">
      <c t="s" r="A5" s="4">
        <v>962</v>
      </c>
      <c t="n" r="B5" s="8">
        <v>10</v>
      </c>
      <c t="n" r="C5" s="8">
        <v>-53</v>
      </c>
    </row>
    <row spans="1:3" r="6">
      <c t="s" r="A6" s="4">
        <v>963</v>
      </c>
      <c t="n" r="B6" s="6">
        <v>0</v>
      </c>
      <c t="n" r="C6" s="6">
        <v>0</v>
      </c>
    </row>
    <row spans="1:3" r="7">
      <c t="s" r="A7" s="4">
        <v>964</v>
      </c>
    </row>
    <row spans="1:3" r="8">
      <c t="s" r="A8" s="3">
        <v>965</v>
      </c>
    </row>
    <row spans="1:3" r="9">
      <c t="s" r="A9" s="4">
        <v>966</v>
      </c>
      <c t="n" r="B9" s="8">
        <v>-112</v>
      </c>
      <c t="n" r="C9" s="8">
        <v>-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68"/>
    <col customWidth="1" max="3" min="3" width="16"/>
    <col customWidth="1" max="4" min="4" width="14"/>
    <col customWidth="1" max="5" min="5" width="14"/>
  </cols>
  <sheetData>
    <row spans="1:5" r="1">
      <c t="s" r="A1" s="1">
        <v>967</v>
      </c>
      <c t="s" r="C1" s="2">
        <v>1</v>
      </c>
    </row>
    <row spans="1:5" r="2">
      <c t="s" r="C2" s="2">
        <v>2</v>
      </c>
      <c t="s" r="D2" s="2">
        <v>30</v>
      </c>
      <c t="s" r="E2" s="2">
        <v>75</v>
      </c>
    </row>
    <row spans="1:5" r="3">
      <c t="s" r="A3" s="3">
        <v>968</v>
      </c>
    </row>
    <row spans="1:5" r="4">
      <c t="s" r="A4" s="4">
        <v>969</v>
      </c>
      <c t="s" r="B4" s="4">
        <v>64</v>
      </c>
      <c t="n" r="C4" s="8">
        <v>-101</v>
      </c>
      <c t="n" r="D4" s="8">
        <v>-941</v>
      </c>
      <c t="n" r="E4" s="8">
        <v>-1712</v>
      </c>
    </row>
    <row spans="1:5" r="5">
      <c t="s" r="A5" s="4">
        <v>970</v>
      </c>
      <c t="s" r="B5" s="4">
        <v>64</v>
      </c>
      <c t="n" r="C5" s="6">
        <v>-356</v>
      </c>
      <c t="n" r="D5" s="6">
        <v>842</v>
      </c>
      <c t="n" r="E5" s="6">
        <v>866</v>
      </c>
    </row>
    <row spans="1:5" r="6">
      <c t="s" r="A6" s="4">
        <v>971</v>
      </c>
      <c t="s" r="B6" s="4">
        <v>64</v>
      </c>
      <c t="n" r="C6" s="6">
        <v>-3</v>
      </c>
      <c t="n" r="D6" s="6">
        <v>-2</v>
      </c>
      <c t="n" r="E6" s="6">
        <v>-95</v>
      </c>
    </row>
    <row spans="1:5" r="7">
      <c t="s" r="A7" s="4">
        <v>972</v>
      </c>
      <c t="s" r="B7" s="4">
        <v>64</v>
      </c>
      <c t="n" r="C7" s="6">
        <v>-359</v>
      </c>
      <c t="n" r="D7" s="6">
        <v>840</v>
      </c>
      <c t="n" r="E7" s="6">
        <v>771</v>
      </c>
    </row>
    <row spans="1:5" r="8">
      <c t="s" r="A8" s="4">
        <v>973</v>
      </c>
      <c t="s" r="B8" s="4">
        <v>64</v>
      </c>
      <c t="n" r="C8" s="6">
        <v>-460</v>
      </c>
      <c t="n" r="D8" s="6">
        <v>-101</v>
      </c>
      <c t="n" r="E8" s="6">
        <v>-941</v>
      </c>
    </row>
    <row spans="1:5" r="9">
      <c t="s" r="A9" s="4">
        <v>974</v>
      </c>
    </row>
    <row spans="1:5" r="10">
      <c t="s" r="A10" s="3">
        <v>968</v>
      </c>
    </row>
    <row spans="1:5" r="11">
      <c t="s" r="A11" s="4">
        <v>969</v>
      </c>
      <c t="s" r="B11" s="4">
        <v>64</v>
      </c>
      <c t="n" r="C11" s="6">
        <v>-200</v>
      </c>
      <c t="n" r="D11" s="6">
        <v>-147</v>
      </c>
      <c t="n" r="E11" s="6">
        <v>-361</v>
      </c>
    </row>
    <row spans="1:5" r="12">
      <c t="s" r="A12" s="4">
        <v>970</v>
      </c>
      <c t="s" r="B12" s="4">
        <v>64</v>
      </c>
      <c t="n" r="C12" s="6">
        <v>10</v>
      </c>
      <c t="n" r="D12" s="6">
        <v>-53</v>
      </c>
      <c t="n" r="E12" s="6">
        <v>214</v>
      </c>
    </row>
    <row spans="1:5" r="13">
      <c t="s" r="A13" s="4">
        <v>971</v>
      </c>
      <c t="s" r="B13" s="4">
        <v>64</v>
      </c>
      <c t="n" r="C13" s="6">
        <v>0</v>
      </c>
      <c t="n" r="D13" s="6">
        <v>0</v>
      </c>
      <c t="n" r="E13" s="6">
        <v>0</v>
      </c>
    </row>
    <row spans="1:5" r="14">
      <c t="s" r="A14" s="4">
        <v>972</v>
      </c>
      <c t="s" r="B14" s="4">
        <v>64</v>
      </c>
      <c t="n" r="C14" s="6">
        <v>10</v>
      </c>
      <c t="n" r="D14" s="6">
        <v>-53</v>
      </c>
      <c t="n" r="E14" s="6">
        <v>214</v>
      </c>
    </row>
    <row spans="1:5" r="15">
      <c t="s" r="A15" s="4">
        <v>973</v>
      </c>
      <c t="s" r="B15" s="4">
        <v>64</v>
      </c>
      <c t="n" r="C15" s="6">
        <v>-190</v>
      </c>
      <c t="n" r="D15" s="6">
        <v>-200</v>
      </c>
      <c t="n" r="E15" s="6">
        <v>-147</v>
      </c>
    </row>
    <row spans="1:5" r="16">
      <c t="s" r="A16" s="4">
        <v>975</v>
      </c>
    </row>
    <row spans="1:5" r="17">
      <c t="s" r="A17" s="3">
        <v>968</v>
      </c>
    </row>
    <row spans="1:5" r="18">
      <c t="s" r="A18" s="4">
        <v>969</v>
      </c>
      <c t="s" r="B18" s="4">
        <v>64</v>
      </c>
      <c t="n" r="C18" s="6">
        <v>160</v>
      </c>
      <c t="n" r="D18" s="6">
        <v>-847</v>
      </c>
      <c t="n" r="E18" s="6">
        <v>-1398</v>
      </c>
    </row>
    <row spans="1:5" r="19">
      <c t="s" r="A19" s="4">
        <v>970</v>
      </c>
      <c t="s" r="B19" s="4">
        <v>64</v>
      </c>
      <c t="n" r="C19" s="6">
        <v>-386</v>
      </c>
      <c t="n" r="D19" s="6">
        <v>1009</v>
      </c>
      <c t="n" r="E19" s="6">
        <v>646</v>
      </c>
    </row>
    <row spans="1:5" r="20">
      <c t="s" r="A20" s="4">
        <v>971</v>
      </c>
      <c t="s" r="B20" s="4">
        <v>64</v>
      </c>
      <c t="n" r="C20" s="6">
        <v>-3</v>
      </c>
      <c t="n" r="D20" s="6">
        <v>-2</v>
      </c>
      <c t="n" r="E20" s="6">
        <v>-95</v>
      </c>
    </row>
    <row spans="1:5" r="21">
      <c t="s" r="A21" s="4">
        <v>972</v>
      </c>
      <c t="s" r="B21" s="4">
        <v>64</v>
      </c>
      <c t="n" r="C21" s="6">
        <v>-389</v>
      </c>
      <c t="n" r="D21" s="6">
        <v>1007</v>
      </c>
      <c t="n" r="E21" s="6">
        <v>551</v>
      </c>
    </row>
    <row spans="1:5" r="22">
      <c t="s" r="A22" s="4">
        <v>973</v>
      </c>
      <c t="s" r="B22" s="4">
        <v>64</v>
      </c>
      <c t="n" r="C22" s="6">
        <v>-229</v>
      </c>
      <c t="n" r="D22" s="6">
        <v>160</v>
      </c>
      <c t="n" r="E22" s="6">
        <v>-847</v>
      </c>
    </row>
    <row spans="1:5" r="23">
      <c t="s" r="A23" s="4">
        <v>976</v>
      </c>
    </row>
    <row spans="1:5" r="24">
      <c t="s" r="A24" s="3">
        <v>968</v>
      </c>
    </row>
    <row spans="1:5" r="25">
      <c t="s" r="A25" s="4">
        <v>969</v>
      </c>
      <c t="s" r="B25" s="4">
        <v>64</v>
      </c>
      <c t="n" r="C25" s="6">
        <v>-61</v>
      </c>
      <c t="n" r="D25" s="6">
        <v>53</v>
      </c>
      <c t="n" r="E25" s="6">
        <v>47</v>
      </c>
    </row>
    <row spans="1:5" r="26">
      <c t="s" r="A26" s="4">
        <v>970</v>
      </c>
      <c t="s" r="B26" s="4">
        <v>64</v>
      </c>
      <c t="n" r="C26" s="6">
        <v>20</v>
      </c>
      <c t="n" r="D26" s="6">
        <v>-114</v>
      </c>
      <c t="n" r="E26" s="6">
        <v>6</v>
      </c>
    </row>
    <row spans="1:5" r="27">
      <c t="s" r="A27" s="4">
        <v>971</v>
      </c>
      <c t="s" r="B27" s="4">
        <v>64</v>
      </c>
      <c t="n" r="C27" s="6">
        <v>0</v>
      </c>
      <c t="n" r="D27" s="6">
        <v>0</v>
      </c>
      <c t="n" r="E27" s="6">
        <v>0</v>
      </c>
    </row>
    <row spans="1:5" r="28">
      <c t="s" r="A28" s="4">
        <v>972</v>
      </c>
      <c t="s" r="B28" s="4">
        <v>64</v>
      </c>
      <c t="n" r="C28" s="6">
        <v>20</v>
      </c>
      <c t="n" r="D28" s="6">
        <v>-114</v>
      </c>
      <c t="n" r="E28" s="6">
        <v>6</v>
      </c>
    </row>
    <row spans="1:5" r="29">
      <c t="s" r="A29" s="4">
        <v>973</v>
      </c>
      <c t="s" r="B29" s="4">
        <v>64</v>
      </c>
      <c t="n" r="C29" s="8">
        <v>-41</v>
      </c>
      <c t="n" r="D29" s="8">
        <v>-61</v>
      </c>
      <c t="n" r="E29" s="8">
        <v>53</v>
      </c>
    </row>
    <row spans="1:5" r="30">
      <c t="n" r="A30"/>
    </row>
    <row spans="1:5" r="31">
      <c t="s" r="A31" s="4">
        <v>64</v>
      </c>
      <c t="s" r="B31" s="4">
        <v>67</v>
      </c>
    </row>
  </sheetData>
  <mergeCells count="4">
    <mergeCell ref="A1:B2"/>
    <mergeCell ref="C1:E1"/>
    <mergeCell ref="A30:D30"/>
    <mergeCell ref="B31:D3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7</v>
      </c>
      <c t="s" r="B1" s="2">
        <v>1</v>
      </c>
    </row>
    <row spans="1:4" r="2">
      <c t="s" r="B2" s="2">
        <v>2</v>
      </c>
      <c t="s" r="C2" s="2">
        <v>30</v>
      </c>
      <c t="s" r="D2" s="2">
        <v>75</v>
      </c>
    </row>
    <row spans="1:4" r="3">
      <c t="s" r="A3" s="3">
        <v>978</v>
      </c>
    </row>
    <row spans="1:4" r="4">
      <c t="s" r="A4" s="4">
        <v>115</v>
      </c>
      <c t="n" r="B4" s="8">
        <v>-1424</v>
      </c>
      <c t="n" r="C4" s="8">
        <v>1380</v>
      </c>
      <c t="n" r="D4" s="8">
        <v>1441</v>
      </c>
    </row>
    <row spans="1:4" r="5">
      <c t="s" r="A5" s="4">
        <v>979</v>
      </c>
    </row>
    <row spans="1:4" r="6">
      <c t="s" r="A6" s="3">
        <v>978</v>
      </c>
    </row>
    <row spans="1:4" r="7">
      <c t="s" r="A7" s="4">
        <v>980</v>
      </c>
      <c t="n" r="B7" s="6">
        <v>4</v>
      </c>
      <c t="n" r="C7" s="6">
        <v>3</v>
      </c>
      <c t="n" r="D7" s="6">
        <v>144</v>
      </c>
    </row>
    <row spans="1:4" r="8">
      <c t="s" r="A8" s="4">
        <v>115</v>
      </c>
      <c t="n" r="B8" s="6">
        <v>1</v>
      </c>
      <c t="n" r="C8" s="6">
        <v>1</v>
      </c>
      <c t="n" r="D8" s="6">
        <v>49</v>
      </c>
    </row>
    <row spans="1:4" r="9">
      <c t="s" r="A9" s="4">
        <v>981</v>
      </c>
      <c t="n" r="B9" s="6">
        <v>3</v>
      </c>
      <c t="n" r="C9" s="6">
        <v>2</v>
      </c>
      <c t="n" r="D9" s="6">
        <v>95</v>
      </c>
    </row>
    <row spans="1:4" r="10">
      <c t="s" r="A10" s="4">
        <v>982</v>
      </c>
    </row>
    <row spans="1:4" r="11">
      <c t="s" r="A11" s="3">
        <v>978</v>
      </c>
    </row>
    <row spans="1:4" r="12">
      <c t="s" r="A12" s="4">
        <v>980</v>
      </c>
      <c t="n" r="B12" s="8">
        <v>4</v>
      </c>
      <c t="n" r="C12" s="8">
        <v>3</v>
      </c>
      <c t="n" r="D12" s="8">
        <v>1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3</v>
      </c>
      <c t="s" r="B1" s="2">
        <v>2</v>
      </c>
      <c t="s" r="C1" s="2">
        <v>30</v>
      </c>
    </row>
    <row spans="1:3" r="2">
      <c t="s" r="A2" s="3">
        <v>984</v>
      </c>
    </row>
    <row spans="1:3" r="3">
      <c t="s" r="A3" s="4">
        <v>985</v>
      </c>
      <c t="n" r="B3" s="8">
        <v>55224</v>
      </c>
      <c t="n" r="C3" s="8">
        <v>57406</v>
      </c>
    </row>
    <row spans="1:3" r="4">
      <c t="s" r="A4" s="4">
        <v>508</v>
      </c>
    </row>
    <row spans="1:3" r="5">
      <c t="s" r="A5" s="3">
        <v>984</v>
      </c>
    </row>
    <row spans="1:3" r="6">
      <c t="s" r="A6" s="4">
        <v>985</v>
      </c>
      <c t="n" r="B6" s="6">
        <v>45792</v>
      </c>
      <c t="n" r="C6" s="6">
        <v>46965</v>
      </c>
    </row>
    <row spans="1:3" r="7">
      <c t="s" r="A7" s="4">
        <v>509</v>
      </c>
    </row>
    <row spans="1:3" r="8">
      <c t="s" r="A8" s="3">
        <v>984</v>
      </c>
    </row>
    <row spans="1:3" r="9">
      <c t="s" r="A9" s="4">
        <v>985</v>
      </c>
      <c t="n" r="B9" s="6">
        <v>6200</v>
      </c>
      <c t="n" r="C9" s="6">
        <v>6914</v>
      </c>
    </row>
    <row spans="1:3" r="10">
      <c t="s" r="A10" s="4">
        <v>510</v>
      </c>
    </row>
    <row spans="1:3" r="11">
      <c t="s" r="A11" s="3">
        <v>984</v>
      </c>
    </row>
    <row spans="1:3" r="12">
      <c t="s" r="A12" s="4">
        <v>985</v>
      </c>
      <c t="n" r="B12" s="6">
        <v>2860</v>
      </c>
      <c t="n" r="C12" s="6">
        <v>3161</v>
      </c>
    </row>
    <row spans="1:3" r="13">
      <c t="s" r="A13" s="4">
        <v>511</v>
      </c>
    </row>
    <row spans="1:3" r="14">
      <c t="s" r="A14" s="3">
        <v>984</v>
      </c>
    </row>
    <row spans="1:3" r="15">
      <c t="s" r="A15" s="4">
        <v>985</v>
      </c>
      <c t="n" r="B15" s="6">
        <v>372</v>
      </c>
      <c t="n" r="C15" s="6">
        <v>366</v>
      </c>
    </row>
    <row spans="1:3" r="16">
      <c t="s" r="A16" s="4">
        <v>986</v>
      </c>
    </row>
    <row spans="1:3" r="17">
      <c t="s" r="A17" s="3">
        <v>984</v>
      </c>
    </row>
    <row spans="1:3" r="18">
      <c t="s" r="A18" s="4">
        <v>985</v>
      </c>
      <c t="n" r="B18" s="6">
        <v>372</v>
      </c>
      <c t="n" r="C18" s="6">
        <v>366</v>
      </c>
    </row>
    <row spans="1:3" r="19">
      <c t="s" r="A19" s="4">
        <v>987</v>
      </c>
      <c t="n" r="B19" s="6">
        <v>0</v>
      </c>
      <c t="n" r="C19" s="6">
        <v>0</v>
      </c>
    </row>
    <row spans="1:3" r="20">
      <c t="s" r="A20" s="4">
        <v>988</v>
      </c>
      <c t="n" r="B20" s="6">
        <v>53403</v>
      </c>
      <c t="n" r="C20" s="6">
        <v>64807</v>
      </c>
    </row>
    <row spans="1:3" r="21">
      <c t="s" r="A21" s="3">
        <v>989</v>
      </c>
    </row>
    <row spans="1:3" r="22">
      <c t="s" r="A22" s="4">
        <v>987</v>
      </c>
      <c t="n" r="B22" s="6">
        <v>0</v>
      </c>
      <c t="n" r="C22" s="6">
        <v>0</v>
      </c>
    </row>
    <row spans="1:3" r="23">
      <c t="s" r="A23" s="4">
        <v>990</v>
      </c>
      <c t="n" r="B23" s="6">
        <v>0</v>
      </c>
      <c t="n" r="C23" s="6">
        <v>0</v>
      </c>
    </row>
    <row spans="1:3" r="24">
      <c t="s" r="A24" s="4">
        <v>991</v>
      </c>
    </row>
    <row spans="1:3" r="25">
      <c t="s" r="A25" s="3">
        <v>984</v>
      </c>
    </row>
    <row spans="1:3" r="26">
      <c t="s" r="A26" s="4">
        <v>985</v>
      </c>
      <c t="n" r="B26" s="6">
        <v>54852</v>
      </c>
      <c t="n" r="C26" s="6">
        <v>57040</v>
      </c>
    </row>
    <row spans="1:3" r="27">
      <c t="s" r="A27" s="4">
        <v>987</v>
      </c>
      <c t="n" r="B27" s="6">
        <v>2</v>
      </c>
      <c t="n" r="C27" s="6">
        <v>16</v>
      </c>
    </row>
    <row spans="1:3" r="28">
      <c t="s" r="A28" s="4">
        <v>988</v>
      </c>
      <c t="n" r="B28" s="6">
        <v>513837</v>
      </c>
      <c t="n" r="C28" s="6">
        <v>506637</v>
      </c>
    </row>
    <row spans="1:3" r="29">
      <c t="s" r="A29" s="3">
        <v>989</v>
      </c>
    </row>
    <row spans="1:3" r="30">
      <c t="s" r="A30" s="4">
        <v>987</v>
      </c>
      <c t="n" r="B30" s="6">
        <v>335</v>
      </c>
      <c t="n" r="C30" s="6">
        <v>433</v>
      </c>
    </row>
    <row spans="1:3" r="31">
      <c t="s" r="A31" s="4">
        <v>990</v>
      </c>
      <c t="n" r="B31" s="6">
        <v>541803</v>
      </c>
      <c t="n" r="C31" s="6">
        <v>543553</v>
      </c>
    </row>
    <row spans="1:3" r="32">
      <c t="s" r="A32" s="4">
        <v>992</v>
      </c>
    </row>
    <row spans="1:3" r="33">
      <c t="s" r="A33" s="3">
        <v>984</v>
      </c>
    </row>
    <row spans="1:3" r="34">
      <c t="s" r="A34" s="4">
        <v>985</v>
      </c>
      <c t="n" r="B34" s="6">
        <v>0</v>
      </c>
      <c t="n" r="C34" s="6">
        <v>0</v>
      </c>
    </row>
    <row spans="1:3" r="35">
      <c t="s" r="A35" s="4">
        <v>987</v>
      </c>
      <c t="n" r="B35" s="6">
        <v>0</v>
      </c>
      <c t="n" r="C35" s="6">
        <v>0</v>
      </c>
    </row>
    <row spans="1:3" r="36">
      <c t="s" r="A36" s="4">
        <v>988</v>
      </c>
      <c t="n" r="B36" s="6">
        <v>44</v>
      </c>
      <c t="n" r="C36" s="6">
        <v>49</v>
      </c>
    </row>
    <row spans="1:3" r="37">
      <c t="s" r="A37" s="3">
        <v>989</v>
      </c>
    </row>
    <row spans="1:3" r="38">
      <c t="s" r="A38" s="4">
        <v>987</v>
      </c>
      <c t="n" r="B38" s="6">
        <v>0</v>
      </c>
      <c t="n" r="C38" s="6">
        <v>0</v>
      </c>
    </row>
    <row spans="1:3" r="39">
      <c t="s" r="A39" s="4">
        <v>990</v>
      </c>
      <c t="n" r="B39" s="6">
        <v>0</v>
      </c>
      <c t="n" r="C39" s="6">
        <v>0</v>
      </c>
    </row>
    <row spans="1:3" r="40">
      <c t="s" r="A40" s="4">
        <v>993</v>
      </c>
    </row>
    <row spans="1:3" r="41">
      <c t="s" r="A41" s="3">
        <v>984</v>
      </c>
    </row>
    <row spans="1:3" r="42">
      <c t="s" r="A42" s="4">
        <v>985</v>
      </c>
      <c t="n" r="B42" s="6">
        <v>55224</v>
      </c>
      <c t="n" r="C42" s="6">
        <v>57406</v>
      </c>
    </row>
    <row spans="1:3" r="43">
      <c t="s" r="A43" s="4">
        <v>987</v>
      </c>
      <c t="n" r="B43" s="6">
        <v>2</v>
      </c>
      <c t="n" r="C43" s="6">
        <v>16</v>
      </c>
    </row>
    <row spans="1:3" r="44">
      <c t="s" r="A44" s="4">
        <v>988</v>
      </c>
      <c t="n" r="B44" s="6">
        <v>55226</v>
      </c>
      <c t="n" r="C44" s="6">
        <v>57422</v>
      </c>
    </row>
    <row spans="1:3" r="45">
      <c t="s" r="A45" s="3">
        <v>989</v>
      </c>
    </row>
    <row spans="1:3" r="46">
      <c t="s" r="A46" s="4">
        <v>987</v>
      </c>
      <c t="n" r="B46" s="6">
        <v>335</v>
      </c>
      <c t="n" r="C46" s="6">
        <v>433</v>
      </c>
    </row>
    <row spans="1:3" r="47">
      <c t="s" r="A47" s="4">
        <v>990</v>
      </c>
      <c t="n" r="B47" s="6">
        <v>335</v>
      </c>
      <c t="n" r="C47" s="6">
        <v>433</v>
      </c>
    </row>
    <row spans="1:3" r="48">
      <c t="s" r="A48" s="4">
        <v>994</v>
      </c>
    </row>
    <row spans="1:3" r="49">
      <c t="s" r="A49" s="3">
        <v>984</v>
      </c>
    </row>
    <row spans="1:3" r="50">
      <c t="s" r="A50" s="4">
        <v>985</v>
      </c>
      <c t="n" r="B50" s="6">
        <v>45792</v>
      </c>
      <c t="n" r="C50" s="6">
        <v>46965</v>
      </c>
    </row>
    <row spans="1:3" r="51">
      <c t="s" r="A51" s="4">
        <v>995</v>
      </c>
    </row>
    <row spans="1:3" r="52">
      <c t="s" r="A52" s="3">
        <v>984</v>
      </c>
    </row>
    <row spans="1:3" r="53">
      <c t="s" r="A53" s="4">
        <v>985</v>
      </c>
      <c t="n" r="B53" s="6">
        <v>6200</v>
      </c>
      <c t="n" r="C53" s="6">
        <v>6914</v>
      </c>
    </row>
    <row spans="1:3" r="54">
      <c t="s" r="A54" s="4">
        <v>996</v>
      </c>
    </row>
    <row spans="1:3" r="55">
      <c t="s" r="A55" s="3">
        <v>984</v>
      </c>
    </row>
    <row spans="1:3" r="56">
      <c t="s" r="A56" s="4">
        <v>985</v>
      </c>
      <c t="n" r="B56" s="6">
        <v>2860</v>
      </c>
      <c t="n" r="C56" s="6">
        <v>3161</v>
      </c>
    </row>
    <row spans="1:3" r="57">
      <c t="s" r="A57" s="4">
        <v>997</v>
      </c>
    </row>
    <row spans="1:3" r="58">
      <c t="s" r="A58" s="3">
        <v>984</v>
      </c>
    </row>
    <row spans="1:3" r="59">
      <c t="s" r="A59" s="4">
        <v>985</v>
      </c>
      <c t="n" r="B59" s="6">
        <v>372</v>
      </c>
      <c t="n" r="C59" s="6">
        <v>366</v>
      </c>
    </row>
    <row spans="1:3" r="60">
      <c t="s" r="A60" s="4">
        <v>998</v>
      </c>
    </row>
    <row spans="1:3" r="61">
      <c t="s" r="A61" s="3">
        <v>984</v>
      </c>
    </row>
    <row spans="1:3" r="62">
      <c t="s" r="A62" s="4">
        <v>985</v>
      </c>
      <c t="n" r="B62" s="6">
        <v>372</v>
      </c>
      <c t="n" r="C62" s="6">
        <v>366</v>
      </c>
    </row>
    <row spans="1:3" r="63">
      <c t="s" r="A63" s="4">
        <v>987</v>
      </c>
      <c t="n" r="B63" s="6">
        <v>0</v>
      </c>
      <c t="n" r="C63" s="6">
        <v>0</v>
      </c>
    </row>
    <row spans="1:3" r="64">
      <c t="s" r="A64" s="4">
        <v>988</v>
      </c>
      <c t="n" r="B64" s="6">
        <v>372</v>
      </c>
      <c t="n" r="C64" s="6">
        <v>366</v>
      </c>
    </row>
    <row spans="1:3" r="65">
      <c t="s" r="A65" s="3">
        <v>989</v>
      </c>
    </row>
    <row spans="1:3" r="66">
      <c t="s" r="A66" s="4">
        <v>987</v>
      </c>
      <c t="n" r="B66" s="6">
        <v>0</v>
      </c>
      <c t="n" r="C66" s="6">
        <v>0</v>
      </c>
    </row>
    <row spans="1:3" r="67">
      <c t="s" r="A67" s="4">
        <v>990</v>
      </c>
      <c t="n" r="B67" s="6">
        <v>0</v>
      </c>
      <c t="n" r="C67" s="6">
        <v>0</v>
      </c>
    </row>
    <row spans="1:3" r="68">
      <c t="s" r="A68" s="4">
        <v>999</v>
      </c>
    </row>
    <row spans="1:3" r="69">
      <c t="s" r="A69" s="3">
        <v>984</v>
      </c>
    </row>
    <row spans="1:3" r="70">
      <c t="s" r="A70" s="4">
        <v>985</v>
      </c>
      <c t="n" r="B70" s="6">
        <v>0</v>
      </c>
      <c t="n" r="C70" s="6">
        <v>0</v>
      </c>
    </row>
    <row spans="1:3" r="71">
      <c t="s" r="A71" s="4">
        <v>1000</v>
      </c>
    </row>
    <row spans="1:3" r="72">
      <c t="s" r="A72" s="3">
        <v>984</v>
      </c>
    </row>
    <row spans="1:3" r="73">
      <c t="s" r="A73" s="4">
        <v>985</v>
      </c>
      <c t="n" r="B73" s="6">
        <v>0</v>
      </c>
      <c t="n" r="C73" s="6">
        <v>0</v>
      </c>
    </row>
    <row spans="1:3" r="74">
      <c t="s" r="A74" s="4">
        <v>1001</v>
      </c>
    </row>
    <row spans="1:3" r="75">
      <c t="s" r="A75" s="3">
        <v>984</v>
      </c>
    </row>
    <row spans="1:3" r="76">
      <c t="s" r="A76" s="4">
        <v>985</v>
      </c>
      <c t="n" r="B76" s="6">
        <v>0</v>
      </c>
      <c t="n" r="C76" s="6">
        <v>0</v>
      </c>
    </row>
    <row spans="1:3" r="77">
      <c t="s" r="A77" s="4">
        <v>1002</v>
      </c>
    </row>
    <row spans="1:3" r="78">
      <c t="s" r="A78" s="3">
        <v>984</v>
      </c>
    </row>
    <row spans="1:3" r="79">
      <c t="s" r="A79" s="4">
        <v>985</v>
      </c>
      <c t="n" r="B79" s="6">
        <v>372</v>
      </c>
      <c t="n" r="C79" s="6">
        <v>366</v>
      </c>
    </row>
    <row spans="1:3" r="80">
      <c t="s" r="A80" s="4">
        <v>1003</v>
      </c>
    </row>
    <row spans="1:3" r="81">
      <c t="s" r="A81" s="3">
        <v>984</v>
      </c>
    </row>
    <row spans="1:3" r="82">
      <c t="s" r="A82" s="4">
        <v>985</v>
      </c>
      <c t="n" r="B82" s="6">
        <v>54852</v>
      </c>
      <c t="n" r="C82" s="6">
        <v>57040</v>
      </c>
    </row>
    <row spans="1:3" r="83">
      <c t="s" r="A83" s="4">
        <v>987</v>
      </c>
      <c t="n" r="B83" s="6">
        <v>2</v>
      </c>
      <c t="n" r="C83" s="6">
        <v>16</v>
      </c>
    </row>
    <row spans="1:3" r="84">
      <c t="s" r="A84" s="4">
        <v>988</v>
      </c>
      <c t="n" r="B84" s="6">
        <v>54854</v>
      </c>
      <c t="n" r="C84" s="6">
        <v>57056</v>
      </c>
    </row>
    <row spans="1:3" r="85">
      <c t="s" r="A85" s="3">
        <v>989</v>
      </c>
    </row>
    <row spans="1:3" r="86">
      <c t="s" r="A86" s="4">
        <v>987</v>
      </c>
      <c t="n" r="B86" s="6">
        <v>335</v>
      </c>
      <c t="n" r="C86" s="6">
        <v>433</v>
      </c>
    </row>
    <row spans="1:3" r="87">
      <c t="s" r="A87" s="4">
        <v>990</v>
      </c>
      <c t="n" r="B87" s="6">
        <v>335</v>
      </c>
      <c t="n" r="C87" s="6">
        <v>433</v>
      </c>
    </row>
    <row spans="1:3" r="88">
      <c t="s" r="A88" s="4">
        <v>1004</v>
      </c>
    </row>
    <row spans="1:3" r="89">
      <c t="s" r="A89" s="3">
        <v>984</v>
      </c>
    </row>
    <row spans="1:3" r="90">
      <c t="s" r="A90" s="4">
        <v>985</v>
      </c>
      <c t="n" r="B90" s="6">
        <v>45792</v>
      </c>
      <c t="n" r="C90" s="6">
        <v>46965</v>
      </c>
    </row>
    <row spans="1:3" r="91">
      <c t="s" r="A91" s="4">
        <v>1005</v>
      </c>
    </row>
    <row spans="1:3" r="92">
      <c t="s" r="A92" s="3">
        <v>984</v>
      </c>
    </row>
    <row spans="1:3" r="93">
      <c t="s" r="A93" s="4">
        <v>985</v>
      </c>
      <c t="n" r="B93" s="6">
        <v>6200</v>
      </c>
      <c t="n" r="C93" s="6">
        <v>6914</v>
      </c>
    </row>
    <row spans="1:3" r="94">
      <c t="s" r="A94" s="4">
        <v>1006</v>
      </c>
    </row>
    <row spans="1:3" r="95">
      <c t="s" r="A95" s="3">
        <v>984</v>
      </c>
    </row>
    <row spans="1:3" r="96">
      <c t="s" r="A96" s="4">
        <v>985</v>
      </c>
      <c t="n" r="B96" s="6">
        <v>2860</v>
      </c>
      <c t="n" r="C96" s="6">
        <v>3161</v>
      </c>
    </row>
    <row spans="1:3" r="97">
      <c t="s" r="A97" s="4">
        <v>1007</v>
      </c>
    </row>
    <row spans="1:3" r="98">
      <c t="s" r="A98" s="3">
        <v>984</v>
      </c>
    </row>
    <row spans="1:3" r="99">
      <c t="s" r="A99" s="4">
        <v>985</v>
      </c>
      <c t="n" r="B99" s="6">
        <v>0</v>
      </c>
      <c t="n" r="C99" s="6">
        <v>0</v>
      </c>
    </row>
    <row spans="1:3" r="100">
      <c t="s" r="A100" s="4">
        <v>1008</v>
      </c>
    </row>
    <row spans="1:3" r="101">
      <c t="s" r="A101" s="3">
        <v>984</v>
      </c>
    </row>
    <row spans="1:3" r="102">
      <c t="s" r="A102" s="4">
        <v>985</v>
      </c>
      <c t="n" r="B102" s="6">
        <v>0</v>
      </c>
      <c t="n" r="C102" s="6">
        <v>0</v>
      </c>
    </row>
    <row spans="1:3" r="103">
      <c t="s" r="A103" s="4">
        <v>987</v>
      </c>
      <c t="n" r="B103" s="6">
        <v>0</v>
      </c>
      <c t="n" r="C103" s="6">
        <v>0</v>
      </c>
    </row>
    <row spans="1:3" r="104">
      <c t="s" r="A104" s="4">
        <v>988</v>
      </c>
      <c t="n" r="B104" s="6">
        <v>0</v>
      </c>
      <c t="n" r="C104" s="6">
        <v>0</v>
      </c>
    </row>
    <row spans="1:3" r="105">
      <c t="s" r="A105" s="3">
        <v>989</v>
      </c>
    </row>
    <row spans="1:3" r="106">
      <c t="s" r="A106" s="4">
        <v>987</v>
      </c>
      <c t="n" r="B106" s="6">
        <v>0</v>
      </c>
      <c t="n" r="C106" s="6">
        <v>0</v>
      </c>
    </row>
    <row spans="1:3" r="107">
      <c t="s" r="A107" s="4">
        <v>990</v>
      </c>
      <c t="n" r="B107" s="6">
        <v>0</v>
      </c>
      <c t="n" r="C107" s="6">
        <v>0</v>
      </c>
    </row>
    <row spans="1:3" r="108">
      <c t="s" r="A108" s="4">
        <v>1009</v>
      </c>
    </row>
    <row spans="1:3" r="109">
      <c t="s" r="A109" s="3">
        <v>984</v>
      </c>
    </row>
    <row spans="1:3" r="110">
      <c t="s" r="A110" s="4">
        <v>985</v>
      </c>
      <c t="n" r="B110" s="6">
        <v>0</v>
      </c>
      <c t="n" r="C110" s="6">
        <v>0</v>
      </c>
    </row>
    <row spans="1:3" r="111">
      <c t="s" r="A111" s="4">
        <v>1010</v>
      </c>
    </row>
    <row spans="1:3" r="112">
      <c t="s" r="A112" s="3">
        <v>984</v>
      </c>
    </row>
    <row spans="1:3" r="113">
      <c t="s" r="A113" s="4">
        <v>985</v>
      </c>
      <c t="n" r="B113" s="6">
        <v>0</v>
      </c>
      <c t="n" r="C113" s="6">
        <v>0</v>
      </c>
    </row>
    <row spans="1:3" r="114">
      <c t="s" r="A114" s="4">
        <v>1011</v>
      </c>
    </row>
    <row spans="1:3" r="115">
      <c t="s" r="A115" s="3">
        <v>984</v>
      </c>
    </row>
    <row spans="1:3" r="116">
      <c t="s" r="A116" s="4">
        <v>985</v>
      </c>
      <c t="n" r="B116" s="6">
        <v>0</v>
      </c>
      <c t="n" r="C116" s="6">
        <v>0</v>
      </c>
    </row>
    <row spans="1:3" r="117">
      <c t="s" r="A117" s="4">
        <v>1012</v>
      </c>
    </row>
    <row spans="1:3" r="118">
      <c t="s" r="A118" s="3">
        <v>984</v>
      </c>
    </row>
    <row spans="1:3" r="119">
      <c t="s" r="A119" s="4">
        <v>985</v>
      </c>
      <c t="n" r="B119" s="8">
        <v>0</v>
      </c>
      <c t="n" r="C119" s="8">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1013</v>
      </c>
      <c t="s" r="B1" s="2">
        <v>1</v>
      </c>
    </row>
    <row spans="1:3" r="2">
      <c t="s" r="B2" s="2">
        <v>1014</v>
      </c>
      <c t="s" r="C2" s="2">
        <v>515</v>
      </c>
    </row>
    <row spans="1:3" r="3">
      <c t="s" r="A3" s="3">
        <v>1015</v>
      </c>
    </row>
    <row spans="1:3" r="4">
      <c t="s" r="A4" s="4">
        <v>37</v>
      </c>
      <c t="n" r="B4" s="8">
        <v>446862</v>
      </c>
      <c t="n" r="C4" s="8">
        <v>440461</v>
      </c>
    </row>
    <row spans="1:3" r="5">
      <c t="s" r="A5" s="4">
        <v>1016</v>
      </c>
    </row>
    <row spans="1:3" r="6">
      <c t="s" r="A6" s="3">
        <v>1017</v>
      </c>
    </row>
    <row spans="1:3" r="7">
      <c t="s" r="A7" s="4">
        <v>1018</v>
      </c>
      <c t="n" r="B7" s="6">
        <v>0</v>
      </c>
      <c t="n" r="C7" s="6">
        <v>0</v>
      </c>
    </row>
    <row spans="1:3" r="8">
      <c t="s" r="A8" s="4">
        <v>1019</v>
      </c>
      <c t="n" r="C8" s="6">
        <v>0</v>
      </c>
    </row>
    <row spans="1:3" r="9">
      <c t="s" r="A9" s="4">
        <v>1020</v>
      </c>
      <c t="n" r="C9" s="6">
        <v>0</v>
      </c>
    </row>
    <row spans="1:3" r="10">
      <c t="s" r="A10" s="4">
        <v>1021</v>
      </c>
      <c t="n" r="C10" s="6">
        <v>0</v>
      </c>
    </row>
    <row spans="1:3" r="11">
      <c t="s" r="A11" s="4">
        <v>1022</v>
      </c>
      <c t="n" r="B11" s="8">
        <v>0</v>
      </c>
      <c t="n" r="C11" s="6">
        <v>0</v>
      </c>
    </row>
    <row spans="1:3" r="12">
      <c t="s" r="A12" s="4">
        <v>1023</v>
      </c>
    </row>
    <row spans="1:3" r="13">
      <c t="s" r="A13" s="3">
        <v>1015</v>
      </c>
    </row>
    <row spans="1:3" r="14">
      <c t="s" r="A14" s="4">
        <v>1024</v>
      </c>
      <c t="n" r="B14" s="6">
        <v>1</v>
      </c>
    </row>
    <row spans="1:3" r="15">
      <c t="s" r="A15" s="4">
        <v>37</v>
      </c>
      <c t="n" r="B15" s="8">
        <v>314</v>
      </c>
    </row>
    <row spans="1:3" r="16">
      <c t="s" r="A16" s="4">
        <v>1025</v>
      </c>
      <c t="n" r="B16" s="8">
        <v>275</v>
      </c>
    </row>
    <row spans="1:3" r="17">
      <c t="s" r="A17" s="4">
        <v>1026</v>
      </c>
    </row>
    <row spans="1:3" r="18">
      <c t="s" r="A18" s="3">
        <v>1015</v>
      </c>
    </row>
    <row spans="1:3" r="19">
      <c t="s" r="A19" s="4">
        <v>1024</v>
      </c>
      <c t="n" r="B19" s="6">
        <v>1</v>
      </c>
    </row>
    <row spans="1:3" r="20">
      <c t="s" r="A20" s="4">
        <v>37</v>
      </c>
      <c t="n" r="B20" s="8">
        <v>110</v>
      </c>
    </row>
    <row spans="1:3" r="21">
      <c t="s" r="A21" s="4">
        <v>1025</v>
      </c>
      <c t="n" r="B21" s="8">
        <v>105</v>
      </c>
    </row>
    <row spans="1:3" r="22">
      <c t="s" r="A22" s="4">
        <v>1027</v>
      </c>
    </row>
    <row spans="1:3" r="23">
      <c t="s" r="A23" s="3">
        <v>1015</v>
      </c>
    </row>
    <row spans="1:3" r="24">
      <c t="s" r="A24" s="4">
        <v>1028</v>
      </c>
      <c t="s" r="B24" s="4">
        <v>1029</v>
      </c>
    </row>
    <row spans="1:3" r="25">
      <c t="s" r="A25" s="4">
        <v>1030</v>
      </c>
    </row>
    <row spans="1:3" r="26">
      <c t="s" r="A26" s="3">
        <v>1015</v>
      </c>
    </row>
    <row spans="1:3" r="27">
      <c t="s" r="A27" s="4">
        <v>1031</v>
      </c>
      <c t="n" r="B27" s="8">
        <v>1356</v>
      </c>
      <c t="n" r="C27" s="8">
        <v>14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32</v>
      </c>
      <c t="s" r="B1" s="2">
        <v>1</v>
      </c>
    </row>
    <row spans="1:3" r="2">
      <c t="s" r="B2" s="2">
        <v>2</v>
      </c>
      <c t="s" r="C2" s="2">
        <v>30</v>
      </c>
    </row>
    <row spans="1:3" r="3">
      <c t="s" r="A3" s="3">
        <v>1015</v>
      </c>
    </row>
    <row spans="1:3" r="4">
      <c t="s" r="A4" s="4">
        <v>139</v>
      </c>
      <c t="n" r="B4" s="8">
        <v>44</v>
      </c>
      <c t="n" r="C4" s="8">
        <v>49</v>
      </c>
    </row>
    <row spans="1:3" r="5">
      <c t="s" r="A5" s="4">
        <v>1033</v>
      </c>
    </row>
    <row spans="1:3" r="6">
      <c t="s" r="A6" s="3">
        <v>1034</v>
      </c>
    </row>
    <row spans="1:3" r="7">
      <c t="s" r="A7" s="4">
        <v>1035</v>
      </c>
      <c t="n" r="B7" s="6">
        <v>1356</v>
      </c>
      <c t="n" r="C7" s="6">
        <v>1406</v>
      </c>
    </row>
    <row spans="1:3" r="8">
      <c t="s" r="A8" s="3">
        <v>1015</v>
      </c>
    </row>
    <row spans="1:3" r="9">
      <c t="s" r="A9" s="4">
        <v>1036</v>
      </c>
      <c t="n" r="B9" s="6">
        <v>337</v>
      </c>
      <c t="n" r="C9" s="6">
        <v>3158</v>
      </c>
    </row>
    <row spans="1:3" r="10">
      <c t="s" r="A10" s="4">
        <v>1037</v>
      </c>
    </row>
    <row spans="1:3" r="11">
      <c t="s" r="A11" s="3">
        <v>1034</v>
      </c>
    </row>
    <row spans="1:3" r="12">
      <c t="s" r="A12" s="4">
        <v>1035</v>
      </c>
      <c t="n" r="B12" s="6">
        <v>0</v>
      </c>
      <c t="n" r="C12" s="6">
        <v>0</v>
      </c>
    </row>
    <row spans="1:3" r="13">
      <c t="s" r="A13" s="3">
        <v>1015</v>
      </c>
    </row>
    <row spans="1:3" r="14">
      <c t="s" r="A14" s="4">
        <v>1036</v>
      </c>
      <c t="n" r="B14" s="6">
        <v>0</v>
      </c>
      <c t="n" r="C14" s="6">
        <v>0</v>
      </c>
    </row>
    <row spans="1:3" r="15">
      <c t="s" r="A15" s="4">
        <v>1038</v>
      </c>
    </row>
    <row spans="1:3" r="16">
      <c t="s" r="A16" s="3">
        <v>1034</v>
      </c>
    </row>
    <row spans="1:3" r="17">
      <c t="s" r="A17" s="4">
        <v>1035</v>
      </c>
      <c t="n" r="B17" s="6">
        <v>1356</v>
      </c>
      <c t="n" r="C17" s="6">
        <v>1406</v>
      </c>
    </row>
    <row spans="1:3" r="18">
      <c t="s" r="A18" s="3">
        <v>1015</v>
      </c>
    </row>
    <row spans="1:3" r="19">
      <c t="s" r="A19" s="4">
        <v>1036</v>
      </c>
      <c t="n" r="B19" s="6">
        <v>293</v>
      </c>
      <c t="n" r="C19" s="6">
        <v>3109</v>
      </c>
    </row>
    <row spans="1:3" r="20">
      <c t="s" r="A20" s="4">
        <v>1039</v>
      </c>
    </row>
    <row spans="1:3" r="21">
      <c t="s" r="A21" s="3">
        <v>1034</v>
      </c>
    </row>
    <row spans="1:3" r="22">
      <c t="s" r="A22" s="4">
        <v>1035</v>
      </c>
      <c t="n" r="B22" s="6">
        <v>0</v>
      </c>
      <c t="n" r="C22" s="6">
        <v>0</v>
      </c>
    </row>
    <row spans="1:3" r="23">
      <c t="s" r="A23" s="3">
        <v>1015</v>
      </c>
    </row>
    <row spans="1:3" r="24">
      <c t="s" r="A24" s="4">
        <v>1036</v>
      </c>
      <c t="n" r="B24" s="6">
        <v>44</v>
      </c>
      <c t="n" r="C24" s="6">
        <v>49</v>
      </c>
    </row>
    <row spans="1:3" r="25">
      <c t="s" r="A25" s="4">
        <v>1040</v>
      </c>
    </row>
    <row spans="1:3" r="26">
      <c t="s" r="A26" s="3">
        <v>1015</v>
      </c>
    </row>
    <row spans="1:3" r="27">
      <c t="s" r="A27" s="4">
        <v>1036</v>
      </c>
      <c t="n" r="B27" s="8">
        <v>44</v>
      </c>
      <c t="n" r="C27" s="8">
        <v>49</v>
      </c>
    </row>
    <row spans="1:3" r="28">
      <c t="s" r="A28" s="4">
        <v>1041</v>
      </c>
    </row>
    <row spans="1:3" r="29">
      <c t="s" r="A29" s="3">
        <v>1015</v>
      </c>
    </row>
    <row spans="1:3" r="30">
      <c t="s" r="A30" s="4">
        <v>1042</v>
      </c>
      <c t="s" r="B30" s="4">
        <v>1043</v>
      </c>
      <c t="s" r="C30" s="4">
        <v>10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v>
      </c>
      <c t="s" r="C2" s="2">
        <v>30</v>
      </c>
      <c t="s" r="D2" s="2">
        <v>75</v>
      </c>
    </row>
    <row spans="1:4" r="3">
      <c t="s" r="A3" s="3">
        <v>153</v>
      </c>
    </row>
    <row spans="1:4" r="4">
      <c t="s" r="A4" s="4">
        <v>134</v>
      </c>
      <c t="n" r="B4" s="8">
        <v>185</v>
      </c>
      <c t="n" r="C4" s="8">
        <v>-433</v>
      </c>
      <c t="n" r="D4" s="8">
        <v>-397</v>
      </c>
    </row>
    <row spans="1:4" r="5">
      <c t="s" r="A5" s="4">
        <v>154</v>
      </c>
      <c t="n" r="B5" s="9">
        <v>0.48</v>
      </c>
      <c t="n" r="C5" s="9">
        <v>0.53</v>
      </c>
      <c t="n" r="D5" s="9">
        <v>0.48</v>
      </c>
    </row>
    <row spans="1:4" r="6">
      <c t="s" r="A6" s="4">
        <v>155</v>
      </c>
      <c t="n" r="B6" s="6">
        <v>11925</v>
      </c>
      <c t="n" r="C6" s="6">
        <v>10570</v>
      </c>
      <c t="n" r="D6" s="6">
        <v>9784</v>
      </c>
    </row>
    <row spans="1:4" r="7">
      <c t="s" r="A7" s="4">
        <v>156</v>
      </c>
      <c t="n" r="B7" s="6">
        <v>3458</v>
      </c>
      <c t="n" r="C7" s="6">
        <v>6965</v>
      </c>
      <c t="n" r="D7" s="6">
        <v>57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5</v>
      </c>
      <c t="s" r="B1" s="2">
        <v>2</v>
      </c>
      <c t="s" r="C1" s="2">
        <v>30</v>
      </c>
    </row>
    <row spans="1:3" r="2">
      <c t="s" r="A2" s="3">
        <v>1046</v>
      </c>
    </row>
    <row spans="1:3" r="3">
      <c t="s" r="A3" s="4">
        <v>35</v>
      </c>
      <c t="n" r="B3" s="8">
        <v>55224</v>
      </c>
      <c t="n" r="C3" s="8">
        <v>57406</v>
      </c>
    </row>
    <row spans="1:3" r="4">
      <c t="s" r="A4" s="4">
        <v>986</v>
      </c>
    </row>
    <row spans="1:3" r="5">
      <c t="s" r="A5" s="3">
        <v>1046</v>
      </c>
    </row>
    <row spans="1:3" r="6">
      <c t="s" r="A6" s="4">
        <v>1047</v>
      </c>
      <c t="n" r="B6" s="6">
        <v>53031</v>
      </c>
      <c t="n" r="C6" s="6">
        <v>64441</v>
      </c>
    </row>
    <row spans="1:3" r="7">
      <c t="s" r="A7" s="4">
        <v>35</v>
      </c>
      <c t="n" r="B7" s="6">
        <v>372</v>
      </c>
      <c t="n" r="C7" s="6">
        <v>366</v>
      </c>
    </row>
    <row spans="1:3" r="8">
      <c t="s" r="A8" s="4">
        <v>36</v>
      </c>
      <c t="n" r="B8" s="6">
        <v>0</v>
      </c>
      <c t="n" r="C8" s="6">
        <v>0</v>
      </c>
    </row>
    <row spans="1:3" r="9">
      <c t="s" r="A9" s="4">
        <v>1048</v>
      </c>
      <c t="n" r="B9" s="6">
        <v>0</v>
      </c>
      <c t="n" r="C9" s="6">
        <v>0</v>
      </c>
    </row>
    <row spans="1:3" r="10">
      <c t="s" r="A10" s="4">
        <v>41</v>
      </c>
      <c t="n" r="B10" s="6">
        <v>0</v>
      </c>
      <c t="n" r="C10" s="6">
        <v>0</v>
      </c>
    </row>
    <row spans="1:3" r="11">
      <c t="s" r="A11" s="4">
        <v>987</v>
      </c>
      <c t="n" r="B11" s="6">
        <v>0</v>
      </c>
      <c t="n" r="C11" s="6">
        <v>0</v>
      </c>
    </row>
    <row spans="1:3" r="12">
      <c t="s" r="A12" s="4">
        <v>1049</v>
      </c>
      <c t="n" r="B12" s="6">
        <v>0</v>
      </c>
      <c t="n" r="C12" s="6">
        <v>0</v>
      </c>
    </row>
    <row spans="1:3" r="13">
      <c t="s" r="A13" s="4">
        <v>988</v>
      </c>
      <c t="n" r="B13" s="6">
        <v>53403</v>
      </c>
      <c t="n" r="C13" s="6">
        <v>64807</v>
      </c>
    </row>
    <row spans="1:3" r="14">
      <c t="s" r="A14" s="3">
        <v>989</v>
      </c>
    </row>
    <row spans="1:3" r="15">
      <c t="s" r="A15" s="4">
        <v>215</v>
      </c>
      <c t="n" r="B15" s="6">
        <v>0</v>
      </c>
      <c t="n" r="C15" s="6">
        <v>0</v>
      </c>
    </row>
    <row spans="1:3" r="16">
      <c t="s" r="A16" s="4">
        <v>1050</v>
      </c>
      <c t="n" r="B16" s="6">
        <v>0</v>
      </c>
      <c t="n" r="C16" s="6">
        <v>0</v>
      </c>
    </row>
    <row spans="1:3" r="17">
      <c t="s" r="A17" s="4">
        <v>1051</v>
      </c>
      <c t="n" r="B17" s="6">
        <v>0</v>
      </c>
      <c t="n" r="C17" s="6">
        <v>0</v>
      </c>
    </row>
    <row spans="1:3" r="18">
      <c t="s" r="A18" s="4">
        <v>1052</v>
      </c>
      <c t="n" r="B18" s="6">
        <v>0</v>
      </c>
      <c t="n" r="C18" s="6">
        <v>0</v>
      </c>
    </row>
    <row spans="1:3" r="19">
      <c t="s" r="A19" s="4">
        <v>987</v>
      </c>
      <c t="n" r="B19" s="6">
        <v>0</v>
      </c>
      <c t="n" r="C19" s="6">
        <v>0</v>
      </c>
    </row>
    <row spans="1:3" r="20">
      <c t="s" r="A20" s="4">
        <v>990</v>
      </c>
      <c t="n" r="B20" s="6">
        <v>0</v>
      </c>
      <c t="n" r="C20" s="6">
        <v>0</v>
      </c>
    </row>
    <row spans="1:3" r="21">
      <c t="s" r="A21" s="4">
        <v>991</v>
      </c>
    </row>
    <row spans="1:3" r="22">
      <c t="s" r="A22" s="3">
        <v>1046</v>
      </c>
    </row>
    <row spans="1:3" r="23">
      <c t="s" r="A23" s="4">
        <v>1047</v>
      </c>
      <c t="n" r="B23" s="6">
        <v>0</v>
      </c>
      <c t="n" r="C23" s="6">
        <v>0</v>
      </c>
    </row>
    <row spans="1:3" r="24">
      <c t="s" r="A24" s="4">
        <v>35</v>
      </c>
      <c t="n" r="B24" s="6">
        <v>54852</v>
      </c>
      <c t="n" r="C24" s="6">
        <v>57040</v>
      </c>
    </row>
    <row spans="1:3" r="25">
      <c t="s" r="A25" s="4">
        <v>36</v>
      </c>
      <c t="n" r="B25" s="6">
        <v>1286</v>
      </c>
      <c t="n" r="C25" s="6">
        <v>1294</v>
      </c>
    </row>
    <row spans="1:3" r="26">
      <c t="s" r="A26" s="4">
        <v>1048</v>
      </c>
      <c t="n" r="B26" s="6">
        <v>443724</v>
      </c>
      <c t="n" r="C26" s="6">
        <v>434356</v>
      </c>
    </row>
    <row spans="1:3" r="27">
      <c t="s" r="A27" s="4">
        <v>41</v>
      </c>
      <c t="n" r="B27" s="6">
        <v>1462</v>
      </c>
      <c t="n" r="C27" s="6">
        <v>1473</v>
      </c>
    </row>
    <row spans="1:3" r="28">
      <c t="s" r="A28" s="4">
        <v>987</v>
      </c>
      <c t="n" r="B28" s="6">
        <v>2</v>
      </c>
      <c t="n" r="C28" s="6">
        <v>16</v>
      </c>
    </row>
    <row spans="1:3" r="29">
      <c t="s" r="A29" s="4">
        <v>1049</v>
      </c>
      <c t="n" r="B29" s="6">
        <v>12511</v>
      </c>
      <c t="n" r="C29" s="6">
        <v>12458</v>
      </c>
    </row>
    <row spans="1:3" r="30">
      <c t="s" r="A30" s="4">
        <v>988</v>
      </c>
      <c t="n" r="B30" s="6">
        <v>513837</v>
      </c>
      <c t="n" r="C30" s="6">
        <v>506637</v>
      </c>
    </row>
    <row spans="1:3" r="31">
      <c t="s" r="A31" s="3">
        <v>989</v>
      </c>
    </row>
    <row spans="1:3" r="32">
      <c t="s" r="A32" s="4">
        <v>215</v>
      </c>
      <c t="n" r="B32" s="6">
        <v>524094</v>
      </c>
      <c t="n" r="C32" s="6">
        <v>525636</v>
      </c>
    </row>
    <row spans="1:3" r="33">
      <c t="s" r="A33" s="4">
        <v>1050</v>
      </c>
      <c t="n" r="B33" s="6">
        <v>13081</v>
      </c>
      <c t="n" r="C33" s="6">
        <v>13182</v>
      </c>
    </row>
    <row spans="1:3" r="34">
      <c t="s" r="A34" s="4">
        <v>1051</v>
      </c>
      <c t="n" r="B34" s="6">
        <v>4185</v>
      </c>
      <c t="n" r="C34" s="6">
        <v>4117</v>
      </c>
    </row>
    <row spans="1:3" r="35">
      <c t="s" r="A35" s="4">
        <v>1052</v>
      </c>
      <c t="n" r="B35" s="6">
        <v>108</v>
      </c>
      <c t="n" r="C35" s="6">
        <v>185</v>
      </c>
    </row>
    <row spans="1:3" r="36">
      <c t="s" r="A36" s="4">
        <v>987</v>
      </c>
      <c t="n" r="B36" s="6">
        <v>335</v>
      </c>
      <c t="n" r="C36" s="6">
        <v>433</v>
      </c>
    </row>
    <row spans="1:3" r="37">
      <c t="s" r="A37" s="4">
        <v>990</v>
      </c>
      <c t="n" r="B37" s="6">
        <v>541803</v>
      </c>
      <c t="n" r="C37" s="6">
        <v>543553</v>
      </c>
    </row>
    <row spans="1:3" r="38">
      <c t="s" r="A38" s="4">
        <v>992</v>
      </c>
    </row>
    <row spans="1:3" r="39">
      <c t="s" r="A39" s="3">
        <v>1046</v>
      </c>
    </row>
    <row spans="1:3" r="40">
      <c t="s" r="A40" s="4">
        <v>1047</v>
      </c>
      <c t="n" r="B40" s="6">
        <v>0</v>
      </c>
      <c t="n" r="C40" s="6">
        <v>0</v>
      </c>
    </row>
    <row spans="1:3" r="41">
      <c t="s" r="A41" s="4">
        <v>35</v>
      </c>
      <c t="n" r="B41" s="6">
        <v>0</v>
      </c>
      <c t="n" r="C41" s="6">
        <v>0</v>
      </c>
    </row>
    <row spans="1:3" r="42">
      <c t="s" r="A42" s="4">
        <v>36</v>
      </c>
      <c t="n" r="B42" s="6">
        <v>0</v>
      </c>
      <c t="n" r="C42" s="6">
        <v>0</v>
      </c>
    </row>
    <row spans="1:3" r="43">
      <c t="s" r="A43" s="4">
        <v>1048</v>
      </c>
      <c t="n" r="B43" s="6">
        <v>44</v>
      </c>
      <c t="n" r="C43" s="6">
        <v>49</v>
      </c>
    </row>
    <row spans="1:3" r="44">
      <c t="s" r="A44" s="4">
        <v>41</v>
      </c>
      <c t="n" r="B44" s="6">
        <v>0</v>
      </c>
      <c t="n" r="C44" s="6">
        <v>0</v>
      </c>
    </row>
    <row spans="1:3" r="45">
      <c t="s" r="A45" s="4">
        <v>987</v>
      </c>
      <c t="n" r="B45" s="6">
        <v>0</v>
      </c>
      <c t="n" r="C45" s="6">
        <v>0</v>
      </c>
    </row>
    <row spans="1:3" r="46">
      <c t="s" r="A46" s="4">
        <v>1049</v>
      </c>
      <c t="n" r="B46" s="6">
        <v>0</v>
      </c>
      <c t="n" r="C46" s="6">
        <v>0</v>
      </c>
    </row>
    <row spans="1:3" r="47">
      <c t="s" r="A47" s="4">
        <v>988</v>
      </c>
      <c t="n" r="B47" s="6">
        <v>44</v>
      </c>
      <c t="n" r="C47" s="6">
        <v>49</v>
      </c>
    </row>
    <row spans="1:3" r="48">
      <c t="s" r="A48" s="3">
        <v>989</v>
      </c>
    </row>
    <row spans="1:3" r="49">
      <c t="s" r="A49" s="4">
        <v>215</v>
      </c>
      <c t="n" r="B49" s="6">
        <v>0</v>
      </c>
      <c t="n" r="C49" s="6">
        <v>0</v>
      </c>
    </row>
    <row spans="1:3" r="50">
      <c t="s" r="A50" s="4">
        <v>1050</v>
      </c>
      <c t="n" r="B50" s="6">
        <v>0</v>
      </c>
      <c t="n" r="C50" s="6">
        <v>0</v>
      </c>
    </row>
    <row spans="1:3" r="51">
      <c t="s" r="A51" s="4">
        <v>1051</v>
      </c>
      <c t="n" r="B51" s="6">
        <v>0</v>
      </c>
      <c t="n" r="C51" s="6">
        <v>0</v>
      </c>
    </row>
    <row spans="1:3" r="52">
      <c t="s" r="A52" s="4">
        <v>1052</v>
      </c>
      <c t="n" r="B52" s="6">
        <v>0</v>
      </c>
      <c t="n" r="C52" s="6">
        <v>0</v>
      </c>
    </row>
    <row spans="1:3" r="53">
      <c t="s" r="A53" s="4">
        <v>987</v>
      </c>
      <c t="n" r="B53" s="6">
        <v>0</v>
      </c>
      <c t="n" r="C53" s="6">
        <v>0</v>
      </c>
    </row>
    <row spans="1:3" r="54">
      <c t="s" r="A54" s="4">
        <v>990</v>
      </c>
      <c t="n" r="B54" s="6">
        <v>0</v>
      </c>
      <c t="n" r="C54" s="6">
        <v>0</v>
      </c>
    </row>
    <row spans="1:3" r="55">
      <c t="s" r="A55" s="4">
        <v>1053</v>
      </c>
    </row>
    <row spans="1:3" r="56">
      <c t="s" r="A56" s="3">
        <v>1046</v>
      </c>
    </row>
    <row spans="1:3" r="57">
      <c t="s" r="A57" s="4">
        <v>1047</v>
      </c>
      <c t="n" r="B57" s="6">
        <v>53215</v>
      </c>
      <c t="n" r="C57" s="6">
        <v>64376</v>
      </c>
    </row>
    <row spans="1:3" r="58">
      <c t="s" r="A58" s="4">
        <v>35</v>
      </c>
      <c t="n" r="B58" s="6">
        <v>55224</v>
      </c>
      <c t="n" r="C58" s="6">
        <v>57406</v>
      </c>
    </row>
    <row spans="1:3" r="59">
      <c t="s" r="A59" s="4">
        <v>36</v>
      </c>
      <c t="n" r="B59" s="6">
        <v>1286</v>
      </c>
      <c t="n" r="C59" s="6">
        <v>1294</v>
      </c>
    </row>
    <row spans="1:3" r="60">
      <c t="s" r="A60" s="4">
        <v>1048</v>
      </c>
      <c t="n" r="B60" s="6">
        <v>442669</v>
      </c>
      <c t="n" r="C60" s="6">
        <v>435070</v>
      </c>
    </row>
    <row spans="1:3" r="61">
      <c t="s" r="A61" s="4">
        <v>41</v>
      </c>
      <c t="n" r="B61" s="6">
        <v>1462</v>
      </c>
      <c t="n" r="C61" s="6">
        <v>1473</v>
      </c>
    </row>
    <row spans="1:3" r="62">
      <c t="s" r="A62" s="4">
        <v>987</v>
      </c>
      <c t="n" r="B62" s="6">
        <v>2</v>
      </c>
      <c t="n" r="C62" s="6">
        <v>16</v>
      </c>
    </row>
    <row spans="1:3" r="63">
      <c t="s" r="A63" s="4">
        <v>1049</v>
      </c>
      <c t="n" r="B63" s="6">
        <v>12511</v>
      </c>
      <c t="n" r="C63" s="6">
        <v>12458</v>
      </c>
    </row>
    <row spans="1:3" r="64">
      <c t="s" r="A64" s="4">
        <v>988</v>
      </c>
      <c t="n" r="B64" s="6">
        <v>566369</v>
      </c>
      <c t="n" r="C64" s="6">
        <v>572093</v>
      </c>
    </row>
    <row spans="1:3" r="65">
      <c t="s" r="A65" s="3">
        <v>989</v>
      </c>
    </row>
    <row spans="1:3" r="66">
      <c t="s" r="A66" s="4">
        <v>215</v>
      </c>
      <c t="n" r="B66" s="6">
        <v>524294</v>
      </c>
      <c t="n" r="C66" s="6">
        <v>525215</v>
      </c>
    </row>
    <row spans="1:3" r="67">
      <c t="s" r="A67" s="4">
        <v>1050</v>
      </c>
      <c t="n" r="B67" s="6">
        <v>13007</v>
      </c>
      <c t="n" r="C67" s="6">
        <v>13075</v>
      </c>
    </row>
    <row spans="1:3" r="68">
      <c t="s" r="A68" s="4">
        <v>1051</v>
      </c>
      <c t="n" r="B68" s="6">
        <v>4124</v>
      </c>
      <c t="n" r="C68" s="6">
        <v>4124</v>
      </c>
    </row>
    <row spans="1:3" r="69">
      <c t="s" r="A69" s="4">
        <v>1052</v>
      </c>
      <c t="n" r="B69" s="6">
        <v>108</v>
      </c>
      <c t="n" r="C69" s="6">
        <v>185</v>
      </c>
    </row>
    <row spans="1:3" r="70">
      <c t="s" r="A70" s="4">
        <v>987</v>
      </c>
      <c t="n" r="B70" s="6">
        <v>335</v>
      </c>
      <c t="n" r="C70" s="6">
        <v>433</v>
      </c>
    </row>
    <row spans="1:3" r="71">
      <c t="s" r="A71" s="4">
        <v>990</v>
      </c>
      <c t="n" r="B71" s="6">
        <v>541868</v>
      </c>
      <c t="n" r="C71" s="6">
        <v>543032</v>
      </c>
    </row>
    <row spans="1:3" r="72">
      <c t="s" r="A72" s="4">
        <v>1054</v>
      </c>
    </row>
    <row spans="1:3" r="73">
      <c t="s" r="A73" s="3">
        <v>1046</v>
      </c>
    </row>
    <row spans="1:3" r="74">
      <c t="s" r="A74" s="4">
        <v>1047</v>
      </c>
      <c t="n" r="B74" s="6">
        <v>53031</v>
      </c>
      <c t="n" r="C74" s="6">
        <v>64441</v>
      </c>
    </row>
    <row spans="1:3" r="75">
      <c t="s" r="A75" s="4">
        <v>35</v>
      </c>
      <c t="n" r="B75" s="6">
        <v>55224</v>
      </c>
      <c t="n" r="C75" s="6">
        <v>57406</v>
      </c>
    </row>
    <row spans="1:3" r="76">
      <c t="s" r="A76" s="4">
        <v>36</v>
      </c>
      <c t="n" r="B76" s="6">
        <v>1286</v>
      </c>
      <c t="n" r="C76" s="6">
        <v>1294</v>
      </c>
    </row>
    <row spans="1:3" r="77">
      <c t="s" r="A77" s="4">
        <v>1048</v>
      </c>
      <c t="n" r="B77" s="6">
        <v>443768</v>
      </c>
      <c t="n" r="C77" s="6">
        <v>434405</v>
      </c>
    </row>
    <row spans="1:3" r="78">
      <c t="s" r="A78" s="4">
        <v>41</v>
      </c>
      <c t="n" r="B78" s="6">
        <v>1462</v>
      </c>
      <c t="n" r="C78" s="6">
        <v>1473</v>
      </c>
    </row>
    <row spans="1:3" r="79">
      <c t="s" r="A79" s="4">
        <v>987</v>
      </c>
      <c t="n" r="B79" s="6">
        <v>2</v>
      </c>
      <c t="n" r="C79" s="6">
        <v>16</v>
      </c>
    </row>
    <row spans="1:3" r="80">
      <c t="s" r="A80" s="4">
        <v>1049</v>
      </c>
      <c t="n" r="B80" s="6">
        <v>12511</v>
      </c>
      <c t="n" r="C80" s="6">
        <v>12458</v>
      </c>
    </row>
    <row spans="1:3" r="81">
      <c t="s" r="A81" s="4">
        <v>988</v>
      </c>
      <c t="n" r="B81" s="6">
        <v>567284</v>
      </c>
      <c t="n" r="C81" s="6">
        <v>571493</v>
      </c>
    </row>
    <row spans="1:3" r="82">
      <c t="s" r="A82" s="3">
        <v>989</v>
      </c>
    </row>
    <row spans="1:3" r="83">
      <c t="s" r="A83" s="4">
        <v>215</v>
      </c>
      <c t="n" r="B83" s="6">
        <v>524094</v>
      </c>
      <c t="n" r="C83" s="6">
        <v>525636</v>
      </c>
    </row>
    <row spans="1:3" r="84">
      <c t="s" r="A84" s="4">
        <v>1050</v>
      </c>
      <c t="n" r="B84" s="6">
        <v>13081</v>
      </c>
      <c t="n" r="C84" s="6">
        <v>13182</v>
      </c>
    </row>
    <row spans="1:3" r="85">
      <c t="s" r="A85" s="4">
        <v>1051</v>
      </c>
      <c t="n" r="B85" s="6">
        <v>4185</v>
      </c>
      <c t="n" r="C85" s="6">
        <v>4117</v>
      </c>
    </row>
    <row spans="1:3" r="86">
      <c t="s" r="A86" s="4">
        <v>1052</v>
      </c>
      <c t="n" r="B86" s="6">
        <v>108</v>
      </c>
      <c t="n" r="C86" s="6">
        <v>185</v>
      </c>
    </row>
    <row spans="1:3" r="87">
      <c t="s" r="A87" s="4">
        <v>987</v>
      </c>
      <c t="n" r="B87" s="6">
        <v>335</v>
      </c>
      <c t="n" r="C87" s="6">
        <v>433</v>
      </c>
    </row>
    <row spans="1:3" r="88">
      <c t="s" r="A88" s="4">
        <v>990</v>
      </c>
      <c t="n" r="B88" s="8">
        <v>541803</v>
      </c>
      <c t="n" r="C88" s="8">
        <v>54355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1055</v>
      </c>
      <c t="s" r="B1" s="2">
        <v>1</v>
      </c>
    </row>
    <row spans="1:4" r="2">
      <c t="s" r="B2" s="2">
        <v>2</v>
      </c>
      <c t="s" r="C2" s="2">
        <v>30</v>
      </c>
      <c t="s" r="D2" s="2">
        <v>75</v>
      </c>
    </row>
    <row spans="1:4" r="3">
      <c t="s" r="A3" s="3">
        <v>255</v>
      </c>
    </row>
    <row spans="1:4" r="4">
      <c t="s" r="A4" s="4">
        <v>1056</v>
      </c>
      <c t="n" r="B4" s="8">
        <v>171</v>
      </c>
      <c t="n" r="C4" s="8">
        <v>176</v>
      </c>
      <c t="n" r="D4" s="8">
        <v>170</v>
      </c>
    </row>
    <row spans="1:4" r="5">
      <c t="s" r="A5" s="4">
        <v>1057</v>
      </c>
      <c t="n" r="B5" s="6">
        <v>156</v>
      </c>
      <c t="n" r="C5" s="6">
        <v>169</v>
      </c>
      <c t="n" r="D5" s="6">
        <v>161</v>
      </c>
    </row>
    <row spans="1:4" r="6">
      <c t="s" r="A6" s="4">
        <v>1058</v>
      </c>
      <c t="n" r="B6" s="6">
        <v>363</v>
      </c>
      <c t="n" r="C6" s="6">
        <v>336</v>
      </c>
      <c t="n" r="D6" s="6">
        <v>311</v>
      </c>
    </row>
    <row spans="1:4" r="7">
      <c t="s" r="A7" s="4">
        <v>1059</v>
      </c>
      <c t="n" r="B7" s="6">
        <v>400</v>
      </c>
      <c t="n" r="C7" s="6">
        <v>318</v>
      </c>
      <c t="n" r="D7" s="6">
        <v>353</v>
      </c>
    </row>
    <row spans="1:4" r="8">
      <c t="s" r="A8" s="4">
        <v>1060</v>
      </c>
      <c t="n" r="B8" s="6">
        <v>331</v>
      </c>
      <c t="n" r="C8" s="6">
        <v>322</v>
      </c>
      <c t="n" r="D8" s="6">
        <v>306</v>
      </c>
    </row>
    <row spans="1:4" r="9">
      <c t="s" r="A9" s="4">
        <v>1061</v>
      </c>
      <c t="n" r="B9" s="6">
        <v>218</v>
      </c>
      <c t="n" r="C9" s="6">
        <v>237</v>
      </c>
      <c t="n" r="D9" s="6">
        <v>180</v>
      </c>
    </row>
    <row spans="1:4" r="10">
      <c t="s" r="A10" s="4">
        <v>1062</v>
      </c>
      <c t="n" r="B10" s="6">
        <v>437</v>
      </c>
      <c t="n" r="C10" s="6">
        <v>436</v>
      </c>
      <c t="n" r="D10" s="6">
        <v>388</v>
      </c>
    </row>
    <row spans="1:4" r="11">
      <c t="s" r="A11" s="4">
        <v>1063</v>
      </c>
      <c t="n" r="B11" s="6">
        <v>1092</v>
      </c>
      <c t="n" r="C11" s="6">
        <v>1048</v>
      </c>
      <c t="n" r="D11" s="6">
        <v>1073</v>
      </c>
    </row>
    <row spans="1:4" r="12">
      <c t="s" r="A12" s="4">
        <v>112</v>
      </c>
      <c t="n" r="B12" s="8">
        <v>3168</v>
      </c>
      <c t="n" r="C12" s="8">
        <v>3042</v>
      </c>
      <c t="n" r="D12" s="8">
        <v>29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064</v>
      </c>
      <c t="s" r="B1" s="2">
        <v>2</v>
      </c>
      <c t="s" r="C1" s="2">
        <v>30</v>
      </c>
    </row>
    <row spans="1:3" r="2">
      <c t="s" r="A2" s="3">
        <v>258</v>
      </c>
    </row>
    <row spans="1:3" r="3">
      <c t="s" r="A3" s="4">
        <v>1065</v>
      </c>
      <c t="n" r="B3" s="8">
        <v>0</v>
      </c>
      <c t="n" r="C3" s="8">
        <v>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066</v>
      </c>
      <c t="s" r="B1" s="2">
        <v>2</v>
      </c>
      <c t="s" r="C1" s="2">
        <v>30</v>
      </c>
    </row>
    <row spans="1:3" r="2">
      <c t="s" r="A2" s="3">
        <v>1067</v>
      </c>
    </row>
    <row spans="1:3" r="3">
      <c t="s" r="A3" s="4">
        <v>1068</v>
      </c>
      <c t="n" r="B3" s="8">
        <v>59162000</v>
      </c>
      <c t="n" r="C3" s="8">
        <v>62242000</v>
      </c>
    </row>
    <row spans="1:3" r="4">
      <c t="s" r="A4" s="4">
        <v>1069</v>
      </c>
      <c t="n" r="B4" s="6">
        <v>54969000</v>
      </c>
    </row>
    <row spans="1:3" r="5">
      <c t="s" r="A5" s="4">
        <v>1070</v>
      </c>
      <c t="n" r="B5" s="6">
        <v>54969000</v>
      </c>
      <c t="n" r="C5" s="6">
        <v>56994000</v>
      </c>
    </row>
    <row spans="1:3" r="6">
      <c t="s" r="A6" s="4">
        <v>1071</v>
      </c>
      <c t="n" r="B6" s="8">
        <v>54969000</v>
      </c>
      <c t="n" r="C6" s="8">
        <v>56994000</v>
      </c>
    </row>
    <row spans="1:3" r="7">
      <c t="s" r="A7" s="3">
        <v>1072</v>
      </c>
    </row>
    <row spans="1:3" r="8">
      <c t="s" r="A8" s="4">
        <v>1068</v>
      </c>
      <c t="s" r="B8" s="4">
        <v>1073</v>
      </c>
      <c t="s" r="C8" s="4">
        <v>1074</v>
      </c>
    </row>
    <row spans="1:3" r="9">
      <c t="s" r="A9" s="4">
        <v>1069</v>
      </c>
      <c t="s" r="B9" s="4">
        <v>1075</v>
      </c>
    </row>
    <row spans="1:3" r="10">
      <c t="s" r="A10" s="4">
        <v>1070</v>
      </c>
      <c t="s" r="B10" s="4">
        <v>1075</v>
      </c>
      <c t="s" r="C10" s="4">
        <v>1076</v>
      </c>
    </row>
    <row spans="1:3" r="11">
      <c t="s" r="A11" s="4">
        <v>1071</v>
      </c>
      <c t="s" r="B11" s="4">
        <v>501</v>
      </c>
      <c t="s" r="C11" s="4">
        <v>1077</v>
      </c>
    </row>
    <row spans="1:3" r="12">
      <c t="s" r="A12" s="3">
        <v>1078</v>
      </c>
    </row>
    <row spans="1:3" r="13">
      <c t="s" r="A13" s="4">
        <v>1068</v>
      </c>
      <c t="n" r="B13" s="8">
        <v>37781440</v>
      </c>
      <c t="n" r="C13" s="8">
        <v>33578000</v>
      </c>
    </row>
    <row spans="1:3" r="14">
      <c t="s" r="A14" s="4">
        <v>1069</v>
      </c>
      <c t="n" r="B14" s="6">
        <v>18891000</v>
      </c>
    </row>
    <row spans="1:3" r="15">
      <c t="s" r="A15" s="4">
        <v>1070</v>
      </c>
      <c t="n" r="B15" s="6">
        <v>18891000</v>
      </c>
      <c t="n" r="C15" s="6">
        <v>16789000</v>
      </c>
    </row>
    <row spans="1:3" r="16">
      <c t="s" r="A16" s="4">
        <v>1071</v>
      </c>
      <c t="n" r="B16" s="8">
        <v>24093000</v>
      </c>
      <c t="n" r="C16" s="8">
        <v>24037000</v>
      </c>
    </row>
    <row spans="1:3" r="17">
      <c t="s" r="A17" s="3">
        <v>1079</v>
      </c>
    </row>
    <row spans="1:3" r="18">
      <c t="s" r="A18" s="4">
        <v>1068</v>
      </c>
      <c t="s" r="B18" s="4">
        <v>1080</v>
      </c>
      <c t="s" r="C18" s="4">
        <v>1080</v>
      </c>
    </row>
    <row spans="1:3" r="19">
      <c t="s" r="A19" s="4">
        <v>1069</v>
      </c>
      <c t="s" r="B19" s="4">
        <v>778</v>
      </c>
    </row>
    <row spans="1:3" r="20">
      <c t="s" r="A20" s="4">
        <v>1070</v>
      </c>
      <c t="s" r="B20" s="4">
        <v>730</v>
      </c>
      <c t="s" r="C20" s="4">
        <v>776</v>
      </c>
    </row>
    <row spans="1:3" r="21">
      <c t="s" r="A21" s="4">
        <v>1081</v>
      </c>
      <c t="s" r="B21" s="4">
        <v>776</v>
      </c>
      <c t="s" r="C21" s="4">
        <v>776</v>
      </c>
    </row>
    <row spans="1:3" r="22">
      <c t="s" r="A22" s="3">
        <v>1082</v>
      </c>
    </row>
    <row spans="1:3" r="23">
      <c t="s" r="A23" s="4">
        <v>1068</v>
      </c>
      <c t="n" r="B23" s="8">
        <v>47227000</v>
      </c>
      <c t="n" r="C23" s="8">
        <v>41972000</v>
      </c>
    </row>
    <row spans="1:3" r="24">
      <c t="s" r="A24" s="4">
        <v>1069</v>
      </c>
      <c t="n" r="B24" s="6">
        <v>37781000</v>
      </c>
    </row>
    <row spans="1:3" r="25">
      <c t="s" r="A25" s="4">
        <v>1070</v>
      </c>
      <c t="n" r="B25" s="6">
        <v>37781000</v>
      </c>
      <c t="n" r="C25" s="6">
        <v>25183000</v>
      </c>
    </row>
    <row spans="1:3" r="26">
      <c t="s" r="A26" s="4">
        <v>1071</v>
      </c>
      <c t="n" r="B26" s="8">
        <v>30116000</v>
      </c>
      <c t="n" r="C26" s="8">
        <v>30047000</v>
      </c>
    </row>
    <row spans="1:3" r="27">
      <c t="s" r="A27" s="3">
        <v>1083</v>
      </c>
    </row>
    <row spans="1:3" r="28">
      <c t="s" r="A28" s="4">
        <v>1068</v>
      </c>
      <c t="s" r="B28" s="4">
        <v>1084</v>
      </c>
      <c t="s" r="C28" s="4">
        <v>1084</v>
      </c>
    </row>
    <row spans="1:3" r="29">
      <c t="s" r="A29" s="4">
        <v>1085</v>
      </c>
      <c t="s" r="B29" s="4">
        <v>1086</v>
      </c>
    </row>
    <row spans="1:3" r="30">
      <c t="s" r="A30" s="4">
        <v>1070</v>
      </c>
      <c t="s" r="B30" s="4">
        <v>1080</v>
      </c>
      <c t="s" r="C30" s="4">
        <v>730</v>
      </c>
    </row>
    <row spans="1:3" r="31">
      <c t="s" r="A31" s="4">
        <v>1071</v>
      </c>
      <c t="s" r="B31" s="4">
        <v>687</v>
      </c>
      <c t="s" r="C31" s="4">
        <v>68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1087</v>
      </c>
      <c t="s" r="B1" s="2">
        <v>1</v>
      </c>
    </row>
    <row spans="1:3" r="2">
      <c t="s" r="B2" s="2">
        <v>2</v>
      </c>
      <c t="s" r="C2" s="2">
        <v>30</v>
      </c>
    </row>
    <row spans="1:3" r="3">
      <c t="s" r="A3" s="3">
        <v>1088</v>
      </c>
    </row>
    <row spans="1:3" r="4">
      <c t="s" r="A4" s="4">
        <v>1089</v>
      </c>
      <c t="n" r="B4" s="8">
        <v>4124000</v>
      </c>
      <c t="n" r="C4" s="8">
        <v>4124000</v>
      </c>
    </row>
    <row spans="1:3" r="5">
      <c t="s" r="A5" s="4">
        <v>1090</v>
      </c>
    </row>
    <row spans="1:3" r="6">
      <c t="s" r="A6" s="3">
        <v>1091</v>
      </c>
    </row>
    <row spans="1:3" r="7">
      <c t="s" r="A7" s="4">
        <v>1092</v>
      </c>
      <c t="n" r="B7" s="6">
        <v>4000000</v>
      </c>
    </row>
    <row spans="1:3" r="8">
      <c t="s" r="A8" s="4">
        <v>1093</v>
      </c>
    </row>
    <row spans="1:3" r="9">
      <c t="s" r="A9" s="3">
        <v>1088</v>
      </c>
    </row>
    <row spans="1:3" r="10">
      <c t="s" r="A10" s="4">
        <v>1094</v>
      </c>
      <c t="n" r="B10" s="8">
        <v>4000000</v>
      </c>
    </row>
    <row spans="1:3" r="11">
      <c t="s" r="A11" s="4">
        <v>1095</v>
      </c>
      <c t="s" r="B11" s="4">
        <v>925</v>
      </c>
    </row>
    <row spans="1:3" r="12">
      <c t="s" r="A12" s="4">
        <v>1096</v>
      </c>
      <c t="s" r="B12" s="4">
        <v>923</v>
      </c>
    </row>
    <row spans="1:3" r="13">
      <c t="s" r="A13" s="4">
        <v>1097</v>
      </c>
      <c t="s" r="B13" s="4">
        <v>4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 customWidth="1" max="6" min="6" width="14"/>
  </cols>
  <sheetData>
    <row spans="1:6" r="1">
      <c t="s" r="A1" s="1">
        <v>1098</v>
      </c>
      <c t="s" r="C1" s="2">
        <v>1</v>
      </c>
    </row>
    <row spans="1:6" r="2">
      <c t="s" r="C2" s="2">
        <v>2</v>
      </c>
      <c t="s" r="D2" s="2">
        <v>30</v>
      </c>
      <c t="s" r="E2" s="2">
        <v>75</v>
      </c>
      <c t="s" r="F2" s="2">
        <v>1099</v>
      </c>
    </row>
    <row spans="1:6" r="3">
      <c t="s" r="A3" s="3">
        <v>1100</v>
      </c>
    </row>
    <row spans="1:6" r="4">
      <c t="s" r="A4" s="4">
        <v>1101</v>
      </c>
      <c t="n" r="C4" s="8">
        <v>5235</v>
      </c>
      <c t="n" r="D4" s="8">
        <v>6831</v>
      </c>
    </row>
    <row spans="1:6" r="5">
      <c t="s" r="A5" s="4">
        <v>1102</v>
      </c>
      <c t="n" r="C5" s="6">
        <v>47971</v>
      </c>
      <c t="n" r="D5" s="6">
        <v>57534</v>
      </c>
    </row>
    <row spans="1:6" r="6">
      <c t="s" r="A6" s="4">
        <v>44</v>
      </c>
      <c t="n" r="C6" s="6">
        <v>13216</v>
      </c>
      <c t="n" r="D6" s="6">
        <v>11735</v>
      </c>
    </row>
    <row spans="1:6" r="7">
      <c t="s" r="A7" s="4">
        <v>45</v>
      </c>
      <c t="n" r="C7" s="6">
        <v>601400</v>
      </c>
      <c t="n" r="D7" s="6">
        <v>606286</v>
      </c>
    </row>
    <row spans="1:6" r="8">
      <c t="s" r="A8" s="3">
        <v>1103</v>
      </c>
    </row>
    <row spans="1:6" r="9">
      <c t="s" r="A9" s="4">
        <v>55</v>
      </c>
      <c t="n" r="C9" s="6">
        <v>4124</v>
      </c>
      <c t="n" r="D9" s="6">
        <v>4124</v>
      </c>
    </row>
    <row spans="1:6" r="10">
      <c t="s" r="A10" s="4">
        <v>56</v>
      </c>
      <c t="n" r="C10" s="6">
        <v>7342</v>
      </c>
      <c t="n" r="D10" s="6">
        <v>8715</v>
      </c>
    </row>
    <row spans="1:6" r="11">
      <c t="s" r="A11" s="4">
        <v>59</v>
      </c>
      <c t="n" r="C11" s="6">
        <v>548767</v>
      </c>
      <c t="n" r="D11" s="6">
        <v>551129</v>
      </c>
    </row>
    <row spans="1:6" r="12">
      <c t="s" r="A12" s="3">
        <v>60</v>
      </c>
    </row>
    <row spans="1:6" r="13">
      <c t="s" r="A13" s="4">
        <v>1104</v>
      </c>
      <c t="n" r="C13" s="6">
        <v>11616</v>
      </c>
      <c t="n" r="D13" s="6">
        <v>11568</v>
      </c>
    </row>
    <row spans="1:6" r="14">
      <c t="s" r="A14" s="4">
        <v>1105</v>
      </c>
      <c t="n" r="C14" s="6">
        <v>41477</v>
      </c>
      <c t="n" r="D14" s="6">
        <v>43690</v>
      </c>
    </row>
    <row spans="1:6" r="15">
      <c t="s" r="A15" s="4">
        <v>1106</v>
      </c>
      <c t="s" r="B15" s="4">
        <v>64</v>
      </c>
      <c t="n" r="C15" s="6">
        <v>-460</v>
      </c>
      <c t="n" r="D15" s="6">
        <v>-101</v>
      </c>
      <c t="n" r="E15" s="8">
        <v>-941</v>
      </c>
      <c t="n" r="F15" s="8">
        <v>-1712</v>
      </c>
    </row>
    <row spans="1:6" r="16">
      <c t="s" r="A16" s="4">
        <v>65</v>
      </c>
      <c t="n" r="C16" s="6">
        <v>52633</v>
      </c>
      <c t="n" r="D16" s="6">
        <v>55157</v>
      </c>
      <c t="n" r="E16" s="6">
        <v>51227</v>
      </c>
      <c t="n" r="F16" s="8">
        <v>47748</v>
      </c>
    </row>
    <row spans="1:6" r="17">
      <c t="s" r="A17" s="4">
        <v>66</v>
      </c>
      <c t="n" r="C17" s="6">
        <v>601400</v>
      </c>
      <c t="n" r="D17" s="6">
        <v>606286</v>
      </c>
    </row>
    <row spans="1:6" r="18">
      <c t="s" r="A18" s="3">
        <v>1107</v>
      </c>
    </row>
    <row spans="1:6" r="19">
      <c t="s" r="A19" s="4">
        <v>76</v>
      </c>
      <c t="n" r="C19" s="6">
        <v>20106</v>
      </c>
      <c t="n" r="D19" s="6">
        <v>20245</v>
      </c>
      <c t="n" r="E19" s="6">
        <v>21636</v>
      </c>
    </row>
    <row spans="1:6" r="20">
      <c t="s" r="A20" s="4">
        <v>83</v>
      </c>
      <c t="n" r="C20" s="6">
        <v>21694</v>
      </c>
      <c t="n" r="D20" s="6">
        <v>21935</v>
      </c>
      <c t="n" r="E20" s="6">
        <v>23045</v>
      </c>
    </row>
    <row spans="1:6" r="21">
      <c t="s" r="A21" s="3">
        <v>1108</v>
      </c>
    </row>
    <row spans="1:6" r="22">
      <c t="s" r="A22" s="4">
        <v>1109</v>
      </c>
      <c t="n" r="C22" s="6">
        <v>1962</v>
      </c>
      <c t="n" r="D22" s="6">
        <v>2564</v>
      </c>
      <c t="n" r="E22" s="6">
        <v>3062</v>
      </c>
    </row>
    <row spans="1:6" r="23">
      <c t="s" r="A23" s="4">
        <v>1110</v>
      </c>
      <c t="n" r="C23" s="6">
        <v>218</v>
      </c>
      <c t="n" r="D23" s="6">
        <v>237</v>
      </c>
      <c t="n" r="E23" s="6">
        <v>180</v>
      </c>
    </row>
    <row spans="1:6" r="24">
      <c t="s" r="A24" s="4">
        <v>1111</v>
      </c>
      <c t="n" r="C24" s="6">
        <v>3168</v>
      </c>
      <c t="n" r="D24" s="6">
        <v>3042</v>
      </c>
      <c t="n" r="E24" s="6">
        <v>2942</v>
      </c>
    </row>
    <row spans="1:6" r="25">
      <c t="s" r="A25" s="4">
        <v>113</v>
      </c>
      <c t="n" r="C25" s="6">
        <v>20186</v>
      </c>
      <c t="n" r="D25" s="6">
        <v>19807</v>
      </c>
      <c t="n" r="E25" s="6">
        <v>19106</v>
      </c>
    </row>
    <row spans="1:6" r="26">
      <c t="s" r="A26" s="4">
        <v>1112</v>
      </c>
      <c t="n" r="C26" s="6">
        <v>-2036</v>
      </c>
      <c t="n" r="D26" s="6">
        <v>6186</v>
      </c>
      <c t="n" r="E26" s="6">
        <v>5772</v>
      </c>
    </row>
    <row spans="1:6" r="27">
      <c t="s" r="A27" s="4">
        <v>1113</v>
      </c>
      <c t="n" r="C27" s="6">
        <v>-1424</v>
      </c>
      <c t="n" r="D27" s="6">
        <v>1380</v>
      </c>
      <c t="n" r="E27" s="6">
        <v>1441</v>
      </c>
    </row>
    <row spans="1:6" r="28">
      <c t="s" r="A28" s="4">
        <v>116</v>
      </c>
      <c t="n" r="C28" s="6">
        <v>-612</v>
      </c>
      <c t="n" r="D28" s="6">
        <v>4806</v>
      </c>
      <c t="n" r="E28" s="6">
        <v>4331</v>
      </c>
    </row>
    <row spans="1:6" r="29">
      <c t="s" r="A29" s="3">
        <v>158</v>
      </c>
    </row>
    <row spans="1:6" r="30">
      <c t="s" r="A30" s="4">
        <v>116</v>
      </c>
      <c t="n" r="C30" s="6">
        <v>-612</v>
      </c>
      <c t="n" r="D30" s="6">
        <v>4806</v>
      </c>
      <c t="n" r="E30" s="6">
        <v>4331</v>
      </c>
    </row>
    <row spans="1:6" r="31">
      <c t="s" r="A31" s="3">
        <v>159</v>
      </c>
    </row>
    <row spans="1:6" r="32">
      <c t="s" r="A32" s="4">
        <v>1114</v>
      </c>
      <c t="n" r="C32" s="6">
        <v>28</v>
      </c>
      <c t="n" r="D32" s="6">
        <v>190</v>
      </c>
      <c t="n" r="E32" s="6">
        <v>147</v>
      </c>
    </row>
    <row spans="1:6" r="33">
      <c t="s" r="A33" s="4">
        <v>1115</v>
      </c>
      <c t="n" r="C33" s="6">
        <v>-160</v>
      </c>
      <c t="n" r="D33" s="6">
        <v>-511</v>
      </c>
      <c t="n" r="E33" s="6">
        <v>-196</v>
      </c>
    </row>
    <row spans="1:6" r="34">
      <c t="s" r="A34" s="4">
        <v>1116</v>
      </c>
      <c t="n" r="C34" s="6">
        <v>-925</v>
      </c>
      <c t="n" r="D34" s="6">
        <v>1028</v>
      </c>
      <c t="n" r="E34" s="6">
        <v>1512</v>
      </c>
    </row>
    <row spans="1:6" r="35">
      <c t="s" r="A35" s="4">
        <v>172</v>
      </c>
      <c t="n" r="C35" s="6">
        <v>6641</v>
      </c>
      <c t="n" r="D35" s="6">
        <v>6674</v>
      </c>
      <c t="n" r="E35" s="6">
        <v>8646</v>
      </c>
    </row>
    <row spans="1:6" r="36">
      <c t="s" r="A36" s="3">
        <v>182</v>
      </c>
    </row>
    <row spans="1:6" r="37">
      <c t="s" r="A37" s="4">
        <v>1117</v>
      </c>
      <c t="n" r="C37" s="6">
        <v>-1984</v>
      </c>
      <c t="n" r="D37" s="6">
        <v>-1791</v>
      </c>
      <c t="n" r="E37" s="6">
        <v>-1782</v>
      </c>
    </row>
    <row spans="1:6" r="38">
      <c t="s" r="A38" s="4">
        <v>187</v>
      </c>
      <c t="n" r="C38" s="6">
        <v>-2973</v>
      </c>
      <c t="n" r="D38" s="6">
        <v>-16844</v>
      </c>
      <c t="n" r="E38" s="6">
        <v>8227</v>
      </c>
    </row>
    <row spans="1:6" r="39">
      <c t="s" r="A39" s="4">
        <v>188</v>
      </c>
      <c t="n" r="C39" s="6">
        <v>-11161</v>
      </c>
      <c t="n" r="D39" s="6">
        <v>-6750</v>
      </c>
      <c t="n" r="E39" s="6">
        <v>6691</v>
      </c>
    </row>
    <row spans="1:6" r="40">
      <c t="s" r="A40" s="3">
        <v>189</v>
      </c>
    </row>
    <row spans="1:6" r="41">
      <c t="s" r="A41" s="4">
        <v>190</v>
      </c>
      <c t="n" r="C41" s="6">
        <v>64376</v>
      </c>
      <c t="n" r="D41" s="6">
        <v>71126</v>
      </c>
      <c t="n" r="E41" s="6">
        <v>64435</v>
      </c>
    </row>
    <row spans="1:6" r="42">
      <c t="s" r="A42" s="4">
        <v>191</v>
      </c>
      <c t="n" r="C42" s="6">
        <v>53215</v>
      </c>
      <c t="n" r="D42" s="6">
        <v>64376</v>
      </c>
      <c t="n" r="E42" s="6">
        <v>71126</v>
      </c>
    </row>
    <row spans="1:6" r="43">
      <c t="s" r="A43" s="4">
        <v>1118</v>
      </c>
    </row>
    <row spans="1:6" r="44">
      <c t="s" r="A44" s="3">
        <v>1100</v>
      </c>
    </row>
    <row spans="1:6" r="45">
      <c t="s" r="A45" s="4">
        <v>1101</v>
      </c>
      <c t="n" r="C45" s="6">
        <v>718</v>
      </c>
      <c t="n" r="D45" s="6">
        <v>667</v>
      </c>
    </row>
    <row spans="1:6" r="46">
      <c t="s" r="A46" s="4">
        <v>1102</v>
      </c>
      <c t="n" r="C46" s="6">
        <v>1450</v>
      </c>
      <c t="n" r="D46" s="6">
        <v>1650</v>
      </c>
    </row>
    <row spans="1:6" r="47">
      <c t="s" r="A47" s="4">
        <v>1119</v>
      </c>
      <c t="n" r="C47" s="6">
        <v>54699</v>
      </c>
      <c t="n" r="D47" s="6">
        <v>57093</v>
      </c>
    </row>
    <row spans="1:6" r="48">
      <c t="s" r="A48" s="4">
        <v>44</v>
      </c>
      <c t="n" r="C48" s="6">
        <v>252</v>
      </c>
      <c t="n" r="D48" s="6">
        <v>432</v>
      </c>
    </row>
    <row spans="1:6" r="49">
      <c t="s" r="A49" s="4">
        <v>45</v>
      </c>
      <c t="n" r="C49" s="6">
        <v>57119</v>
      </c>
      <c t="n" r="D49" s="6">
        <v>59842</v>
      </c>
    </row>
    <row spans="1:6" r="50">
      <c t="s" r="A50" s="3">
        <v>1103</v>
      </c>
    </row>
    <row spans="1:6" r="51">
      <c t="s" r="A51" s="4">
        <v>55</v>
      </c>
      <c t="n" r="C51" s="6">
        <v>4124</v>
      </c>
      <c t="n" r="D51" s="6">
        <v>4124</v>
      </c>
    </row>
    <row spans="1:6" r="52">
      <c t="s" r="A52" s="4">
        <v>56</v>
      </c>
      <c t="n" r="C52" s="6">
        <v>362</v>
      </c>
      <c t="n" r="D52" s="6">
        <v>561</v>
      </c>
    </row>
    <row spans="1:6" r="53">
      <c t="s" r="A53" s="4">
        <v>59</v>
      </c>
      <c t="n" r="C53" s="6">
        <v>4486</v>
      </c>
      <c t="n" r="D53" s="6">
        <v>4685</v>
      </c>
    </row>
    <row spans="1:6" r="54">
      <c t="s" r="A54" s="3">
        <v>60</v>
      </c>
    </row>
    <row spans="1:6" r="55">
      <c t="s" r="A55" s="4">
        <v>1104</v>
      </c>
      <c t="n" r="C55" s="6">
        <v>11616</v>
      </c>
      <c t="n" r="D55" s="6">
        <v>11568</v>
      </c>
    </row>
    <row spans="1:6" r="56">
      <c t="s" r="A56" s="4">
        <v>1105</v>
      </c>
      <c t="n" r="C56" s="6">
        <v>41477</v>
      </c>
      <c t="n" r="D56" s="6">
        <v>43690</v>
      </c>
    </row>
    <row spans="1:6" r="57">
      <c t="s" r="A57" s="4">
        <v>1106</v>
      </c>
      <c t="n" r="C57" s="6">
        <v>-460</v>
      </c>
      <c t="n" r="D57" s="6">
        <v>-101</v>
      </c>
    </row>
    <row spans="1:6" r="58">
      <c t="s" r="A58" s="4">
        <v>65</v>
      </c>
      <c t="n" r="C58" s="6">
        <v>52633</v>
      </c>
      <c t="n" r="D58" s="6">
        <v>55157</v>
      </c>
    </row>
    <row spans="1:6" r="59">
      <c t="s" r="A59" s="4">
        <v>66</v>
      </c>
      <c t="n" r="C59" s="6">
        <v>57119</v>
      </c>
      <c t="n" r="D59" s="6">
        <v>59842</v>
      </c>
    </row>
    <row spans="1:6" r="60">
      <c t="s" r="A60" s="3">
        <v>1107</v>
      </c>
    </row>
    <row spans="1:6" r="61">
      <c t="s" r="A61" s="4">
        <v>76</v>
      </c>
      <c t="n" r="C61" s="6">
        <v>9</v>
      </c>
      <c t="n" r="D61" s="6">
        <v>14</v>
      </c>
      <c t="n" r="E61" s="6">
        <v>18</v>
      </c>
    </row>
    <row spans="1:6" r="62">
      <c t="s" r="A62" s="4">
        <v>1120</v>
      </c>
      <c t="n" r="C62" s="6">
        <v>1797</v>
      </c>
      <c t="n" r="D62" s="6">
        <v>1791</v>
      </c>
      <c t="n" r="E62" s="6">
        <v>2282</v>
      </c>
    </row>
    <row spans="1:6" r="63">
      <c t="s" r="A63" s="4">
        <v>83</v>
      </c>
      <c t="n" r="C63" s="6">
        <v>1806</v>
      </c>
      <c t="n" r="D63" s="6">
        <v>1805</v>
      </c>
      <c t="n" r="E63" s="6">
        <v>2300</v>
      </c>
    </row>
    <row spans="1:6" r="64">
      <c t="s" r="A64" s="3">
        <v>1108</v>
      </c>
    </row>
    <row spans="1:6" r="65">
      <c t="s" r="A65" s="4">
        <v>1109</v>
      </c>
      <c t="n" r="C65" s="6">
        <v>199</v>
      </c>
      <c t="n" r="D65" s="6">
        <v>199</v>
      </c>
      <c t="n" r="E65" s="6">
        <v>199</v>
      </c>
    </row>
    <row spans="1:6" r="66">
      <c t="s" r="A66" s="4">
        <v>1121</v>
      </c>
      <c t="n" r="C66" s="6">
        <v>107</v>
      </c>
      <c t="n" r="D66" s="6">
        <v>42</v>
      </c>
      <c t="n" r="E66" s="6">
        <v>139</v>
      </c>
    </row>
    <row spans="1:6" r="67">
      <c t="s" r="A67" s="4">
        <v>1110</v>
      </c>
      <c t="n" r="C67" s="6">
        <v>141</v>
      </c>
      <c t="n" r="D67" s="6">
        <v>157</v>
      </c>
      <c t="n" r="E67" s="6">
        <v>133</v>
      </c>
    </row>
    <row spans="1:6" r="68">
      <c t="s" r="A68" s="4">
        <v>1111</v>
      </c>
      <c t="n" r="C68" s="6">
        <v>143</v>
      </c>
      <c t="n" r="D68" s="6">
        <v>140</v>
      </c>
      <c t="n" r="E68" s="6">
        <v>122</v>
      </c>
    </row>
    <row spans="1:6" r="69">
      <c t="s" r="A69" s="4">
        <v>113</v>
      </c>
      <c t="n" r="C69" s="6">
        <v>590</v>
      </c>
      <c t="n" r="D69" s="6">
        <v>538</v>
      </c>
      <c t="n" r="E69" s="6">
        <v>593</v>
      </c>
    </row>
    <row spans="1:6" r="70">
      <c t="s" r="A70" s="4">
        <v>1112</v>
      </c>
      <c t="n" r="C70" s="6">
        <v>1216</v>
      </c>
      <c t="n" r="D70" s="6">
        <v>1267</v>
      </c>
      <c t="n" r="E70" s="6">
        <v>1707</v>
      </c>
    </row>
    <row spans="1:6" r="71">
      <c t="s" r="A71" s="4">
        <v>1113</v>
      </c>
      <c t="n" r="C71" s="6">
        <v>-198</v>
      </c>
      <c t="n" r="D71" s="6">
        <v>-178</v>
      </c>
      <c t="n" r="E71" s="6">
        <v>-157</v>
      </c>
    </row>
    <row spans="1:6" r="72">
      <c t="s" r="A72" s="4">
        <v>1122</v>
      </c>
      <c t="n" r="C72" s="6">
        <v>1414</v>
      </c>
      <c t="n" r="D72" s="6">
        <v>1445</v>
      </c>
      <c t="n" r="E72" s="6">
        <v>1864</v>
      </c>
    </row>
    <row spans="1:6" r="73">
      <c t="s" r="A73" s="4">
        <v>1123</v>
      </c>
      <c t="n" r="C73" s="6">
        <v>-2026</v>
      </c>
      <c t="n" r="D73" s="6">
        <v>3361</v>
      </c>
      <c t="n" r="E73" s="6">
        <v>2467</v>
      </c>
    </row>
    <row spans="1:6" r="74">
      <c t="s" r="A74" s="4">
        <v>116</v>
      </c>
      <c t="n" r="C74" s="6">
        <v>-612</v>
      </c>
      <c t="n" r="D74" s="6">
        <v>4806</v>
      </c>
      <c t="n" r="E74" s="6">
        <v>4331</v>
      </c>
    </row>
    <row spans="1:6" r="75">
      <c t="s" r="A75" s="3">
        <v>158</v>
      </c>
    </row>
    <row spans="1:6" r="76">
      <c t="s" r="A76" s="4">
        <v>116</v>
      </c>
      <c t="n" r="C76" s="6">
        <v>-612</v>
      </c>
      <c t="n" r="D76" s="6">
        <v>4806</v>
      </c>
      <c t="n" r="E76" s="6">
        <v>4331</v>
      </c>
    </row>
    <row spans="1:6" r="77">
      <c t="s" r="A77" s="3">
        <v>159</v>
      </c>
    </row>
    <row spans="1:6" r="78">
      <c t="s" r="A78" s="4">
        <v>1124</v>
      </c>
      <c t="n" r="C78" s="6">
        <v>2026</v>
      </c>
      <c t="n" r="D78" s="6">
        <v>-3361</v>
      </c>
      <c t="n" r="E78" s="6">
        <v>-2467</v>
      </c>
    </row>
    <row spans="1:6" r="79">
      <c t="s" r="A79" s="4">
        <v>148</v>
      </c>
      <c t="n" r="C79" s="6">
        <v>22</v>
      </c>
      <c t="n" r="D79" s="6">
        <v>7</v>
      </c>
      <c t="n" r="E79" s="6">
        <v>-56</v>
      </c>
    </row>
    <row spans="1:6" r="80">
      <c t="s" r="A80" s="4">
        <v>1125</v>
      </c>
      <c t="n" r="C80" s="6">
        <v>60</v>
      </c>
      <c t="n" r="D80" s="6">
        <v>104</v>
      </c>
      <c t="n" r="E80" s="6">
        <v>68</v>
      </c>
    </row>
    <row spans="1:6" r="81">
      <c t="s" r="A81" s="4">
        <v>1114</v>
      </c>
      <c t="n" r="C81" s="6">
        <v>28</v>
      </c>
      <c t="n" r="D81" s="6">
        <v>190</v>
      </c>
      <c t="n" r="E81" s="6">
        <v>147</v>
      </c>
    </row>
    <row spans="1:6" r="82">
      <c t="s" r="A82" s="4">
        <v>1115</v>
      </c>
      <c t="n" r="C82" s="6">
        <v>175</v>
      </c>
      <c t="n" r="D82" s="6">
        <v>-1</v>
      </c>
      <c t="n" r="E82" s="6">
        <v>30</v>
      </c>
    </row>
    <row spans="1:6" r="83">
      <c t="s" r="A83" s="4">
        <v>1116</v>
      </c>
      <c t="n" r="C83" s="6">
        <v>136</v>
      </c>
      <c t="n" r="D83" s="6">
        <v>-90</v>
      </c>
      <c t="n" r="E83" s="6">
        <v>-4</v>
      </c>
    </row>
    <row spans="1:6" r="84">
      <c t="s" r="A84" s="4">
        <v>172</v>
      </c>
      <c t="n" r="C84" s="6">
        <v>1835</v>
      </c>
      <c t="n" r="D84" s="6">
        <v>1655</v>
      </c>
      <c t="n" r="E84" s="6">
        <v>2049</v>
      </c>
    </row>
    <row spans="1:6" r="85">
      <c t="s" r="A85" s="3">
        <v>182</v>
      </c>
    </row>
    <row spans="1:6" r="86">
      <c t="s" r="A86" s="4">
        <v>1117</v>
      </c>
      <c t="n" r="C86" s="6">
        <v>-1984</v>
      </c>
      <c t="n" r="D86" s="6">
        <v>-1791</v>
      </c>
      <c t="n" r="E86" s="6">
        <v>-1782</v>
      </c>
    </row>
    <row spans="1:6" r="87">
      <c t="s" r="A87" s="4">
        <v>187</v>
      </c>
      <c t="n" r="C87" s="6">
        <v>-1984</v>
      </c>
      <c t="n" r="D87" s="6">
        <v>-1791</v>
      </c>
      <c t="n" r="E87" s="6">
        <v>-1782</v>
      </c>
    </row>
    <row spans="1:6" r="88">
      <c t="s" r="A88" s="4">
        <v>188</v>
      </c>
      <c t="n" r="C88" s="6">
        <v>-149</v>
      </c>
      <c t="n" r="D88" s="6">
        <v>-136</v>
      </c>
      <c t="n" r="E88" s="6">
        <v>267</v>
      </c>
    </row>
    <row spans="1:6" r="89">
      <c t="s" r="A89" s="3">
        <v>189</v>
      </c>
    </row>
    <row spans="1:6" r="90">
      <c t="s" r="A90" s="4">
        <v>190</v>
      </c>
      <c t="n" r="C90" s="6">
        <v>2317</v>
      </c>
      <c t="n" r="D90" s="6">
        <v>2453</v>
      </c>
      <c t="n" r="E90" s="6">
        <v>2186</v>
      </c>
    </row>
    <row spans="1:6" r="91">
      <c t="s" r="A91" s="4">
        <v>191</v>
      </c>
      <c t="n" r="C91" s="8">
        <v>2168</v>
      </c>
      <c t="n" r="D91" s="8">
        <v>2317</v>
      </c>
      <c t="n" r="E91" s="8">
        <v>2453</v>
      </c>
    </row>
    <row spans="1:6" r="92">
      <c t="n" r="A92"/>
    </row>
    <row spans="1:6" r="93">
      <c t="s" r="A93" s="4">
        <v>64</v>
      </c>
      <c t="s" r="B93" s="4">
        <v>67</v>
      </c>
    </row>
  </sheetData>
  <mergeCells count="4">
    <mergeCell ref="A1:B2"/>
    <mergeCell ref="C1:E1"/>
    <mergeCell ref="A92:E92"/>
    <mergeCell ref="B93:E9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31"/>
    <col customWidth="1" max="3" min="3" width="21"/>
  </cols>
  <sheetData>
    <row spans="1:3" r="1">
      <c t="s" r="A1" s="1">
        <v>1126</v>
      </c>
      <c t="s" r="B1" s="2">
        <v>1</v>
      </c>
    </row>
    <row spans="1:3" r="2">
      <c t="s" r="B2" s="2">
        <v>1127</v>
      </c>
      <c t="s" r="C2" s="2">
        <v>515</v>
      </c>
    </row>
    <row spans="1:3" r="3">
      <c t="s" r="A3" s="3">
        <v>1128</v>
      </c>
    </row>
    <row spans="1:3" r="4">
      <c t="s" r="A4" s="4">
        <v>1129</v>
      </c>
      <c t="n" r="B4" s="6">
        <v>6</v>
      </c>
    </row>
    <row spans="1:3" r="5">
      <c t="s" r="A5" s="4">
        <v>1130</v>
      </c>
      <c t="n" r="B5" s="6">
        <v>2019</v>
      </c>
    </row>
    <row spans="1:3" r="6">
      <c t="s" r="A6" s="4">
        <v>1131</v>
      </c>
      <c t="n" r="B6" s="8">
        <v>502000</v>
      </c>
      <c t="n" r="C6" s="8">
        <v>404000</v>
      </c>
    </row>
    <row spans="1:3" r="7">
      <c t="s" r="A7" s="4">
        <v>1132</v>
      </c>
      <c t="n" r="B7" s="6">
        <v>482000</v>
      </c>
      <c t="n" r="C7" s="8">
        <v>180000</v>
      </c>
    </row>
    <row spans="1:3" r="8">
      <c t="s" r="A8" s="4">
        <v>1133</v>
      </c>
    </row>
    <row spans="1:3" r="9">
      <c t="s" r="A9" s="3">
        <v>1128</v>
      </c>
    </row>
    <row spans="1:3" r="10">
      <c t="s" r="A10" s="4">
        <v>1134</v>
      </c>
      <c t="n" r="B10" s="6">
        <v>4255000</v>
      </c>
    </row>
    <row spans="1:3" r="11">
      <c t="s" r="A11" s="4">
        <v>1135</v>
      </c>
    </row>
    <row spans="1:3" r="12">
      <c t="s" r="A12" s="3">
        <v>1128</v>
      </c>
    </row>
    <row spans="1:3" r="13">
      <c t="s" r="A13" s="4">
        <v>1136</v>
      </c>
      <c t="n" r="B13" s="8">
        <v>268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7</v>
      </c>
      <c t="s" r="B1" s="2">
        <v>1</v>
      </c>
    </row>
    <row spans="1:4" r="2">
      <c t="s" r="B2" s="2">
        <v>2</v>
      </c>
      <c t="s" r="C2" s="2">
        <v>30</v>
      </c>
      <c t="s" r="D2" s="2">
        <v>75</v>
      </c>
    </row>
    <row spans="1:4" r="3">
      <c t="s" r="A3" s="3">
        <v>158</v>
      </c>
    </row>
    <row spans="1:4" r="4">
      <c t="s" r="A4" s="4">
        <v>142</v>
      </c>
      <c t="n" r="B4" s="8">
        <v>-612</v>
      </c>
      <c t="n" r="C4" s="8">
        <v>4806</v>
      </c>
      <c t="n" r="D4" s="8">
        <v>4331</v>
      </c>
    </row>
    <row spans="1:4" r="5">
      <c t="s" r="A5" s="3">
        <v>159</v>
      </c>
    </row>
    <row spans="1:4" r="6">
      <c t="s" r="A6" s="4">
        <v>160</v>
      </c>
      <c t="n" r="B6" s="6">
        <v>1421</v>
      </c>
      <c t="n" r="C6" s="6">
        <v>1288</v>
      </c>
      <c t="n" r="D6" s="6">
        <v>1104</v>
      </c>
    </row>
    <row spans="1:4" r="7">
      <c t="s" r="A7" s="4">
        <v>161</v>
      </c>
      <c t="n" r="B7" s="6">
        <v>32</v>
      </c>
      <c t="n" r="C7" s="6">
        <v>0</v>
      </c>
      <c t="n" r="D7" s="6">
        <v>11</v>
      </c>
    </row>
    <row spans="1:4" r="8">
      <c t="s" r="A8" s="4">
        <v>91</v>
      </c>
      <c t="n" r="B8" s="6">
        <v>8000</v>
      </c>
      <c t="n" r="C8" s="6">
        <v>0</v>
      </c>
      <c t="n" r="D8" s="6">
        <v>1800</v>
      </c>
    </row>
    <row spans="1:4" r="9">
      <c t="s" r="A9" s="4">
        <v>162</v>
      </c>
      <c t="n" r="B9" s="6">
        <v>-31</v>
      </c>
      <c t="n" r="C9" s="6">
        <v>-130</v>
      </c>
      <c t="n" r="D9" s="6">
        <v>0</v>
      </c>
    </row>
    <row spans="1:4" r="10">
      <c t="s" r="A10" s="4">
        <v>163</v>
      </c>
      <c t="n" r="B10" s="6">
        <v>-44</v>
      </c>
      <c t="n" r="C10" s="6">
        <v>58</v>
      </c>
      <c t="n" r="D10" s="6">
        <v>-51</v>
      </c>
    </row>
    <row spans="1:4" r="11">
      <c t="s" r="A11" s="4">
        <v>164</v>
      </c>
      <c t="n" r="B11" s="6">
        <v>-1192</v>
      </c>
      <c t="n" r="C11" s="6">
        <v>-219</v>
      </c>
      <c t="n" r="D11" s="6">
        <v>-292</v>
      </c>
    </row>
    <row spans="1:4" r="12">
      <c t="s" r="A12" s="4">
        <v>165</v>
      </c>
      <c t="n" r="B12" s="6">
        <v>-4</v>
      </c>
      <c t="n" r="C12" s="6">
        <v>-3</v>
      </c>
      <c t="n" r="D12" s="6">
        <v>-144</v>
      </c>
    </row>
    <row spans="1:4" r="13">
      <c t="s" r="A13" s="4">
        <v>166</v>
      </c>
      <c t="n" r="B13" s="6">
        <v>60</v>
      </c>
      <c t="n" r="C13" s="6">
        <v>104</v>
      </c>
      <c t="n" r="D13" s="6">
        <v>68</v>
      </c>
    </row>
    <row spans="1:4" r="14">
      <c t="s" r="A14" s="4">
        <v>148</v>
      </c>
      <c t="n" r="B14" s="6">
        <v>22</v>
      </c>
      <c t="n" r="C14" s="6">
        <v>7</v>
      </c>
      <c t="n" r="D14" s="6">
        <v>-56</v>
      </c>
    </row>
    <row spans="1:4" r="15">
      <c t="s" r="A15" s="4">
        <v>167</v>
      </c>
      <c t="n" r="B15" s="6">
        <v>46</v>
      </c>
      <c t="n" r="C15" s="6">
        <v>56</v>
      </c>
      <c t="n" r="D15" s="6">
        <v>412</v>
      </c>
    </row>
    <row spans="1:4" r="16">
      <c t="s" r="A16" s="4">
        <v>168</v>
      </c>
      <c t="n" r="B16" s="6">
        <v>28</v>
      </c>
      <c t="n" r="C16" s="6">
        <v>190</v>
      </c>
      <c t="n" r="D16" s="6">
        <v>147</v>
      </c>
    </row>
    <row spans="1:4" r="17">
      <c t="s" r="A17" s="3">
        <v>169</v>
      </c>
    </row>
    <row spans="1:4" r="18">
      <c t="s" r="A18" s="4">
        <v>170</v>
      </c>
      <c t="n" r="B18" s="6">
        <v>-160</v>
      </c>
      <c t="n" r="C18" s="6">
        <v>-511</v>
      </c>
      <c t="n" r="D18" s="6">
        <v>-196</v>
      </c>
    </row>
    <row spans="1:4" r="19">
      <c t="s" r="A19" s="4">
        <v>171</v>
      </c>
      <c t="n" r="B19" s="6">
        <v>-925</v>
      </c>
      <c t="n" r="C19" s="6">
        <v>1028</v>
      </c>
      <c t="n" r="D19" s="6">
        <v>1512</v>
      </c>
    </row>
    <row spans="1:4" r="20">
      <c t="s" r="A20" s="4">
        <v>172</v>
      </c>
      <c t="n" r="B20" s="6">
        <v>6641</v>
      </c>
      <c t="n" r="C20" s="6">
        <v>6674</v>
      </c>
      <c t="n" r="D20" s="6">
        <v>8646</v>
      </c>
    </row>
    <row spans="1:4" r="21">
      <c t="s" r="A21" s="3">
        <v>173</v>
      </c>
    </row>
    <row spans="1:4" r="22">
      <c t="s" r="A22" s="4">
        <v>174</v>
      </c>
      <c t="n" r="B22" s="6">
        <v>0</v>
      </c>
      <c t="n" r="C22" s="6">
        <v>0</v>
      </c>
      <c t="n" r="D22" s="6">
        <v>504</v>
      </c>
    </row>
    <row spans="1:4" r="23">
      <c t="s" r="A23" s="4">
        <v>175</v>
      </c>
      <c t="n" r="B23" s="6">
        <v>13349</v>
      </c>
      <c t="n" r="C23" s="6">
        <v>10796</v>
      </c>
      <c t="n" r="D23" s="6">
        <v>15998</v>
      </c>
    </row>
    <row spans="1:4" r="24">
      <c t="s" r="A24" s="4">
        <v>176</v>
      </c>
      <c t="n" r="B24" s="6">
        <v>-11798</v>
      </c>
      <c t="n" r="C24" s="6">
        <v>-13160</v>
      </c>
      <c t="n" r="D24" s="6">
        <v>-21413</v>
      </c>
    </row>
    <row spans="1:4" r="25">
      <c t="s" r="A25" s="4">
        <v>177</v>
      </c>
      <c t="n" r="B25" s="6">
        <v>-845</v>
      </c>
      <c t="n" r="C25" s="6">
        <v>-6983</v>
      </c>
      <c t="n" r="D25" s="6">
        <v>-1725</v>
      </c>
    </row>
    <row spans="1:4" r="26">
      <c t="s" r="A26" s="4">
        <v>178</v>
      </c>
      <c t="n" r="B26" s="6">
        <v>8</v>
      </c>
      <c t="n" r="C26" s="6">
        <v>168</v>
      </c>
      <c t="n" r="D26" s="6">
        <v>875</v>
      </c>
    </row>
    <row spans="1:4" r="27">
      <c t="s" r="A27" s="4">
        <v>179</v>
      </c>
      <c t="n" r="B27" s="6">
        <v>-16157</v>
      </c>
      <c t="n" r="C27" s="6">
        <v>9790</v>
      </c>
      <c t="n" r="D27" s="6">
        <v>-4421</v>
      </c>
    </row>
    <row spans="1:4" r="28">
      <c t="s" r="A28" s="4">
        <v>180</v>
      </c>
      <c t="n" r="B28" s="6">
        <v>614</v>
      </c>
      <c t="n" r="C28" s="6">
        <v>2809</v>
      </c>
      <c t="n" r="D28" s="6">
        <v>0</v>
      </c>
    </row>
    <row spans="1:4" r="29">
      <c t="s" r="A29" s="4">
        <v>181</v>
      </c>
      <c t="n" r="B29" s="6">
        <v>-14829</v>
      </c>
      <c t="n" r="C29" s="6">
        <v>3420</v>
      </c>
      <c t="n" r="D29" s="6">
        <v>-10182</v>
      </c>
    </row>
    <row spans="1:4" r="30">
      <c t="s" r="A30" s="3">
        <v>182</v>
      </c>
    </row>
    <row spans="1:4" r="31">
      <c t="s" r="A31" s="4">
        <v>183</v>
      </c>
      <c t="n" r="B31" s="6">
        <v>23286</v>
      </c>
      <c t="n" r="C31" s="6">
        <v>5669</v>
      </c>
      <c t="n" r="D31" s="6">
        <v>42290</v>
      </c>
    </row>
    <row spans="1:4" r="32">
      <c t="s" r="A32" s="4">
        <v>184</v>
      </c>
      <c t="n" r="B32" s="6">
        <v>-24207</v>
      </c>
      <c t="n" r="C32" s="6">
        <v>-20658</v>
      </c>
      <c t="n" r="D32" s="6">
        <v>-17220</v>
      </c>
    </row>
    <row spans="1:4" r="33">
      <c t="s" r="A33" s="4">
        <v>54</v>
      </c>
      <c t="n" r="B33" s="6">
        <v>0</v>
      </c>
      <c t="n" r="C33" s="6">
        <v>0</v>
      </c>
      <c t="n" r="D33" s="6">
        <v>0</v>
      </c>
    </row>
    <row spans="1:4" r="34">
      <c t="s" r="A34" s="4">
        <v>185</v>
      </c>
      <c t="n" r="B34" s="6">
        <v>-68</v>
      </c>
      <c t="n" r="C34" s="6">
        <v>-64</v>
      </c>
      <c t="n" r="D34" s="6">
        <v>-15061</v>
      </c>
    </row>
    <row spans="1:4" r="35">
      <c t="s" r="A35" s="4">
        <v>186</v>
      </c>
      <c t="n" r="B35" s="6">
        <v>-1984</v>
      </c>
      <c t="n" r="C35" s="6">
        <v>-1791</v>
      </c>
      <c t="n" r="D35" s="6">
        <v>-1782</v>
      </c>
    </row>
    <row spans="1:4" r="36">
      <c t="s" r="A36" s="4">
        <v>187</v>
      </c>
      <c t="n" r="B36" s="6">
        <v>-2973</v>
      </c>
      <c t="n" r="C36" s="6">
        <v>-16844</v>
      </c>
      <c t="n" r="D36" s="6">
        <v>8227</v>
      </c>
    </row>
    <row spans="1:4" r="37">
      <c t="s" r="A37" s="4">
        <v>188</v>
      </c>
      <c t="n" r="B37" s="6">
        <v>-11161</v>
      </c>
      <c t="n" r="C37" s="6">
        <v>-6750</v>
      </c>
      <c t="n" r="D37" s="6">
        <v>6691</v>
      </c>
    </row>
    <row spans="1:4" r="38">
      <c t="s" r="A38" s="3">
        <v>189</v>
      </c>
    </row>
    <row spans="1:4" r="39">
      <c t="s" r="A39" s="4">
        <v>190</v>
      </c>
      <c t="n" r="B39" s="6">
        <v>64376</v>
      </c>
      <c t="n" r="C39" s="6">
        <v>71126</v>
      </c>
      <c t="n" r="D39" s="6">
        <v>64435</v>
      </c>
    </row>
    <row spans="1:4" r="40">
      <c t="s" r="A40" s="4">
        <v>191</v>
      </c>
      <c t="n" r="B40" s="6">
        <v>53215</v>
      </c>
      <c t="n" r="C40" s="6">
        <v>64376</v>
      </c>
      <c t="n" r="D40" s="6">
        <v>71126</v>
      </c>
    </row>
    <row spans="1:4" r="41">
      <c t="s" r="A41" s="3">
        <v>192</v>
      </c>
    </row>
    <row spans="1:4" r="42">
      <c t="s" r="A42" s="4">
        <v>193</v>
      </c>
      <c t="n" r="B42" s="6">
        <v>2040</v>
      </c>
      <c t="n" r="C42" s="6">
        <v>2597</v>
      </c>
      <c t="n" r="D42" s="6">
        <v>3155</v>
      </c>
    </row>
    <row spans="1:4" r="43">
      <c t="s" r="A43" s="4">
        <v>194</v>
      </c>
      <c t="n" r="B43" s="6">
        <v>266</v>
      </c>
      <c t="n" r="C43" s="6">
        <v>1344</v>
      </c>
      <c t="n" r="D43" s="6">
        <v>11</v>
      </c>
    </row>
    <row spans="1:4" r="44">
      <c t="s" r="A44" s="3">
        <v>195</v>
      </c>
    </row>
    <row spans="1:4" r="45">
      <c t="s" r="A45" s="4">
        <v>196</v>
      </c>
      <c t="n" r="B45" s="6">
        <v>533</v>
      </c>
      <c t="n" r="C45" s="6">
        <v>0</v>
      </c>
      <c t="n" r="D45" s="6">
        <v>2679</v>
      </c>
    </row>
    <row spans="1:4" r="46">
      <c t="s" r="A46" s="4">
        <v>197</v>
      </c>
      <c t="n" r="B46" s="6">
        <v>-389</v>
      </c>
      <c t="n" r="C46" s="6">
        <v>1007</v>
      </c>
      <c t="n" r="D46" s="6">
        <v>551</v>
      </c>
    </row>
    <row spans="1:4" r="47">
      <c t="s" r="A47" s="4">
        <v>198</v>
      </c>
      <c t="n" r="B47" s="6">
        <v>10</v>
      </c>
      <c t="n" r="C47" s="6">
        <v>-53</v>
      </c>
      <c t="n" r="D47" s="6">
        <v>214</v>
      </c>
    </row>
    <row spans="1:4" r="48">
      <c t="s" r="A48" s="4">
        <v>199</v>
      </c>
      <c t="n" r="B48" s="8">
        <v>20</v>
      </c>
      <c t="n" r="C48" s="8">
        <v>-114</v>
      </c>
      <c t="n" r="D48" s="8">
        <v>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ature of Banking Activities an</vt:lpstr>
      <vt:lpstr>Securities</vt:lpstr>
      <vt:lpstr>Loans and Allowance for Loan Lo</vt:lpstr>
      <vt:lpstr>Related Party Transactions</vt:lpstr>
      <vt:lpstr>Bank Premises and Equipment, Ne</vt:lpstr>
      <vt:lpstr>Deposits</vt:lpstr>
      <vt:lpstr>Employee Benefit Plans</vt:lpstr>
      <vt:lpstr>Dividend Reinvestment and Stock</vt:lpstr>
      <vt:lpstr>Commitments and Contingent Liab</vt:lpstr>
      <vt:lpstr>Income Taxes</vt:lpstr>
      <vt:lpstr>Earnings Per Share</vt:lpstr>
      <vt:lpstr>Stock Based Compensation</vt:lpstr>
      <vt:lpstr>Federal Home Loan Bank Advances</vt:lpstr>
      <vt:lpstr>Dividend Limitations on Affilia</vt:lpstr>
      <vt:lpstr>Financial Instruments With Off-</vt:lpstr>
      <vt:lpstr>Derivative Instruments and Hedg</vt:lpstr>
      <vt:lpstr>Accumulated Other Comprehensive</vt:lpstr>
      <vt:lpstr>Fair Value Measurement</vt:lpstr>
      <vt:lpstr>Other Operating Expenses</vt:lpstr>
      <vt:lpstr>Concentration Risk</vt:lpstr>
      <vt:lpstr>Capital Requirements</vt:lpstr>
      <vt:lpstr>Company-Obligated Mandatorily R</vt:lpstr>
      <vt:lpstr>Parent Corporation Only Financi</vt:lpstr>
      <vt:lpstr>Investment in Affordable Housin</vt:lpstr>
      <vt:lpstr>Nature of Banking Activities 34</vt:lpstr>
      <vt:lpstr>Loans and Allowance for Loan 35</vt:lpstr>
      <vt:lpstr>Securities (Tables)</vt:lpstr>
      <vt:lpstr>Loans and Allowance for Loan 37</vt:lpstr>
      <vt:lpstr>Bank Premises and Equipment, 38</vt:lpstr>
      <vt:lpstr>Deposits (Tables)</vt:lpstr>
      <vt:lpstr>Employee Benefit Plans (Tables)</vt:lpstr>
      <vt:lpstr>Commitments and Contingent Li41</vt:lpstr>
      <vt:lpstr>Income Taxes (Tables)</vt:lpstr>
      <vt:lpstr>Earnings Per Share (Tables)</vt:lpstr>
      <vt:lpstr>Stock Based Compensation (Table</vt:lpstr>
      <vt:lpstr>Federal Home Loan Bank Advanc45</vt:lpstr>
      <vt:lpstr>Financial Instruments With Of46</vt:lpstr>
      <vt:lpstr>Derivative Instruments and He47</vt:lpstr>
      <vt:lpstr>Accumulated Other Comprehensi48</vt:lpstr>
      <vt:lpstr>Fair Value Measurement (Tables)</vt:lpstr>
      <vt:lpstr>Other Operating Expenses (Table</vt:lpstr>
      <vt:lpstr>Capital Requirements (Tables)</vt:lpstr>
      <vt:lpstr>Parent Corporation Only Finan52</vt:lpstr>
      <vt:lpstr>Nature of Banking Activities 53</vt:lpstr>
      <vt:lpstr>Securities (Details)</vt:lpstr>
      <vt:lpstr>Loans and Allowance for Loan 55</vt:lpstr>
      <vt:lpstr>Loans and Allowance for Loan 56</vt:lpstr>
      <vt:lpstr>Loans and Allowance for Loan 57</vt:lpstr>
      <vt:lpstr>Loans and Allowance for Loan 58</vt:lpstr>
      <vt:lpstr>Loans and Allowance for Loan 59</vt:lpstr>
      <vt:lpstr>Related Party Transactions (Det</vt:lpstr>
      <vt:lpstr>Bank Premises and Equipment, 61</vt:lpstr>
      <vt:lpstr>Deposits (Details)</vt:lpstr>
      <vt:lpstr>Employee Benefit Plans (Details</vt:lpstr>
      <vt:lpstr>Dividend Reinvestment and Sto64</vt:lpstr>
      <vt:lpstr>Commitments and Contingent Li65</vt:lpstr>
      <vt:lpstr>Income Taxes (Details)</vt:lpstr>
      <vt:lpstr>Earnings Per Share (Details)</vt:lpstr>
      <vt:lpstr>Stock Based Compensation (Detai</vt:lpstr>
      <vt:lpstr>Federal Home Loan Bank Advanc69</vt:lpstr>
      <vt:lpstr>Dividend Limitations on Affil70</vt:lpstr>
      <vt:lpstr>Financial Instruments With Of71</vt:lpstr>
      <vt:lpstr>Derivative Instruments and He72</vt:lpstr>
      <vt:lpstr>Derivative Instruments and He73</vt:lpstr>
      <vt:lpstr>Derivative Instruments and He74</vt:lpstr>
      <vt:lpstr>Accumulated Other Comprehensi75</vt:lpstr>
      <vt:lpstr>Accumulated Other Comprehensi76</vt:lpstr>
      <vt:lpstr>Fair Value Measurement, Assets </vt:lpstr>
      <vt:lpstr>Fair Value Measurement, on Recu</vt:lpstr>
      <vt:lpstr>Fair Value Measurement, Fair Va</vt:lpstr>
      <vt:lpstr>Fair Value Measurement, Estimat</vt:lpstr>
      <vt:lpstr>Other Operating Expenses (Detai</vt:lpstr>
      <vt:lpstr>Concentration Risk (Details)</vt:lpstr>
      <vt:lpstr>Capital Requirements (Details)</vt:lpstr>
      <vt:lpstr>Company-Obligated Mandatorily84</vt:lpstr>
      <vt:lpstr>Parent Corporation Only Finan85</vt:lpstr>
      <vt:lpstr>Investment in Affordable Hous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2:39:30Z</dcterms:created>
  <dcterms:modified xmlns:dcterms="http://purl.org/dc/terms/" xmlns:xsi="http://www.w3.org/2001/XMLSchema-instance" xsi:type="dcterms:W3CDTF">2016-03-18T12:39:30Z</dcterms:modified>
  <dc:title xmlns:dc="http://purl.org/dc/elements/1.1/">Untitled</dc:title>
  <dc:description xmlns:dc="http://purl.org/dc/elements/1.1/"/>
  <dc:subject xmlns:dc="http://purl.org/dc/elements/1.1/"/>
  <cp:keywords/>
  <cp:category/>
</cp:coreProperties>
</file>